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Investment in Securities" sheetId="11" state="visible" r:id="rId11"/>
    <sheet xmlns:r="http://schemas.openxmlformats.org/officeDocument/2006/relationships" name="Net Investment Income" sheetId="12" state="visible" r:id="rId12"/>
    <sheet xmlns:r="http://schemas.openxmlformats.org/officeDocument/2006/relationships" name="Premium and Other Receivables, " sheetId="13" state="visible" r:id="rId13"/>
    <sheet xmlns:r="http://schemas.openxmlformats.org/officeDocument/2006/relationships" name="Deferred Policy Acquisition Co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Fair Value Measurements" sheetId="17" state="visible" r:id="rId17"/>
    <sheet xmlns:r="http://schemas.openxmlformats.org/officeDocument/2006/relationships" name="Claim Liabilities and Claim Adj" sheetId="18" state="visible" r:id="rId18"/>
    <sheet xmlns:r="http://schemas.openxmlformats.org/officeDocument/2006/relationships" name="Federal Employees' Health Benef" sheetId="19" state="visible" r:id="rId19"/>
    <sheet xmlns:r="http://schemas.openxmlformats.org/officeDocument/2006/relationships" name="Long-Term Borrowings" sheetId="20" state="visible" r:id="rId20"/>
    <sheet xmlns:r="http://schemas.openxmlformats.org/officeDocument/2006/relationships" name="Reinsurance Activity" sheetId="21" state="visible" r:id="rId21"/>
    <sheet xmlns:r="http://schemas.openxmlformats.org/officeDocument/2006/relationships" name="Income Taxes" sheetId="22" state="visible" r:id="rId22"/>
    <sheet xmlns:r="http://schemas.openxmlformats.org/officeDocument/2006/relationships" name="Pension Plans" sheetId="23" state="visible" r:id="rId23"/>
    <sheet xmlns:r="http://schemas.openxmlformats.org/officeDocument/2006/relationships" name="Catastrophe Loss Reserve and Tr" sheetId="24" state="visible" r:id="rId24"/>
    <sheet xmlns:r="http://schemas.openxmlformats.org/officeDocument/2006/relationships" name="Stockholders' Equity" sheetId="25" state="visible" r:id="rId25"/>
    <sheet xmlns:r="http://schemas.openxmlformats.org/officeDocument/2006/relationships" name="Stock Repurchase Programs" sheetId="26" state="visible" r:id="rId26"/>
    <sheet xmlns:r="http://schemas.openxmlformats.org/officeDocument/2006/relationships" name="Comprehensive Income" sheetId="27" state="visible" r:id="rId27"/>
    <sheet xmlns:r="http://schemas.openxmlformats.org/officeDocument/2006/relationships" name="Share-Based Compensation" sheetId="28" state="visible" r:id="rId28"/>
    <sheet xmlns:r="http://schemas.openxmlformats.org/officeDocument/2006/relationships" name="Net Income Available to Stockho"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Statutory Accounting" sheetId="32" state="visible" r:id="rId32"/>
    <sheet xmlns:r="http://schemas.openxmlformats.org/officeDocument/2006/relationships" name="Supplementary Information on Ca"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chedule II - Condensed Financi"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chedule V - Valuation and Qual" sheetId="39" state="visible" r:id="rId39"/>
    <sheet xmlns:r="http://schemas.openxmlformats.org/officeDocument/2006/relationships" name="Schedule VI - Supplementary Inf"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Investment in Securities (Table" sheetId="43" state="visible" r:id="rId43"/>
    <sheet xmlns:r="http://schemas.openxmlformats.org/officeDocument/2006/relationships" name="Net Investment Income (Tables)" sheetId="44" state="visible" r:id="rId44"/>
    <sheet xmlns:r="http://schemas.openxmlformats.org/officeDocument/2006/relationships" name="Premium and Other Receivables45" sheetId="45" state="visible" r:id="rId45"/>
    <sheet xmlns:r="http://schemas.openxmlformats.org/officeDocument/2006/relationships" name="Deferred Policy Acquisition C46" sheetId="46" state="visible" r:id="rId46"/>
    <sheet xmlns:r="http://schemas.openxmlformats.org/officeDocument/2006/relationships" name="Property and Equipment, Net (Ta" sheetId="47" state="visible" r:id="rId47"/>
    <sheet xmlns:r="http://schemas.openxmlformats.org/officeDocument/2006/relationships" name="Fair Value Measurements (Tables" sheetId="48" state="visible" r:id="rId48"/>
    <sheet xmlns:r="http://schemas.openxmlformats.org/officeDocument/2006/relationships" name="Claim Liabilities and Claim A49" sheetId="49" state="visible" r:id="rId49"/>
    <sheet xmlns:r="http://schemas.openxmlformats.org/officeDocument/2006/relationships" name="Long-Term Borrowings (Tables)" sheetId="50" state="visible" r:id="rId50"/>
    <sheet xmlns:r="http://schemas.openxmlformats.org/officeDocument/2006/relationships" name="Reinsurance Activity (Tables)" sheetId="51" state="visible" r:id="rId51"/>
    <sheet xmlns:r="http://schemas.openxmlformats.org/officeDocument/2006/relationships" name="Income Taxes (Tables)" sheetId="52" state="visible" r:id="rId52"/>
    <sheet xmlns:r="http://schemas.openxmlformats.org/officeDocument/2006/relationships" name="Pension Plans (Tables)" sheetId="53" state="visible" r:id="rId53"/>
    <sheet xmlns:r="http://schemas.openxmlformats.org/officeDocument/2006/relationships" name="Stock Repurchase Programs (Tabl" sheetId="54" state="visible" r:id="rId54"/>
    <sheet xmlns:r="http://schemas.openxmlformats.org/officeDocument/2006/relationships" name="Comprehensive Income (Tables)" sheetId="55" state="visible" r:id="rId55"/>
    <sheet xmlns:r="http://schemas.openxmlformats.org/officeDocument/2006/relationships" name="Share-Based Compensation (Table" sheetId="56" state="visible" r:id="rId56"/>
    <sheet xmlns:r="http://schemas.openxmlformats.org/officeDocument/2006/relationships" name="Net Income Available to Stock57" sheetId="57" state="visible" r:id="rId57"/>
    <sheet xmlns:r="http://schemas.openxmlformats.org/officeDocument/2006/relationships" name="Commitments (Tables)" sheetId="58" state="visible" r:id="rId58"/>
    <sheet xmlns:r="http://schemas.openxmlformats.org/officeDocument/2006/relationships" name="Statutory Accounting (Tables)" sheetId="59" state="visible" r:id="rId59"/>
    <sheet xmlns:r="http://schemas.openxmlformats.org/officeDocument/2006/relationships" name="Supplementary Information on 60" sheetId="60" state="visible" r:id="rId60"/>
    <sheet xmlns:r="http://schemas.openxmlformats.org/officeDocument/2006/relationships" name="Segment Information (Tables)" sheetId="61" state="visible" r:id="rId61"/>
    <sheet xmlns:r="http://schemas.openxmlformats.org/officeDocument/2006/relationships" name="Nature of Business (Details)" sheetId="62" state="visible" r:id="rId62"/>
    <sheet xmlns:r="http://schemas.openxmlformats.org/officeDocument/2006/relationships" name="Significant Accounting Polici63" sheetId="63" state="visible" r:id="rId63"/>
    <sheet xmlns:r="http://schemas.openxmlformats.org/officeDocument/2006/relationships" name="Investment in Securities, Amort" sheetId="64" state="visible" r:id="rId64"/>
    <sheet xmlns:r="http://schemas.openxmlformats.org/officeDocument/2006/relationships" name="Investment in Securities, Secur" sheetId="65" state="visible" r:id="rId65"/>
    <sheet xmlns:r="http://schemas.openxmlformats.org/officeDocument/2006/relationships" name="Investment in Securities, Matur" sheetId="66" state="visible" r:id="rId66"/>
    <sheet xmlns:r="http://schemas.openxmlformats.org/officeDocument/2006/relationships" name="Investment in Securities, Reali" sheetId="67" state="visible" r:id="rId67"/>
    <sheet xmlns:r="http://schemas.openxmlformats.org/officeDocument/2006/relationships" name="Net Investment Income (Details)" sheetId="68" state="visible" r:id="rId68"/>
    <sheet xmlns:r="http://schemas.openxmlformats.org/officeDocument/2006/relationships" name="Premium and Other Receivables69" sheetId="69" state="visible" r:id="rId69"/>
    <sheet xmlns:r="http://schemas.openxmlformats.org/officeDocument/2006/relationships" name="Deferred Policy Acquisition C70" sheetId="70" state="visible" r:id="rId70"/>
    <sheet xmlns:r="http://schemas.openxmlformats.org/officeDocument/2006/relationships" name="Property and Equipment, Net (De" sheetId="71" state="visible" r:id="rId71"/>
    <sheet xmlns:r="http://schemas.openxmlformats.org/officeDocument/2006/relationships" name="Goodwill (Details)" sheetId="72" state="visible" r:id="rId72"/>
    <sheet xmlns:r="http://schemas.openxmlformats.org/officeDocument/2006/relationships" name="Fair Value Measurements, Fair V" sheetId="73" state="visible" r:id="rId73"/>
    <sheet xmlns:r="http://schemas.openxmlformats.org/officeDocument/2006/relationships" name="Fair Value Measurements, Reconc" sheetId="74" state="visible" r:id="rId74"/>
    <sheet xmlns:r="http://schemas.openxmlformats.org/officeDocument/2006/relationships" name="Fair Value Measurements, Summar" sheetId="75" state="visible" r:id="rId75"/>
    <sheet xmlns:r="http://schemas.openxmlformats.org/officeDocument/2006/relationships" name="Claim Liabilities and Claim A76" sheetId="76" state="visible" r:id="rId76"/>
    <sheet xmlns:r="http://schemas.openxmlformats.org/officeDocument/2006/relationships" name="Claim Liabilities and Claim A77" sheetId="77" state="visible" r:id="rId77"/>
    <sheet xmlns:r="http://schemas.openxmlformats.org/officeDocument/2006/relationships" name="Claim Liabilities and Claim A78" sheetId="78" state="visible" r:id="rId78"/>
    <sheet xmlns:r="http://schemas.openxmlformats.org/officeDocument/2006/relationships" name="Claim Liabilities and Claim A79" sheetId="79" state="visible" r:id="rId79"/>
    <sheet xmlns:r="http://schemas.openxmlformats.org/officeDocument/2006/relationships" name="Federal Employees' Health Ben80" sheetId="80" state="visible" r:id="rId80"/>
    <sheet xmlns:r="http://schemas.openxmlformats.org/officeDocument/2006/relationships" name="Long-Term Borrowings (Details)" sheetId="81" state="visible" r:id="rId81"/>
    <sheet xmlns:r="http://schemas.openxmlformats.org/officeDocument/2006/relationships" name="Reinsurance Activity, Effect of" sheetId="82" state="visible" r:id="rId82"/>
    <sheet xmlns:r="http://schemas.openxmlformats.org/officeDocument/2006/relationships" name="Reinsurance Activity (Details)" sheetId="83" state="visible" r:id="rId83"/>
    <sheet xmlns:r="http://schemas.openxmlformats.org/officeDocument/2006/relationships" name="Income Taxes (Details)" sheetId="84" state="visible" r:id="rId84"/>
    <sheet xmlns:r="http://schemas.openxmlformats.org/officeDocument/2006/relationships" name="Pension Plans, Noncontributory " sheetId="85" state="visible" r:id="rId85"/>
    <sheet xmlns:r="http://schemas.openxmlformats.org/officeDocument/2006/relationships" name="Pension Plans, Plan Assets (Det" sheetId="86" state="visible" r:id="rId86"/>
    <sheet xmlns:r="http://schemas.openxmlformats.org/officeDocument/2006/relationships" name="Pension Plans, Reconciliation o" sheetId="87" state="visible" r:id="rId87"/>
    <sheet xmlns:r="http://schemas.openxmlformats.org/officeDocument/2006/relationships" name="Pension Plans, Cash Flows (Deta" sheetId="88" state="visible" r:id="rId88"/>
    <sheet xmlns:r="http://schemas.openxmlformats.org/officeDocument/2006/relationships" name="Pension Plans, Noncontributor89" sheetId="89" state="visible" r:id="rId89"/>
    <sheet xmlns:r="http://schemas.openxmlformats.org/officeDocument/2006/relationships" name="Catastrophe Loss Reserve and 90" sheetId="90" state="visible" r:id="rId90"/>
    <sheet xmlns:r="http://schemas.openxmlformats.org/officeDocument/2006/relationships" name="Stockholders' Equity (Details)" sheetId="91" state="visible" r:id="rId91"/>
    <sheet xmlns:r="http://schemas.openxmlformats.org/officeDocument/2006/relationships" name="Stock Repurchase Programs (Deta" sheetId="92" state="visible" r:id="rId92"/>
    <sheet xmlns:r="http://schemas.openxmlformats.org/officeDocument/2006/relationships" name="Comprehensive Income (Details)" sheetId="93" state="visible" r:id="rId93"/>
    <sheet xmlns:r="http://schemas.openxmlformats.org/officeDocument/2006/relationships" name="Share-Based Compensation (Detai" sheetId="94" state="visible" r:id="rId94"/>
    <sheet xmlns:r="http://schemas.openxmlformats.org/officeDocument/2006/relationships" name="Net Income Available to Stock95" sheetId="95" state="visible" r:id="rId95"/>
    <sheet xmlns:r="http://schemas.openxmlformats.org/officeDocument/2006/relationships" name="Commitments (Details)" sheetId="96" state="visible" r:id="rId96"/>
    <sheet xmlns:r="http://schemas.openxmlformats.org/officeDocument/2006/relationships" name="Contingencies (Details)" sheetId="97" state="visible" r:id="rId97"/>
    <sheet xmlns:r="http://schemas.openxmlformats.org/officeDocument/2006/relationships" name="Statutory Accounting (Details)" sheetId="98" state="visible" r:id="rId98"/>
    <sheet xmlns:r="http://schemas.openxmlformats.org/officeDocument/2006/relationships" name="Supplementary Information on 99" sheetId="99" state="visible" r:id="rId99"/>
    <sheet xmlns:r="http://schemas.openxmlformats.org/officeDocument/2006/relationships" name="Segment Information (Details)" sheetId="100" state="visible" r:id="rId100"/>
    <sheet xmlns:r="http://schemas.openxmlformats.org/officeDocument/2006/relationships" name="Schedule II - Condensed Fina101" sheetId="101" state="visible" r:id="rId101"/>
    <sheet xmlns:r="http://schemas.openxmlformats.org/officeDocument/2006/relationships" name="Schedule II - Condensed Fina102" sheetId="102" state="visible" r:id="rId102"/>
    <sheet xmlns:r="http://schemas.openxmlformats.org/officeDocument/2006/relationships" name="Schedule II - Condensed Fina103" sheetId="103" state="visible" r:id="rId103"/>
    <sheet xmlns:r="http://schemas.openxmlformats.org/officeDocument/2006/relationships" name="Schedule II - Condensed Fina104" sheetId="104" state="visible" r:id="rId104"/>
    <sheet xmlns:r="http://schemas.openxmlformats.org/officeDocument/2006/relationships" name="Schedule II - Condensed Fina105" sheetId="105" state="visible" r:id="rId105"/>
    <sheet xmlns:r="http://schemas.openxmlformats.org/officeDocument/2006/relationships" name="Schedule III - Supplementary106" sheetId="106" state="visible" r:id="rId106"/>
    <sheet xmlns:r="http://schemas.openxmlformats.org/officeDocument/2006/relationships" name="Schedule IV - Reinsurance (Deta" sheetId="107" state="visible" r:id="rId107"/>
    <sheet xmlns:r="http://schemas.openxmlformats.org/officeDocument/2006/relationships" name="Schedule V - Valuation and Q108" sheetId="108" state="visible" r:id="rId108"/>
    <sheet xmlns:r="http://schemas.openxmlformats.org/officeDocument/2006/relationships" name="Schedule VI - Supplementary 109" sheetId="109" state="visible" r:id="rId109"/>
  </sheets>
  <definedNames/>
  <calcPr calcId="124519" fullCalcOnLoad="1"/>
</workbook>
</file>

<file path=xl/sharedStrings.xml><?xml version="1.0" encoding="utf-8"?>
<sst xmlns="http://schemas.openxmlformats.org/spreadsheetml/2006/main" uniqueCount="1461">
  <si>
    <t>Document and Entity Information - USD ($)</t>
  </si>
  <si>
    <t>12 Months Ended</t>
  </si>
  <si>
    <t>Dec. 31, 2017</t>
  </si>
  <si>
    <t>Feb. 26, 2018</t>
  </si>
  <si>
    <t>Jun. 30, 2017</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false</t>
  </si>
  <si>
    <t>Document Period End Date</t>
  </si>
  <si>
    <t>Dec. 31,
		2017</t>
  </si>
  <si>
    <t>Common Class A [Member]</t>
  </si>
  <si>
    <t>Entity Public Float</t>
  </si>
  <si>
    <t>Entity Common Stock, Shares Outstanding</t>
  </si>
  <si>
    <t>Common Class B [Member]</t>
  </si>
  <si>
    <t>Consolidated Balance Sheets - USD ($) $ in Thousands</t>
  </si>
  <si>
    <t>Dec. 31, 2016</t>
  </si>
  <si>
    <t>Securities available for sale, at fair value:</t>
  </si>
  <si>
    <t>Fixed maturities (amortized cost of $1,171,651 in 2017 and $1,104,303 in 2016)</t>
  </si>
  <si>
    <t>Equity securities (cost of $327,129 in 2017 and $240,699 in 2016)</t>
  </si>
  <si>
    <t>Securities held to maturity, at amortized cost:</t>
  </si>
  <si>
    <t>Fixed maturities (fair value of $2,475 in 2017 and $3,012 in 2016)</t>
  </si>
  <si>
    <t>Policy loans</t>
  </si>
  <si>
    <t>Cash and cash equivalents</t>
  </si>
  <si>
    <t>Total investments and cash</t>
  </si>
  <si>
    <t>Premium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Long term borrowings</t>
  </si>
  <si>
    <t>Liability for pension benefits</t>
  </si>
  <si>
    <t>Total liabilities</t>
  </si>
  <si>
    <t>Commitments and contingencies</t>
  </si>
  <si>
    <t xml:space="preserve"> </t>
  </si>
  <si>
    <t>Triple-S Management Corporation stockholders' equity</t>
  </si>
  <si>
    <t>Additional paid-in capital</t>
  </si>
  <si>
    <t>Retained earnings</t>
  </si>
  <si>
    <t>Accumulated other comprehensive income, net</t>
  </si>
  <si>
    <t>Total Triple-S Management Corporation stockholders' equity</t>
  </si>
  <si>
    <t>Non-controlling interest in consolidated subsidiary</t>
  </si>
  <si>
    <t>Total stockholders' equity</t>
  </si>
  <si>
    <t>Total liabilities and stockholders' equity</t>
  </si>
  <si>
    <t>Class A Common Stock [Member]</t>
  </si>
  <si>
    <t>Common stock</t>
  </si>
  <si>
    <t>Class B Common Stock [Member]</t>
  </si>
  <si>
    <t>Consolidated Balance Sheets (Parenthetical) - USD ($) $ in Thousands</t>
  </si>
  <si>
    <t>Fixed maturities, amortized cost</t>
  </si>
  <si>
    <t>Equity securities, cost</t>
  </si>
  <si>
    <t>Fixed maturities, fair value</t>
  </si>
  <si>
    <t>Common stock, par value (in dollars per share)</t>
  </si>
  <si>
    <t>Common stock, authorized (in shares)</t>
  </si>
  <si>
    <t>Common stock, issued (in shares)</t>
  </si>
  <si>
    <t>Common stock, outstanding (in shares)</t>
  </si>
  <si>
    <t>Consolidated Statements of Earnings - USD ($) $ in Thousands</t>
  </si>
  <si>
    <t>Dec. 31, 2015</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t>
  </si>
  <si>
    <t>Other income, net</t>
  </si>
  <si>
    <t>Total revenues</t>
  </si>
  <si>
    <t>Benefits and expenses:</t>
  </si>
  <si>
    <t>Claims incurred (net of reinsurance of $683,421, $11,319 and $15,738)</t>
  </si>
  <si>
    <t>Operating expenses</t>
  </si>
  <si>
    <t>Total operating costs</t>
  </si>
  <si>
    <t>Interest expense</t>
  </si>
  <si>
    <t>Total benefits and expenses</t>
  </si>
  <si>
    <t>Income before taxes</t>
  </si>
  <si>
    <t>Income tax expense (benefit)</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solidated Statements of Earnings (Parenthetical) - USD ($) $ in Thousands</t>
  </si>
  <si>
    <t>Reinsurance</t>
  </si>
  <si>
    <t>Consolidated Statements of Comprehensive Income - USD ($) $ in Thousands</t>
  </si>
  <si>
    <t>Consolidated Statements of Comprehensive Income [Abstract]</t>
  </si>
  <si>
    <t>Other comprehensive income (loss), net of tax:</t>
  </si>
  <si>
    <t>Net unrealized change in fair value of available for sale securities, net of taxes</t>
  </si>
  <si>
    <t>Defined benefit pension plan:</t>
  </si>
  <si>
    <t>Actuarial (loss) gain, net</t>
  </si>
  <si>
    <t>Prior service credit, net</t>
  </si>
  <si>
    <t>Total other comprehensive income (loss), net of tax</t>
  </si>
  <si>
    <t>Comprehensive income</t>
  </si>
  <si>
    <t>Comprehensive loss attributable to non-controlling interest</t>
  </si>
  <si>
    <t>Comprehensive income attributable to Triple-S Management Corporation</t>
  </si>
  <si>
    <t>Consolidated Statements of Stockholders' Equity - USD ($) $ in Thousands</t>
  </si>
  <si>
    <t>Common Stock [Member]Class A Common Stock [Member]</t>
  </si>
  <si>
    <t>Common Stock [Member]Class B Common Stock [Member]</t>
  </si>
  <si>
    <t>Additional Paid-in Capital [Member]</t>
  </si>
  <si>
    <t>Retained Earnings [Member]</t>
  </si>
  <si>
    <t>Accumulated Other Comprehensive Income (Loss) [Member]</t>
  </si>
  <si>
    <t>Triple-S Management Corporation [Member]</t>
  </si>
  <si>
    <t>Noncontrolling Interest in Consolidated Subsidiary [Member]</t>
  </si>
  <si>
    <t>Total</t>
  </si>
  <si>
    <t>Balance at Dec. 31, 2014</t>
  </si>
  <si>
    <t>Increase (Decrease) in Stockholders' Equity [Roll Forward]</t>
  </si>
  <si>
    <t>Share-based compensation</t>
  </si>
  <si>
    <t>Stock issued upon the exercise of stock options</t>
  </si>
  <si>
    <t>Common stock conversion</t>
  </si>
  <si>
    <t>Repurchase and retirement of common stock</t>
  </si>
  <si>
    <t>Non-controlling interest decrease related to retirement of consolidated subsidiary common stock</t>
  </si>
  <si>
    <t>Net change in comprehensive income (loss)</t>
  </si>
  <si>
    <t>Balance at Dec. 31, 2015</t>
  </si>
  <si>
    <t>Balance at Dec. 31, 2016</t>
  </si>
  <si>
    <t>Balance at Dec. 31, 2017</t>
  </si>
  <si>
    <t>Consolidated Statements of Cash Flows - USD ($) $ in Thousands</t>
  </si>
  <si>
    <t>Cash flows from operating activities</t>
  </si>
  <si>
    <t>Adjustments to reconcile net income to net cash provided by operating activities</t>
  </si>
  <si>
    <t>Depreciation and amortization</t>
  </si>
  <si>
    <t>Net amortization of investments</t>
  </si>
  <si>
    <t>Additions to the allowance for doubtful receivables</t>
  </si>
  <si>
    <t>Deferred tax benefit</t>
  </si>
  <si>
    <t>Net realized investment gain on sale of securities</t>
  </si>
  <si>
    <t>Interest credited to policyholder deposits</t>
  </si>
  <si>
    <t>(Increase) decrease in assets</t>
  </si>
  <si>
    <t>Deferred taxes</t>
  </si>
  <si>
    <t>Increase (decrease) in liabilities</t>
  </si>
  <si>
    <t>Liability to FEHBP</t>
  </si>
  <si>
    <t>Net cash provided by operating activities</t>
  </si>
  <si>
    <t>Securities available for sale</t>
  </si>
  <si>
    <t>Fixed maturities sold</t>
  </si>
  <si>
    <t>Fixed maturities matured</t>
  </si>
  <si>
    <t>Equity securities sold</t>
  </si>
  <si>
    <t>Securities held to maturity</t>
  </si>
  <si>
    <t>Fixed maturities</t>
  </si>
  <si>
    <t>Equity securities</t>
  </si>
  <si>
    <t>Securities held to maturity:</t>
  </si>
  <si>
    <t>Other investments</t>
  </si>
  <si>
    <t>Net disbursements for policy loans</t>
  </si>
  <si>
    <t>Net capital expenditures</t>
  </si>
  <si>
    <t>Net cash used in investing activities</t>
  </si>
  <si>
    <t>Cash flows from financing activities</t>
  </si>
  <si>
    <t>Change in outstanding checks in excess of bank balances</t>
  </si>
  <si>
    <t>Repayments of long-term borrowings</t>
  </si>
  <si>
    <t>Net proceeds from revolving line of credit</t>
  </si>
  <si>
    <t>Proceeds from policyholder deposits</t>
  </si>
  <si>
    <t>Surrenders of policyholder deposits</t>
  </si>
  <si>
    <t>Net cash used in financing activities</t>
  </si>
  <si>
    <t>Net increase (decrease) in cash and cash equivalents</t>
  </si>
  <si>
    <t>Beginning of year</t>
  </si>
  <si>
    <t>End of year</t>
  </si>
  <si>
    <t>Nature of Business</t>
  </si>
  <si>
    <t>Nature of Business [Abstract]</t>
  </si>
  <si>
    <t>1. Nature of Business Triple-S Management Corporation (the Corporation, the Company or TSM) was incorporated under the laws of the Commonwealth of Puerto Rico to engage, among other things, as the holding company of entities primarily involved in the insurance industry. The Company has the following wholly owned subsidiaries: (1) Triple-S Salud, Inc. (TSS) and Triple-S Advantage, Inc. (TSA), managed care organizations that provide health benefits services to subscribers through contracts with hospitals, physicians, dentists, laboratories, and other organizations; (2) Triple-S Vida, Inc. (TSV) and Triple-S Blue, Inc. (TSB), which are engaged in the underwriting of life and accident and health insurance policies and the administration of annuity contracts; and (3) Triple-S Propiedad, Inc. (TSP), which is engaged in the underwriting of property and casualty insurance policies. The Company, TSS and TSA are members of the Blue Cross and Blue Shield Association (BCBSA). The Company and the above mentioned subsidiaries are subject directly or indirectly to the regulations of the Commissioner of Insurance of the Commonwealth of Puerto Rico (the Commissioner of Insurance), the General Superintendence of Insurance of Costa Rica, the U.S. Virgin Islands (USVI), the British Virgin Islands (BVI) Financial Services Commission, and the Anguilla Financial Services Commission. The Company also owns a controlling interest in a health clinic in Puerto Rico, as part of our strategic initiatives. Through our subsidiary TSS, we provide services to participants of the Commonwealth of Puerto Rico Health Insurance Plan (similar to Medicaid) (Medicaid). Effective April 1, 2015, the government changed the Medicaid delivery model from an administrative service only (ASO) to a risk based model. Under the risk based delivery model, TSS provides healthcare services to only two service regions. This contract is effective until June 30, 2018. The Company has another wholly owned subsidiary, Interactive Systems, Inc., which is mainly engaged in providing data processing services to the Company and its subsidiaries. A substantial majority of the Company’s business activity is within Puerto Rico, and as such, the Company is subject to the risks associated with the Puerto Rico economy.</t>
  </si>
  <si>
    <t>Significant Accounting Policies</t>
  </si>
  <si>
    <t>Significant Accounting Policies [Abstract]</t>
  </si>
  <si>
    <t>2. Significant Accounting Policies The following are the significant accounting policies followed by the Company and its subsidiaries: 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 Use of Estimates 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 Cash Equivalents The Company considers all highly liquid debt instruments with maturities of three months or less at the date of acquisition to be cash equivalents. Cash and cash equivalents are recorded at cost, which approximates fair value. Cash equivalents of $87,572 and $24,486 at December 31, 2017 and 2016, respectively, consist principally of money market funds and certificates of deposit with original maturities of three months or less. Investments Investment in securities at December 31, 2017 and 2016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and equity securities. The Company classifies its debt and equity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nd equity securitie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The unrealized gains or losses on the Company’s equity securities classified as available-for-sale are included in accumulated other comprehensive income as a separate component of stockholders’ equity, unless the decline in value is deemed to be other-than-temporary and the Company does not have the intent and ability to hold such equity securities until their full cost can be recovered, in which case such equity securities are written down to fair value and the loss is charged to other-than-temporary impairment losses recognized in earnings.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Revenue Recognition a.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the Puerto Rico Health Insurance Administration (ASES by its Spanish acronym) Under the risk-based Medicaid contract, there is an excess profit agreement which stipulates that the profit of TSS for each fiscal year of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that is based on audited financial statements of the contracted services submitted annually by TSS and the validation of the incurred-but-not-reported reserve by ASES’s actuary. We estimate the effect of this arrangement on a monthly basis and reflect the adjustments to premium revenue in current operations. We report any estimated net amounts due to ASES within accounts payable and accrued liabilities in the consolidated balance sheets. As the contract year progresses and additional information becomes available, any excess profit will be recorded in the operating results of the period in which the information becomes available. Premiums for the Medicare Advantage (MA) business are based on a bid contract with the Centers for Medicare and Medicaid Services (CMS) and billed in advance of the coverage period. We recognize premium revenue in the period in which we are obligated to provide services to our members. We record premiums earned but not received as premiums receivable and record premiums received in advance of the period of service as unearned premiums in the consolidated balance sheets. Unearned premiums are recognized as revenue throughout the related coverage period. MA contracts are renewed annually and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We recognize periodic changes to risk-adjusted premiums as revenue when the amounts are determinable and collections is reasonably assured, which is possible as additional diagnosis code information is reported to CMS, when the ultimate settlements are received from CMS, or we receive notification of such settlement amounts. The data provided to CMS to determine members’ risk scores is subject to audit by CMS even after the annual settlements occur, which may result in the refund of premiums to CMS. As additional information becomes available, the recorded estimate is revised and reflected in operating results in the period in which it becomes available. Prescription drug coverage is offered to Medicare eligible beneficiaries as part of MA plans (MA-PD). Premiums are based on a bid contract with CMS that considers the estimated costs of providing prescription drug benefits to enrolled participants. MA-PD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 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b. Life and Accident and Health Insurance Premiums on life insurance policies are billed in advance of their respective coverage period and the related revenue is recorded as earned when due. Premiums on accident and health and other short‑term policies are recognized as earned primarily on a pro rata basis over the contract period. Premiums on credit life policies are recognized as earned in proportion to the amounts of insurance in‑force. Revenues from universal life and interest sensitive policies represent amounts assessed against policyholders, including mortality charges, surrender charges actually paid, and earned policy service fees. The revenues for limited payment contracts are recognized over the period that benefits are provided rather than on collection of premiums. c. Property and Casualty Insurance 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 Allowance for Doubtful Receivables The allowance for doubtful receivables is based on management’s evaluation of the aging of accounts and such other factors which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 Deferred Policy Acquisition Costs and Value of Business Acquired Certain direct costs of acquiring business in the life and accident and health, and property and casualty segments are deferred by the Company. Substantially all acquisition costs related to the managed care segment are expensed as incurred. In the life and accident and health segment, deferred acquisition costs (DAC) consist of commissions and certain expenses related to the production of life, annuity, accident and health, and credit business. In the event that future premiums, in combination with policyholder reserves and anticipated investment income, could not provide for all future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from 3.90% to 5.75% for 2017, 5.15% for 2016, and from 4.50% to 4.90% for 2015, and, in the case of the value of business acquired, at the time of any acquisition.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anticip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r release of deferred policy acquisition costs amortization through the consolidated statements of earnings. The value assigned to the life insurance in-force at the date of the acquisition is amortized using methods similar to those used to amortize the deferred policy acquisition costs of the life and accident and health segment. In the property and casualty segment, acquisition costs consist of commissions incurred during the production of business and are deferred and amortized ratably over the terms of the policies. 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20 to 50 years Building improvements 3 to 5 years Leasehold improvements Shorter of estimated useful life or lease term Office furniture 5 years Computer software 3 to 10 years Computer equipment, equipment, and automobiles 3 years Long-Lived Assets, including Goodwill Long‑lived assets, such as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assets and liabilities of a disposal group classified as held for sale would be presented separately in the appropriate asset and liability sections of the consolidated balance sheets. During 2017, 2016 and 2015, impairment tests on intangible assets were performed and based on the results of the tests no impairment was recorded. Goodwill and intangible assets that have indefinite useful lives are tested at least annually for impairment, and are tested for impairment more frequently if events or circumstances indicate that the asset might be impaired. An impairment loss is recognized to the extent that the carrying amount exceeds the asset’s fair value. For goodwill, the impairment determination is made at the reporting unit level. The Company may perform a qualitative analysis under certain circumstances, or perform a two-step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would proceed to the two-step quantitative analysis.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annual impairment test is based on an evaluation of estimated future discounted cash flows. The Company also uses the market approach as part of their impairment analysi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 Claim Liabilities Managed care claim liabilities mostly represent the Company’s estimate of medical costs incurred but not yet paid to providers based on experience and accumulated statistical data. Loss-adjustment expenses related to such claims are currently accrued based on estimated future expenses necessary to process such claims. Claim liabilities are the most significant estimate included in our consolidated financial statements. Such estimate is developed consistently using standard actuarial methodologies based upon key assumptions, which vary by business segment. The most significant assumptions used in the development of managed care claim liabilities include current payment experience, trend factors, and completion factors. Managed care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certain policies subscribers. The IPAs are compensated on a capitation basis and capitation payables are included within claim liabilities. Capitation is amounts paid to the aforementioned IPAs on a fixed-fee per member per month basis. Claim liabilities also include unpaid claims and loss-adjustment expenses of the life and accident and health segment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the claim liabilities is the liability for losses and loss-adjustment expenses for the property and casualty segment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 Future Policy Benefits The liability for future policy benefits has been computed using the level‑premium method based on estimated future investment yield, mortality, morbidity and withdrawal experience.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interest rate assumption ranges between 3.90% and 5.75% for all years in issue. Mortality has been calculated principally on select and ultimate tables in common usage in the industry. Withdrawals have been estimated principally based on industry tables, modified by Company’s experience.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Policyholder Deposits Amounts received for annuity contracts are considered deposits and recorded as a liability along with the accrued interest and reduced for charges and withdrawals. Interest incurred on such deposits, which amounted to $2,798, $3,182, and $3,379, during the years ended December 31, 2017, 2016, and 2015, respectively, is included within the interest expense in the accompanying consolidated statements of earnings. Policyholder account balances for universal life and interest 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17 range from 2.0% to 4.5% and during 2016 range from 1.25% to 4.5% for universal life and interest sensitive products. The universal life and interest sensitive products represented $75,956 and $69,445 of the policyholder deposits balance on the consolidated balance sheets as of December 31, 2017 and 2016, respectively. 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 and are presented within premium and other receivables, net in the accompanying consolidated balance sheets. Accounts payable and accrued liabilities within the accompanying consolidated balance sheets include $110,850 of advances received for hurricane related claims as of December 31, 201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the operating expenses in the consolidated statement of earnings. Health Insurance Providers Fee The Patient Protection and Affordable Care Act as amended by the Health Care and Education Reconciliation Act mandates an annual Health Insurance Providers Fee (HIP Fee). The annual HIP Fee, which was effective January 1, 2014, becomes payable to the U.S. Treasury once the entity provides health insurance for any U.S. health risk each applicable calendar year. The initial estimated annual fee is accrued as of January 1, with a corresponding deferred cost that is amortized over 12 months on a straight line b</t>
  </si>
  <si>
    <t>Investment in Securities</t>
  </si>
  <si>
    <t>Investment in Securities [Abstract]</t>
  </si>
  <si>
    <t>3. Investment in Securities The amortized cost for debt securities and cost for equity securities, gross unrealized gains, gross unrealized losses, and estimated fair value for available-for-sale and held-to-maturity securities by major security type and class of security as of December 31, were as follows: 2017 Amortized Cost Gross Unrealized Gains Gross Unrealized Losses Estimated Fair Value Securities available for sale Fixed maturities Obligations of government- sponsored enterprises $ 1,431 $ 13 $ - $ 1,444 U.S. Treasury securities and obligations of U.S. government instrumentalities 118,858 41 (550 ) 118,349 Obligations of the Commonwealth of Puerto Rico and its instrumentalities 8,059 34 - 8,093 Municipal securities 771,789 30,468 (1,467 ) 800,790 Corporate bonds 217,046 17,767 (489 ) 234,324 Residential mortgage-backed securities 32,465 2 (355 ) 32,112 Collateralized mortgage obligations 22,003 10 (337 ) 21,676 Total fixed maturities 1,171,651 48,335 (3,198 ) 1,216,788 Equity securities Mutual Funds 292,459 50,072 (223 ) 342,308 Alternative investments 34,670 559 (244 ) 34,985 Total equity securities 327,129 50,631 (467 ) 377,293 Total $ 1,498,780 $ 98,966 $ (3,665 ) $ 1,594,081 2016 Amortized Cost Gross Unrealized Gains Gross Unrealized Losses Estimated Fair Value Securities available for sale Fixed maturities Obligations of government-sponsored enterprises $ 41,442 $ 87 $ (15 ) $ 41,514 U.S. Treasury securities and obligations of U.S. government instrumentalities 85,652 157 (9 ) 85,800 Obligations of the Commonwealth of Puerto Rico and its instrumentalities 17,930 2,189 (68 ) 20,051 Municipal securities 650,175 34,187 (559 ) 683,803 Corporate bonds 263,351 12,182 (661 ) 274,872 Residential mortgage-backed securities 684 34 - 718 Collateralized mortgage obligations 45,069 58 (242 ) 44,885 Total fixed maturities 1,104,303 48,894 (1,554 ) 1,151,643 Equity securities-Mutual funds and alternative investments 240,699 30,101 (451 ) 270,349 Total $ 1,345,002 $ 78,995 $ (2,005 ) $ 1,421,992 2017 Amortized Cost Gross Unrealized Gains Gross Unrealized Losses Estimated Fair Value Securities held to maturity U.S. Treasury securities and obligations of U.S. government instrumentalties $ 617 $ 154 $ - $ 771 Residential mortgage-backed securities 191 2 - 193 Certificates of deposits 1,511 - - 1,511 $ 2,319 $ 156 $ - $ 2,475 2016 Amortized Cost Gross Unrealized Gains Gross Unrealized Losses Estimated Fair Value Securities held to maturity U.S. Treasury securities and obligations of U.S. government instrumentalties $ 619 $ 158 $ - $ 777 Residential mortgage-backed securities 191 18 - 209 Certificates of deposits 2,026 - - 2,026 $ 2,836 $ 176 $ - $ 3,012 Gross unrealized losses on investment securities and the estimated fair value of the related securities, aggregated by investment category and length of time that individual securities have been in a continuous unrealized loss position as of December 31, were as follows: 2017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U.S. Treasury securities and obligations of U.S. governmental instrumentalities $ 96,617 $ (550 ) 7 $ - $ - - $ 96,617 $ (550 ) 7 Municipal securities 162,731 (1,467 ) 27 - - - 162,731 (1,467 ) 27 Corporate bonds 80,374 (489 ) 16 - - - 80,374 (489 ) 16 Residential mortgage-backed securities 31,736 (355 ) 19 - - - 31,736 (355 ) 19 Collateralized mortgage obligations 13,630 (239 ) 3 7,294 (98 ) 2 20,924 (337 ) 5 Total fixed maturities 385,088 (3,100 ) 72 7,294 (98 ) 2 392,382 (3,198 ) 74 Equity securities Mutual funds 42,983 (223 ) 6 - - - 42,983 (223 ) 6 Alternative investments 9,986 (212 ) 5 3,162 (32 ) 1 13,148 (244 ) 6 Total equity securities 52,969 (435 ) 11 3,162 (32 ) 1 56,131 (467 ) 12 Total for securities available for sale $ 438,057 $ (3,535 ) 83 $ 10,456 $ (130 ) 3 $ 448,513 $ (3,665 ) 86 2016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9,483 $ (15 ) 1 $ - $ - - $ 9,483 $ (15 ) 1 U.S. Treasury securities and obligations of U.S. governmental instrumentalities 12,937 (9 ) 1 - - - 12,937 (9 ) 1 Obligations of the Commonwealth of Puerto Rico and its instrumentalities 7,758 (68 ) 5 - - - 7,758 (68 ) 5 Municipal securities 84,252 (559 ) 13 - - - 84,252 (559 ) 13 Corporate bonds 105,054 (661 ) 22 - - - 105,054 (661 ) 22 Collateralized mortgage obligations 32,120 (239 ) 8 784 (3 ) 1 32,904 (242 ) 9 Total fixed maturities 251,604 (1,551 ) 50 784 (3 ) 1 252,388 (1,554 ) 51 Equity securities-Mutual funds and alternative investments 22,615 (451 ) 4 - - - 22,615 (451 ) 4 Total for securities available for sale $ 274,219 $ (2,002 ) 54 $ 784 $ (3 ) 1 $ 275,003 $ (2,005 ) 55 The Corporation regularly monitors and evaluates the difference between the amortized cost and estimated fair value of investments. For investments with a fair value below amortized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 Due to the subjective nature of the Corporation’s analysis, along with the judgment that must be applied in the analysis, it is possible that the Corporation could reach a different conclusion whether or not to impair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 If after monitoring and analyzing impaired securities, the Corporation determined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 The Corporation’s process for identifying and reviewing invested assets for other-than-temporary impairments during any quarter includes the following: • 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 • For any other securities with a gross unrealized investment loss we might review and evaluate investee’s current financial condition, liquidity, near-term recovery prospects, implications of rating agency actions, the outlook for the business sectors in which the investee operates and other factors. • Consideration of evidential matter, including an evaluation of factors or triggers that may or may not cause individual investments to qualify as having other-than-temporary impairments. • Determination of the status of each analyzed security as other-than-temporary or not, with documentation of the rationale for the decision; and • Equity securities are considered to be impaired . 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U.S. Treasury Securities, Obligations of U.S. Government Instrumentalities and Municipal Securities: contractual cash flows, these investments are not considered other-than-temporarily impaired. Corporate Bonds: Residential mortgage-backed securities and Collateralized mortgage obligations: Mutual Funds and Alternative Investments: Obligations of the Commonwealth of Puerto Rico and its Instrumentalities : Maturities of investment securities classified as available for sale and held to maturity at December 31, 2017 were as follows: Amortized Cost Estimated Fair Value Securities available for sale Due in one year or less $ 10,696 $ 10,792 Due after one year through five years 279,086 280,249 Due after five years through ten years 286,990 290,696 Due after ten years 540,411 581,263 Residential mortgage-backed securities 32,465 32,112 Collateralized mortgage obligations 22,003 21,676 $ 1,171,651 $ 1,216,788 Securities held to maturity Due in one year or less $ 1,511 $ 1,511 Due after ten years 617 771 Residential mortgage-backed securities 191 193 $ 2,319 $ 2,475 Expected maturities may differ from contractual maturities because some issuers have the right to call or prepay obligations with or without call or prepayment penalties. Investments with an amortized cost of $5,229 and $5,358 (fair value of $5,571 and $5,788) at December 31, 2017 and 2016, respectively, were deposited with the Commissioner of Insurance to comply with the deposit requirements of the Insurance Code of the Commonwealth of Puerto Rico (the Insurance Code). Information regarding realized and unrealized gains and losses from investments for the years ended December 31, is as follows: 2017 2016 2015 Realized gains (losses) Fixed maturity securities Securities available for sale Gross gains $ 1,460 $ 3,086 $ 8,208 Gross losses (2,176 ) (2,744 ) (646 ) Gross losses from other-than-temporary impairments - - (4,267 ) Total fixed maturity securities (716 ) 342 3,295 Equity securities Securities available for sale Gross gains 12,154 19,674 17,903 Gross losses (558 ) (1,203 ) (1,312 ) Gross losses from other-than-temporary impairments (49 ) (1,434 ) (945 ) Total equity securities 11,547 17,037 15,646 Net realized gains on securities $ 10,831 $ 17,379 $ 18,941 The other-than-temporary impairments on fixed maturity securities are attributable to credit losses. 2017 2016 2015 Changes in unrealized gains (losses) Recognized in accumulated other comprehensive income (loss) Fixed maturities – available for sale (2,203 ) 1,953 (25,227 ) Equity securities – available for sale 20,514 2,172 (19,479 ) $ 18,311 $ 4,125 $ (44,706 ) Not recognized in the consolidated financial statements Fixed maturities – held to maturity $ (20 ) $ (19 ) $ (24 ) The deferred tax asset (liability) on unrealized gains (losses) change recognized in accumulated other comprehensive income during the years 2017, 2016, and 2015 was $(3,846), $(1,085), and $5,717, respectively. As of December 31, 2017 and 2016 no individual investment in securities exceeded 10% of stockholders’ equity.</t>
  </si>
  <si>
    <t>Net Investment Income</t>
  </si>
  <si>
    <t>Net Investment Income [Abstract]</t>
  </si>
  <si>
    <t xml:space="preserve">4. Net Investment Income Interest and/or dividend income the years ended December 31 were are as follows: 2017 2016 2015 Fixed maturities $ 38,414 $ 37,139 $ 36,256 Equity securities 10,728 9,666 7,146 Policy loans 709 619 557 Cash equivalents and interest-bearing deposits 798 257 143 Other 966 1,232 1,072 Total $ 51,615 $ 48,913 $ 45,174 </t>
  </si>
  <si>
    <t>Premium and Other Receivables, Net</t>
  </si>
  <si>
    <t>Premium and Other Receivables, Net [Abstract]</t>
  </si>
  <si>
    <t>5. Premium and Other Receivables, Net Premium and other receivables, net as of December 31 were as follows: 2017 2016 Premium $ 103,027 $ 91,528 Self-funded group receivables 39,859 57,728 FEHBP 13,346 14,321 Agent balances 32,818 25,495 Accrued interest 14,331 13,668 Reinsurance recoverable 661,679 58,295 Other 70,150 62,637 935,210 323,672 Less allowance for doubtful receivables: Premium 26,490 27,320 Other 9,393 9,987 35,883 37,307 Premium and other receivables, net $ 899,327 $ 286,365 As of December 31, 2017 and 2016, the Company had premiums and other receivables of $81,838 and $57,750, respectively, from the Government of Puerto Rico, including its agencies, municipalities and public corporations. The related allowance for doubtful receivables as of December 31, 2017 and 2016 were $16,436 and $18,812, respectively. Reinsurance recoverable as of December 31, 2017 includes $613,000 related to expected catastrophe losses covered by the Property and Casualty segment’s reinsurance program, reflecting the anticipated gross losses related to Hurricanes Irma and Maria, which made landfall in Puerto Rico during the month of September 2017.</t>
  </si>
  <si>
    <t>Deferred Policy Acquisition Costs and Value of Business Acquired</t>
  </si>
  <si>
    <t>Deferred Policy Acquisition Costs and Value of Business Acquired [Abstract]</t>
  </si>
  <si>
    <t xml:space="preserve">6. Deferred Policy Acquisition Costs and Value of Business Acquired The movement of deferred policy acquisition costs (DPAC) and value of business acquired (VOBA) for the years ended December 31 is summarized as follows: DPAC VOBA Total Balance, December 31, 2014 $ 151,756 $ 32,344 $ 184,100 Additions 48,599 - 48,599 VOBA interest at an average rate of 5.15% - 1,543 1,543 Amortization (38,624 ) (4,970 ) (43,594 ) Net change 9,975 (3,427 ) 6,548 Balance, December 31, 2015 161,731 28,917 190,648 Additions 47,742 - 47,742 VOBA interest at an average rate of 5.15% - 1,381 1,381 Amortization (40,848 ) (4,136 ) (44,984 ) Net change 6,894 (2,755 ) 4,139 Balance, December 31, 2016 168,625 26,162 194,787 Additions 48,701 - 48,701 VOBA interest at an average rate of 5.17% - 1,253 1,253 Amortization (39,605 ) (4,348 ) (43,953 ) Net change 9,096 (3,095 ) 6,001 Balance, December 31, 2017 $ 177,721 $ 23,067 $ 200,788 A portion of the amortization of the DPAC and VOBA is recorded as an amortization expense and included within the operating expenses in the accompanying consolidated statements of earnings. The remaining portion of the DPAC and VOBA amortization includes the unrealized investment gains and losses that would have been amortized if such gains and losses had been realized, which for the years ended December 31, 2017 and 2016 amounted to $598 and $3,147, respectively, and is included within the unrealized gains on securities component of other comprehensive income. The estimated amount of the year-end VOBA balance expected to be amortized during the next five years is as follows: Year ending December 31: 2018 $ 3,019 2019 2,269 2020 2,003 2021 2,073 2022 1,478 </t>
  </si>
  <si>
    <t>Property and Equipment, Net</t>
  </si>
  <si>
    <t>Property and Equipment, Net [Abstract]</t>
  </si>
  <si>
    <t>7. Property and Equipment, Net Property and equipment, net as of December 31 are composed of the following: 2017 2016 Land $ 10,976 $ 10,976 Buildings and leasehold improvements 64,856 64,828 Office furniture and equipment 35,070 24,234 Computer equipment and software 116,244 114,749 Automobiles 701 593 227,847 215,380 Less accumulated depreciation and amortization 153,131 149,011 Property and equipment, net $ 74,716 $ 66,369 The Company recognized depreciation expense on property and equipment of $11,930, $12,335, and $13,284 for the years ended December 31, 2017, 2016, and 2015, respectively.</t>
  </si>
  <si>
    <t>Goodwill [Abstract]</t>
  </si>
  <si>
    <t>8. Goodwill Certain business combination transactions have resulted in goodwill, which represents the excess of the acquisition cost over the fair value of net assets acquired, and is assigned to reporting units. Goodwill recorded as of December 31, 2017 and 2016 was $25,397 which is mostly attributable to the Medicare Advantage reporting unit within the Managed Care segment. As required by accounting guidance, the 2017, 2016 and 2015 annual goodwill impairment tests were performed, and based on the results of the tests, no impairment charge was required. If the Company does not achieve its earnings objectives or the cost of capital raises significantly, the assumptions and estimates underlying these impairment tests could be adversely affected and result in future impairment charges that would negatively impact its operating results. Cumulative goodwill impairment charges were $2,369 as of December 31, 2017 and 2016. All cumulative goodwill impairment is related to the health clinic reporting unit which has been fully impaired.</t>
  </si>
  <si>
    <t>Fair Value Measurements</t>
  </si>
  <si>
    <t>Fair Value Measurements [Abstract]</t>
  </si>
  <si>
    <t xml:space="preserve">9. Fair Value Measurements Assets recorded at fair value in the consolidated balance sheets are categorized based upon the level of judgment associated with the inputs used to measure their fair value. Level inputs, as defined by current accounting guidance for fair value measurements and disclosures, are as follows: Level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investment securities is estimated based on quoted market prices for those or similar investments. Additional information pertinent to the estimated fair value of investment in securities is included in note 3. The following table summarizes fair value measurements by level at December 31, for assets measured at fair value on a recurring basis: 2017 Level 1 Level 2 Level 3 Total Securities available for sale Fixed maturity securities Obligations of government-sponsored enterprises $ - $ 1,444 $ - $ 1,444 U.S. Treasury securities and obligations of U.S. government instrumentalities 118,349 - - 118,349 Obligations of the Commonwealth of Puerto Rico and its instrumentalities - 8,093 - 8,093 Municipal securities - 800,790 - 800,790 Corporate bonds - 234,324 - 234,324 Residential agency mortgage-backed securities - 32,112 - 32,112 Collaterized mortgage obligations - 21,676 - 21,676 Total fixed maturities 118,349 1,098,439 - 1,216,788 Equity securities - Mutual funds 193,159 149,149 - 342,308 Alternative investments - measured at net asset value - - - 34,985 Total equity securities 193,159 149,149 - 377,293 $ 311,508 $ 1,247,588 $ - $ 1,594,081 2016 Level 1 Level 2 Level 3 Total Securities available for sale Fixed maturity securities Obligations of government-sponsored enterprises $ - $ 41,514 $ - $ 41,514 U.S. Treasury securities and obligations of U.S. government instrumentalities 85,800 - - 85,800 Obligations of the Commonwealth of Puerto Rico and its instrumentalities - 20,051 - 20,051 Municipal securities - 683,803 - 683,803 Corporate bonds - 274,872 - 274,872 Residential agency mortgage-backed securities - 718 - 718 Collaterized mortgage obligations - 44,885 - 44,885 Total fixed maturities 85,800 1,065,843 - 1,151,643 Equity securities - Mutual funds and alternative investments 166,595 76,222 - 242,817 Alternative investments - measured at net asset value - - 27,532 27,532 Total equity securities 166,595 76,222 27,532 270,349 $ 252,395 $ 1,142,065 $ 27,532 $ 1,421,992 Certain investments that are measured at fair value using the net asset value (NAV) per share practical expedient have not been classified in the fair value hierarchy. The fair value amount presented in this table is intended to facilitate the reconciliation of the fair value hierarchy to the amounts presented in the statement of financial position. The fair value of fixed maturity and equity securities included in the Level 2 category were based on market values obtained from independent pricing services, which use previously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investments in partnerships included in the Level 3 category was based on the net asset value (NAV) which is affected by the changes in the fair market value of the investments held in these partnerships. 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between Levels 1 and 2 during the years ended December 31, 2017 and 2016. The alternative investments represent investments in partnerships which invest in several private debt and private equity funds. Total unfunded capital commitments for these positions as of December 31, 2017 amounted to $117,631. The remaining average commitments period is approximately three years. In addition to the preceding disclosures on assets recorded at fair value in the consolidated balance sheets, accounting guidance also requires the disclosure of fair values for certain other financial instruments for which it is practicable to estimate fair value, whether or not such values are recognized in the consolidated balance sheets. 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 The carrying amounts reported in the consolidated balance sheets for cash and cash equivalents, receivables, accounts payable and accrued liabilities, and short-term borrowings approximate fair value because of the short term nature of these items. These assets and liabilities are not listed in the table below. The following methods, assumptions and inputs were used to estimate the fair value of each class of financial instrument: (i) Policy Loans Policy loans have no stated maturity dates and are part of the related insurance contract. The carrying amount of policy loans approximates fair value because their interest rate is reset periodically in accordance with current market rates. (ii) Policyholder Deposits The fair value of policyholder deposits is the amount payable on demand at the reporting date, and accordingly, the carrying value amount approximates fair value. (iii) Long-term Borrowings The carrying amount of the loans payable to bank – variable approximates fair value due to its floating interest-rate structure. The fair value of the loans payable to bank – fixed and senior unsecured notes payable was determined using broker quotations. A summary of the carrying value and fair value by level of financial instruments not recorded at fair value on our consolidated balance sheets at December 31, 2017 and 2016 are as follows: 2017 Carrying Value Fair Value Level 1 Level 2 Level 3 Total Assets: Policy loans $ 9,077 $ - $ 9,077 $ - $ 9,077 Liabilities: Policyholder deposits $ 176,534 $ - $ 176,534 $ - $ 176,534 Long-term borrowings - loans payable to bank - variable 32,350 - 32,350 - 32,350 Total liabilities $ 217,961 $ - $ 217,961 $ - $ 217,961 2016 Carrying Value Fair Value Level 1 Level 2 Level 3 Total Assets: Policy loans $ 8,564 $ - $ 8,564 $ - $ 8,564 Liabilities: Policyholder deposits $ 179,382 $ - $ 179,382 $ - $ 179,382 Long-term borrowings: Loans payable to bank - variable 11,187 - 11,187 - 11,187 6.6% senior unsecured notes payable 24,000 - 24,000 - 24,000 Total long-term borrowings 35,187 - 35,187 - 35,187 Total liabilities $ 214,569 $ - $ 214,569 $ - $ 214,569 </t>
  </si>
  <si>
    <t>Claim Liabilities and Claim Adjustment Expenses</t>
  </si>
  <si>
    <t>Claim Liabilities and Claim Adjustment Expenses [Abstract]</t>
  </si>
  <si>
    <t>10. Claim Liabilities and Claim Adjustment Expenses A reconciliation of the beginning and ending balances of claim liabilities in 2017, 2016 and 2015 is as follows: 2017 Managed Care Other Business Segments * Consolidated Claim liabilities at beginning of year $ 349,047 $ 138,896 $ 487,943 Reinsurance recoverable on claim liabilities - (38,998 ) (38,998 ) Net claim liabilities at beginning of year 349,047 99,898 448,945 Claims incurred Current period insured events 2,231,052 118,012 2,349,064 Prior period insured events (12,782 ) (8,975 ) (21,757 ) Total 2,218,270 109,037 2,327,307 Payments of losses and loss-adjustment expenses Current period insured events 1,940,410 64,051 2,004,461 Prior period insured events 259,550 38,536 298,086 Total 2,199,960 102,587 2,302,547 Net claim liabilities at end of year 367,357 106,348 473,705 Reinsurance recoverable on claim liabilities - 633,171 633,171 Claim liabilities at end of year $ 367,357 $ 739,519 $ 1,106,876 2016 Managed Care Other Business Segments * Consolidated Claim liabilities at beginning of year $ 348,297 $ 143,468 $ 491,765 Reinsurance recoverable on claim liabilities - (40,714 ) (40,714 ) Net claim liabilities at beginning of year 348,297 102,754 451,051 Claims incurred Current period insured events 2,356,594 103,049 2,459,643 Prior period insured events (9,047 ) (7,157 ) (16,204 ) Total 2,347,547 95,892 2,443,439 Payments of losses and loss-adjustment expenses Current period insured events 2,083,552 58,091 2,141,643 Prior period insured events 263,245 40,657 303,902 Total 2,346,797 98,748 2,445,545 Net claim liabilities at end of year 349,047 99,898 448,945 Reinsurance recoverable on claim liabilities - 38,998 38,998 Claim liabilities at end of year $ 349,047 $ 138,896 $ 487,943 2015 Managed Care Other Business Segments * Consolidated Claim liabilities at beginning of year $ 249,330 $ 140,756 $ 390,086 Reinsurance recoverable on claim liabilities - (40,635 ) (40,635 ) Net claim liabilities at beginning of year 249,330 100,121 349,451 Claims incurred Current period insured events 2,216,330 98,279 2,314,609 Prior period insured events (19,637 ) (1,211 ) (20,848 ) Total 2,196,693 97,068 2,293,761 Payments of losses and loss-adjustment expenses Current period insured events 1,868,607 52,369 1,920,976 Prior period insured events 229,119 42,066 271,185 Total 2,097,726 94,435 2,192,161 Net claim liabilities at end of year 348,297 102,754 451,051 Reinsurance recoverable on claim liabilities - 40,714 40,714 Claim liabilities at end of year $ 348,297 $ 143,468 $ 491,765 * Other Business Segments include the Life Insurance and Property and Casualty segments, as well as intersegment eliminations. As a result of differences between actual amounts and estimates of insured events in prior years, the amounts included as claims incurred for prior period insured events differ from anticipated claims incurred. The favorable developments in the claims incurred and loss-adjustment expenses for prior period insured events for 2017, 2016 and 2015 are due primarily to better than expected utilization trends mostly in the Managed Care segment. Reinsurance recoverable on unpaid claims is reported as premium and other receivables, net in the accompanying consolidated financial statements. The claims incurred disclosed in this table exclude the portion of the change in the liability for future policy benefits amounting to $25,794, $28,752, and $24,954 that is included within the consolidated claims incurred during the years ended December 31, 2017, 2016 and 2015, respectively. The following is information about incurred and paid claims development, net of reinsurance, as of December 31, 2017, as well as cumulative claim frequency. Additional information presented includes total incurred-but-not-reported liabilities plus expected development on reported claims is included within the net incurred claims amounts. The information about incurred and paid claims development for the year ended December 31, 2015 and previous years are presented as supplementary information and are unaudited where indicated. The average annual percentage payout of incurred claims by age as of December 31, 2017, is presented as required supplementary information. Managed Care The Company estimates its liabilities for unpaid claims following a detailed actuarial process that entails using both historical claim payment patterns as well as emerging medical cost trends to project a best estimate of claim liabilities. This process includes comparing the historical claims incurred dates to the actual dates on claims payment. Completion factors are applied to claims paid through the consolidated financial statements date to estimate the claim expense incurred for the current period. The liability for claim adjustment expenses consists of adjustments made by our actuaries based on their knowledge and their estimate of emerging impacts to benefit costs and payment speed. Incurred Claims and Allocated Claim Adjustment Expenses, Net of Reinsurance As of December 31, 2017 (in thousands) Incurred Year 2016 2017 Total of IBNR Liabilities Plus Expected Development on Reported Claims Cumulative Number of Reported Claims 2016 $ 2,356,592 2,343,812 798 20,270 2017 2,231,052 290,642 17,577 Total $ 4,574,864 Cumulative Paid Claims and Allocated Claim Adjustment Expenses, Net of Reinsurance Incurred Year 2016 2017 2016 $ 2,083,552 2,343,014 2017 1,940,410 Total $ 4,283,424 All outstanding liabilities before 2016, net of reinsurance 75,917 Liabilities for claims and claim adjustment expenses, net of reinsurance $ 367,357 Property and Casualty Claims liability for property and casualty represents individual case estimates for reported claims and estimates for unreported losses, net of any salvage and subrogation based on past experience modified for current trends and estimates of expense for investigating and setting claims. Incurred Claims and Allocated Claim Adjustment Expenses, Net of Reinsurance As of December 31, 2017 Incurred Year Incurred amount Total of IBNR Plus Expected Development on Reported Claims Cumulative Number of reported claims (unaudited) (unaudited) (unaudited) (unaudited) (unaudited) (unaudited) (unaudited) (unaudited) 2008 2009 2010 2011 2012 2013 2014 2015 2016 2017 2008 $ 49,095 $ 48,812 $ 46,443 $ 45,941 $ 45,541 $ 47,658 $ 45,909 $ 45,535 $ 45,571 $ 45,471 24 15,762 2009 51,778 51,760 50,848 51,298 51,564 51,315 51,485 51,293 51,563 188 16,089 2010 54,226 54,090 55,266 56,400 57,115 57,386 57,242 56,960 174 18,010 2011 51,315 50,287 51,105 50,776 51,895 52,099 51,729 342 20,914 2012 49,040 49,856 48,900 49,817 48,945 48,186 750 20,212 2013 52,343 51,030 49,606 49,168 48,229 1,104 22,351 2014 48,430 45,410 43,707 42,547 1,924 22,026 2015 45,067 40,175 37,271 2,944 20,044 2016 48,127 44,294 6,766 19,251 2017 60,694 16,958 33,917 Total $ 486,944 Cumulative Paid claims and Allocated Claim Adjustment Expenses, Net of Reinsurance Incurred Year (unaudited) (unaudited) (unaudited) (unaudited) (unaudited) (unaudited) (unaudited) (unaudited) 2016 2017 2008 $ 23,715 $ 32,835 $ 37,420 $ 40,332 $ 41,847 $ 43,787 $ 44,426 $ 44,703 $ 44,867 $ 44,911 2009 23,843 35,327 41,810 45,838 48,637 49,709 50,196 50,371 50,594 2010 27,118 38,964 45,409 49,808 52,890 54,027 54,996 55,715 2011 24,534 34,835 41,606 44,996 47,908 49,598 50,457 2012 22,677 33,620 40,406 43,663 45,607 46,094 2013 21,376 33,249 38,979 42,840 44,252 2014 18,752 28,657 33,809 36,875 2015 17,063 24,935 28,040 2016 20,099 28,996 2017 28,414 $ 414,348 All Outstanding liabilities before 2008, net of reinsurance 1,568 Liabilities for claims and claims adjustment expenses, net of reinsurance $ 74,164 The following table includes the annual percentage payout of incurred claims by age, net of reinsurance, for property and casualty segment as supplementary information as of December 31, 2017: (unaudited) 2008 (unaudited) 2009 (unaudited) 2010 (unaudited) 2011 (unaudited) 2012 (unaudited) 2013 (unaudited) 2014 (unaudited) 2015 (unaudited) 2016 (unaudited) 2017 Average 46.7 % 21.7 % 11.7 % 7.2 % 4.5 % 2.5 % 1.4 % 0.7 % 0.4 % 0.1 % The reconciliation of the net incurred and paid claims development tables, by segment, to the liability for claims and claim adjustment expenses in the consolidated balance sheets is as follows: As of December 31, 2017 Net outstanding liabilities Managed Care $ 367,357 Property and Casualty 74,164 Other short-duration insurance lines 3,696 Liabilities for unpaid claims and claim adjustment expenses, net of reinsurance 445,217 Reinsurance recoverable on unpaid claims - Property and Casualty 620,280 Insurance lines other than short-duration 41,822 Intersegment elimination (443 ) Total gross liability for unpaid claims and claim adjustment expense $ 1,106,876 Claim liabilities as of December 31, 2017 include approximately $605,200 of gross losses related to the impact of Hurricanes Irma and Maria which made landfall in Puerto Rico in September 2017.</t>
  </si>
  <si>
    <t>Federal Employees' Health Benefits (FEHBP) and Federal Employees' (FEP) Programs</t>
  </si>
  <si>
    <t>Federal Employees' Health Benefits (FEHBP) and Federal Employees' (FEP) Programs [Abstract]</t>
  </si>
  <si>
    <t>11. Federal Employees’ Health Benefits (FEHBP) and Federal Employees’ (FEP) Programs FEHBP In prior years, TSS entered into a contract, renewable annually, with the Office of Personnel Management (OPM) as authorized by the Federal Employees’ Health Benefits Act of 1959, as amended, to provide health benefits under the FEHBP. The FEHBP covers postal and federal employees residing in the Commonwealth of Puerto Rico and the USVI as well as retirees and eligible dependents. The FEHBP is financed through a negotiated contribution made by the federal government and employees’ payroll deductions. The accounting policies for the FEHBP are the same as those described in the Company’s summary of significant accounting policies. Premium rates are determined annually by TSS and approved by the federal government. Claims are paid to providers based on the guidelines determined by the federal government. Operating expenses are allocated from TSS’s operations to the FEHBP based on applicable allocation guidelines (such as, the number of claims processed for each program) and are subject to contractual expense limitations. The operations of the FEHBP do not result in any excess or deficiency of revenue or expense as this program has a special account available to compensate any excess or deficiency on its operations to the benefit or detriment of the federal government. Any transfer to/from the special account necessary to cover any excess or deficiency in the operations of the FEHBP is recorded as a reduction/increment to the premiums earned. The contract with OPM provides that the cumulative excess of the FEHBP earned income over health benefits charges and expenses represents a restricted fund balance denoted as the special account. Upon termination of the contract and satisfaction of all the FEHBP’s obligations, any unused remainder of the special reserve would revert to the Federal Employees Health Benefit Fund. In the event that the contract terminates and the special reserve is not sufficient to meet the FEHBP’s obligations, the FEHBP contingency reserve will be used to meet such obligations. If the contingency reserve is not sufficient to meet such obligations, the Company is at risk for the amount not covered by the contingency reserve. The contract with OPM allows for the payment to the Company of service fees as negotiated between TSS and OPM. The Company also has funds available related to the FEHBP amounting to $68,425 and $50,789 as of December 31, 2017 and 2016, respectively, and are included within cash and cash equivalents in the accompanying consolidated balance sheets. Such funds are used to cover health benefits charges, administrative expenses and service charges required by the FEHBP. A contingency reserve is maintained by the OPM at the U.S. Treasury, and is available to the Company under certain conditions as specified in government regulations. Accordingly, such reserve is not reflected in the consolidated balance sheets. The balance of such reserve as of December 31, 2017 and 2016 was $32,928 and $26,180, respectively. The Company received $27, $6,687, and $4,763, of payments made from the contingency reserve fund of OPM during 2017, 2016, and 2015, respectively. The claim payments and operating expenses charged to the FEHBP are subject to audit by the U.S. government. Management is of the opinion that an adjustment, if any, resulting from such audits will not have a significant effect on the accompanying consolidated financial statements. The claim payments and operating expenses reimbursed in connection with the FEHBP have been audited through 2011 by OPM. FEP In prior years, entered into a contract with the BCBSA as per Contract No. C.S. 1039 with OPM to provide health benefits under one Government-wide Service Benefit Plan as contemplated in Title 5, Chapter 89, United States Code. The FEP covers employees and annuitants residing in the Commonwealth of Puerto Rico and the USVI as well as eligible dependents. The FEP is financed through a negotiated contribution made by the federal government and employees’ payroll deductions. The accounting methodology and operations of the FEP are similar to those of the FEHBP as described before. The Company also has funds overdraft related to the FEP amounting to $1,812 at December 31, 2016 (none at December 31, 2017), and are included within cash and cash equivalents in the accompanying consolidated balance sheets. The claims payments and operating expenses charged to the FEP are subject to audit by the BCBSA. Management is of the opinion that the adjustments, if any, resulting from such audits will not have a significant effect in the accompanying consolidated financial statements. Operating expenses reimbursed in connection with the FEP have been audited through 2015 by BCBSA.</t>
  </si>
  <si>
    <t>Long-Term Borrowings</t>
  </si>
  <si>
    <t>Long-Term Borrowings [Abstract]</t>
  </si>
  <si>
    <t>12. Long-Term Borrowings A summary of the borrowings entered by the Company as of December 31 is as follows: 2017 2016 Senior unsecured notes payable of $60,000 issued on December 2005; due December 2020. Interest was payable monthly at a fixed rate of 6.60%, fully paid in January 2017. $ - $ 24,000 Secured loan payable of $11,187, payable in monthly installments of $137 through October 1, 2023, plus interest at a rate reset periodically of 100 basis points over selected LIBOR maturity (which was 2.37% at December 31, 2017). 9,547 11,187 Secured loan payable of $20,150, payable in monthly installments of $84 through January 1, 2024, plus interest at a rate reset periodically of 275 basis points over selected LIBOR maturity (which was 4.08% at December 31, 2017). 19,226 - Secured loan payable of $4,116, payable in monthly installments of $49 through January 1, 2024, plus interest at a rate reset periodically of 325 basis points over selected LIBOR maturity (which was 4.58% at December 31, 2017). 3,577 - Total borrowings 32,350 35,187 Less: unamortized debt issuance costs 277 102 $ 32,073 $ 35,085 Aggregate maturities of the Company’s borrowings as of December 31, 2017 are summarized as follows: Year ending December 31 2018 $ 3,236 2019 3,236 2020 3,236 2021 3,236 2022 3,236 Thereafter 16,170 $ 32,350 On December 28, 2016, TSM entered into a $35,500 credit agreement with a commercial bank in Puerto Rico. The agreement consists of three term loans: (i) Term Loan A in the principal amount of $11,187, (ii) Term Loan B in the principal amount of $20,150 and (iii) Term Loan C in the principal amount of $4,116. Term Loan A matures in October 2023 while the Term Loans B and C mature in January 2024. Term Loan A was used to refinance a previous $41,000 secured loan payable with the same commercial bank. Proceeds from Term Loans B and C were received on January 11, 2017 and were used to prepay the outstanding principal amount plus accrued interest of the 6.6% Senior Unsecured Notes due December 2020 ($24,000), and fund a portion of a debt service reserve for the loan (approximately $200). Interest payable commenced on January 1, 2017, in the case of Term Loan A, and on February 1, 2017, in the case of Term Loan B and Term Loan C. The Credit Agreement includes certain financial and non-financial covenants, including negative covenants imposing certain restrictions on the Corporation’s business. The Company was in compliance with all these covenants as of December 31, 2017. This credit agreement is guaranteed by a first mortgage held by the bank on the Company’s land, building, and substantially all leasehold improvements, as collateral for the term of the loan under a continuing general security agreement. The Company may, at its option, upon notice, as specified in the credit agreement, redeem and prepay prior to maturity, all or any part of the loan and from time to time upon the payment of a penalty fee of 3% during the first year, 2% during the second year and 1% during the third year, and thereafter, at par, as specified in the credit agreement, together with accrued and unpaid interest, if any, to the date of redemption specified by the Company. Interest expense on the above borrowings amounted to $1,196, $1,763, and $2,435, for the years ended December 31, 2017, 2016, and 2015, respectively. On March 11, 2016, TSS On April 18, 2017, TSA entered into a $10,000 revolving loan agreement with a commercial bank in Puerto Rico. This line of credit has an interest rate of 30-day LIBOR plus 25 basis points, matures on April 17, 2018, and includes certain financial and non-financial covenants that are customary for this type of facility. As of December 31, 2017, there were $1,964 outstanding in this line of credit included as part of accounts payable and accrued liabilities in the accompanying consolidated statement of balance sheets.</t>
  </si>
  <si>
    <t>Reinsurance Activity</t>
  </si>
  <si>
    <t>Reinsurance Activity [Abstract]</t>
  </si>
  <si>
    <t>13. Reinsurance Activity The effect of reinsurance on premiums earned and claims incurred is as follows: Premiums Earned Claims Incurred (1) 2017 2016 2015 2017 2016 2015 Gross $ 2,893,765 $ 2,945,017 $ 2,843,086 $ 3,010,728 $ 2,454,758 $ 2,309,499 Ceded (71,295 ) (59,032 ) (64,134 ) (687,520 ) (15,008 ) (19,430 ) Assumed 4,462 4,656 4,202 4,099 3,689 3,692 Net $ 2,826,932 $ 2,890,641 $ 2,783,154 $ 2,327,307 $ 2,443,439 $ 2,293,761 (1) The claims incurred disclosed in this table exclude the portion of the change in the liability for future policy benefits amounting to $25,794, $28,752, and $24,954 that is included within the consolidated claims incurred during the years ended December 31, 2017, 2016 and 2015, respectively. TSS, TSA, TSP and TSV, in accordance with general industry practices, annually purchase reinsurance to protect them from the impact of large unforeseen losses and prevent sudden and unpredictable changes in net income and stockholders’ equity of the Company. Reinsurance contracts do not relieve any of the subsidiaries from their obligations to policyholders. In the event that all or any of the reinsuring companies might be unable to meet their obligations under existing reinsurance agreements, the subsidiaries would be liable for such defaulted amounts. During 2017, 2016, and 2015 TSP placed 14.88%, 13.16%, and 14.06% of its reinsurance business with one reinsurance company. TSS has excess of loss reinsurance treaties whereby it cedes a portion of its premiums to third parties. Reinsurance contracts are primarily for periods of one year, and are subject to modifications and negotiations at each renewal date. Premiums ceded under these contracts amounted to $2,168, $3,148, and $3,678 in 2017, 2016 and 2015, respectively. Claims ceded amounted to $463, $1,700, and $2,665, in 2017, 2016 and 2015, respectively. Principal reinsurance agreements include an organ transplant excess of loss treaty, which covers: · For group policies, 80% of the claims up to a maximum of $800 (80% of $1,000), per person, per life. For other group policies with other options, the agreement covers 80% of the claims up to a maximum of $400 (80% of $500), per person, per life, or 80% of the claims up to a maximum of $200 (80% of $250), per person, per life. · For policies provided to the active and retired employees of the Commonwealth of Puerto Rico and its instrumentalities, the treaty covers 100% of the claims up to a maximum of $1,000 per person, per life with major medical coverage, only if the covered person uses providers that are members of TSS network. · For policies provided to the municipalities of Puerto Rico, the treaty covers 100% of the claims up to a maximum of $250, per person, per life, with plans with lifetime limits and all other plans 100% of the claims up to a maximum of $1,000, per person, per life. TSA has an excess of loss reinsurance treaty whereby it cedes a portion of its premiums to a third party. This reinsurance contracts is for a period of one year, and is subject to modifications and negotiations in each renewal date. Premiums ceded under this contract amounted to $1,224 in 2017. Claims ceded amounted to $1,360 in 2017. This reinsurance agreement includes an excess of loss reinsurance coverage for certain hospital inpatient, hospital outpatient, ambulance, and physician services as well as pharmaceutical drugs. This agreement covers a maximum of $2,000 per person, per agreement term. TSP utilized facultative reinsurance, pro rata, and excess of loss reinsurance treaties to manage its exposure to losses, including those from catastrophe events. TSP has geographic exposure to catastrophe losses from hurricanes and earthquakes. The incidence and severity of catastrophes are inherently unpredictable. Under these treaties, TSP ceded premiums written were $62,268, $45,957, and $48,676, in 2017, 2016, and 2015, respectively. In 2017, TSP ceded claims incurred amounting to $678,624 related to losses caused by Hurricanes Irma and Maria. Reinsurance cessions are made on excess of loss and on a proportional basis. All principal reinsurance contracts for a period of one year and are subject to modifications and negotiations in each renewal. Current property and catastrophe reinsurance program expires on March 31, 2018, following an extension request. Other contracts were renewed as expiring on January 1, 2018. Principal reinsurance agreements are as follows: · Casualty excess of loss treaty. This treaty provides reinsurance for losses up to $12,000, subject to a retention of $225. · Medical malpractice excess of loss. This treaty provides reinsurance for losses up to $3,000, subject to a retention of $150. · Surety quota share treaty covering contract and miscellaneous surety bond business. This treaty provides reinsurance of up to $5,000 for contract surety bonds, subject to an aggregate of $10,000 per contractor and $3,000 per miscellaneous surety bond. Primary Reinsurance: · Commercial Property quota share contract Property Per Risk excess of loss contract · Builders’ risk quota share and first surplus covering contractors’ risk. This treaty provides protection on a 20/80 quota share basis for the initial $2,500 and a first surplus of $12,500 for a maximum of $14,500 for any one risk. Catastrophic Reinsurance: · The commercial property quota share contract described above provides coverage for losses from a single event up to $200,000. · Personal property catastrophe excess of loss. This treaty provides protection from losses up to a maximum of $125,000, subject to a $5,000 retention. · Commercial property catastrophe excess of loss. This treaty provides protection for losses up to a maximum of $135,000, subject to a $10,000 retention. · Property catastrophe excess of loss. This treaty provides a protection of $285,000 in excess of the Personal and Commercial lines Catastrophe contracts. · In addition, the above combined $15,000 retention is further reduced to $10,000 by the Clash Cover Property Catastrophe excess of loss contract. Reinstatement Premium Protection contracts Facultative reinsurance is obtained when coverage per risk is required. All principal reinsurance contracts for a period of one year, on a calendar basis, and are subject to modifications and negotiations in each renewal. The ceded unearned reinsurance premiums on TSP arising from these reinsurance transactions amounted to $12,393 and $9,202 as of December 31, 2017 and 2016, respectively, and are reported as other assets in the accompanying consolidated balance sheets. TSV also cedes insurance with various reinsurance companies under a number of pro rata, excess of loss and catastrophe treaties. Under these treaties, TSV ceded premiums of $8,826, $8,838, and $9,596, in 2017, 2016, and 2015, respectively. Principal reinsurance agreements are as follows: · Group life insurance facultative agreement, reinsuring risk in excess of $25 of certain group life policies and a combined pro rata and excess of loss agreement effective July 1, 2008, reinsuring 50% of the risk up to $200 and ceding the excess. · Facultative pro rata agreements for the long‑term disability insurance, reinsuring 65% of the risk. · Several reinsurance agreements, mostly on an excess of loss basis up to a maximum retention of $50. For certain new life products that have been issued after 1999, the retention limit is $175, and for others issued after January 1, 2015, the retention limit is $200. · A quota share agreement for group major medical and an excess of loss agreements for group and individual major medical, where TSV cedes 40% of all claims up to a maximum retention of $100 and 70% of all claims over $100 up to a maximum of $2,000. · Excess of loss agreement for the Major Medical Business in Costa Rica reinsuring 100% of all claims over $25. TSV participates in various retrocession reinsurance agreements since early 2014. The retrocessions are based on group life and health reinsurance business pools for which TSV has participations ranging from 6.7% to 15% of the total reinsurance facility. TSV share of the reinsurer’s gross liability is limited to a maximum that ranges depending on the agreement from $50 to $500 per covered life. The agreements cover new and renewal business for a period of twelve months and may be cancelled subject to ninety days written notice at any anniversary date.</t>
  </si>
  <si>
    <t>Income Taxes</t>
  </si>
  <si>
    <t>Income Taxes [Abstract]</t>
  </si>
  <si>
    <t>14. Income Taxes The Company and its subsidiaries are subject to Puerto Rico income taxes. Under Puerto Rico income tax law, the Company is not allowed to file consolidated tax returns with its subsidiaries. The Company’s insurance subsidiaries are also subject to U.S. federal income taxes for foreign source dividend income. The Company is potentially subject to income tax audits in the Commonwealth of Puerto Rico for the taxable year 2015 and after, until the applicable statute of limitations expire. Tax audits by their nature are often complex and can require several years to complete. Managed Care and Property and Casualty corporations are taxed essentially the same as other corporations, with taxable income primarily determined on the basis of the statutory annual statements filed with the insurance regulatory authorities. The corporations are also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 up to a limit of 25% of the excess. The Company, through one of its Managed Care corporations, has a branch in the USVI that is subject to a 5% premium tax on policies underwritten therein. As a qualified foreign insurance company, the Company is subject to income taxes in the USVI, which has implemented a mirror tax law based on the U.S. Internal Revenue Code. The branch operations in the USVI had certain net operating losses for USVI tax purposes for which a valuation allowance has been recorded. Companies within our Life Insurance segment operate as qualified domestic life insurance companies and are subject to the alternative minimum tax and taxes on its capital gains. Federal income taxes recognized by the Company’s insurance subsidiaries amounted to approximately $985, $733, and $574, in 2017, 2016, and 2015, respectively. All other corporations within the group are subject to Puerto Rico income taxes as regular corporations, as defined in the P.R. Internal Revenue Code, as amended. The holding company within the TSA group of companies was a U.S.-based corporation subject to U.S. federal income taxes. This U.S-based corporation within our group did not provide for U.S. deferred taxes on an outside basis difference created as a result of the business combination of TSA and cumulative earnings of its Puerto Rico-based subsidiaries since those earnings were considered to be indefinitely reinvested. Effective July 1, 2017, as part of a corporate reorganization, this U.S-based corporation was liquidated without any tax consequences. On July 1, 2014, the Governor of Puerto Rico signed into law Act No. 77 including multiple amendments to the Puerto Rico tax code that had a direct impact on the tax liabilities of individual and corporate taxpayers. Act No. 77 also allowed corporations to elect, during the period running from July 1, 2014 to October 31, 2014, to prepay at a reduced income tax rate of 12% the increase in value of long-term capital assets. On December 22, 2014 and March 30, 2015, the Governor of Puerto Rico signed into law Act No. 238 and Act No. 44, respectively, providing further amendments to the provisions set forth by Act No.77, extending the period to prepay at the reduced tax rate of 12% on the increase in value of long-term capital assets until April 30, 2015. In connection with this law, on April 15, 2015 and December 31, 2014, the group of corporations that comprise TSM entered into Closing Agreements with the Puerto Rico Department of Treasury. The Closing Agreements, among other matters, were related with the payment of the preferential tax rate on the increase in value of some of its long-term capital assets, as permitted by Act No. 238 of 2014 and Act No. 44 of 2015. The agreements also covered certain tax attributes of the Corporation. As a result of the aforementioned tax laws and the Closing Agreements, the Company: (1) obtained a benefit from the lower tax rate provided under these statutes, (2) reassessed the realizability of some of its deferred taxes and (3) recorded a tax benefit of $2,524 for the year ended December 31, 2015. The components of income tax expense (benefit) consisted of the following: 2017 2016 2015 Current income tax expense $ 34,412 $ 1,981 $ 10,169 Deferred income tax benefit (9,916 ) (8,326 ) (5,070 ) Total income tax expense (benefit) $ 24,496 $ (6,345 ) $ 5,099 The income tax (benefit) expense differs from the amount computed by applying the Puerto Rico statutory income tax rate to the income before income taxes as a result of the following: 2017 2016 2015 Income before taxes $ 78,977 $ 11,086 $ 57,131 Statutory tax rate 39.00 % 39.00 % 39.00 % Income tax expense at statutory rate 30,801 4,324 22,281 (Decrease) increase in taxes resulting from Exempt interest income, net (5,364 ) (5,158 ) (6,041 ) Effect of taxing life insurance operations as a qualified domestic life insurance company instead of as a regular corporation (4,871 ) (5,033 ) (4,936 ) Effect of taxing capital gains at a preferential rate (2,116 ) (3,799 ) (7,432 ) Dividends received deduction - - 270 Adjustment to deferred tax assets and liabilities for changes in effective tax rates (120 ) 1,669 (1,576 ) Other adjustments to deferred tax assets and liabilities 836 2,852 (58 ) Effect of extraordinary dividend distribution from the JUA Association - reported net of taxes in other income (922 ) (151 ) (875 ) Charges against the catastrophe loss reserve 1,567 - - Allowance for doubtful receivables recapture 2,688 - - Effect of net operating loss limitations 1,511 - - Tax credit benefit (555 ) (709 ) (537 ) Tax returns to provision true up 363 (181 ) (1,084 ) Subtotal (6,983 ) (10,510 ) (22,269 ) Other permanent disallowances, net: Disallowed resolution agreements expense - - 1,716 Disallowance of expenses related to exempt interest income - 58 - Disallowed dividend received deduction - - 3,598 Disallowed interest expense - 8 12 Other 50 - 61 Total other permanent differences 50 66 5,387 Other adjustments 628 (225 ) (300 ) Total income tax expense (benefit) $ 24,496 $ (6,345 ) $ 5,099 Deferred income taxes reflect the tax effects of temporary differences between carrying amounts of assets and liabilities for financial reporting purposes and income tax purposes. The net deferred tax asset at December 31, 2017 and 2016 of the Company and its subsidiaries is composed of the following: 2017 2016 Deferred tax assets Allowance for doubtful receivables $ 11,787 $ 10,070 Liability for pension benefits 13,826 10,624 Employee benefits plan - 1,580 Postretirement benefits 662 772 Deferred compensation 2,168 2,041 Accumulated depreciation 1,296 1,137 Impairment loss on investments 950 2,035 Contingency reserves 1,950 - Share-based compensation 6,795 4,393 Alternative minimum income tax credit 1,874 1,991 Purchased tax credits 2,767 6,062 Net operating loss 38,839 33,081 Difference in tax basis of investments portfolio - 3,049 Accrued liabilities 3,271 2,133 Other 873 772 Gross deferred tax assets 87,058 79,740 Less: valuation allowance (8,283 ) (8,016 ) Deferred tax assets 78,775 71,724 Deferred tax liabilities Deferred policy acquisition costs (7,323 ) (6,621 ) Catastrophe loss reserve (6,371 ) (8,020 ) Unrealized gain on securities available for sale (19,440 ) (15,804 ) Difference in tax basis of investments portfolio (220 ) - Unamortized debt issue costs (108 ) (152 ) Intangible asset (1,546 ) (2,195 ) Employee benefits plan (535 ) - Accumulated depreciation - (14 ) Gross deferred tax liabilities (35,543 ) (32,806 ) Net deferred tax asset $ 43,232 $ 38,918 The net deferred tax asset shown in the table above at December 31, 2017 and 2016 is reflected in the consolidated balance sheets as $65,123 and $57,768, respectively, in deferred tax assets and $21,891 and $18,850, in deferred tax liabilities, respectively, reflecting the aggregate deferred tax assets or liabilities of individual tax-paying subsidiaries of the Compan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that it is more likely than not that the Company will realize the benefits of these deductible differences. The valuation allowance is mostly related with the net operating losses generated by the Company’s USVI and health clinic’s operations that based on the available evidence are not considered to be realizable at the reporting dates. At December 31, 2017, the Company and its subsidiaries have net operating loss carry-forwards for Puerto Rico income tax purposes of approximately $91,000, which are available to offset future taxable income for up to December 2027. t he Company concluded that as of December 31, 2017, it is more likely than not that the entities that have these net operating loss carry-forwards will generate sufficient taxable income within the applicable net operating loss carry-forward periods to realize its deferred tax asset. This conclusion is based on the historical results of each entity, adjusted to exclude non-recurring conditions, and the forecast of future profitability. Management will continue to evaluate, on a quarterly basis, if there are any significant events that will affect the Company’s ability to utilize these deferred tax assets.</t>
  </si>
  <si>
    <t>Pension Plans</t>
  </si>
  <si>
    <t>Pension Plans [Abstract]</t>
  </si>
  <si>
    <t>15. Pension Plans Non-Contributory Defined‑Benefit Pension Plan The Company sponsors a non-contributory defined-benefit pension plan for its employees and for the employees of certain subsidiaries. Pension benefits begin to vest after five years of vesting service, as defined, and are based on years of service and final average salary, as defined. The funding policy is to contribute to the plan as necessary to meet the minimum funding requirements set forth in the Employee Retirement Income Security Act of 1974, as amended, plus such additional amounts as the Company may determine to be appropriate from time to time. The measurement date used to determine pension benefit for the pension plan is December 31. The following table sets forth the plan’s benefit obligations, fair value of plan assets, and funded status as of December 31, 2017 and 2016, accordingly: 2017 2016 Change in benefit obligation Benefit obligation at beginning of year $ 163,877 $ 184,782 Service cost 223 3,640 Interest cost 7,186 8,749 Benefit payments (10,503 ) (12,911 ) Actuarial loss 24,269 14,709 Liability gain due to curtailment - (35,092 ) Benefit obligation at end of year $ 185,052 $ 163,877 Accumulated benefit obligation at end of year $ 185,052 $ 163,877 Change in fair value of plan assets Fair value of plan assets at beginning of year $ 140,398 $ 130,061 Actual return on assets 24,984 13,248 Employer contributions 4,000 10,000 Benefit payments (10,503 ) (12,911 ) Fair value of plan assets at end of year $ 158,879 $ 140,398 Funded status at end of year $ (26,173 ) $ (23,479 ) Amounts in accumulated other comprehensive income not yet recognized as a component of net periodic pension cost Development of prior service credit Balance at beginning of year $ - $ (2,223 ) Amortization - 450 Curtailment/Settlement - 1,773 Net prior service credit - - Development of actuarial loss Balance at beginning of year 27,060 55,716 Amortization (369 ) (4,028 ) Loss arising during the year 8,025 10,464 Curtailment/Settlement gain during the year - (35,092 ) Actuarial net loss 34,716 27,060 Sum of deferrals $ 34,716 $ 27,060 Net amount recognized $ 8,543 $ 3,581 The following assumptions were used on a weighted average basis to determine benefits obligations of the plan as of December 31, 2017 and 2016. 2017 2016 Discount rate 3.75 % 4.50 % Rate of compensation increase N/A N/A The amounts recognized in the consolidated balance sheets as of December 31, 2017 and 2016 consist of the following: 2017 2016 Pension liability $ 26,173 $ 23,479 Accumulated other comprehensive loss, net of a deferred tax of $10,176 and $7,191 in 2017 and 2016, respectively 24,540 19,869 The components of net periodic benefit cost for 2017, 2016, and 2015 were as follows: 2017 2016 2015 Components of net periodic benefit cost Service cost $ 223 $ 3,640 $ 4,137 Interest cost 7,186 8,749 8,281 Expected return on plan assets (8,740 ) (9,003 ) (8,380 ) Prior service benefit - (450 ) (450 ) Actuarial loss 369 4,028 5,939 Net periodic benefit cost $ (962 ) $ 6,964 $ 9,527 Net periodic benefit cost includes settlement charges as a result of retirees selecting lump-sum distributions. Settlement charges may increase in the future if the number of eligible participants deciding to receive distributions and the amount of their benefits increases. In December 2016, the Company announced that effective January 31, 2017, it would freeze the pay and service amounts used to calculate pension benefits for active employees who participated in the pension plan. Therefore, as of the Effective Date, active employees in the pension plan do not accrue additional benefits for future service and eligible compensation received. As a result of these changes, the Company recognized a pre-tax curtailment income of $1,773 during the year ended December 31, 2016. The estimated net actuarial loss that will be amortized from accumulated other comprehensive loss into net periodic pension benefits cost during the next twelve months is $860. The following assumptions were used on a weighted average basis in computing the periodic benefit cost for the years ended December 31, 2017, 2016, and 2015: 2017 2016 2015 Discount rate 4.50 % 4.75 % 4.25 % Expected return on plan assets 6.50 % 7.00 % 7.00 % Rate of compensation increase N/A Graded; 3.50 % Graded; 3.50 % to 8.00 % to 8.00 % The basis of the overall expected long-term rate of return on assets assumption is a forward-looking approach based on the current long-term capital market outlook assumptions of the assets categories in which the trust invests and the trust’s target asset allocation. At December 31, 2017, the assumed target asset allocation for the program is: 44% to 56% in equity securities, 34% to 46% in debt securities, and 6% to 14% in other securities. Using a mean-variance model to project returns over a 30-year horizon under the target asset allocation, the 35 to 65 percentile range of annual rates of return is 5.6% to 7.1%. The Company selected a rate from within this range of 6.50% for 2017 and 7.00% for 2016, which reflects the Company’s best estimate for this assumption based on the data described above, information on the historical returns on assets invested in the pension trust, and expected future conditions. This rate is net of both investment related expenses and a 0.15% reduction for other administrative expenses charged to the trust. Plan Assets Plan assets recorded at fair value are categorized based upon the level of judgment associated with the inputs used to measure their fair value. For level inputs and input definition, see note 9. The following table summarizes fair value measurements by level at December 31, 2017 and 2016 for assets measured at fair value on a recurring basis: 2017 Level 1 Level 2 Level 3 NAV Total Government obligations $ - $ 7,131 $ - $ - $ 7,131 Non-agency backed securities - 641 - - 641 Corporate obligations - 8,560 - - 8,560 Limited Liability Corporations - - - 119,581 - Real estate - - - 7,568 - Registered investments 3,388 659 - - 4,047 Hedge funds - 8,808 - 1,972 8,808 Common stocks 1,920 - - - 1,920 Preferred stocks 23 17 - - 40 Interest-bearing cash 501 - - - 501 Derivatives (1 ) 17 - - 16 $ 5,831 $ 25,833 $ - $ 129,121 $ 31,664 2016 Level 1 Level 2 Level 3 Total Government obligations $ - $ 6,276 $ - $ 6,276 Non-agency backed securities - 715 - 715 Corporate obligations - 7,243 - 7,243 Partnership/Joint venture - - 932 932 Limited Liability Corporations - 98,188 - 98,188 Real estate - - 6,617 6,617 Registered investments 3,839 1,869 - 5,708 Common/Collective trusts - 7,334 - 7,334 Hedge funds - 4,581 - 4,581 Common stocks 1,515 1 - 1,516 Preferred stocks 107 12 - 119 Forward foreign currency contracts - (1 ) - (1 ) Interest-bearing cash 2,224 - - 2,224 Derivatives - 27 - 27 $ 7,685 $ 126,245 $ 7,549 $ 141,479 A reconciliation of the beginning and ending balances of assets measured at fair value on a recurring basis using significant unobservable inputs (Level 3) for the year ended December 31, 2017 and 2016 is as follows: Government Obligations Corporate Obligations Partnership/ Joint Venture Real Estate Hedge Funds Total Beginning balance at December 31, 2015 $ - $ - $ 567 $ 5,929 $ - $ 6,496 Actual return on program assets: Relating to assets still held at the reporting date - - 19 501 - 520 Relating to assets sold during the period - - 1 72 - 73 Purchases, issuances, and settlements - - 345 324 - 669 Transfer in and/or out - - - (209 ) - (209 ) Ending balance at December 31, 2016 - - 932 6,617 - 7,549 Actual return on program assets: Transfer in and/or out - - (932 ) (6,617 ) - (7,549 ) Ending balance at December 31, 2017 $ - $ - $ - $ - $ - $ - The Company’s plan assets are invested in the National Retirement Trust. The National Retirement Trust was formed to provide financial and legal resources to help members of the BCBSA offer retirement benefits to their employees. The investment program for the National Retirement Trust is based on the precepts of capital market theory that are generally accepted and followed by institutional investors, who by definition are long‑term oriented investors. This philosophy holds that: · Increasing risk is rewarded with compensating returns over time, and therefore, prudent risk taking is justifiable for long-term investors. · Risk can be controlled through diversification of asset classes and investment approaches, as well as diversification of individual securities. · Risk is reduced by time, and over time the relative performance of different asset classes is reasonably consistent. Over the long-term, equity investments have provided and should continue to provide superior returns over other security types. Fixed-income securities can dampen volatility and provide liquidity in periods of depressed economic activity. Lengthening duration of fixed income securities may reduce surplus volatility. · The strategic or long-term allocation of assets among various asset classes is an important driver of long‑term returns. · Relative performance of various asset classes is unpredictable in the short‑term and attempts to shift tactically between asset classes are unlikely to be rewarded. Investments will be made for the sole interest of the participants and beneficiaries of the programs participating in the National Retirement Trust. Accordingly, the assets of the National Retirement Trust shall be invested in accordance with these objectives: · To ensure assets are available to meet current and future obligations of the participating programs when due. · To earn the maximum return that can be realistically achieved in the markets over the long‑term at a specified and controlled level of risk in order to minimize future contributions. · To invest assets with consideration of the liability characteristics in order to better align assets and liabilities. · To invest the assets with the care, skill, and diligence that a prudent person acting in a like capacity would undertake. In the process, the Administration of the Trust has the objective of controlling the costs involved with administering and managing the investments of the National Retirement Trust. Cash Flows The Company expects to contribute $2,000 to its pension program in 2018. The following benefit payments, which reflect expected future service, as appropriate, are expected to be paid: Year ending December 31 2018 $ 9,048 2019 9,253 2020 9,585 2021 9,830 2022 9,799 2023 – 2027 51,294 Non-Contributory Supplemental Pension Plan In addition, the Company sponsors a non-contributory supplemental pension plan. This plan covers employees with qualified defined benefit retirement plan benefits limited by the U.S. Internal Revenue Code maximum compensation and benefit limits. At December 31, 2017 and 2016, the Company has recorded a pension liability of $7,499 and $7,413, respectively. The charge to accumulated other comprehensive loss related to the non-contributory pension plan at December 31, 2017 and 2016 amounted to $445 and $107, respectively, net of a deferred tax asset of $290 and $73, respectively.</t>
  </si>
  <si>
    <t>Catastrophe Loss Reserve and Trust Fund</t>
  </si>
  <si>
    <t>Catastrophe Loss Reserve and Trust Fund [Abstract]</t>
  </si>
  <si>
    <t>16. Catastrophe Loss Reserve and Trust Fund In accordance with Chapter 25 of the Puerto Rico Insurance Code, as amended, TSP is required to record a catastrophe loss reserve. This catastrophe loss reserve is supported by a trust fund for the payment of catastrophe losses. The reserve increases by amounts determined by applying a contribution rate, not in excess of 5%, to catastrophe written premiums as instructed annually by the Commissioner of Insurance, unless the level of the reserve exceeds 8% of catastrophe exposure, as defined. The reserve also increases by an amount equal to the resulting return in the supporting trust fund and decreases by payments on catastrophe losses or authorized withdrawals from the trust fund. Additions to the catastrophe loss reserve are deductible for income tax purposes. This trust may invest its funds in securities authorized by the Insurance Code, but not in investments whose value may be affected by hazards covered by the catastrophic insurance losses. The interest earned on these investments and any realized gains (loss) on investment transactions are part of the trust fund and are recorded as income (expense) of the Company. An amount equal to the investment returns is recorded as an addition to the trust fund. TSP has requested approval from the Commissioner of Insurance to withdraw $10,000 from the catastrophe fund following the payment for catastrophe losses related to the impact of Hurricanes Irma and Maria in September 2017. The interest earning assets in this fund, which amounted to $48,363 and $47,630 as of December 31, 2017 and 2016, respectively, are to be used solely and exclusively to pay catastrophe losses covered under policies written in Puerto Rico. TSP is required to contribute to the trust fund, if needed or necessary, on or before January 31 of the following year. Contributions are determined by a rate determined or established by the Commissioner of Insurance for the catastrophe policies written in that year. No contribution was required for 2017 and 2016 since the level of the catastrophe reserve exceeds 8% of the catastrophe exposure. The amount in the trust fund may be withdrawn or released in the case that TSP ceases to underwrite risks subject to catastrophe losses. Also, authorized withdrawals are allowed when the catastrophe loss reserve exceeds 8% of the catastrophe exposure, as defined. TSP retained earnings are restricted in the accompanying consolidated balance sheets by the total catastrophe loss reserve balance, which as of December 31, 2017 and 2016 amounted to $46,578 and $44,823, respectively.</t>
  </si>
  <si>
    <t>Stockholders' Equity</t>
  </si>
  <si>
    <t>Stockholders' Equity [Abstract]</t>
  </si>
  <si>
    <t>17. Stockholders’ Equity a. Common Stock On November 12, 2015, the Company converted 1,426,721 issued and outstanding Class A shares into Class B common stock purchased pursuant to the provisions of the Articles of incorporation approved by Class A shareholders at the time of the Company’s Initial Public Offering. b. Preferred Stock Authorized capital stock includes 100,000,000 of preferred stock with a par value of $1.00 per share. As of December 31, 2017 and 2016, there are no issued and outstanding preferred shares. c. Liquidity Requirements As members of the BCBSA, the Company, TSS, and TSA are required by membership standards of this association to maintain liquidity as defined by BCBSA. That is, to maintain net worth exceeding the Company Action Level as defined in the National Association of Insurance Commissioners’ (NAIC) Risk-Based Capital for Insurers Model Act. The companies are in compliance with this requirement. d. Dividends As a holding company, the Company’s most significant assets are the common shares of its subsidiaries. The principal sources of funds available to the Company are rental income and dividends from its subsidiaries, which are used to fund our debt service and operating expenses. The Company is subject to the provisions of the General Corporation Law of Puerto Rico, which restricts the declaration and payment of dividends by corporations organized pursuant to the laws of Puerto Rico. These provisions provide that Puerto Rico corporations may only declare dividends charged to their retained earnings or, in the absence of retained earnings, net profits of the fiscal year in which the dividend is declared and/or the preceding fiscal year. The Company’s ability to pay dividends is dependent, among other factors, on its ability to collect cash dividends from its subsidiaries, which are subject to regulatory requirements, which may restrict their ability to declare and pay dividends or distributions. In addition, an outstanding secured term loan restricts our ability to pay dividends in the event of default (see note 12). The accumulated earnings of TSS, TSA, TSV, TSB and TSP are restricted as to the payment of dividends by statutory limitations applicable to domestic insurance companies. Under Puerto Rico insurance regulations, the regulated subsidiaries are permitted, without requesting prior regulatory approval, to pay dividends as long as the aggregate amount of all such dividends in any calendar year does not exceed the lesser of: (i) 10% of its surplus as of the end of the immediately preceding calendar year; or (ii) its statutory net gain from operations for the immediately preceding calendar year (excluding realized capital gains). Regulated subsidiaries will be permitted to pay dividends in excess of the lesser of such two amounts only if notice of its intent to declare such a dividend and the amount thereof is filed with the Commissioner of Insurance and such dividend is not disapproved within 30 days of its filing. As of December 31, 2017, the dividends permitted to be distributed in 2018 by the regulated subsidiaries without prior regulatory approval from the Commissioner of Insurance amounted to approximately $21,856.</t>
  </si>
  <si>
    <t>Stock Repurchase Programs</t>
  </si>
  <si>
    <t>Stock Repurchase Programs [Abstract]</t>
  </si>
  <si>
    <t xml:space="preserve">18. Stock Repurchase Programs The Company repurchases shares through open market transactions, in accordance with Rule 10b-18 of the Securities Exchange Act of 1934, as amended, under repurchase programs authorized by the Board of Directors. Shares purchased under share repurchase programs are retired and returned to authorized and unissued status. A summary of share repurchase programs in place during the three-year-period ended December 31, 2017 is as follows: · In October 2014 the Company’s Board of Directors authorized a $50,000 repurchase program (2014 $50,000 program) of its Class B common stock. This program was completed on October 7, 2015. · In November 2015 the Company’s Board of Directors authorized a $25,000 repurchase program (2015 $25,000 program) of its Class B common stock. This program was completed on September 14, 2016. · In August 2017 the Company’s Board of Directors authorized a $30,000 repurchase program (2017 $30,000 program) of its Class B common stock. The stock repurchase activity under stock repurchase programs for the years ended December 31 is summarized as follows: 2017 2016 2015 Shares Repurchased Average Share Price Amount Repurchased Shares Repurchased Average Share Price Amount Repurchased Shares Repurchased Average Share Price Amount Repurchased 2017 $30,000 program 861,415 $ 23.38 $ 20,220 - $ - $ - - $ - $ - 2015 $25,000 program - - - 951,831 22.54 21,370 154,554 23.72 3,629 2014 $50,000 program - - - - - - 2,086,532 21.69 44,658 Total 861,415 $ 23.38 $ 20,220 951,831 $ 22.54 $ 21,370 2,241,086 $ 21.87 $ 48,287 </t>
  </si>
  <si>
    <t>Comprehensive Income</t>
  </si>
  <si>
    <t>Comprehensive Income [Abstract]</t>
  </si>
  <si>
    <t>19. Comprehensive Income The accumulated balances for each classification of other comprehensive income are as follows: Unrealized Gains on Securities Liability for Pension Benefits Accumulated Other Comprehensive Income Beginning balance at December 31, 2016 $ 62,371 $ (19,976 ) $ 42,395 Net current period change 22,836 (5,011 ) 17,825 Reclassification adjustments for gains and losses reclassified in income (8,969 ) 3 (8,966 ) Ending balance at December 31, 2017 $ 76,238 $ (24,984 ) $ 51,254 The related deferred tax effects allocated to each component of other comprehensive income in the accompanying consolidated statements of stockholders’ equity and comprehensive income in 2017, 2016 and 2015 are as follows: 2017 Before-Tax Amount Deferred Tax (Expense) Benefit Net-of-Tax Amount Unrealized holding gains on securities arising during the period $ 28,544 $ (5,708 ) $ 22,836 Less reclassification adjustment for gains and losses realized in income (10,831 ) 1,862 (8,969 ) Net change in unrealized gain 17,713 (3,846 ) 13,867 Liability for pension benefits: Reclassification adjustment for amortization of net losses from past experience and prior service costs 5 (2 ) 3 Net change arising from assumptions and plan changes and experience (8,215 ) 3,204 (5,011 ) Net change in liability for pension benefits (8,210 ) 3,202 (5,008 ) Net current period change $ 9,503 $ (644 ) $ 8,859 2016 Before-Tax Amount Deferred Tax (Expense) Benefit Net-of-Tax Amount Unrealized holding gains on securities arising during the period $ 18,357 $ (3,596 ) $ 14,761 Less reclassification adjustment for gains and losses realized in income (17,379 ) 2,511 (14,868 ) Net change in unrealized gain 978 (1,085 ) (107 ) Liability for pension benefits: Reclassification adjustment for amortization of net losses from past experience and prior service costs 1,888 (737 ) 1,151 Net change arising from assumptions and plan changes and experience 25,783 (10,055 ) 15,728 Net change in liability for pension benefits 27,671 (10,792 ) 16,879 Net current period change $ 28,649 $ (11,877 ) $ 16,772 2015 Before-Tax Amount Deferred Tax (Expense) Benefit Net-of-Tax Amount Unrealized holding gains on securities arising during the period $ (25,765 ) $ 3,153 $ (22,612 ) Less reclassification adjustment for gains and losses realized in income (18,941 ) 2,564 (16,377 ) Net change in unrealized gain (44,706 ) 5,717 (38,989 ) Liability for pension benefits: Reclassification adjustment for amortization of net losses from past experience and prior service costs 6,020 (2,348 ) 3,672 Net change arising from assumptions and plan changes and experience 19,940 (7,776 ) 12,164 Net change in liability for pension benefits 25,960 (10,124 ) 15,836 Net current period change $ (18,746 ) $ (4,407 ) $ (23,153 )</t>
  </si>
  <si>
    <t>Share-Based Compensation</t>
  </si>
  <si>
    <t>Share-Based Compensation [Abstract]</t>
  </si>
  <si>
    <t>20. Share-Based Compensation In December 2007, the Company adopted the 2007 Incentive Plan (the 2007 plan), which permits the Board to grant stock options, restricted stock awards and performance awards to eligible officers, directors and employees. The 2007 plan authorized the granting of up to 4,700,000 of Class B common shares of authorized but unissued stock. The 2007 plan was terminated in April 2017, when the 2017 Incentive Plan (the 2017 plan) was adopted. The 2017 plan permits the Board to grant stock options, stock appreciation rights (SARs), restricted stock, restricted stock units, performance awards, and other stock-based awards, to our officers and employees. In addition, the 2017 plan authorizes the grant of equity-based compensation incentives to our directors and to any independent contractor and consultants. The 2017 plan authorizes the granting of up to 1,700,000 of Class B common shares plus the number of shares that were subject to any outstanding awards under the 2007 plan that are forfeited, cancelled, expire, terminate or otherwise lapse, in whole or in part, without the delivery of the shares. At December 31, 2017, there were 1,652,264 shares available for the Company to grant under the 2017 Plan. Stock options and SARs can be granted with an exercise price, which shall not be less than the stock’s fair market value at the grant date. The term of each stock options and SARs shall be fixed by the Board of Directors but shall not exceed 10 years from the date of grant. The restricted stock, restricted stock units, and performance awards are issued at the fair value of the stock on the grant date. Restricted stock awards and restricted stock units vest in installments, as stipulated in each restricted stock agreement. Performance awards vest on the last day of the performance period, provided that at least minimum performance standards are achieved. There was no stock option activity during the year ended December 31, 2017. There were 4,440, and 12,913 exercised options during 2016 and 2015, respectively. No options were granted during the three years ended December 31, 2017, 2016 and 2015. No cash was received from stock options exercises during the years ended December 31, 2017, 2016 and 2015. During the years ended December 31, 2016 and 2015, 2,290 and 7,235 shares, respectively, were repurchased and retired as a result of non-cash exercise of stock options. No shares were repurchased and retired as a result of non-cash exercise of stock options during year ended December 31, 2017. A summary of the status of the Company’s non-vested restricted and performance shares as of December 31, 2017, and changes during the year ended December 31, 2017, are presented below: Restricted Awards Performance Awards Number of Shares Weighted Average Fair Value Number of Shares Weighted Average Exercise Price Outstanding balance at January 1, 2017 161,824 $ 21.94 458,195 $ 21.44 Granted 154,367 17.78 338,577 18.18 Lapsed (90,583 ) 21.51 (234,954 ) 19.49 Forfeited (due to termination) (7,921 ) 19.48 (38,990 ) 20.10 Quantity adjusted (due to performance payout more than 100%), net of forfeited - - 13,296 27.18 Outstanding balance at December 31, 2017 217,687 $ 19.26 536,124 $ 20.47 The weighted average grant date fair value of restricted shares granted during the year 2017, 2016 and 2015 were $17.78, $23.78, and $20.33, respectively. Total fair value of restricted stock vested during the year ended December 31, 2017, 2016 and 2015 was $1,948, $2,335 and $3,608, respectively. At December 31, 2017, there was $7,821 of total unrecognized compensation cost related to non-vested share‑based compensation arrangements granted under the Plan. That cost is expected to be recognized over a weighted average period of 0.98 years. The Company currently uses authorized and unissued Class B common shares to satisfy share award exercises.</t>
  </si>
  <si>
    <t>Net Income Available to Stockholders and Basic Net Income per Share</t>
  </si>
  <si>
    <t>Net Income Available to Stockholders and Basic Net Income per Share [Abstract]</t>
  </si>
  <si>
    <t xml:space="preserve">21. Net Income Available to Stockholders and Basic Net Income per Share The following table sets forth the computation of basic and diluted earnings per share for the three-year period ended December 31: 2017 2016 2015 Numerator for earnings per share Net income attributable to TSM available to stockholders $ 54,486 $ 17,438 $ 52,121 Denominator for basic earnings per share – Weighted average of common shares 23,996,503 24,454,435 25,674,079 Effect of dilutive securities 71,083 56,658 87,662 Denominator for diluted earnings per share 24,067,586 24,511,093 25,761,741 Basic net income per share attributable to TSM $ 2.27 $ 0.71 $ 2.03 Diluted net income per share attributable to TSM $ 2.26 $ 0.71 $ 2.02 </t>
  </si>
  <si>
    <t>Commitments</t>
  </si>
  <si>
    <t>Commitments [Abstract]</t>
  </si>
  <si>
    <t>22. Commitments The Company leases its regional offices, certain equipment, and warehouse facilities under non-cancelable operating leases. Minimum annual rental commitments at December 31, 2017 under existing agreements are summarized as follows: Year ending December 31 2018 $ 4,178 2019 3,817 2020 2,027 2021 605 2022 939 Total $ 11,566 Rental expense for 2017, 2016, and 2015 was $7,991, $7,613, and $7,730 respectively. Pursuant to the provisions of the Puerto Rico Insurance Code and Regulations, TSP is a member of the Compulsory Vehicle Liability Insurance Joint Underwriting Association (JUA). As a participant, TSP shares the risk, proportionately with other members, based on a formula established by the Puerto Rico Insurance Code, of the results and financial condition of the JUA, and accordingly, may be subject to assessments to cover obligations of the JUA or may receive refund distributions for good experience. In 2017, the JUA declared an extraordinary dividend to its members for $70,000, subject to a special tax rate of 50% as allowed by Act No. 26 of April 29, 2017. In 2015, the JUA declared an extraordinary dividend to its members for $21,000, subject to a special tax rate of 15% as allowed by Act No. 201 of December 7, 2015. There were no extraordinary dividends in 2016. The dividend is received net of tax from the JUA. During the years ended December 31, 2017 and 2015, TSP recorded a special distribution of $2,363 and $1,672, net of tax, respectively, which is included as other income in the accompanying consolidated statements of earnings.</t>
  </si>
  <si>
    <t>Contingencies</t>
  </si>
  <si>
    <t>Contingencies [Abstract]</t>
  </si>
  <si>
    <t>23. Contingencies The Company’s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As of December 31, 2017, the Company is involved in various legal actions arising in the ordinary course of business. The Company is also defendant in various other litigations and proceedings, some of which are described below. Where the Company believes that a loss is both probable and estimable, such amounts have been recorded. Although the Company believes the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SS are defending eight individual lawsuits: Vera Sánchez, et al et al et al et al et al et al et al et al et al et al et al et al As a result of the Puerto Rico Supreme Court’s decision to deny the applicability of the statute of limitations contained in the local securities law, these claims are being litigated on their merits. Joint Underwriting Association Litigations On August 19, 2011, plaintiffs, purportedly a class of motor vehicle owners, filed an action in the United States District Court for the District of Puerto Rico against the JUA and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 In this lawsuit, entitled Noemí Torres Ronda, et al v. JUA, et al., plaintiffs allege that the defendants illegally charged and misappropriated a portion of the CLI premiums paid by motor vehicle owners in violation of the Puerto Rico Insurance Code. Specifically, they claim that because the defendants did not incur in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 Plaintiffs seek the reimbursement of funds for the class amounting to $406,600 treble damages under RICO, and equitable relief, including a permanent injunction and declaratory judgment barring defendants from their alleged conduct and practices, along with costs and attorneys’ fees. Discovery has been completed. Since 2011, TSP has been defending this claim and, jointly with other defendants, has filed several pleas in connection with the certification of the class and the dismissal of the claim. On December 17, 2015, three defendants filed a joint motion informing the court that said defendants are conducting negotiations to settle the claim and requested a 60-day period in other to continue the negotiations. Subsequently, the term to continue negotiations was extended until April 17, 2016. On April 22, 2016, plaintiff and the negotiating defendants filed a stipulation of settlement and release which is subject to approval of the court. TSP and the non-settling defendants have objected the filed settlement. Procedures are ongoing. In re Blue Cross Blue Shield Antitrust Litigation TSS is a co-defendant with multiple Blue Plans and the Blue Cross Blue Shield Association (BCBSA) in a multi-district class action litigation filed by a group of providers and subscribers on July 24, 2012 and October 1, 2012, respectively, that has since been consolidated by the United States District Court for the Northern District of Alabama, Southern Division, in the case captioned In re Blue Cross Blue Shield Association Antitrust Litigation quid pro quo Prior to consolidation, motions to dismiss were filed by several plans, including TSS - whose request was ultimately denied by the court without prejudice. On April 6, 2015, plaintiffs filed suit in the United States District Court of Puerto Rico against TSS. Said complaint, nonetheless, is believed not to preclude TSS’ jurisdictional arguments. Since inception, the Company has joined BCBSA and other Blue Plans in vigorously contesting these claims. As of late, the court’s scheduling order and ruling of dispositive motions concerning the standard of review has been held in abeyance as a result of settlement negotiations between the parties through mediation. Both the subscriber and provider plaintiffs’ mediation sessions are presently ongoing. Claims Relating to the Provision of Health Care Services TSS is a defendant in several claims for collection of monies in connection with the provision of health care services. Among them are individual complaints filed before ASES by six community health centers alleging TSS breached their contracts with respect to certain capitation payments and other monetary claims. Such claims have an aggregate value of approximately $9,600. Discovery is ongoing, and given the early stage of the cases, the Company cannot assess the probability of an adverse outcome or the reasonable financial impact that any such outcome may have on the Company. TSS believes many of these complaints are time-barred and will continue to conduct a vigorous defense. On April 17, 2015, ASES notified the Company of a complaint from a medical service provider demanding payment amounting to $5,073. Claimant alleges that TSS did not pay the claims, paid them incorrectly, or recovered payments from the provider for which TSS did not have the right. TSS answered the complaint and counterclaimed. TSS denies any wrongdoing and will continue to defend this matter vigorously. On January 12, 2015, American Clinical Solutions LLC, a limited liability company that provides clinical laboratory services filed a complaint in Florida state court alleging that TSM and TSS failed to pay certain clinical laboratory services provided to Blue Cross Blue Shield members. TSS and TSM have filed a motion to dismiss alleging lack of jurisdiction. TSM and TSS also requested a transfer of the case to Puerto Rico. Plaintiff has requested jurisdictional discovery, which is ongoing. The claim amounts to $5,000. TSS and TSM will continue to vigorously oppose this claim. ASES Audits The Company is subject to numerous audits in connection with the provision of services to private and governmental entities. These audits may include numerous aspects of our business, including claim payment practices, contractual obligations, service delivery, third-party obligations, and business practices, among others. Deficiencies in audits could have a material adverse effect on our reputation and business, including termination of contracts, significant increases in the cost of managing and remediating deficiencies, payment of contractual penal clauses, and others, any of which could have a material and adverse effect on our results of operations, financial position and cash flows. On July 2, 2014, ASES notified TSS that the results of an audit conducted in connection with the government health plan contract for several periods between October 2005 and September 2013, reflected an overpayment of premiums made to TSS pursuant to prior contracts with ASES in the amount of $7,900. The alleged overpayments were related to duplicated payments or payments made for deceased members, and ASES requested the reimbursement of the alleged overpayment. On January 16, 2015, TSS filed an injunction against ASES under the case Triple-S Salud, Inc. v. Administración de Seguros de Salud de Puerto Rico. TSS contends that ASES’ request for reimbursement has no merits on several grounds, including a 2011 settlement between both parties covering the majority of the amount claimed by ASES, and that ASES, under the terms of the contracts, was responsible for certifying the membership. TSS also amended its claim to include the Puerto Rico Health Department (PRHD), as it asserts the PRHD is an indispensable party for the resolution of this matter and to seek the payment of approximately $5,000, since the premiums paid to TSS should have been higher than what ASES actually paid given the additional risk assumed by TSS. The case was assigned to a Special Commissioner, who on March 17, 2017 issued a report recommending the court to dismiss the complaint in favor of TSS. On May 26, 2017, the court issued a partial judgement dismissing the complaint in favor of TSS with respect to the alleged overpayments for the period between October 2005 and September 2010, which represented approximately $7,400 of the total alleged claim. After this partial dismissal, the only remaining claim pending to be adjudicated is for the alleged overpayments for the 2011-2013 period, which amounts to approximately $500. On July 27, 2017, ASES appealed the court’s partial judgement and on August 25, 2017 TSS filed its opposition to ASES’ appeal. On January 31, 2018, the Puerto Rico Court of Appeals entered judgement in favor of the Company, thus validating the 2011 settlement agreement. No plea for reconsideration nor a writ of certiorari was filed by ASES before the Court of Appeals or the Puerto Rico Supreme Court. Settlement negotiations are ongoing for the remaining claim. .</t>
  </si>
  <si>
    <t>Statutory Accounting</t>
  </si>
  <si>
    <t>Statutory Accounting [Abstract]</t>
  </si>
  <si>
    <t>24. Statutory Accounting TSS, TSA, TSV, TSP and TSB (collectively known as the regulated subsidiaries) are regulated by the Commissioner of Insurance. The regulated subsidiaries are required to prepare financial statements using accounting practices prescribed or permitted by the Commissioner of Insurance, which uses a comprehensive basis of accounting other than GAAP. Specifically, the Commissioner of Insurance has adopted the NAIC’s Statutory Accounting Principles (NAIC SAP) as the basis of its statutory accounting practices, as long as they do not contravene the provisions of the Puerto Rico Insurance Code, its regulations and the Circular Letters issued by the Commissioner of Insurance. The Commissioner of Insurance may permit other specific practices that may deviate from prescribed practices and NAIC SAP. Statutory accounting principles that are established by state laws and permitted practices mandated by the Commissioner of Insurance may cause the statutory capital and surplus of the regulated subsidiaries to differ from that calculated under the NAIC SAP. Prescribed statutory accounting practices in Puerto Rico allow TSP to disregard a deferred tax liability resulting from additions to the catastrophe loss reserve trust fund that would otherwise be required under NAIC SAP. The use of prescribed and permitted accounting practices, both individually and in the aggregate, did not change significantly the combined statutory capital and surplus that would have been reported following NAIC SAP, which as of December 31, 2017 and 2016 is approximately 1.0% and 1.3%, respectively, lower than the combined reported statutory capital and surplus. The regulated subsidiaries are required by the NAIC and the Commissioner of Insurance to submit risk-based capital (RBC) reports following the NAIC’s RBC Model Act and accordingly, are subject to certain regulatory actions if their capital levels do not meet minimum specific RBC requirements. RBC is a method developed by the NAIC to determine the minimum amount of statutory capital appropriate for an insurance company to support its overall business operations in consideration of its size and risk profile. The RBC is calculated by applying capital requirement factors to various assets, premiums and reserve items. The factor is higher for those items with greater underlying risk and lower for less risky items. The adequacy of an organization’s actual capital can then be measured by a comparison to its RBC as determined by the formula. The RBC Model Act requires increasing degrees of regulatory oversight and intervention as an organization’s risk-based capital declines. The level of regulatory oversight ranges from requiring organizations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 The Commissioner of Insurance adopted in 2009 an RBC policy that requires that the regulated entities maintain statutory reserves at or above the “Company Action Level,” in order to avoid regulatory monitoring and intervention. The Company action level is currently set at 200% of the RBC for TSA, since it is organized as a health service organization and 300% of the RBC for all other regulated subsidiaries. As of December 31, 2017 and 2016 all regulated subsidiaries comply with minimum statutory reserve requirements, except for TSA for which we expect to remediate and implement corrective actions plans to comply with such requirements. The following table sets forth the combined net admitted assets, capital and surplus, RBC requirement, which is our statutory capital and surplus requirement, and net income for the regulated subsidiaries at December 31, 2017, 2016 and 2015: (dollar amounts in millions) 2017 2016 2015 Net admitted assets $ 2,102 $ 1,829 $ 1,881 Capital and surplus 647 638 691 RBC requirement 301 278 301 Net income 87 24 73 As more fully described in note 16, a portion of the accumulated earnings and admitted assets of TSP are restricted by the catastrophe loss reserve and the trust fund balance as required by the Insurance Code. The total catastrophe loss reserve and trust fund amounted to $27,843 and $48,363 as of December 31, 2017, respectively. The total catastrophe loss reserve and trust fund amounted to $44,823 and $47,630 as of December 31, 2016, respectively. In addition, the admitted assets of the regulated subsidiaries are restricted by the investments deposited with the Commissioner of Insurance to comply with requirements of the Insurance Code (see note 3). Investments with an amortized cost of $5,229 and $5,358 (fair value of $5,571 and $5,788) at December 31, 2017 and 2016, respectively, were deposited with the Commissioner of Insurance. As a result, the combined restricted assets for our regulated subsidiaries were $53,592 and $52,988 as of December 31, 2017 and 2016, respectively.</t>
  </si>
  <si>
    <t>Supplementary Information on Cash Flow Activities</t>
  </si>
  <si>
    <t>Supplementary Information on Cash Flow Activities [Abstract]</t>
  </si>
  <si>
    <t xml:space="preserve">25. Supplementary Information on Cash Flow Activities 2017 2016 2015 Supplementary information Noncash transactions affecting cash flow activities Change in net unrealized (gain) loss on securities available for sale, including deferred income tax liability (asset) of $3,846, $1,085, and $(5,717) in 2017, 2016, and 2015, respectively $ (13,867 ) $ 107 $ 38,989 Change in liability for pension benefits, and deferred income tax (asset) liability of $(3,202), $10,792, $10,124, in 2017, 2016, and 2015, respectively $ 5,008 $ (16,879 ) $ (15,836 ) Repurchase and retirement of common stock $ (89 ) $ (56 ) $ (182 ) Exercise of stock options $ - $ 55 $ 179 Other Income taxes paid $ 10,363 $ 11,549 $ 6,437 Interest paid $ 6,794 $ 7,635 $ 4,792 </t>
  </si>
  <si>
    <t>Segment Information</t>
  </si>
  <si>
    <t>Segment Information [Abstract]</t>
  </si>
  <si>
    <t>26. Segment Information The operations of the Company are conducted principally through three reportable business segments: Managed Care, Life Insurance, and Property and Casualty Insurance. Reportable business segments were identified according to the type of insurance products offered and consistent with the information provided to the chief operating decision maker. These segments and a description of their respective operations are as follows: · Managed Care segment – The segment is a qualified contractor to provide health coverage to federal government employees within Puerto Rico and the USVI. Earned premiums revenue related to this contract amounted to $156,417, $163,556 and $155,821 for the years ended December 31, 2017, 2016, and 2015, respectively (see note 11). – Under its commercial business, the segment also provides health coverage to certain employees of the Commonwealth of Puerto Rico and its instrumentalities. Earned premium revenue related to such health plans amounted to $28,149, $29,475 and $30,607 for years ended December 31, 2017, 2016, and 2015, respectively. – The segment provides services through its Medicare health plans pursuant to a limited number of contracts with CMS. Earned premium revenue related to the Medicare business amounted to $1,035,285, $1,023,904, and $1,097,657 for the years ended December 31, 2017, 2016, and 2015, respectively. – The segment also participates in the Medicaid program to provide health coverage to medically indigent citizens in Puerto Rico, as defined by the laws of the government of Puerto Rico. We served all eight service regions on an administrative service only basis (ASO) until March 31, 2015. · Life Insurance segment · Property and Casualty Insurance segment 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 The accounting policies for the segments are the same as those described in the summary of significant accounting policies included in the notes to consolidated financial statements. The financial data of each segment is accounted for separately; therefore no segment allocation is necessary. However, certain operating expenses are centrally managed, therefore requiring an allocation to each segment. Most of these expenses are distributed to each segment based on different parameters, such as payroll hours, processed claims, or square footage, among others. In addition, some depreciable assets are kept by one segment, while allocating the depreciation expense to other segments. The allocation of the depreciation expense is based on the proportion of assets used by each segment. Certain expenses are not allocated to the segments and are kept within TSM’s operations. The following tables summarize the operations by operating segment for each of the years in the three‑year period ended December 31: 2017 2016 2015 Operating revenues Managed care Premiums earned, net $ 2,588,692 $ 2,647,169 $ 2,548,270 Fee revenue 16,514 17,843 44,705 Intersegment premiums/fee revenue 6,362 5,918 5,860 Net investment income 16,659 15,102 11,779 Total managed care 2,628,227 2,686,032 2,610,614 Life Premiums earned, net 161,628 156,140 147,864 Intersegment premiums 218 716 251 Net investment income 24,819 24,877 24,457 Total life 186,665 181,733 172,572 Property and casualty Premiums earned, net 76,612 87,332 87,020 Intersegment premiums 613 613 613 Net investment income 9,489 8,891 8,706 Total property and casualty 86,714 96,836 96,339 Other segments* Intersegment service revenues 8,677 9,907 10,863 Operating revenues from external sources 3,763 3,563 3,875 Total other segments 12,440 13,470 14,738 Total business segments 2,914,046 2,978,071 2,894,263 TSM operating revenues from external sources 545 19 53 Elimination of intersegment premiums (7,193 ) (7,247 ) (6,724 ) Elimination of intersegment service revenue (8,677 ) (9,907 ) (10,863 ) Other intersegment eliminations - (78 ) 23 Consolidated operating revenues $ 2,898,721 $ 2,960,858 $ 2,876,752 * Includes segments that are not required to be reported separately, primarily the data processing services organization and the health clinic. 2017 2016 2015 Operating income (loss) Managed care $ 55,040 $ (36,777 ) $ 20,514 Life 19,434 21,458 20,012 Property and casualty (6,034 ) 12,074 8,273 Other segments* (391 ) (1,784 ) (301 ) Total business segments 68,049 (5,029 ) 48,498 TSM operating revenues from external sources 545 19 53 TSM unallocated operating expenses (9,787 ) (9,739 ) (18,858 ) Elimination of TSM charges 9,600 9,522 9,623 Consolidated operating income (loss) 68,407 (5,227 ) 39,316 Consolidated net realized investment gains 10,831 17,379 18,941 Consolidated interest expense (6,794 ) (7,635 ) (8,169 ) Consolidated other income, net 6,533 6,569 7,043 Consolidated income before taxes $ 78,977 $ 11,086 $ 57,131 2017 2016 2015 Depreciation and amortization expense Managed care $ 10,007 $ 11,114 $ 13,268 Life 1,203 1,030 1,094 Property and casualty 528 544 673 Other segments* 673 645 556 Total business segments 12,411 13,333 15,591 TSM depreciation expense 787 787 788 Consolidated depreciation and amortization expense $ 13,198 $ 14,120 $ 16,379 * Includes segments that are not required to be reported separately, primarily the data processing services organization and the health clinic. 2017 2016 2015 Assets Managed care $ 1,092,715 $ 1,013,872 $ 1,034,725 Life 853,289 816,920 770,721 Property and casualty 1,094,773 349,159 350,514 Other segments* 19,027 26,034 25,629 Total business segments 3,059,804 2,205,985 2,181,589 Unallocated amounts related to TSM Cash, cash equivalents, and investments 81,169 17,033 12,304 Property and equipment, net 22,257 22,380 23,219 Other assets 22,763 21,646 31,732 126,189 61,059 67,255 Elimination entries – intersegment receivables and others (69,228 ) (48,045 ) (42,699 ) Consolidated total assets $ 3,116,765 $ 2,218,999 $ 2,206,145 2017 2016 2015 Significant noncash items Net change in unrealized gain (loss) on securities available for sale Managed care $ 3,932 $ 104 $ (15,505 ) Life 7,142 2,659 (13,005 ) Property and casualty 2,691 (2,984 ) (10,482 ) Other segments* - 105 (10 ) Total business segments 13,765 (116 ) (39,002 ) Amount related to TSM 102 9 13 Consolidated net change in unrealized gain (loss) on securities available for sale $ 13,867 $ (107 ) $ (38,989 ) * Includes segments that are not required to be reported separately, primarily the data processing services organization and the health clinic.</t>
  </si>
  <si>
    <t>Subsequent Events</t>
  </si>
  <si>
    <t>Subsequent Events [Abstract]</t>
  </si>
  <si>
    <t>27. Subsequent Events The Company evaluated subsequent events through the date the consolidated financial statements were issued. No events, other than those described in these notes, have occurred that require adjustment or disclosure pursuant to current Accounting Standard Codification.</t>
  </si>
  <si>
    <t>Schedule II - Condensed Financial Information of Triple-S Management Corporation</t>
  </si>
  <si>
    <t>Triple-S Management Corporation Schedule II Condensed Financial Information of Triple-S Management Corporation (Registrant) Balance Sheets (in thousands) As of December 31, 2017 2016 Assets: Cash and cash equivalents 17,541 $ 14,153 Securities available for sale, at fair value: Equity Securities (cost of $63,490 in 2017 and $2,869 in 2016) 63,628 2,880 Investment in subsidiaries 836,427 866,010 Notes receivable and accrued interest from subsidiaries 42,869 47,153 Due from subsidiaries 8,927 5,255 Deferred tax assets 18,186 14,976 Other assets 26,834 29,050 Total assets $ 1,014,412 $ 979,477 Liabilities: Notes payable and accrued interest to subsidiary 17,267 16,475 Due to subsidiaries 66 22,661 Long-term borrowings 32,073 35,085 Liability for pension benefits 33,672 30,892 Other liabilities 17,970 11,201 Total liabilities 101,048 116,314 Stockholders' equity: Common stock, class A 951 951 Common stock, class B 22,627 23,321 Additional paid-in-capital 53,142 65,592 Retained earnings 785,390 730,904 Accumulated other comprehensive income, net 51,254 42,395 Total stockholders' equity 913,364 863,163 Total liabilities and stockholders' equity $ 1,014,412 $ 979,477 The accompanying notes are an integral part of these condensed financial statements Triple-S Management Corporation Schedule II Condensed Financial Information of Triple-S Management Corporation Triple-S Management Corporation Statements of Earnings (in thousands) 2017 2016 2015 Investment income $ 545 $ 19 $ 53 Other revenues 10,836 11,644 12,015 Total revenues 11,381 11,663 12,068 Operating expenses: General and administrative expenses 9,787 9,739 18,858 Interest expense 1,196 1,763 2,435 Total operating expenses 10,983 11,502 21,293 Income (loss) before income taxes 398 161 (9,225 ) Income tax expense (benefit) 295 1,183 (1,071 ) Loss of parent company 103 (1,022 ) (8,154 ) Equity in net income of subsidiaries 54,383 18,460 60,275 Net income $ 54,486 $ 17,438 $ 52,121 The accompanying notes are an integral part of these condensed financial statements Triple-S Management Corporation Schedule II Condensed Financial Information of Triple-S Management Corporation (Registrant) Statements of Cash Flows (in thousands) 2017 2016 2015 Net income $ 54,486 $ 17,438 $ 52,121 Adjustment to reconcile net income to net cash provided by operating activities: Equity in net income of subsidiaries (54,383 ) (18,460 ) (60,275 ) Depreciation and amortization 880 839 872 Shared- based compensation 7,076 2,799 8,290 Deferred income tax expense (benefit) (33 ) 1,042 (1,227 ) Dividends received from subsidiaries 90,000 19,000 47,000 Return of investment due to closing of subsidiary 7,731 - - Other - - 42 Changes in assets and liabilities: Accrued interest from subsidiaries, net 5,076 (646 ) (1,046 ) Due from subsidiaries (3,672 ) (1,525 ) 4,869 Other assets 1,917 (1,751 ) (1,953 ) Due to subsidiaries (22,595 ) 10,801 (2,162 ) Other liabilities 1,339 (4,812 ) 4,614 Net cash provided by operating activities 87,822 24,725 51,145 Cash flows from investing activities: Acquisition of investment in securities classified as available for sale (61,747 ) (2,869 ) - Proceeds from sale and maturities of investment in securities classified as available for sale 1,126 - 27,500 Collection of note receivable from subsidiary - 4,500 9,000 Issuance of note receivable to subsidiary - (1,394 ) (2,369 ) Net acquisition of property and equipment (757 ) - (3,676 ) Net cash provided by (used in) investing activities (61,378 ) 237 30,455 Cash flow from financing activities: Repayments of long-term borrowings (2,836 ) (1,742 ) (37,640 ) Repurchase of common stock (20,220 ) (21,371 ) (48,287 ) Net cash used in financing activities (23,056 ) (23,113 ) (85,927 ) Net increase (decrease) in cash and cash equivalents 3,388 1,849 (4,327 ) Cash and cash equivalents, beginning of year 14,153 12,304 16,631 Cash and cash equivalents, end of year $ 17,541 $ 14,153 $ 12,304 The accompanying notes are an integral part of these condensed financial statements Triple-S Management Corporation (dollar amounts in thousands) The accompanying notes to the condensed financial statements should be read in conjunction with the consolidated financial statements and the accompanying notes thereto included in Item 15 to the Annual Report on Form 10-K. (1) For purposes of these condensed financial statements, Triple‑S Management Corporation’s (the Company or TSM) investment in its wholly owned subsidiaries is recorded using the equity method of accounting. (2) Significant Accounting Policies The significant accounting policies followed by the Company are set forth in the notes to the consolidated financial statements and the accompanying notes thereto. Refer to Item 15 to the Annual Report on Form 10‑K. (3) Long‑Term Borrowings A summary of the long‑term borrowings entered into by the Company at December 31, 2017 and 2016 follows: 2017 2016 Senior unsecured notes payable of $60,000 issued on December 2005; due December 2020. Interest was payable monthly at a fixed rate of 6.60%, fully paid in January 2017. $ - $ 24,000 Secured loan payable of $11,187, payable in monthly installments of $137 through October 1, 2023, plus interest at a rate reset periodically of 100 basis points over selected LIBOR maturity (which was 2.37% at December 31, 2017). 9,547 11,187 Secured loan payable of $20,150, payable in monthly installments of $84 through January 1, 2024, plus interest at a rate reset periodically of 275 basis points over selected LIBOR maturity (which was 4.08% at December 31, 2017). 19,226 - Secured loan payable of $4,116, payable in monthly installments of $49 through January 1, 2024, plus interest at a rate reset periodically of 325 basis points over selected LIBOR maturity (which was 4.58% at December 31, 2017). 3,577 - Total borrowings 32,350 35,187 Less: unamortized debt issuance costs 277 102 $ 32,073 $ 35,085 Aggregate maturities of the Company’s long term borrowings as of December 31, 2017 are summarized as follows: Year ending December 31 2018 $ 3,236 2019 3,236 2020 3,236 2021 3,236 2022 3,236 Thereafter 16,170 $ 32,350 On December 28, 2016, the Company entered into a $35,500 credit agreement with a commercial bank in Puerto Rico. The agreement consists of three term loans: (i) Term Loan A in the principal amount of $11,187, (ii) Term Loan B in the principal amount of $20,150 and (iii) Term Loan C in the principal amount of $4,116. Term Loan A matures in October 2023 while the Term Loans B and C mature in January 2024. Term Loan A was used to refinance a previous $41,000 secured loan payable with the same commercial bank. Proceeds from Term Loans B and C were received on January 11, 2017 and were used to prepay the outstanding principal amount plus accrued interest of the 6.6% Senior Unsecured Notes due December 2020 ($24,000), and fund a portion of a debt service reserve for the Loan (approximately $200). Interest payable commenced on January 1, 2017, in the case of Term Loan A, and on February 1, 2017, in the case of Term Loan B and Term Loan C. The Credit Agreement includes certain financial and non-financial covenants, including negative covenants imposing certain restrictions on the Company’s business. The Company was in compliance with all these covenants as of December 31, 2017. This credit agreement is guaranteed by a first mortgage held by the bank on the Company’s land, building, and substantially all leasehold improvements, as collateral for the term of the loan under a continuing general security agreement. The Company may, at its option, upon notice, as specified in the credit agreement, redeem and prepay prior to maturity, all or any part of the Loan and from time to time upon the payment of a penalty fee of 3% during the first year, 2% during the second year and 1% during the third year, and thereafter, at par, as specified in the credit agreement, together with accrued and unpaid interest, if any, to the date of redemption specified by the Company. Interest expense on the above borrowings amounted to $1,196, $1,763, and $2,435, for the years ended December 31, 2017, 2016, and 2015, respectively. (4) Transactions with Related Parties The following are the significant related parties transactions made for the three‑year period ended December 31, 2017, 2016 and 2015: 2017 2016 2015 Rent charges to subsidiaries $ 7,807 $ 7,801 $ 7,801 Interest charged to subsidiaries on notes receivable 2,032 2,258 2,758 Interest charged from subsidiary on note payable 791 755 720 As of December 31, 2017 and 2016, the Company has two and three notes receivable from subsidiaries amounting to $25,000 and $30,750, respectively, pursuant to the provisions of Article 29.30 of the Puerto Rico Insurance Code. The notes receivable from subsidiaries are due on demand; however, pursuant to the requirements established by the Commissioner of Insurance, the parties agreed that no payment of the total principal nor the interest due on the loans will be made without first obtaining written authorization from the Commissioner of Insurance within at least 60 days prior to the proposed payment date. These notes bear interest at 4.7%. Accrued interest at December 31, 2017 and 2016 amounted to $6,918 and $5,660, respectively. In addition, as of December 31, 2017 and 2016, the Company has various notes receivable from a subsidiary amounting to $10,592 and $10,645, respectively. Accrued interest at December 31, 2017 and 2016 amounted to $359 and $98, respectively. These notes are due in different years, which due dates range from 2019 to 2020, and bear an average interest of 5.1%. As of December 31, 2017 and 2016 the Company has a note payable to a subsidiary amounting to $15,000. The note is due on December 31, 2022 and bears interest at 4.7%. Accrued interest at December 31, 2017 and 2016 amounted to $2,267 and $1,475, respectively.</t>
  </si>
  <si>
    <t>Schedule III - Supplementary Insurance Information</t>
  </si>
  <si>
    <t>Schedule III - Supplementary Insurance Information [Abstract]</t>
  </si>
  <si>
    <t xml:space="preserve">Triple-S Management Corporation and Subsidiaries Schedule III - Supplementary Insurance Information For the years ended December 31, 2017, 2016 and 2015 (Dollar amounts in thousands) Segment Deferred Policy Acquisition Costs and Value of Business Acquired Claim Liabilities Liability for Future Policy Benefits Unearned Premiums Other Policy Claims and Benefits Payable Premium Revenue Net Investment Income Claims Incurred Amortization of Deferred Policy Acquisition Costs and Value of Business Acquired Other Operating Expenses Net Premiums Written 2017 Managed care $ - $ 367,357 $ - $ 1,813 $ - $ 2,589,987 $ 16,659 $ 2,218,270 $ - $ 354,917 $ 2,589,987 Life insurance 182,010 45,518 339,507 8,751 - 161,846 24,819 87,348 18,511 61,372 161,846 Property and casualty insurance 18,778 694,444 - 75,785 - 77,225 9,489 50,761 23,595 18,392 81,520 Other non-reportable segments, parent company operations and net consolidating entries. - (443 ) - - - (2,126 ) 648 (3,278 ) - 426 (2,126 ) - Total $ 200,788 $ 1,106,876 $ 339,507 $ 86,349 $ - $ 2,826,932 $ 51,615 $ 2,353,101 $ 42,106 $ 435,107 $ 2,831,227 2016 Managed care $ - $ 349,047 $ - $ 2,889 $ - $ 2,648,469 $ 15,102 $ 2,347,547 $ - $ 375,262 $ 2,648,469 Life insurance 177,811 42,858 321,232 8,122 - 156,856 24,877 86,924 12,530 60,821 152,506 Property and casualty insurance 16,976 96,977 - 68,299 - 87,945 8,891 40,766 25,170 18,826 87,158 Other non-reportable segments, parent company operations and net consolidating entries. - (939 ) - - - (2,629 ) 43 (3,046 ) - 1,285 (2,629 ) - Total $ 194,787 $ 487,943 $ 321,232 $ 79,310 $ - $ 2,890,641 $ 48,913 $ 2,472,191 $ 37,700 $ 456,194 $ 2,885,504 2015 Managed care $ - $ 348,297 $ - $ 3,489 $ - $ 2,549,522 $ 11,779 $ 2,196,693 $ - $ 393,407 $ 2,549,173 Life insurance 172,284 44,601 352,370 6,596 - 148,115 24,457 82,561 17,661 52,338 144,262 Property and casualty insurance 18,364 99,796 - 70,175 - 87,633 8,706 42,600 25,933 19,533 85,734 Other non-reportable segments, parent company operations and net consolidating entries. - (929 ) - - - (2,116 ) 232 (3,139 ) - 9,849 (2,116 ) - Total $ 190,648 $ 491,765 $ 352,370 $ 80,260 $ - $ 2,783,154 $ 45,174 $ 2,318,715 $ 43,594 $ 475,127 $ 2,777,053 </t>
  </si>
  <si>
    <t>Schedule IV - Reinsurance</t>
  </si>
  <si>
    <t>Schedule IV - Reinsurance [Abstract]</t>
  </si>
  <si>
    <t>Triple-S Management Corporation and Subsidiaries Schedule IV - Reinsurance For the years ended December 31, 2017, 2016 and 2015 (Dollar amounts in thousands) Gross Amount (1) Ceded to Other Companies Assumed from Other Companies Net Amount Percentage of Amount Assumed to Net 2017 Life insurance in force $ 10,307,506 $ 10,307,506 0.0 % Premiums: Life insurance $ 166,280 $ 8,826 $ 4,174 $ 161,628 2.6 % Accident and health insurance 2,591,796 3,392 288 2,588,692 0.0 % Property and casualty insurance 135,689 59,077 - 76,612 0.0 % Total premiums $ 2,893,765 $ 71,295 $ 4,462 $ 2,826,932 0.2 % 2016 Life insurance in force $ 10,178,956 $ 10,178,956 0.0 % Premiums: Life insurance $ 160,628 $ 8,838 $ 4,350 $ 156,140 2.8 % Accident and health insurance 2,650,011 3,148 306 2,647,169 0.0 % Property and casualty insurance 134,378 47,046 - 87,332 0.0 % Total premiums $ 2,945,017 $ 59,032 $ 4,656 $ 2,890,641 0.2 % 2015 Life insurance in force $ 10,129,123 $ 10,129,123 0.0 % Premiums: Life insurance $ 153,607 $ 9,596 $ 3,853 $ 147,864 2.6 % Accident and health insurance 2,552,699 4,778 349 2,548,270 0.0 % Property and casualty insurance 136,780 49,760 - 87,020 0.0 % Total premiums $ 2,843,086 $ 64,134 $ 4,202 $ 2,783,154 0.2 % (1) Gross premiums amount is presented net of intercompany eliminations of $ 2,126</t>
  </si>
  <si>
    <t>Schedule V - Valuation and Qualifying Accounts</t>
  </si>
  <si>
    <t>Schedule V - Valuation and Qualifying Accounts [Abstract]</t>
  </si>
  <si>
    <t>Triple-S Management Corporation and Subsidiaries Schedule V - Valuation and Qualifying Accounts For the years ended December 31, 2017, 2016 and 2015 (Dollar amounts in thousands) Additions Balance at Beginning of Period Charged to Costs and Expenses Charged (Reversal) To Other Accounts - Describe (1) Deductions - Describe (2) Balance at End of Period 2017 Allowance for doubtful receivables $ 37,307 5,210 (3,748 ) (2,886 ) $ 35,883 2016 Allowance for doubtful receivables $ 37,244 1,295 306 (1,538 ) $ 37,307 2015 Allowance for doubtful receivables $ 36,368 15,781 340 (15,245 ) $ 37,244 (1) Represents premiums adjustment to provide for unresolved reconciliation items with the Government of Puerto Rico and other entities. (2) Deductions represent the write-off of accounts deemed uncollectible.</t>
  </si>
  <si>
    <t>Schedule VI - Supplementary Information Concerning Consolidated Property and Casualty Insurance Operations</t>
  </si>
  <si>
    <t>Schedule VI - Supplementary Information Concerning Consolidated Property and Casualty Insurance Operations [Abstract]</t>
  </si>
  <si>
    <t>Triple-S Management Corporation and Subsidiaries Schedule VI - Supplementary Information Concerning Consolidated Property and Casualty Insurance Operations (Dollar amounts in thousands) As of December 31, For the Years Ended December 31, Deferred Policy Reserve for Unpaid Claims and Claims Net Claims and Claim Adjustment Expenses Incurred Related to Amortization of Deferred Policy Paid Claims and Year Acquisition Costs Ajustment Expenses Unearned Premiums Earned Premiums Investment Income Current Year Prior Years Acquisition Costs Claim Adjustment Expenses Premiums Written 2017 $ 18,778 $ 694,444 $ 75,785 $ 77,225 $ 9,489 $ 60,696 $ (9,935 ) $ 23,595 $ 47,689 $ 143,787 2016 $ 16,976 $ 96,977 $ 68,299 $ 87,945 $ 8,891 $ 48,127 $ (7,361 ) $ 25,170 $ 42,887 $ 133,115 2015 $ 18,364 $ 99,796 $ 70,175 $ 87,633 $ 8,706 $ 45,067 $ (2,467 ) $ 25,933 $ 41,612 $ 134,410 See accompanying independent registered public accounting firm’s report and notes to financial statements.</t>
  </si>
  <si>
    <t>Significant Accounting Policies (Policies)</t>
  </si>
  <si>
    <t>Basis of Presentation</t>
  </si>
  <si>
    <t>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t>
  </si>
  <si>
    <t>Use of Estimates</t>
  </si>
  <si>
    <t>Use of Estimates 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t>
  </si>
  <si>
    <t>Cash Equivalents</t>
  </si>
  <si>
    <t>Cash Equivalents The Company considers all highly liquid debt instruments with maturities of three months or less at the date of acquisition to be cash equivalents. Cash and cash equivalents are recorded at cost, which approximates fair value. Cash equivalents of $87,572 and $24,486 at December 31, 2017 and 2016, respectively, consist principally of money market funds and certificates of deposit with original maturities of three months or less.</t>
  </si>
  <si>
    <t>Investments</t>
  </si>
  <si>
    <t>Investments Investment in securities at December 31, 2017 and 2016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and equity securities. The Company classifies its debt and equity securities in one of two categories: available-for-sale or held-to-maturity. Securities classified as held-to-maturity are those securities in which the Company has the ability and intent to hold until maturity. All other securities not included in held-to-maturity are classified as available-for-sale. Available-for-sale securities are recorded at fair value. The fair values of debt securities (both available-for-sale and held-to-maturity investments) and equity securities are based on quoted market prices for those or similar investments at the reporting date. Held-to-maturity debt securities are recorded at amortized cost, adjusted for the amortization or accretion of premiums and discounts, respectively.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or losses associated with transfers of securities from held-to-maturity to available-for-sale are recorded as a separate component of other comprehensive income. The unrealized holding gains or losses included in the separate component of other comprehensive income for securities transferred from available-for-sale to held-to-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The unrealized gains or losses on the Company’s equity securities classified as available-for-sale are included in accumulated other comprehensive income as a separate component of stockholders’ equity, unless the decline in value is deemed to be other-than-temporary and the Company does not have the intent and ability to hold such equity securities until their full cost can be recovered, in which case such equity securities are written down to fair value and the loss is charged to other-than-temporary impairment losses recognized in earnings.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t>
  </si>
  <si>
    <t>Revenue Recognition</t>
  </si>
  <si>
    <t>Revenue Recognition a.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the Puerto Rico Health Insurance Administration (ASES by its Spanish acronym) Under the risk-based Medicaid contract, there is an excess profit agreement which stipulates that the profit of TSS for each fiscal year of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that is based on audited financial statements of the contracted services submitted annually by TSS and the validation of the incurred-but-not-reported reserve by ASES’s actuary. We estimate the effect of this arrangement on a monthly basis and reflect the adjustments to premium revenue in current operations. We report any estimated net amounts due to ASES within accounts payable and accrued liabilities in the consolidated balance sheets. As the contract year progresses and additional information becomes available, any excess profit will be recorded in the operating results of the period in which the information becomes available. Premiums for the Medicare Advantage (MA) business are based on a bid contract with the Centers for Medicare and Medicaid Services (CMS) and billed in advance of the coverage period. We recognize premium revenue in the period in which we are obligated to provide services to our members. We record premiums earned but not received as premiums receivable and record premiums received in advance of the period of service as unearned premiums in the consolidated balance sheets. Unearned premiums are recognized as revenue throughout the related coverage period. MA contracts are renewed annually and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We recognize periodic changes to risk-adjusted premiums as revenue when the amounts are determinable and collections is reasonably assured, which is possible as additional diagnosis code information is reported to CMS, when the ultimate settlements are received from CMS, or we receive notification of such settlement amounts. The data provided to CMS to determine members’ risk scores is subject to audit by CMS even after the annual settlements occur, which may result in the refund of premiums to CMS. As additional information becomes available, the recorded estimate is revised and reflected in operating results in the period in which it becomes available. Prescription drug coverage is offered to Medicare eligible beneficiaries as part of MA plans (MA-PD). Premiums are based on a bid contract with CMS that considers the estimated costs of providing prescription drug benefits to enrolled participants. MA-PD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 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b. Life and Accident and Health Insurance Premiums on life insurance policies are billed in advance of their respective coverage period and the related revenue is recorded as earned when due. Premiums on accident and health and other short‑term policies are recognized as earned primarily on a pro rata basis over the contract period. Premiums on credit life policies are recognized as earned in proportion to the amounts of insurance in‑force. Revenues from universal life and interest sensitive policies represent amounts assessed against policyholders, including mortality charges, surrender charges actually paid, and earned policy service fees. The revenues for limited payment contracts are recognized over the period that benefits are provided rather than on collection of premiums. c. Property and Casualty Insurance 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t>
  </si>
  <si>
    <t>Allowance for Doubtful Receivables</t>
  </si>
  <si>
    <t>Allowance for Doubtful Receivables The allowance for doubtful receivables is based on management’s evaluation of the aging of accounts and such other factors which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t>
  </si>
  <si>
    <t>Deferred Policy Acquisition Costs and Value of Business Acquired Certain direct costs of acquiring business in the life and accident and health, and property and casualty segments are deferred by the Company. Substantially all acquisition costs related to the managed care segment are expensed as incurred. In the life and accident and health segment, deferred acquisition costs (DAC) consist of commissions and certain expenses related to the production of life, annuity, accident and health, and credit business. In the event that future premiums, in combination with policyholder reserves and anticipated investment income, could not provide for all future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from 3.90% to 5.75% for 2017, 5.15% for 2016, and from 4.50% to 4.90% for 2015, and, in the case of the value of business acquired, at the time of any acquisition.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anticip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r release of deferred policy acquisition costs amortization through the consolidated statements of earnings. The value assigned to the life insurance in-force at the date of the acquisition is amortized using methods similar to those used to amortize the deferred policy acquisition costs of the life and accident and health segment. In the property and casualty segment, acquisition costs consist of commissions incurred during the production of business and are deferred and amortized ratably over the terms of the policies.</t>
  </si>
  <si>
    <t>Property and Equipment</t>
  </si>
  <si>
    <t>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20 to 50 years Building improvements 3 to 5 years Leasehold improvements Shorter of estimated useful life or lease term Office furniture 5 years Computer software 3 to 10 years Computer equipment, equipment, and automobiles 3 years</t>
  </si>
  <si>
    <t>Long-Lived Assets, including Goodwill</t>
  </si>
  <si>
    <t>Long-Lived Assets, including Goodwill Long‑lived assets, such as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assets and liabilities of a disposal group classified as held for sale would be presented separately in the appropriate asset and liability sections of the consolidated balance sheets. During 2017, 2016 and 2015, impairment tests on intangible assets were performed and based on the results of the tests no impairment was recorded. Goodwill and intangible assets that have indefinite useful lives are tested at least annually for impairment, and are tested for impairment more frequently if events or circumstances indicate that the asset might be impaired. An impairment loss is recognized to the extent that the carrying amount exceeds the asset’s fair value. For goodwill, the impairment determination is made at the reporting unit level. The Company may perform a qualitative analysis under certain circumstances, or perform a two-step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would proceed to the two-step quantitative analysis.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annual impairment test is based on an evaluation of estimated future discounted cash flows. The Company also uses the market approach as part of their impairment analysi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t>
  </si>
  <si>
    <t>Claim Liabilities</t>
  </si>
  <si>
    <t>Claim Liabilities Managed care claim liabilities mostly represent the Company’s estimate of medical costs incurred but not yet paid to providers based on experience and accumulated statistical data. Loss-adjustment expenses related to such claims are currently accrued based on estimated future expenses necessary to process such claims. Claim liabilities are the most significant estimate included in our consolidated financial statements. Such estimate is developed consistently using standard actuarial methodologies based upon key assumptions, which vary by business segment. The most significant assumptions used in the development of managed care claim liabilities include current payment experience, trend factors, and completion factors. Managed care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certain policies subscribers. The IPAs are compensated on a capitation basis and capitation payables are included within claim liabilities. Capitation is amounts paid to the aforementioned IPAs on a fixed-fee per member per month basis. Claim liabilities also include unpaid claims and loss-adjustment expenses of the life and accident and health segment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the claim liabilities is the liability for losses and loss-adjustment expenses for the property and casualty segment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t>
  </si>
  <si>
    <t>Future Policy Benefits</t>
  </si>
  <si>
    <t>Future Policy Benefits The liability for future policy benefits has been computed using the level‑premium method based on estimated future investment yield, mortality, morbidity and withdrawal experience.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interest rate assumption ranges between 3.90% and 5.75% for all years in issue. Mortality has been calculated principally on select and ultimate tables in common usage in the industry. Withdrawals have been estimated principally based on industry tables, modified by Company’s experience.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t>
  </si>
  <si>
    <t>Policyholder Deposits</t>
  </si>
  <si>
    <t>Policyholder Deposits Amounts received for annuity contracts are considered deposits and recorded as a liability along with the accrued interest and reduced for charges and withdrawals. Interest incurred on such deposits, which amounted to $2,798, $3,182, and $3,379, during the years ended December 31, 2017, 2016, and 2015, respectively, is included within the interest expense in the accompanying consolidated statements of earnings. Policyholder account balances for universal life and interest 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17 range from 2.0% to 4.5% and during 2016 range from 1.25% to 4.5% for universal life and interest sensitive products. The universal life and interest sensitive products represented $75,956 and $69,445 of the policyholder deposits balance on the consolidated balance sheets as of December 31, 2017 and 2016, respectively.</t>
  </si>
  <si>
    <t>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 and are presented within premium and other receivables, net in the accompanying consolidated balance sheets. Accounts payable and accrued liabilities within the accompanying consolidated balance sheets include $110,850 of advances received for hurricane related claims as of December 31, 2017.</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the operating expenses in the consolidated statement of earnings.</t>
  </si>
  <si>
    <t>Health Insurance Providers Fee</t>
  </si>
  <si>
    <t>Health Insurance Providers Fee The Patient Protection and Affordable Care Act as amended by the Health Care and Education Reconciliation Act mandates an annual Health Insurance Providers Fee (HIP Fee). The annual HIP Fee, which was effective January 1, 2014, becomes payable to the U.S. Treasury once the entity provides health insurance for any U.S. health risk each applicable calendar year. The initial estimated annual fee is accrued as of January 1, with a corresponding deferred cost that is amortized over 12 months on a straight line basis. The fee payment is due on September 30 of each year. During the year ended December 31, 2017, the HIP Fee was waived, for all health insurance providers. The Company incurred approximately $44,100 and $34,500 of such fees in 2016 and 2015, respectively, which are presented within operating expenses in the accompanying consolidated statement of earnings.</t>
  </si>
  <si>
    <t>Insurance-Related Assessments</t>
  </si>
  <si>
    <t>Insurance-Related Assessments The Company records a liability for insurance-related assessments when the following three conditions are met: (1) the assessment has been imposed or the information available prior to the issuance of the consolidated financial statements indicates it is probable that an assessment will be imposed; (2) the event obligating an entity to pay (underlying cause of) an imposed or probable assessment has occurred on or before the date of the consolidated financial statements; and (3) the amount of the assessment can be reasonably estimated. A related asset is recognized when the paid or accrued assessment is recoverable through either premium taxes or policy surcharge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costs from third parties, which are probable of realization, are separately recorded as assets, and are not offset against the related liability.</t>
  </si>
  <si>
    <t>Share‑Based Compensation Share-based compensation is measured at the fair value of the award and recognized as an expense in the consolidated financial statements over the vesting period.</t>
  </si>
  <si>
    <t>Earnings Per Share</t>
  </si>
  <si>
    <t>Earnings per Share Basic earnings per share excludes dilution and is computed by dividing net income available to all classes of common stockholders by the weighted average number of all classes of common shares outstanding for the period, excluding non-vested restricted stocks. Diluted earnings per share is computed in the same manner as basic earnings per share except that the number of shares is increased to include the number of additional common shares that would have been outstanding if the potentially dilutive common shares had been issued. Dilutive common shares are included in the diluted earnings per share calculation using the treasury stock method.</t>
  </si>
  <si>
    <t>Recently Issued Accounting Standards</t>
  </si>
  <si>
    <t>Recently Issued Accounting Standards On January 5, 2016, the Financial Accounting Standards Board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For public companies, these amendments are effective for fiscal years beginning after December 15, 2017, including interim periods within those fiscal years. The guidance for equity securities will be adopted effective January 1, 2018 as a cumulative-effect adjustment to the statement of financial position as of the beginning of the fiscal as of the implementation date. On February 25, 2016, the FASB issued guidance to increase transparency and comparability among organizations by recognizing lease assets and lease liabilities on the balance sheet and by disclosing key information about leasing arrangements. This guidance sets out the principles for the recognition, measurement, presentation and disclosure of leases for both lessors and lessees. It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guidance requires lessors to account for leases using an approach that is substantially equivalent to existing guidance for sales-type leases, direct financing leases and operating leases. Companies are required to adopt the new guidance using a modified retrospective approach for annual and interim periods beginning after December 31, 2018. We are currently evaluating the impact, if any, the adoption of this guidance may have on the Company's consolidated financial statements. On May 9, 2016, the FASB issued guidance which affects only the narrow aspects of guidance related to revenue from contracts with customers that include: (1) clarification of the collectability criterion and the addition of a new criterion to clarify when revenue would be recognized for a contract that fails to meet the criteria in step 1 of the core principle of the guidance (i.e., identifying the contracts with a customer); (2) presentation of sales taxes and similar taxes collected from customers; (3) non-cash consideration; (4) contract modifications at transition; (5) completed contracts at transition; and (6) clarification that an entity that retrospectively applies in the guidance to each prior reporting period is not required to disclose the effect of the accounting change for the period of adoption, but is still required to disclose the effect of the changes on any prior periods retrospectively adjusted. On September 29, 2017, the FASB issued guidance amending prior Securities and Exchange Commission (SEC) Staff relief in adoption dates of the new revenue recognition and lease accounting rules for public business entities qualifying as such solely because their financial information must be included in the SEC filings of other companies. In addition, the guidance has been amended to rescind certain previous SEC Staff guidance on revenue recognition and lease accounting matters. Based on the relief provided by the SEC Staff announcement, a calendar-year entity that is a public business entity only because its financial statements are required to be included in the SEC filing of another entity will be able to adopt the new revenue standard as of January 1, 2019, and the new lease standard as of January 1, 2020. For public companies, these amendments are effective for fiscal years beginning after December 15, 2017, including interim periods within those fiscal years. We will adopt the guidance effective January 1, 2018, as the majority of the Company’s revenues are not subject to the new guidance, the adoption of this guidance will not have a material impact on the Company’s consolidated financial position, result of operations, equity or cash flows. On June 16, For public companies, these amendments are effective for fiscal years beginning after December 15, 2019, including interim periods within those fiscal years. We are currently evaluating the impact the adoption of this guidance may have on the Company's consolidated financial statements. On August 26, 2016, the FASB issued guidance to addresses stakeholders’ concerns regarding diversity in practice in how certain cash receipts and cash payments are presented and classified in the statement of cash flows under, Statement of Cash Flows , and other Topics. In particular, the guidance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ese amendments are effective for fiscal years beginning after December 15, 2017, including interim periods within those fiscal years. Guidance will be implemented effective January 1, 2018, the adoption of this guidance will not have a material impact on the Company’s consolidated financial position, result of operations, equity or cash flows. On January 26, 2017, the FASB issued guidance to simplify the manner in which an entity is required to evaluate goodwill for impairment by eliminating Step 2 from the goodwill impairment test. Step 2 measures a goodwill impairment loss by comparing the implied fair value of a reporting unit’s goodwill with the carrying amount of that goodwill. Instead, under the amendments in this guidance,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this guidance removes the requirements for any reporting unit with a zero or negative carrying amount to perform a qualitative assessment and, if it fails such qualitative test, to perform Step 2 of the goodwill impairment test. For public companies, these amendments, which should be applied on a prospective basis, are effective for fiscal years beginning after December 15, 2019, including interim periods within those fiscal years. We are currently evaluating the impact the adoption of this guidance may have on the Company's consolidated financial statements. On March 10, 2017, the FASB issued guidance to improve the presentation of defined benefit costs in the income statement. In particular, the guidance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dditionally, this guidance allows only the service cost component to be eligible for capitalization, when applicable (e.g., as a cost of internally manufactured inventory or a self-constructed asset). For public companies, these amendments, which should be applied on a prospective basis, are effective for fiscal years beginning after December 15, 2017, including interim periods within those fiscal years. Since, we do not present a subtotal of income from operations; the adoption of this guidance should not have a material impact on the presentation of the Company’s consolidated result of operations. On May 10, 2017, the FASB issued guidance to provide clarity and reduce both (1) diversity in practice and (2) cost and complexity when applying the guidance in Topic 718, Compensation-Stock Compensation, to a change in the terms and conditions of a share-based payment award. The amendments in this update affect any entity that changes the terms or conditions of a share-based payment award. This guidance indicates an entity should account for the effects of a modification unless the following criteria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or liability instrument is the same as the classification of the original award immediately before the original award is modified. For all companies, these amendments, which should be applied on a prospective basis, are effective for fiscal years beginning after December 15, 2017, including interim periods within those fiscal years. The adoption of this guidance should not have a material effect on the Company's consolidated financial statements. Other than the accounting pronouncements disclosed above, there were no other new accounting pronouncements issued that could have a material impact in the Company’s financial position, operating results or financials statement disclosures.</t>
  </si>
  <si>
    <t>Recently Adopted Accounting Standards</t>
  </si>
  <si>
    <t>Recently Adopted Accounting Standards On March 30, 2016, the FASB issued guidance to reduce complexity in accounting standards. The areas for simplification involve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guidance related to when excess tax benefits are recognized was adopted prospectively effective January 1, 2017. The provisions related to the recognition of excess tax benefits in the income statements and classification in the statement of cash flows will be adopted prospectively. The adoption of this guidance did not have a material impact on the Company’s consolidated financial position, result of operations, equity or cash flows.</t>
  </si>
  <si>
    <t>Significant Accounting Policies (Tables)</t>
  </si>
  <si>
    <t>The following is a summary of the estimated useful lives of the Company’s property and equipment: Asset Category Estimated Useful Life Buildings 20 to 50 years Building improvements 3 to 5 years Leasehold improvements Shorter of estimated useful life or lease term Office furniture 5 years Computer software 3 to 10 years Computer equipment, equipment, and automobiles 3 years</t>
  </si>
  <si>
    <t>Investment in Securities (Tables)</t>
  </si>
  <si>
    <t>Amortized Cost and Estimated Fair Value for Trading, Available-for-Sale and Held-to-Maturity Securities by Major Security Type and Class of Security</t>
  </si>
  <si>
    <t xml:space="preserve">The amortized cost for debt securities and cost for equity securities, gross unrealized gains, gross unrealized losses, and estimated fair value for available-for-sale and held-to-maturity securities by major security type and class of security as of December 31, were as follows: 2017 Amortized Cost Gross Unrealized Gains Gross Unrealized Losses Estimated Fair Value Securities available for sale Fixed maturities Obligations of government- sponsored enterprises $ 1,431 $ 13 $ - $ 1,444 U.S. Treasury securities and obligations of U.S. government instrumentalities 118,858 41 (550 ) 118,349 Obligations of the Commonwealth of Puerto Rico and its instrumentalities 8,059 34 - 8,093 Municipal securities 771,789 30,468 (1,467 ) 800,790 Corporate bonds 217,046 17,767 (489 ) 234,324 Residential mortgage-backed securities 32,465 2 (355 ) 32,112 Collateralized mortgage obligations 22,003 10 (337 ) 21,676 Total fixed maturities 1,171,651 48,335 (3,198 ) 1,216,788 Equity securities Mutual Funds 292,459 50,072 (223 ) 342,308 Alternative investments 34,670 559 (244 ) 34,985 Total equity securities 327,129 50,631 (467 ) 377,293 Total $ 1,498,780 $ 98,966 $ (3,665 ) $ 1,594,081 2016 Amortized Cost Gross Unrealized Gains Gross Unrealized Losses Estimated Fair Value Securities available for sale Fixed maturities Obligations of government-sponsored enterprises $ 41,442 $ 87 $ (15 ) $ 41,514 U.S. Treasury securities and obligations of U.S. government instrumentalities 85,652 157 (9 ) 85,800 Obligations of the Commonwealth of Puerto Rico and its instrumentalities 17,930 2,189 (68 ) 20,051 Municipal securities 650,175 34,187 (559 ) 683,803 Corporate bonds 263,351 12,182 (661 ) 274,872 Residential mortgage-backed securities 684 34 - 718 Collateralized mortgage obligations 45,069 58 (242 ) 44,885 Total fixed maturities 1,104,303 48,894 (1,554 ) 1,151,643 Equity securities-Mutual funds and alternative investments 240,699 30,101 (451 ) 270,349 Total $ 1,345,002 $ 78,995 $ (2,005 ) $ 1,421,992 2017 Amortized Cost Gross Unrealized Gains Gross Unrealized Losses Estimated Fair Value Securities held to maturity U.S. Treasury securities and obligations of U.S. government instrumentalties $ 617 $ 154 $ - $ 771 Residential mortgage-backed securities 191 2 - 193 Certificates of deposits 1,511 - - 1,511 $ 2,319 $ 156 $ - $ 2,475 2016 Amortized Cost Gross Unrealized Gains Gross Unrealized Losses Estimated Fair Value Securities held to maturity U.S. Treasury securities and obligations of U.S. government instrumentalties $ 619 $ 158 $ - $ 777 Residential mortgage-backed securities 191 18 - 209 Certificates of deposits 2,026 - - 2,026 $ 2,836 $ 176 $ - $ 3,012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December 31, were as follows: 2017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U.S. Treasury securities and obligations of U.S. governmental instrumentalities $ 96,617 $ (550 ) 7 $ - $ - - $ 96,617 $ (550 ) 7 Municipal securities 162,731 (1,467 ) 27 - - - 162,731 (1,467 ) 27 Corporate bonds 80,374 (489 ) 16 - - - 80,374 (489 ) 16 Residential mortgage-backed securities 31,736 (355 ) 19 - - - 31,736 (355 ) 19 Collateralized mortgage obligations 13,630 (239 ) 3 7,294 (98 ) 2 20,924 (337 ) 5 Total fixed maturities 385,088 (3,100 ) 72 7,294 (98 ) 2 392,382 (3,198 ) 74 Equity securities Mutual funds 42,983 (223 ) 6 - - - 42,983 (223 ) 6 Alternative investments 9,986 (212 ) 5 3,162 (32 ) 1 13,148 (244 ) 6 Total equity securities 52,969 (435 ) 11 3,162 (32 ) 1 56,131 (467 ) 12 Total for securities available for sale $ 438,057 $ (3,535 ) 83 $ 10,456 $ (130 ) 3 $ 448,513 $ (3,665 ) 86 2016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9,483 $ (15 ) 1 $ - $ - - $ 9,483 $ (15 ) 1 U.S. Treasury securities and obligations of U.S. governmental instrumentalities 12,937 (9 ) 1 - - - 12,937 (9 ) 1 Obligations of the Commonwealth of Puerto Rico and its instrumentalities 7,758 (68 ) 5 - - - 7,758 (68 ) 5 Municipal securities 84,252 (559 ) 13 - - - 84,252 (559 ) 13 Corporate bonds 105,054 (661 ) 22 - - - 105,054 (661 ) 22 Collateralized mortgage obligations 32,120 (239 ) 8 784 (3 ) 1 32,904 (242 ) 9 Total fixed maturities 251,604 (1,551 ) 50 784 (3 ) 1 252,388 (1,554 ) 51 Equity securities-Mutual funds and alternative investments 22,615 (451 ) 4 - - - 22,615 (451 ) 4 Total for securities available for sale $ 274,219 $ (2,002 ) 54 $ 784 $ (3 ) 1 $ 275,003 $ (2,005 ) 55 </t>
  </si>
  <si>
    <t>Maturities of Investment Securities Classified as Available for Sale and Held to Maturity</t>
  </si>
  <si>
    <t xml:space="preserve">Maturities of investment securities classified as available for sale and held to maturity at December 31, 2017 were as follows: Amortized Cost Estimated Fair Value Securities available for sale Due in one year or less $ 10,696 $ 10,792 Due after one year through five years 279,086 280,249 Due after five years through ten years 286,990 290,696 Due after ten years 540,411 581,263 Residential mortgage-backed securities 32,465 32,112 Collateralized mortgage obligations 22,003 21,676 $ 1,171,651 $ 1,216,788 Securities held to maturity Due in one year or less $ 1,511 $ 1,511 Due after ten years 617 771 Residential mortgage-backed securities 191 193 $ 2,319 $ 2,475 </t>
  </si>
  <si>
    <t>Realized Gains and Losses from Investments</t>
  </si>
  <si>
    <t xml:space="preserve">Information regarding realized and unrealized gains and losses from investments for the years ended December 31, is as follows: 2017 2016 2015 Realized gains (losses) Fixed maturity securities Securities available for sale Gross gains $ 1,460 $ 3,086 $ 8,208 Gross losses (2,176 ) (2,744 ) (646 ) Gross losses from other-than-temporary impairments - - (4,267 ) Total fixed maturity securities (716 ) 342 3,295 Equity securities Securities available for sale Gross gains 12,154 19,674 17,903 Gross losses (558 ) (1,203 ) (1,312 ) Gross losses from other-than-temporary impairments (49 ) (1,434 ) (945 ) Total equity securities 11,547 17,037 15,646 Net realized gains on securities $ 10,831 $ 17,379 $ 18,941 </t>
  </si>
  <si>
    <t>Changes in Net Unrealized Gains (Losses)</t>
  </si>
  <si>
    <t>The other-than-temporary impairments on fixed maturity securities are attributable to credit losses. 2017 2016 2015 Changes in unrealized gains (losses) Recognized in accumulated other comprehensive income (loss) Fixed maturities – available for sale (2,203 ) 1,953 (25,227 ) Equity securities – available for sale 20,514 2,172 (19,479 ) $ 18,311 $ 4,125 $ (44,706 ) Not recognized in the consolidated financial statements Fixed maturities – held to maturity $ (20 ) $ (19 ) $ (24 )</t>
  </si>
  <si>
    <t>Net Investment Income (Tables)</t>
  </si>
  <si>
    <t>Components of Net Investment Income</t>
  </si>
  <si>
    <t xml:space="preserve">Interest and/or dividend income the years ended December 31 were are as follows: 2017 2016 2015 Fixed maturities $ 38,414 $ 37,139 $ 36,256 Equity securities 10,728 9,666 7,146 Policy loans 709 619 557 Cash equivalents and interest-bearing deposits 798 257 143 Other 966 1,232 1,072 Total $ 51,615 $ 48,913 $ 45,174 </t>
  </si>
  <si>
    <t>Premium and Other Receivables, Net (Tables)</t>
  </si>
  <si>
    <t xml:space="preserve">Premium and other receivables, net as of December 31 were as follows: 2017 2016 Premium $ 103,027 $ 91,528 Self-funded group receivables 39,859 57,728 FEHBP 13,346 14,321 Agent balances 32,818 25,495 Accrued interest 14,331 13,668 Reinsurance recoverable 661,679 58,295 Other 70,150 62,637 935,210 323,672 Less allowance for doubtful receivables: Premium 26,490 27,320 Other 9,393 9,987 35,883 37,307 Premium and other receivables, net $ 899,327 $ 286,365 </t>
  </si>
  <si>
    <t>Deferred Policy Acquisition Costs and Value of Business Acquired (Tables)</t>
  </si>
  <si>
    <t>Schedule of Movement of Deferred Policy Acquisition Costs and Value of Business Acquired</t>
  </si>
  <si>
    <t xml:space="preserve">The movement of deferred policy acquisition costs (DPAC) and value of business acquired (VOBA) for the years ended December 31 is summarized as follows: DPAC VOBA Total Balance, December 31, 2014 $ 151,756 $ 32,344 $ 184,100 Additions 48,599 - 48,599 VOBA interest at an average rate of 5.15% - 1,543 1,543 Amortization (38,624 ) (4,970 ) (43,594 ) Net change 9,975 (3,427 ) 6,548 Balance, December 31, 2015 161,731 28,917 190,648 Additions 47,742 - 47,742 VOBA interest at an average rate of 5.15% - 1,381 1,381 Amortization (40,848 ) (4,136 ) (44,984 ) Net change 6,894 (2,755 ) 4,139 Balance, December 31, 2016 168,625 26,162 194,787 Additions 48,701 - 48,701 VOBA interest at an average rate of 5.17% - 1,253 1,253 Amortization (39,605 ) (4,348 ) (43,953 ) Net change 9,096 (3,095 ) 6,001 Balance, December 31, 2017 $ 177,721 $ 23,067 $ 200,788 </t>
  </si>
  <si>
    <t>Schedule of Expected Amortized Cost of VOBA</t>
  </si>
  <si>
    <t xml:space="preserve">The estimated amount of the year-end VOBA balance expected to be amortized during the next five years is as follows: Year ending December 31: 2018 $ 3,019 2019 2,269 2020 2,003 2021 2,073 2022 1,478 </t>
  </si>
  <si>
    <t>Property and Equipment, Net (Tables)</t>
  </si>
  <si>
    <t xml:space="preserve">Property and equipment, net as of December 31 are composed of the following: 2017 2016 Land $ 10,976 $ 10,976 Buildings and leasehold improvements 64,856 64,828 Office furniture and equipment 35,070 24,234 Computer equipment and software 116,244 114,749 Automobiles 701 593 227,847 215,380 Less accumulated depreciation and amortization 153,131 149,011 Property and equipment, net $ 74,716 $ 66,369 </t>
  </si>
  <si>
    <t>Fair Value Measurements (Tables)</t>
  </si>
  <si>
    <t>Fair Value Measurements by Level for Assets Measured at Fair Value on a Recurring Basis</t>
  </si>
  <si>
    <t xml:space="preserve">The following table summarizes fair value measurements by level at December 31, for assets measured at fair value on a recurring basis: 2017 Level 1 Level 2 Level 3 Total Securities available for sale Fixed maturity securities Obligations of government-sponsored enterprises $ - $ 1,444 $ - $ 1,444 U.S. Treasury securities and obligations of U.S. government instrumentalities 118,349 - - 118,349 Obligations of the Commonwealth of Puerto Rico and its instrumentalities - 8,093 - 8,093 Municipal securities - 800,790 - 800,790 Corporate bonds - 234,324 - 234,324 Residential agency mortgage-backed securities - 32,112 - 32,112 Collaterized mortgage obligations - 21,676 - 21,676 Total fixed maturities 118,349 1,098,439 - 1,216,788 Equity securities - Mutual funds 193,159 149,149 - 342,308 Alternative investments - measured at net asset value - - - 34,985 Total equity securities 193,159 149,149 - 377,293 $ 311,508 $ 1,247,588 $ - $ 1,594,081 2016 Level 1 Level 2 Level 3 Total Securities available for sale Fixed maturity securities Obligations of government-sponsored enterprises $ - $ 41,514 $ - $ 41,514 U.S. Treasury securities and obligations of U.S. government instrumentalities 85,800 - - 85,800 Obligations of the Commonwealth of Puerto Rico and its instrumentalities - 20,051 - 20,051 Municipal securities - 683,803 - 683,803 Corporate bonds - 274,872 - 274,872 Residential agency mortgage-backed securities - 718 - 718 Collaterized mortgage obligations - 44,885 - 44,885 Total fixed maturities 85,800 1,065,843 - 1,151,643 Equity securities - Mutual funds and alternative investments 166,595 76,222 - 242,817 Alternative investments - measured at net asset value - - 27,532 27,532 Total equity securities 166,595 76,222 27,532 270,349 $ 252,395 $ 1,142,065 $ 27,532 $ 1,421,992 </t>
  </si>
  <si>
    <t>Carrying Value and Fair Value by Level of Financial Instruments not Recorded at Fair Value on Consolidated Balance Sheet</t>
  </si>
  <si>
    <t xml:space="preserve">A summary of the carrying value and fair value by level of financial instruments not recorded at fair value on our consolidated balance sheets at December 31, 2017 and 2016 are as follows: 2017 Carrying Value Fair Value Level 1 Level 2 Level 3 Total Assets: Policy loans $ 9,077 $ - $ 9,077 $ - $ 9,077 Liabilities: Policyholder deposits $ 176,534 $ - $ 176,534 $ - $ 176,534 Long-term borrowings - loans payable to bank - variable 32,350 - 32,350 - 32,350 Total liabilities $ 217,961 $ - $ 217,961 $ - $ 217,961 2016 Carrying Value Fair Value Level 1 Level 2 Level 3 Total Assets: Policy loans $ 8,564 $ - $ 8,564 $ - $ 8,564 Liabilities: Policyholder deposits $ 179,382 $ - $ 179,382 $ - $ 179,382 Long-term borrowings: Loans payable to bank - variable 11,187 - 11,187 - 11,187 6.6% senior unsecured notes payable 24,000 - 24,000 - 24,000 Total long-term borrowings 35,187 - 35,187 - 35,187 Total liabilities $ 214,569 $ - $ 214,569 $ - $ 214,569 </t>
  </si>
  <si>
    <t>Claim Liabilities and Claim Adjustment Expenses (Tables)</t>
  </si>
  <si>
    <t>Claims Development [Line Items]</t>
  </si>
  <si>
    <t>Reconciliation of Beginning and Ending Balances of Claim Liabilities</t>
  </si>
  <si>
    <t>A reconciliation of the beginning and ending balances of claim liabilities in 2017, 2016 and 2015 is as follows: 2017 Managed Care Other Business Segments * Consolidated Claim liabilities at beginning of year $ 349,047 $ 138,896 $ 487,943 Reinsurance recoverable on claim liabilities - (38,998 ) (38,998 ) Net claim liabilities at beginning of year 349,047 99,898 448,945 Claims incurred Current period insured events 2,231,052 118,012 2,349,064 Prior period insured events (12,782 ) (8,975 ) (21,757 ) Total 2,218,270 109,037 2,327,307 Payments of losses and loss-adjustment expenses Current period insured events 1,940,410 64,051 2,004,461 Prior period insured events 259,550 38,536 298,086 Total 2,199,960 102,587 2,302,547 Net claim liabilities at end of year 367,357 106,348 473,705 Reinsurance recoverable on claim liabilities - 633,171 633,171 Claim liabilities at end of year $ 367,357 $ 739,519 $ 1,106,876 2016 Managed Care Other Business Segments * Consolidated Claim liabilities at beginning of year $ 348,297 $ 143,468 $ 491,765 Reinsurance recoverable on claim liabilities - (40,714 ) (40,714 ) Net claim liabilities at beginning of year 348,297 102,754 451,051 Claims incurred Current period insured events 2,356,594 103,049 2,459,643 Prior period insured events (9,047 ) (7,157 ) (16,204 ) Total 2,347,547 95,892 2,443,439 Payments of losses and loss-adjustment expenses Current period insured events 2,083,552 58,091 2,141,643 Prior period insured events 263,245 40,657 303,902 Total 2,346,797 98,748 2,445,545 Net claim liabilities at end of year 349,047 99,898 448,945 Reinsurance recoverable on claim liabilities - 38,998 38,998 Claim liabilities at end of year $ 349,047 $ 138,896 $ 487,943 2015 Managed Care Other Business Segments * Consolidated Claim liabilities at beginning of year $ 249,330 $ 140,756 $ 390,086 Reinsurance recoverable on claim liabilities - (40,635 ) (40,635 ) Net claim liabilities at beginning of year 249,330 100,121 349,451 Claims incurred Current period insured events 2,216,330 98,279 2,314,609 Prior period insured events (19,637 ) (1,211 ) (20,848 ) Total 2,196,693 97,068 2,293,761 Payments of losses and loss-adjustment expenses Current period insured events 1,868,607 52,369 1,920,976 Prior period insured events 229,119 42,066 271,185 Total 2,097,726 94,435 2,192,161 Net claim liabilities at end of year 348,297 102,754 451,051 Reinsurance recoverable on claim liabilities - 40,714 40,714 Claim liabilities at end of year $ 348,297 $ 143,468 $ 491,765 * Other Business Segments include the Life Insurance and Property and Casualty segments, as well as intersegment eliminations.</t>
  </si>
  <si>
    <t>Supplementary Information about Average Percentage Payout of Incurred Claims by Age</t>
  </si>
  <si>
    <t>The following table includes the annual percentage payout of incurred claims by age, net of reinsurance, for property and casualty segment as supplementary information as of December 31, 2017: (unaudited) 2008 (unaudited) 2009 (unaudited) 2010 (unaudited) 2011 (unaudited) 2012 (unaudited) 2013 (unaudited) 2014 (unaudited) 2015 (unaudited) 2016 (unaudited) 2017 Average 46.7 % 21.7 % 11.7 % 7.2 % 4.5 % 2.5 % 1.4 % 0.7 % 0.4 % 0.1 %</t>
  </si>
  <si>
    <t>Reconciliation of Net Incurred and Paid Claims Development</t>
  </si>
  <si>
    <t xml:space="preserve">The reconciliation of the net incurred and paid claims development tables, by segment, to the liability for claims and claim adjustment expenses in the consolidated balance sheets is as follows: As of December 31, 2017 Net outstanding liabilities Managed Care $ 367,357 Property and Casualty 74,164 Other short-duration insurance lines 3,696 Liabilities for unpaid claims and claim adjustment expenses, net of reinsurance 445,217 Reinsurance recoverable on unpaid claims - Property and Casualty 620,280 Insurance lines other than short-duration 41,822 Intersegment elimination (443 ) Total gross liability for unpaid claims and claim adjustment expense $ 1,106,876 </t>
  </si>
  <si>
    <t>Managed Care [Member]</t>
  </si>
  <si>
    <t>Incurred and Cumulative Paid Claims and Allocated Claim Adjustment Expenses, Net of Reinsurance</t>
  </si>
  <si>
    <t xml:space="preserve">The Company estimates its liabilities for unpaid claims following a detailed actuarial process that entails using both historical claim payment patterns as well as emerging medical cost trends to project a best estimate of claim liabilities. This process includes comparing the historical claims incurred dates to the actual dates on claims payment. Completion factors are applied to claims paid through the consolidated financial statements date to estimate the claim expense incurred for the current period. The liability for claim adjustment expenses consists of adjustments made by our actuaries based on their knowledge and their estimate of emerging impacts to benefit costs and payment speed. Incurred Claims and Allocated Claim Adjustment Expenses, Net of Reinsurance As of December 31, 2017 (in thousands) Incurred Year 2016 2017 Total of IBNR Liabilities Plus Expected Development on Reported Claims Cumulative Number of Reported Claims 2016 $ 2,356,592 2,343,812 798 20,270 2017 2,231,052 290,642 17,577 Total $ 4,574,864 Cumulative Paid Claims and Allocated Claim Adjustment Expenses, Net of Reinsurance Incurred Year 2016 2017 2016 $ 2,083,552 2,343,014 2017 1,940,410 Total $ 4,283,424 All outstanding liabilities before 2016, net of reinsurance 75,917 Liabilities for claims and claim adjustment expenses, net of reinsurance $ 367,357 </t>
  </si>
  <si>
    <t>Property and Casualty [Member]</t>
  </si>
  <si>
    <t xml:space="preserve">Claims liability for property and casualty represents individual case estimates for reported claims and estimates for unreported losses, net of any salvage and subrogation based on past experience modified for current trends and estimates of expense for investigating and setting claims. Incurred Claims and Allocated Claim Adjustment Expenses, Net of Reinsurance As of December 31, 2017 Incurred Year Incurred amount Total of IBNR Plus Expected Development on Reported Claims Cumulative Number of reported claims (unaudited) (unaudited) (unaudited) (unaudited) (unaudited) (unaudited) (unaudited) (unaudited) 2008 2009 2010 2011 2012 2013 2014 2015 2016 2017 2008 $ 49,095 $ 48,812 $ 46,443 $ 45,941 $ 45,541 $ 47,658 $ 45,909 $ 45,535 $ 45,571 $ 45,471 24 15,762 2009 51,778 51,760 50,848 51,298 51,564 51,315 51,485 51,293 51,563 188 16,089 2010 54,226 54,090 55,266 56,400 57,115 57,386 57,242 56,960 174 18,010 2011 51,315 50,287 51,105 50,776 51,895 52,099 51,729 342 20,914 2012 49,040 49,856 48,900 49,817 48,945 48,186 750 20,212 2013 52,343 51,030 49,606 49,168 48,229 1,104 22,351 2014 48,430 45,410 43,707 42,547 1,924 22,026 2015 45,067 40,175 37,271 2,944 20,044 2016 48,127 44,294 6,766 19,251 2017 60,694 16,958 33,917 Total $ 486,944 Cumulative Paid claims and Allocated Claim Adjustment Expenses, Net of Reinsurance Incurred Year (unaudited) (unaudited) (unaudited) (unaudited) (unaudited) (unaudited) (unaudited) (unaudited) 2016 2017 2008 $ 23,715 $ 32,835 $ 37,420 $ 40,332 $ 41,847 $ 43,787 $ 44,426 $ 44,703 $ 44,867 $ 44,911 2009 23,843 35,327 41,810 45,838 48,637 49,709 50,196 50,371 50,594 2010 27,118 38,964 45,409 49,808 52,890 54,027 54,996 55,715 2011 24,534 34,835 41,606 44,996 47,908 49,598 50,457 2012 22,677 33,620 40,406 43,663 45,607 46,094 2013 21,376 33,249 38,979 42,840 44,252 2014 18,752 28,657 33,809 36,875 2015 17,063 24,935 28,040 2016 20,099 28,996 2017 28,414 $ 414,348 All Outstanding liabilities before 2008, net of reinsurance 1,568 Liabilities for claims and claims adjustment expenses, net of reinsurance $ 74,164 </t>
  </si>
  <si>
    <t>Long-Term Borrowings (Tables)</t>
  </si>
  <si>
    <t>Summary of Borrowings</t>
  </si>
  <si>
    <t xml:space="preserve">A summary of the borrowings entered by the Company as of December 31 is as follows: 2017 2016 Senior unsecured notes payable of $60,000 issued on December 2005; due December 2020. Interest was payable monthly at a fixed rate of 6.60%, fully paid in January 2017. $ - $ 24,000 Secured loan payable of $11,187, payable in monthly installments of $137 through October 1, 2023, plus interest at a rate reset periodically of 100 basis points over selected LIBOR maturity (which was 2.37% at December 31, 2017). 9,547 11,187 Secured loan payable of $20,150, payable in monthly installments of $84 through January 1, 2024, plus interest at a rate reset periodically of 275 basis points over selected LIBOR maturity (which was 4.08% at December 31, 2017). 19,226 - Secured loan payable of $4,116, payable in monthly installments of $49 through January 1, 2024, plus interest at a rate reset periodically of 325 basis points over selected LIBOR maturity (which was 4.58% at December 31, 2017). 3,577 - Total borrowings 32,350 35,187 Less: unamortized debt issuance costs 277 102 $ 32,073 $ 35,085 </t>
  </si>
  <si>
    <t>Aggregate Maturities of Company's Long Term Borrowings</t>
  </si>
  <si>
    <t xml:space="preserve">Aggregate maturities of the Company’s borrowings as of December 31, 2017 are summarized as follows: Year ending December 31 2018 $ 3,236 2019 3,236 2020 3,236 2021 3,236 2022 3,236 Thereafter 16,170 $ 32,350 </t>
  </si>
  <si>
    <t>Reinsurance Activity (Tables)</t>
  </si>
  <si>
    <t>Effect of Reinsurance on Premiums Earned and Claims Incurred</t>
  </si>
  <si>
    <t>The effect of reinsurance on premiums earned and claims incurred is as follows: Premiums Earned Claims Incurred (1) 2017 2016 2015 2017 2016 2015 Gross $ 2,893,765 $ 2,945,017 $ 2,843,086 $ 3,010,728 $ 2,454,758 $ 2,309,499 Ceded (71,295 ) (59,032 ) (64,134 ) (687,520 ) (15,008 ) (19,430 ) Assumed 4,462 4,656 4,202 4,099 3,689 3,692 Net $ 2,826,932 $ 2,890,641 $ 2,783,154 $ 2,327,307 $ 2,443,439 $ 2,293,761 (1) The claims incurred disclosed in this table exclude the portion of the change in the liability for future policy benefits amounting to $25,794, $28,752, and $24,954 that is included within the consolidated claims incurred during the years ended December 31, 2017, 2016 and 2015, respectively.</t>
  </si>
  <si>
    <t>Income Taxes (Tables)</t>
  </si>
  <si>
    <t>Components of Income Tax Expense (Benefit)</t>
  </si>
  <si>
    <t xml:space="preserve">The components of income tax expense (benefit) consisted of the following: 2017 2016 2015 Current income tax expense $ 34,412 $ 1,981 $ 10,169 Deferred income tax benefit (9,916 ) (8,326 ) (5,070 ) Total income tax expense (benefit) $ 24,496 $ (6,345 ) $ 5,099 </t>
  </si>
  <si>
    <t>Schedule of Income Tax Expense (Benefit) Reconciliation</t>
  </si>
  <si>
    <t xml:space="preserve">The income tax (benefit) expense differs from the amount computed by applying the Puerto Rico statutory income tax rate to the income before income taxes as a result of the following: 2017 2016 2015 Income before taxes $ 78,977 $ 11,086 $ 57,131 Statutory tax rate 39.00 % 39.00 % 39.00 % Income tax expense at statutory rate 30,801 4,324 22,281 (Decrease) increase in taxes resulting from Exempt interest income, net (5,364 ) (5,158 ) (6,041 ) Effect of taxing life insurance operations as a qualified domestic life insurance company instead of as a regular corporation (4,871 ) (5,033 ) (4,936 ) Effect of taxing capital gains at a preferential rate (2,116 ) (3,799 ) (7,432 ) Dividends received deduction - - 270 Adjustment to deferred tax assets and liabilities for changes in effective tax rates (120 ) 1,669 (1,576 ) Other adjustments to deferred tax assets and liabilities 836 2,852 (58 ) Effect of extraordinary dividend distribution from the JUA Association - reported net of taxes in other income (922 ) (151 ) (875 ) Charges against the catastrophe loss reserve 1,567 - - Allowance for doubtful receivables recapture 2,688 - - Effect of net operating loss limitations 1,511 - - Tax credit benefit (555 ) (709 ) (537 ) Tax returns to provision true up 363 (181 ) (1,084 ) Subtotal (6,983 ) (10,510 ) (22,269 ) Other permanent disallowances, net: Disallowed resolution agreements expense - - 1,716 Disallowance of expenses related to exempt interest income - 58 - Disallowed dividend received deduction - - 3,598 Disallowed interest expense - 8 12 Other 50 - 61 Total other permanent differences 50 66 5,387 Other adjustments 628 (225 ) (300 ) Total income tax expense (benefit) $ 24,496 $ (6,345 ) $ 5,099 </t>
  </si>
  <si>
    <t>Summary of Deferred Tax Assets and Liabilities</t>
  </si>
  <si>
    <t xml:space="preserve">The net deferred tax asset at December 31, 2017 and 2016 of the Company and its subsidiaries is composed of the following: 2017 2016 Deferred tax assets Allowance for doubtful receivables $ 11,787 $ 10,070 Liability for pension benefits 13,826 10,624 Employee benefits plan - 1,580 Postretirement benefits 662 772 Deferred compensation 2,168 2,041 Accumulated depreciation 1,296 1,137 Impairment loss on investments 950 2,035 Contingency reserves 1,950 - Share-based compensation 6,795 4,393 Alternative minimum income tax credit 1,874 1,991 Purchased tax credits 2,767 6,062 Net operating loss 38,839 33,081 Difference in tax basis of investments portfolio - 3,049 Accrued liabilities 3,271 2,133 Other 873 772 Gross deferred tax assets 87,058 79,740 Less: valuation allowance (8,283 ) (8,016 ) Deferred tax assets 78,775 71,724 Deferred tax liabilities Deferred policy acquisition costs (7,323 ) (6,621 ) Catastrophe loss reserve (6,371 ) (8,020 ) Unrealized gain on securities available for sale (19,440 ) (15,804 ) Difference in tax basis of investments portfolio (220 ) - Unamortized debt issue costs (108 ) (152 ) Intangible asset (1,546 ) (2,195 ) Employee benefits plan (535 ) - Accumulated depreciation - (14 ) Gross deferred tax liabilities (35,543 ) (32,806 ) Net deferred tax asset $ 43,232 $ 38,918 </t>
  </si>
  <si>
    <t>Pension Plans (Tables)</t>
  </si>
  <si>
    <t>Schedule of Plan's Benefit Obligations, Fair Value of Plan Assets, and Funded Status</t>
  </si>
  <si>
    <t xml:space="preserve">The following table sets forth the plan’s benefit obligations, fair value of plan assets, and funded status as of December 31, 2017 and 2016, accordingly: 2017 2016 Change in benefit obligation Benefit obligation at beginning of year $ 163,877 $ 184,782 Service cost 223 3,640 Interest cost 7,186 8,749 Benefit payments (10,503 ) (12,911 ) Actuarial loss 24,269 14,709 Liability gain due to curtailment - (35,092 ) Benefit obligation at end of year $ 185,052 $ 163,877 Accumulated benefit obligation at end of year $ 185,052 $ 163,877 Change in fair value of plan assets Fair value of plan assets at beginning of year $ 140,398 $ 130,061 Actual return on assets 24,984 13,248 Employer contributions 4,000 10,000 Benefit payments (10,503 ) (12,911 ) Fair value of plan assets at end of year $ 158,879 $ 140,398 Funded status at end of year $ (26,173 ) $ (23,479 ) Amounts in accumulated other comprehensive income not yet recognized as a component of net periodic pension cost Development of prior service credit Balance at beginning of year $ - $ (2,223 ) Amortization - 450 Curtailment/Settlement - 1,773 Net prior service credit - - Development of actuarial loss Balance at beginning of year 27,060 55,716 Amortization (369 ) (4,028 ) Loss arising during the year 8,025 10,464 Curtailment/Settlement gain during the year - (35,092 ) Actuarial net loss 34,716 27,060 Sum of deferrals $ 34,716 $ 27,060 Net amount recognized $ 8,543 $ 3,581 </t>
  </si>
  <si>
    <t>Assumptions Used on Weighted Average Basis to Determine Benefits Obligations and Computing the Periodic Benefit Cost</t>
  </si>
  <si>
    <t>The following assumptions were used on a weighted average basis to determine benefits obligations of the plan as of December 31, 2017 and 2016. 2017 2016 Discount rate 3.75 % 4.50 % Rate of compensation increase N/A N/A The following assumptions were used on a weighted average basis in computing the periodic benefit cost for the years ended December 31, 2017, 2016, and 2015: 2017 2016 2015 Discount rate 4.50 % 4.75 % 4.25 % Expected return on plan assets 6.50 % 7.00 % 7.00 % Rate of compensation increase N/A Graded; 3.50 % Graded; 3.50 % to 8.00 % to 8.00 %</t>
  </si>
  <si>
    <t>Schedule of Amounts Recognized in Balance Sheet</t>
  </si>
  <si>
    <t xml:space="preserve">The amounts recognized in the consolidated balance sheets as of December 31, 2017 and 2016 consist of the following: 2017 2016 Pension liability $ 26,173 $ 23,479 Accumulated other comprehensive loss, net of a deferred tax of $10,176 and $7,191 in 2017 and 2016, respectively 24,540 19,869 </t>
  </si>
  <si>
    <t>Schedule of Components of Net Periodic Benefit</t>
  </si>
  <si>
    <t xml:space="preserve">The components of net periodic benefit cost for 2017, 2016, and 2015 were as follows: 2017 2016 2015 Components of net periodic benefit cost Service cost $ 223 $ 3,640 $ 4,137 Interest cost 7,186 8,749 8,281 Expected return on plan assets (8,740 ) (9,003 ) (8,380 ) Prior service benefit - (450 ) (450 ) Actuarial loss 369 4,028 5,939 Net periodic benefit cost $ (962 ) $ 6,964 $ 9,527 </t>
  </si>
  <si>
    <t>Schedule of Fair Value Measurements by Level</t>
  </si>
  <si>
    <t xml:space="preserve">The following table summarizes fair value measurements by level at December 31, 2017 and 2016 for assets measured at fair value on a recurring basis: 2017 Level 1 Level 2 Level 3 NAV Total Government obligations $ - $ 7,131 $ - $ - $ 7,131 Non-agency backed securities - 641 - - 641 Corporate obligations - 8,560 - - 8,560 Limited Liability Corporations - - - 119,581 - Real estate - - - 7,568 - Registered investments 3,388 659 - - 4,047 Hedge funds - 8,808 - 1,972 8,808 Common stocks 1,920 - - - 1,920 Preferred stocks 23 17 - - 40 Interest-bearing cash 501 - - - 501 Derivatives (1 ) 17 - - 16 $ 5,831 $ 25,833 $ - $ 129,121 $ 31,664 2016 Level 1 Level 2 Level 3 Total Government obligations $ - $ 6,276 $ - $ 6,276 Non-agency backed securities - 715 - 715 Corporate obligations - 7,243 - 7,243 Partnership/Joint venture - - 932 932 Limited Liability Corporations - 98,188 - 98,188 Real estate - - 6,617 6,617 Registered investments 3,839 1,869 - 5,708 Common/Collective trusts - 7,334 - 7,334 Hedge funds - 4,581 - 4,581 Common stocks 1,515 1 - 1,516 Preferred stocks 107 12 - 119 Forward foreign currency contracts - (1 ) - (1 ) Interest-bearing cash 2,224 - - 2,224 Derivatives - 27 - 27 $ 7,685 $ 126,245 $ 7,549 $ 141,479 </t>
  </si>
  <si>
    <t>Schedule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year ended December 31, 2017 and 2016 is as follows: Government Obligations Corporate Obligations Partnership/ Joint Venture Real Estate Hedge Funds Total Beginning balance at December 31, 2015 $ - $ - $ 567 $ 5,929 $ - $ 6,496 Actual return on program assets: Relating to assets still held at the reporting date - - 19 501 - 520 Relating to assets sold during the period - - 1 72 - 73 Purchases, issuances, and settlements - - 345 324 - 669 Transfer in and/or out - - - (209 ) - (209 ) Ending balance at December 31, 2016 - - 932 6,617 - 7,549 Actual return on program assets: Transfer in and/or out - - (932 ) (6,617 ) - (7,549 ) Ending balance at December 31, 2017 $ - $ - $ - $ - $ - $ - </t>
  </si>
  <si>
    <t>Schedule of Expected Benefit Payments</t>
  </si>
  <si>
    <t xml:space="preserve">The following benefit payments, which reflect expected future service, as appropriate, are expected to be paid: Year ending December 31 2018 $ 9,048 2019 9,253 2020 9,585 2021 9,830 2022 9,799 2023 – 2027 51,294 </t>
  </si>
  <si>
    <t>Stock Repurchase Programs (Tables)</t>
  </si>
  <si>
    <t>Summary of Stock Repurchase Activity</t>
  </si>
  <si>
    <t xml:space="preserve">The stock repurchase activity under stock repurchase programs for the years ended December 31 is summarized as follows: 2017 2016 2015 Shares Repurchased Average Share Price Amount Repurchased Shares Repurchased Average Share Price Amount Repurchased Shares Repurchased Average Share Price Amount Repurchased 2017 $30,000 program 861,415 $ 23.38 $ 20,220 - $ - $ - - $ - $ - 2015 $25,000 program - - - 951,831 22.54 21,370 154,554 23.72 3,629 2014 $50,000 program - - - - - - 2,086,532 21.69 44,658 Total 861,415 $ 23.38 $ 20,220 951,831 $ 22.54 $ 21,370 2,241,086 $ 21.87 $ 48,287 </t>
  </si>
  <si>
    <t>Comprehensive Income (Tables)</t>
  </si>
  <si>
    <t>Accumulated Balances of Other Comprehensive Income</t>
  </si>
  <si>
    <t xml:space="preserve">The accumulated balances for each classification of other comprehensive income are as follows: Unrealized Gains on Securities Liability for Pension Benefits Accumulated Other Comprehensive Income Beginning balance at December 31, 2016 $ 62,371 $ (19,976 ) $ 42,395 Net current period change 22,836 (5,011 ) 17,825 Reclassification adjustments for gains and losses reclassified in income (8,969 ) 3 (8,966 ) Ending balance at December 31, 2017 $ 76,238 $ (24,984 ) $ 51,254 </t>
  </si>
  <si>
    <t>Summary of Related Deferred Tax Effects Allocated to Each Component of Other Comprehensive Income</t>
  </si>
  <si>
    <t>The related deferred tax effects allocated to each component of other comprehensive income in the accompanying consolidated statements of stockholders’ equity and comprehensive income in 2017, 2016 and 2015 are as follows: 2017 Before-Tax Amount Deferred Tax (Expense) Benefit Net-of-Tax Amount Unrealized holding gains on securities arising during the period $ 28,544 $ (5,708 ) $ 22,836 Less reclassification adjustment for gains and losses realized in income (10,831 ) 1,862 (8,969 ) Net change in unrealized gain 17,713 (3,846 ) 13,867 Liability for pension benefits: Reclassification adjustment for amortization of net losses from past experience and prior service costs 5 (2 ) 3 Net change arising from assumptions and plan changes and experience (8,215 ) 3,204 (5,011 ) Net change in liability for pension benefits (8,210 ) 3,202 (5,008 ) Net current period change $ 9,503 $ (644 ) $ 8,859 2016 Before-Tax Amount Deferred Tax (Expense) Benefit Net-of-Tax Amount Unrealized holding gains on securities arising during the period $ 18,357 $ (3,596 ) $ 14,761 Less reclassification adjustment for gains and losses realized in income (17,379 ) 2,511 (14,868 ) Net change in unrealized gain 978 (1,085 ) (107 ) Liability for pension benefits: Reclassification adjustment for amortization of net losses from past experience and prior service costs 1,888 (737 ) 1,151 Net change arising from assumptions and plan changes and experience 25,783 (10,055 ) 15,728 Net change in liability for pension benefits 27,671 (10,792 ) 16,879 Net current period change $ 28,649 $ (11,877 ) $ 16,772 2015 Before-Tax Amount Deferred Tax (Expense) Benefit Net-of-Tax Amount Unrealized holding gains on securities arising during the period $ (25,765 ) $ 3,153 $ (22,612 ) Less reclassification adjustment for gains and losses realized in income (18,941 ) 2,564 (16,377 ) Net change in unrealized gain (44,706 ) 5,717 (38,989 ) Liability for pension benefits: Reclassification adjustment for amortization of net losses from past experience and prior service costs 6,020 (2,348 ) 3,672 Net change arising from assumptions and plan changes and experience 19,940 (7,776 ) 12,164 Net change in liability for pension benefits 25,960 (10,124 ) 15,836 Net current period change $ (18,746 ) $ (4,407 ) $ (23,153 )</t>
  </si>
  <si>
    <t>Share-Based Compensation (Tables)</t>
  </si>
  <si>
    <t>Status of Non-vested Restricted and Performance Shares</t>
  </si>
  <si>
    <t xml:space="preserve">A summary of the status of the Company’s non-vested restricted and performance shares as of December 31, 2017, and changes during the year ended December 31, 2017, are presented below: Restricted Awards Performance Awards Number of Shares Weighted Average Fair Value Number of Shares Weighted Average Exercise Price Outstanding balance at January 1, 2017 161,824 $ 21.94 458,195 $ 21.44 Granted 154,367 17.78 338,577 18.18 Lapsed (90,583 ) 21.51 (234,954 ) 19.49 Forfeited (due to termination) (7,921 ) 19.48 (38,990 ) 20.10 Quantity adjusted (due to performance payout more than 100%), net of forfeited - - 13,296 27.18 Outstanding balance at December 31, 2017 217,687 $ 19.26 536,124 $ 20.47 </t>
  </si>
  <si>
    <t>Net Income Available to Stockholders and Basic Net Income per Share (Tables)</t>
  </si>
  <si>
    <t>Computation of Basic and Diluted Earnings Per Share</t>
  </si>
  <si>
    <t xml:space="preserve">The following table sets forth the computation of basic and diluted earnings per share for the three-year period ended December 31: 2017 2016 2015 Numerator for earnings per share Net income attributable to TSM available to stockholders $ 54,486 $ 17,438 $ 52,121 Denominator for basic earnings per share – Weighted average of common shares 23,996,503 24,454,435 25,674,079 Effect of dilutive securities 71,083 56,658 87,662 Denominator for diluted earnings per share 24,067,586 24,511,093 25,761,741 Basic net income per share attributable to TSM $ 2.27 $ 0.71 $ 2.03 Diluted net income per share attributable to TSM $ 2.26 $ 0.71 $ 2.02 </t>
  </si>
  <si>
    <t>Commitments (Tables)</t>
  </si>
  <si>
    <t>Minimum Annual Rental Commitments</t>
  </si>
  <si>
    <t xml:space="preserve">Minimum annual rental commitments at December 31, 2017 under existing agreements are summarized as follows: Year ending December 31 2018 $ 4,178 2019 3,817 2020 2,027 2021 605 2022 939 Total $ 11,566 </t>
  </si>
  <si>
    <t>Statutory Accounting (Tables)</t>
  </si>
  <si>
    <t>Unassigned Surplus and Net Income of the Regulated Subsidiaries</t>
  </si>
  <si>
    <t xml:space="preserve">The following table sets forth the combined net admitted assets, capital and surplus, RBC requirement, which is our statutory capital and surplus requirement, and net income for the regulated subsidiaries at December 31, 2017, 2016 and 2015: (dollar amounts in millions) 2017 2016 2015 Net admitted assets $ 2,102 $ 1,829 $ 1,881 Capital and surplus 647 638 691 RBC requirement 301 278 301 Net income 87 24 73 </t>
  </si>
  <si>
    <t>Supplementary Information on Cash Flow Activities (Tables)</t>
  </si>
  <si>
    <t xml:space="preserve"> 2017 2016 2015 Supplementary information Noncash transactions affecting cash flow activities Change in net unrealized (gain) loss on securities available for sale, including deferred income tax liability (asset) of $3,846, $1,085, and $(5,717) in 2017, 2016, and 2015, respectively $ (13,867 ) $ 107 $ 38,989 Change in liability for pension benefits, and deferred income tax (asset) liability of $(3,202), $10,792, $10,124, in 2017, 2016, and 2015, respectively $ 5,008 $ (16,879 ) $ (15,836 ) Repurchase and retirement of common stock $ (89 ) $ (56 ) $ (182 ) Exercise of stock options $ - $ 55 $ 179 Other Income taxes paid $ 10,363 $ 11,549 $ 6,437 Interest paid $ 6,794 $ 7,635 $ 4,792 </t>
  </si>
  <si>
    <t>Segment Information (Tables)</t>
  </si>
  <si>
    <t>Operating Revenues by Major Operating Segment</t>
  </si>
  <si>
    <t>The following tables summarize the operations by operating segment for each of the years in the three‑year period ended December 31: 2017 2016 2015 Operating revenues Managed care Premiums earned, net $ 2,588,692 $ 2,647,169 $ 2,548,270 Fee revenue 16,514 17,843 44,705 Intersegment premiums/fee revenue 6,362 5,918 5,860 Net investment income 16,659 15,102 11,779 Total managed care 2,628,227 2,686,032 2,610,614 Life Premiums earned, net 161,628 156,140 147,864 Intersegment premiums 218 716 251 Net investment income 24,819 24,877 24,457 Total life 186,665 181,733 172,572 Property and casualty Premiums earned, net 76,612 87,332 87,020 Intersegment premiums 613 613 613 Net investment income 9,489 8,891 8,706 Total property and casualty 86,714 96,836 96,339 Other segments* Intersegment service revenues 8,677 9,907 10,863 Operating revenues from external sources 3,763 3,563 3,875 Total other segments 12,440 13,470 14,738 Total business segments 2,914,046 2,978,071 2,894,263 TSM operating revenues from external sources 545 19 53 Elimination of intersegment premiums (7,193 ) (7,247 ) (6,724 ) Elimination of intersegment service revenue (8,677 ) (9,907 ) (10,863 ) Other intersegment eliminations - (78 ) 23 Consolidated operating revenues $ 2,898,721 $ 2,960,858 $ 2,876,752 * Includes segments that are not required to be reported separately, primarily the data processing services organization and the health clinic.</t>
  </si>
  <si>
    <t>Operating Income (Loss)</t>
  </si>
  <si>
    <t xml:space="preserve"> 2017 2016 2015 Operating income (loss) Managed care $ 55,040 $ (36,777 ) $ 20,514 Life 19,434 21,458 20,012 Property and casualty (6,034 ) 12,074 8,273 Other segments* (391 ) (1,784 ) (301 ) Total business segments 68,049 (5,029 ) 48,498 TSM operating revenues from external sources 545 19 53 TSM unallocated operating expenses (9,787 ) (9,739 ) (18,858 ) Elimination of TSM charges 9,600 9,522 9,623 Consolidated operating income (loss) 68,407 (5,227 ) 39,316 Consolidated net realized investment gains 10,831 17,379 18,941 Consolidated interest expense (6,794 ) (7,635 ) (8,169 ) Consolidated other income, net 6,533 6,569 7,043 Consolidated income before taxes $ 78,977 $ 11,086 $ 57,131 2017 2016 2015 Depreciation and amortization expense Managed care $ 10,007 $ 11,114 $ 13,268 Life 1,203 1,030 1,094 Property and casualty 528 544 673 Other segments* 673 645 556 Total business segments 12,411 13,333 15,591 TSM depreciation expense 787 787 788 Consolidated depreciation and amortization expense $ 13,198 $ 14,120 $ 16,379 * Includes segments that are not required to be reported separately, primarily the data processing services organization and the health clinic.</t>
  </si>
  <si>
    <t>Assets</t>
  </si>
  <si>
    <t xml:space="preserve"> 2017 2016 2015 Assets Managed care $ 1,092,715 $ 1,013,872 $ 1,034,725 Life 853,289 816,920 770,721 Property and casualty 1,094,773 349,159 350,514 Other segments* 19,027 26,034 25,629 Total business segments 3,059,804 2,205,985 2,181,589 Unallocated amounts related to TSM Cash, cash equivalents, and investments 81,169 17,033 12,304 Property and equipment, net 22,257 22,380 23,219 Other assets 22,763 21,646 31,732 126,189 61,059 67,255 Elimination entries – intersegment receivables and others (69,228 ) (48,045 ) (42,699 ) Consolidated total assets $ 3,116,765 $ 2,218,999 $ 2,206,145 </t>
  </si>
  <si>
    <t>Significant Noncash Items</t>
  </si>
  <si>
    <t xml:space="preserve"> 2017 2016 2015 Significant noncash items Net change in unrealized gain (loss) on securities available for sale Managed care $ 3,932 $ 104 $ (15,505 ) Life 7,142 2,659 (13,005 ) Property and casualty 2,691 (2,984 ) (10,482 ) Other segments* - 105 (10 ) Total business segments 13,765 (116 ) (39,002 ) Amount related to TSM 102 9 13 Consolidated net change in unrealized gain (loss) on securities available for sale $ 13,867 $ (107 ) $ (38,989 ) * Includes segments that are not required to be reported separately, primarily the data processing services organization and the health clinic.</t>
  </si>
  <si>
    <t>Nature of Business (Details)</t>
  </si>
  <si>
    <t>Dec. 31, 2017Region</t>
  </si>
  <si>
    <t>TSS [Member]</t>
  </si>
  <si>
    <t>Business Acquisition [Line Items]</t>
  </si>
  <si>
    <t>Number of service regions</t>
  </si>
  <si>
    <t>Significant Accounting Policies (Details) - USD ($) $ in Thousands</t>
  </si>
  <si>
    <t>Cash Equivalents [Abstract]</t>
  </si>
  <si>
    <t>Cash equivalents</t>
  </si>
  <si>
    <t>Revenue Recognition [Abstract]</t>
  </si>
  <si>
    <t>Managed care premiums grace period</t>
  </si>
  <si>
    <t>2 months</t>
  </si>
  <si>
    <t>Profit agreement percentage under risk based Medicaid contract</t>
  </si>
  <si>
    <t>2.50%</t>
  </si>
  <si>
    <t>Profit proportion percentage</t>
  </si>
  <si>
    <t>50.00%</t>
  </si>
  <si>
    <t>Interest rate associated with amortization of deferred policy acquisition cost</t>
  </si>
  <si>
    <t>5.15%</t>
  </si>
  <si>
    <t>Long-Lived Assets, including Goodwill [Abstract]</t>
  </si>
  <si>
    <t>Impairment charge</t>
  </si>
  <si>
    <t>Policyholder Deposits [Abstract]</t>
  </si>
  <si>
    <t>Interest on policy holder deposits</t>
  </si>
  <si>
    <t>Health Insurance Providers Fee [Abstract]</t>
  </si>
  <si>
    <t>Final annual fee assessment</t>
  </si>
  <si>
    <t>Minimum [Member]</t>
  </si>
  <si>
    <t>3.90%</t>
  </si>
  <si>
    <t>4.50%</t>
  </si>
  <si>
    <t>Future Policy Benefits [Abstract]</t>
  </si>
  <si>
    <t>Interest rate for future policy benefits</t>
  </si>
  <si>
    <t>Interest rates credited to policyholder account balances</t>
  </si>
  <si>
    <t>2.00%</t>
  </si>
  <si>
    <t>1.25%</t>
  </si>
  <si>
    <t>Maximum [Member]</t>
  </si>
  <si>
    <t>5.75%</t>
  </si>
  <si>
    <t>4.90%</t>
  </si>
  <si>
    <t>Building [Member] | Minimum [Member]</t>
  </si>
  <si>
    <t>Summary of the estimated useful lives of the entity's property and equipment [Abstract]</t>
  </si>
  <si>
    <t>Estimated Useful Life</t>
  </si>
  <si>
    <t>20 years</t>
  </si>
  <si>
    <t>Building [Member] | Maximum [Member]</t>
  </si>
  <si>
    <t>50 years</t>
  </si>
  <si>
    <t>Building Improvements [Member] | Minimum [Member]</t>
  </si>
  <si>
    <t>3 years</t>
  </si>
  <si>
    <t>Building Improvements [Member] | Maximum [Member]</t>
  </si>
  <si>
    <t>5 years</t>
  </si>
  <si>
    <t>Leasehold Improvements [Member]</t>
  </si>
  <si>
    <t>Estimated useful life leasehold improvement</t>
  </si>
  <si>
    <t>Shorter of estimated useful life or lease term</t>
  </si>
  <si>
    <t>Office Furniture [Member]</t>
  </si>
  <si>
    <t>Computer Software [Member] | Minimum [Member]</t>
  </si>
  <si>
    <t>Computer Software [Member] | Maximum [Member]</t>
  </si>
  <si>
    <t>10 years</t>
  </si>
  <si>
    <t>Computer Equipment, Equipment, and Automobiles [Member]</t>
  </si>
  <si>
    <t>Universal Life and Interest Sensitive Products [Member]</t>
  </si>
  <si>
    <t>Hurricane [Member]</t>
  </si>
  <si>
    <t>Effects of Reinsurance [Line Items]</t>
  </si>
  <si>
    <t>Advances received for claims</t>
  </si>
  <si>
    <t>Investment in Securities, Amortized Cost and Estimated Fair Value by Major Security Type and Class of Security (Details) - USD ($) $ in Thousands</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Mutual Funds [Member]</t>
  </si>
  <si>
    <t>Alternative Investments [Member]</t>
  </si>
  <si>
    <t>Certificates of Deposits [Member]</t>
  </si>
  <si>
    <t>Investment in Securities, Securities in Continuous Unrealized Loss Position (Details) $ in Thousands</t>
  </si>
  <si>
    <t>Dec. 31, 2017USD ($)Security</t>
  </si>
  <si>
    <t>Dec. 31, 2016USD ($)Security</t>
  </si>
  <si>
    <t>Dec. 31, 2015USD ($)</t>
  </si>
  <si>
    <t>Available-for-sale securities, continuous unrealized loss position, estimated fair value [Abstract]</t>
  </si>
  <si>
    <t>Less than 12 months</t>
  </si>
  <si>
    <t>12 months or longer</t>
  </si>
  <si>
    <t>Available-for-sale securities, continuous unrealized loss position, gross unrealized loss [Abstract]</t>
  </si>
  <si>
    <t>Available-for-sale, securities in unrealized loss positions, number of securities [Abstract]</t>
  </si>
  <si>
    <t>Less than 12 months | Security</t>
  </si>
  <si>
    <t>12 months or longer | Security</t>
  </si>
  <si>
    <t>Total | Security</t>
  </si>
  <si>
    <t>Minimum percentage of gross unrealized investment losses as cost</t>
  </si>
  <si>
    <t>20.00%</t>
  </si>
  <si>
    <t>Minimum unrealized loss of investment as indicator of other-than-temporary impairment</t>
  </si>
  <si>
    <t>Impairment losses from other-than-temporary impairments</t>
  </si>
  <si>
    <t>Fixed Maturities Securities [Member]</t>
  </si>
  <si>
    <t>Equity Securities [Member]</t>
  </si>
  <si>
    <t>Cofina Bonds [Member]</t>
  </si>
  <si>
    <t>Investment in Securities, Maturities of Investment Securities (Details) - USD ($) $ in Thousands</t>
  </si>
  <si>
    <t>Securities Available for Sale, Amortized Cost [Abstract]</t>
  </si>
  <si>
    <t>Due in one year or less, Amortized Cost</t>
  </si>
  <si>
    <t>Due after one year through five, Amortized Cost</t>
  </si>
  <si>
    <t>Due after five year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 through ten years, Estimated Fair Value</t>
  </si>
  <si>
    <t>Due after ten years, Estimated Fair Value</t>
  </si>
  <si>
    <t>Residential mortgage-backed securities, Estimated Fair Value</t>
  </si>
  <si>
    <t>Collateralized mortgage obligations, Estimated Fair Value</t>
  </si>
  <si>
    <t>Total, estimated fair value</t>
  </si>
  <si>
    <t>Securities held to maturity, Amortized Cost [Abstract]</t>
  </si>
  <si>
    <t>Securities held to maturity, Estimated Fair Value [Abstract]</t>
  </si>
  <si>
    <t>Total, Estimated fair value</t>
  </si>
  <si>
    <t>Amortized cost of deposited with commissioner of insurance code</t>
  </si>
  <si>
    <t>Fair value of deposited with commissioner of insurance code</t>
  </si>
  <si>
    <t>Investment in Securities, Realized Gains and Losses from Investments (Details) $ in Thousands</t>
  </si>
  <si>
    <t>Dec. 31, 2017USD ($)Investment</t>
  </si>
  <si>
    <t>Dec. 31, 2016USD ($)Investment</t>
  </si>
  <si>
    <t>Securities available for sale [Abstract]</t>
  </si>
  <si>
    <t>Gross losses from other-than-temporary impairments</t>
  </si>
  <si>
    <t>Recognized in accumulated other comprehensive income [Abstract]</t>
  </si>
  <si>
    <t>Available-for-sale securities</t>
  </si>
  <si>
    <t>Not recognized in the consolidated financial statements [Abstract]</t>
  </si>
  <si>
    <t>Deferred tax asset (liability) on unrealized gains (losses)</t>
  </si>
  <si>
    <t>Number of individual investment in securities exceeding 10% of stockholders' equity | Investment</t>
  </si>
  <si>
    <t>Gross gains</t>
  </si>
  <si>
    <t>Gross losses</t>
  </si>
  <si>
    <t>Gross realized gains (losses)</t>
  </si>
  <si>
    <t>Held to maturity</t>
  </si>
  <si>
    <t>Net Investment Income (Details) - USD ($) $ in Thousands</t>
  </si>
  <si>
    <t>Interest and/or dividend income from [Abstract]</t>
  </si>
  <si>
    <t>Interest and/or dividend income</t>
  </si>
  <si>
    <t>Fixed Maturities [Member]</t>
  </si>
  <si>
    <t>Policy Loans [Member]</t>
  </si>
  <si>
    <t>Cash Equivalents and Interest-Bearing Deposits [Member]</t>
  </si>
  <si>
    <t>Other [Member]</t>
  </si>
  <si>
    <t>Premium and Other Receivables, Net (Details) - USD ($) $ in Thousands</t>
  </si>
  <si>
    <t>Premiums and Other Receivables [Line Items]</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Property and Casualty [Member] | Hurricane Irma and Maria [Member]</t>
  </si>
  <si>
    <t>Government of Puerto Rico [Member]</t>
  </si>
  <si>
    <t>Deferred Policy Acquisition Costs and Value of Business Acquired (Details) - USD ($) $ in Thousands</t>
  </si>
  <si>
    <t>DPAC [Roll Forward]</t>
  </si>
  <si>
    <t>Balance, beginning of period</t>
  </si>
  <si>
    <t>Additions</t>
  </si>
  <si>
    <t>VOBA interest</t>
  </si>
  <si>
    <t>Amortization</t>
  </si>
  <si>
    <t>Net change</t>
  </si>
  <si>
    <t>Balance, end of period</t>
  </si>
  <si>
    <t>VOBA [Roll Forward]</t>
  </si>
  <si>
    <t>TOTAL [Roll Forward]</t>
  </si>
  <si>
    <t>VOBA interest rate</t>
  </si>
  <si>
    <t>5.17%</t>
  </si>
  <si>
    <t>Portion of DPAC and VOBA amortization recorded within unrealized gains on securities component of other comprehensive income</t>
  </si>
  <si>
    <t>Value of business acquired future amortization expense [Abstract]</t>
  </si>
  <si>
    <t>Property and Equipment, Net (Details) - USD ($) $ in Thousands</t>
  </si>
  <si>
    <t>Summary of Property and equipment, net [Abstract]</t>
  </si>
  <si>
    <t>Property and equipment, gross</t>
  </si>
  <si>
    <t>Less accumulated depreciation and amortization</t>
  </si>
  <si>
    <t>Depreciation expense on property and equipment</t>
  </si>
  <si>
    <t>Land [Member]</t>
  </si>
  <si>
    <t>Buildings and Leasehold Improvements [Member]</t>
  </si>
  <si>
    <t>Office Furniture and Equipment [Member]</t>
  </si>
  <si>
    <t>Computer Equipment and Software [Member]</t>
  </si>
  <si>
    <t>Automobiles [Member]</t>
  </si>
  <si>
    <t>Goodwill (Details) - USD ($) $ in Thousands</t>
  </si>
  <si>
    <t>Goodwill impairment charge</t>
  </si>
  <si>
    <t>Fair Value Measurements, Fair Value Measurements by Level for Assets Measured at Fair Value on a Recurring Basis (Details) - USD ($) $ in Thousands</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urring [Member] | Alternative Investments [Member]</t>
  </si>
  <si>
    <t>Fair Value, Measurements, Recurring [Member] | Alternative Investments [Member] | Level 1 [Member]</t>
  </si>
  <si>
    <t>Fair Value, Measurements, Recurring [Member] | Alternative Investments [Member] | Level 2 [Member]</t>
  </si>
  <si>
    <t>Fair Value, Measurements, Recurring [Member] | Alternative Investments [Member] | Level 3 [Member]</t>
  </si>
  <si>
    <t>Fair Value, Measurements, Recurring [Member] | Mutual Funds and Alternative Investments [Member]</t>
  </si>
  <si>
    <t>Fair Value, Measurements, Recurring [Member] | Mutual Funds and Alternative Investments [Member] | Level 1 [Member]</t>
  </si>
  <si>
    <t>Fair Value, Measurements, Recurring [Member] | Mutual Funds and Alternative Investments [Member] | Level 2 [Member]</t>
  </si>
  <si>
    <t>Fair Value, Measurements, Recurring [Member] | Mutual Funds and Alternative Investments [Member] | Level 3 [Member]</t>
  </si>
  <si>
    <t>Fair Value Measurements, Reconciliation of Assets Measured at Fair Value Using Significant Unobservable Inputs (Level 3) (Details) - USD ($) $ in Thousands</t>
  </si>
  <si>
    <t>Fair Value, Assets Measured on Recurring Basis, Unobservable Input Reconciliation [Line Items]</t>
  </si>
  <si>
    <t>Level 1 to level 2 transfers</t>
  </si>
  <si>
    <t>Level 2 to level 1 transfers</t>
  </si>
  <si>
    <t>Fair Value Measurements, Summary of Carrying Value and Fair Value by Level of Financial Instruments Not Recorded at Fair Value (Details) - USD ($) $ in Thousands</t>
  </si>
  <si>
    <t>Liabilities [Abstract]</t>
  </si>
  <si>
    <t>Unfunded capital commitments</t>
  </si>
  <si>
    <t>Remaining average commitment period</t>
  </si>
  <si>
    <t>Estimated liquidation period for underlying assets of funds</t>
  </si>
  <si>
    <t>12 years</t>
  </si>
  <si>
    <t>6.6% Senior Unsecured Notes Payable [Member]</t>
  </si>
  <si>
    <t>Debt instrument, fixed interest rate</t>
  </si>
  <si>
    <t>6.60%</t>
  </si>
  <si>
    <t>Carrying Value [Member]</t>
  </si>
  <si>
    <t>Assets [Abstract]</t>
  </si>
  <si>
    <t>Long-term borrowings</t>
  </si>
  <si>
    <t>Carrying Value [Member] | Loans Payable [Member] | Loans Payable to Bank - Variable [Member]</t>
  </si>
  <si>
    <t>Carrying Value [Member] | Notes Payable [Member] | 6.6% Senior Unsecured Notes Payable [Member]</t>
  </si>
  <si>
    <t>Fair Value [Member]</t>
  </si>
  <si>
    <t>Fair Value [Member] | Loans Payable [Member] | Loans Payable to Bank - Variable [Member]</t>
  </si>
  <si>
    <t>Fair Value [Member] | Notes Payable [Member] | 6.6% Senior Unsecured Notes Payable [Member]</t>
  </si>
  <si>
    <t>Fair Value [Member] | Level 1 [Member]</t>
  </si>
  <si>
    <t>Fair Value [Member] | Level 1 [Member] | Loans Payable [Member] | Loans Payable to Bank - Variable [Member]</t>
  </si>
  <si>
    <t>Fair Value [Member] | Level 1 [Member] | Notes Payable [Member] | 6.6% Senior Unsecured Notes Payable [Member]</t>
  </si>
  <si>
    <t>Fair Value [Member] | Level 2 [Member]</t>
  </si>
  <si>
    <t>Fair Value [Member] | Level 2 [Member] | Loans Payable [Member] | Loans Payable to Bank - Variable [Member]</t>
  </si>
  <si>
    <t>Fair Value [Member] | Level 2 [Member] | Notes Payable [Member] | 6.6% Senior Unsecured Notes Payable [Member]</t>
  </si>
  <si>
    <t>Fair Value [Member] | Level 3 [Member]</t>
  </si>
  <si>
    <t>Fair Value [Member] | Level 3 [Member] | Loans Payable [Member] | Loans Payable to Bank - Variable [Member]</t>
  </si>
  <si>
    <t>Fair Value [Member] | Level 3 [Member] | Notes Payable [Member] | 6.6% Senior Unsecured Notes Payable [Member]</t>
  </si>
  <si>
    <t>Claim Liabilities and Claim Adjustment Expenses, Reconciliation of Beginning and Ending Balances of Claim Liabilities (Details) - USD ($) $ in Thousands</t>
  </si>
  <si>
    <t>Reconciliation of beginning and ending balances of claim liabilities [Roll Forward]</t>
  </si>
  <si>
    <t>Claim liabilities at beginning of year</t>
  </si>
  <si>
    <t>Reinsurance recoverable on claim liabilities</t>
  </si>
  <si>
    <t>Net claim liabilities at beginning of year</t>
  </si>
  <si>
    <t>Claims incurred [Abstract]</t>
  </si>
  <si>
    <t>Current period insured events</t>
  </si>
  <si>
    <t>Prior period insured events</t>
  </si>
  <si>
    <t>Payments of losses and loss-adjustment expenses [Abstract]</t>
  </si>
  <si>
    <t>Net claim liabilities at end of year</t>
  </si>
  <si>
    <t>Claim liabilities at end of year</t>
  </si>
  <si>
    <t>Change in liability for future policy (benefits) expense</t>
  </si>
  <si>
    <t>Other Business Segments [Member]</t>
  </si>
  <si>
    <t>[1]</t>
  </si>
  <si>
    <t>Other Business Segments include the Life Insurance and Property and Casualty segments, as well as intersegment eliminations.</t>
  </si>
  <si>
    <t>Claim Liabilities and Claim Adjustment Expenses, Incurred and Cumulative Paid Claims and Allocated Claim Adjustment Expenses, Net of Reinsurance (Details) $ in Thousands</t>
  </si>
  <si>
    <t>Dec. 31, 2017USD ($)Claim</t>
  </si>
  <si>
    <t>Dec. 31, 2016USD ($)</t>
  </si>
  <si>
    <t>Dec. 31, 2014USD ($)</t>
  </si>
  <si>
    <t>Dec. 31, 2013USD ($)</t>
  </si>
  <si>
    <t>Dec. 31, 2012USD ($)</t>
  </si>
  <si>
    <t>Dec. 31, 2011USD ($)</t>
  </si>
  <si>
    <t>Dec. 31, 2010USD ($)</t>
  </si>
  <si>
    <t>Dec. 31, 2009USD ($)</t>
  </si>
  <si>
    <t>Dec. 31, 2008USD ($)</t>
  </si>
  <si>
    <t>Cumulative Paid Claims Development, Net of Reinsurance [Abstract]</t>
  </si>
  <si>
    <t>Liabilities for claims and claim adjustment expenses, net of reinsurance</t>
  </si>
  <si>
    <t>Insurance Claims Development, Net of Reinsurance [Abstract]</t>
  </si>
  <si>
    <t>Incurred claims and allocated claim adjustment expenses, net of reinsurance</t>
  </si>
  <si>
    <t>Cumulative paid claims and allocated claim adjustment expenses, net of reinsurance</t>
  </si>
  <si>
    <t>All outstanding liabilities, net of reinsurance</t>
  </si>
  <si>
    <t>Other Short-duration Insurance Line [Member]</t>
  </si>
  <si>
    <t>Incurred Year 2008 [Member] | Property and Casualty [Member]</t>
  </si>
  <si>
    <t>Total of IBNR liabilities plus expected development on reported claims</t>
  </si>
  <si>
    <t>Cumulative number of reported claims | Claim</t>
  </si>
  <si>
    <t>Incurred Year 2009 [Member] | Property and Casualty [Member]</t>
  </si>
  <si>
    <t>Incurred Year 2010 [Member] | Property and Casualty [Member]</t>
  </si>
  <si>
    <t>Incurred Year 2011 [Member] | Property and Casualty [Member]</t>
  </si>
  <si>
    <t>Incurred Year 2012 [Member] | Property and Casualty [Member]</t>
  </si>
  <si>
    <t>Incurred Year 2013 [Member] | Property and Casualty [Member]</t>
  </si>
  <si>
    <t>Incurred Year 2014 [Member] | Property and Casualty [Member]</t>
  </si>
  <si>
    <t>Incurred Year 2015 [Member] | Property and Casualty [Member]</t>
  </si>
  <si>
    <t>Incurred Year 2016 [Member] | Managed Care [Member]</t>
  </si>
  <si>
    <t>Incurred Year 2016 [Member] | Property and Casualty [Member]</t>
  </si>
  <si>
    <t>Incurred Year 2017 [Member] | Managed Care [Member]</t>
  </si>
  <si>
    <t>Incurred Year 2017 [Member] | Property and Casualty [Member]</t>
  </si>
  <si>
    <t>Claim Liabilities and Claim Adjustment Expenses, Supplementary Information about Average Percentage Payout of Incurred Claims by Age (Details) - Property and Casualty [Member]</t>
  </si>
  <si>
    <t>Average Annual Percentage Payout of Incurred Claims by Age, Net of Reinsurance [Abstract]</t>
  </si>
  <si>
    <t>46.70%</t>
  </si>
  <si>
    <t>21.70%</t>
  </si>
  <si>
    <t>11.70%</t>
  </si>
  <si>
    <t>7.20%</t>
  </si>
  <si>
    <t>1.40%</t>
  </si>
  <si>
    <t>0.70%</t>
  </si>
  <si>
    <t>0.40%</t>
  </si>
  <si>
    <t>0.10%</t>
  </si>
  <si>
    <t>Claim Liabilities and Claim Adjustment Expenses, Reconciliation of Net Incurred and Paid Claims Development (Details) - USD ($) $ in Thousands</t>
  </si>
  <si>
    <t>Dec. 31, 2014</t>
  </si>
  <si>
    <t>Net Outstanding Liabilities [Abstract]</t>
  </si>
  <si>
    <t>Liabilities for unpaid claims and claim adjustment expenses, net of reinsurance</t>
  </si>
  <si>
    <t>Reconciliation of Claims Development to Liability Reinsurance Recoverable on Unpaid Claims [Abstract]</t>
  </si>
  <si>
    <t>Total gross liability for unpaid claims and claim adjustment expense</t>
  </si>
  <si>
    <t>Hurricanes Irma and Maria [Member]</t>
  </si>
  <si>
    <t>Intersegment Elimination [Member]</t>
  </si>
  <si>
    <t>Reinsurance recoverable on unpaid claims</t>
  </si>
  <si>
    <t>Insurance Lines Other Than Short-duration [Member]</t>
  </si>
  <si>
    <t>Federal Employees' Health Benefits (FEHBP) and Federal Employees' (FEP) Programs (Details) - USD ($) $ in Thousands</t>
  </si>
  <si>
    <t>Federal employees health benefits program funds</t>
  </si>
  <si>
    <t>Contingency reserve</t>
  </si>
  <si>
    <t>Proceed from contingency reserve</t>
  </si>
  <si>
    <t>Federal employees programs funds overdraft</t>
  </si>
  <si>
    <t>Long-Term Borrowings (Details) $ in Thousands</t>
  </si>
  <si>
    <t>Apr. 18, 2017USD ($)</t>
  </si>
  <si>
    <t>Dec. 28, 2016USD ($)Loan</t>
  </si>
  <si>
    <t>Mar. 11, 2016USD ($)</t>
  </si>
  <si>
    <t>Dec. 31, 2017USD ($)</t>
  </si>
  <si>
    <t>Summary of long-term borrowings [Abstract]</t>
  </si>
  <si>
    <t>Total borrowings</t>
  </si>
  <si>
    <t>Less: unamortized debt issuance costs</t>
  </si>
  <si>
    <t>Aggregate maturities of Company's long term borrowings [Abstract]</t>
  </si>
  <si>
    <t>Thereafter</t>
  </si>
  <si>
    <t>Interest expense on borrowings</t>
  </si>
  <si>
    <t>Senior Notes [Member] | 6.60% Senior Unsecured Notes Payable, Due December 2020 [Member]</t>
  </si>
  <si>
    <t>Debt instrument, principal amount</t>
  </si>
  <si>
    <t>Debt instrument, maturity date</t>
  </si>
  <si>
    <t>Dec. 31,
		2020</t>
  </si>
  <si>
    <t>Secured Debt [Member] | Term Loan A [Member]</t>
  </si>
  <si>
    <t>Oct. 1,
		2023</t>
  </si>
  <si>
    <t>Debt instrument, monthly installment payment</t>
  </si>
  <si>
    <t>Basis spread on variable rate</t>
  </si>
  <si>
    <t>1.00%</t>
  </si>
  <si>
    <t>Debt instrument, variable interest rate</t>
  </si>
  <si>
    <t>2.37%</t>
  </si>
  <si>
    <t>Secured Debt [Member] | Term Loan B [Member]</t>
  </si>
  <si>
    <t>Jan. 1,
		2024</t>
  </si>
  <si>
    <t>2.75%</t>
  </si>
  <si>
    <t>4.08%</t>
  </si>
  <si>
    <t>Secured Debt [Member] | Term Loan C [Member]</t>
  </si>
  <si>
    <t>3.25%</t>
  </si>
  <si>
    <t>4.58%</t>
  </si>
  <si>
    <t>Commercial Bank in Puerto Rico [Member]</t>
  </si>
  <si>
    <t>Maximum borrowing capacity</t>
  </si>
  <si>
    <t>Number of term loans issued | Loan</t>
  </si>
  <si>
    <t>Proceeds from debt issuance used to fund portion of debt service reserve</t>
  </si>
  <si>
    <t>Commercial Bank in Puerto Rico [Member] | First Year [Member]</t>
  </si>
  <si>
    <t>Prepayment penalty fee percentage</t>
  </si>
  <si>
    <t>3.00%</t>
  </si>
  <si>
    <t>Commercial Bank in Puerto Rico [Member] | Second Year [Member]</t>
  </si>
  <si>
    <t>Commercial Bank in Puerto Rico [Member] | Third Year [Member]</t>
  </si>
  <si>
    <t>Commercial Bank in Puerto Rico [Member] | Triple-S Salud, Inc [Member]</t>
  </si>
  <si>
    <t>Expiration date</t>
  </si>
  <si>
    <t>Mar. 11,
		2017</t>
  </si>
  <si>
    <t>Commercial Bank in Puerto Rico [Member] | Triple-S Salud, Inc [Member] | LIBOR [Member]</t>
  </si>
  <si>
    <t>2.20%</t>
  </si>
  <si>
    <t>Commercial Bank in Puerto Rico [Member] | Triple-S Advantage, Inc [Member]</t>
  </si>
  <si>
    <t>Apr. 17,
		2018</t>
  </si>
  <si>
    <t>Outstanding balance line of credit</t>
  </si>
  <si>
    <t>Commercial Bank in Puerto Rico [Member] | Triple-S Advantage, Inc [Member] | LIBOR [Member]</t>
  </si>
  <si>
    <t>0.25%</t>
  </si>
  <si>
    <t>Variable rate, term</t>
  </si>
  <si>
    <t>30 days</t>
  </si>
  <si>
    <t>Commercial Bank in Puerto Rico [Member] | Term Loan A [Member]</t>
  </si>
  <si>
    <t>Commercial Bank in Puerto Rico [Member] | Term Loan B [Member]</t>
  </si>
  <si>
    <t>Commercial Bank in Puerto Rico [Member] | Term Loan C [Member]</t>
  </si>
  <si>
    <t>Commercial Bank in Puerto Rico [Member] | Secured Loans Payable, Due July 2024 [Member]</t>
  </si>
  <si>
    <t>Long-term debt refinanced amount</t>
  </si>
  <si>
    <t>Commercial Bank in Puerto Rico [Member] | Senior Notes [Member] | 6.60% Senior Unsecured Notes Payable, Due December 2020 [Member]</t>
  </si>
  <si>
    <t>Repaid principal amount of notes</t>
  </si>
  <si>
    <t>Reinsurance Activity, Effect of Reinsurance on Premiums Earned and Claims Incurred (Details) - USD ($) $ in Thousands</t>
  </si>
  <si>
    <t>Premiums Earned [Abstract]</t>
  </si>
  <si>
    <t>Gross</t>
  </si>
  <si>
    <t>Ceded</t>
  </si>
  <si>
    <t>Assumed</t>
  </si>
  <si>
    <t>Net</t>
  </si>
  <si>
    <t>Claims Incurred [Abstract]</t>
  </si>
  <si>
    <t>Change in the liability for future policy benefits</t>
  </si>
  <si>
    <t>The claims incurred disclosed in this table exclude the portion of the change in the liability for future policy benefits amounting to $25,793, $28,752, and $24,954 that is included within the consolidated claims incurred during the years ended December 31, 2017, 2016 and 2015, respectively.</t>
  </si>
  <si>
    <t>Reinsurance Activity (Details) $ in Thousands</t>
  </si>
  <si>
    <t>Dec. 31, 2017USD ($)Entity</t>
  </si>
  <si>
    <t>Period of reinsurance contracts</t>
  </si>
  <si>
    <t>1 year</t>
  </si>
  <si>
    <t>Ceded premiums written</t>
  </si>
  <si>
    <t>Claims ceded</t>
  </si>
  <si>
    <t>TSP [Member]</t>
  </si>
  <si>
    <t>Percentage of reinsurance business placed with one reinsurance entity</t>
  </si>
  <si>
    <t>14.88%</t>
  </si>
  <si>
    <t>13.16%</t>
  </si>
  <si>
    <t>14.06%</t>
  </si>
  <si>
    <t>Ceded unearned reinsurance premiums</t>
  </si>
  <si>
    <t>TSP [Member] | Commercial Property Quota Share Contract [Member]</t>
  </si>
  <si>
    <t>Percentage of risk ceded to reinsurers</t>
  </si>
  <si>
    <t>30.00%</t>
  </si>
  <si>
    <t>TSP [Member] | Property Quota Share Treaty [Member]</t>
  </si>
  <si>
    <t>Percentage of exposure covered by property</t>
  </si>
  <si>
    <t>70.00%</t>
  </si>
  <si>
    <t>TSP [Member] | Property Catastrophe Excess of Loss [Member]</t>
  </si>
  <si>
    <t>Amount of claim covered, per person</t>
  </si>
  <si>
    <t>TSP [Member] | Builders' Risk Quota Share [Member]</t>
  </si>
  <si>
    <t>Initial Amount on Which Treaty Provide Protection on Quota Share Basis</t>
  </si>
  <si>
    <t>Amount of First Surplus</t>
  </si>
  <si>
    <t>Maximum Amount of Surplus</t>
  </si>
  <si>
    <t>TSP [Member] | Surety Quota Share Treaty [Member]</t>
  </si>
  <si>
    <t>Amount of Claim Covered For Contract Surety Bonds</t>
  </si>
  <si>
    <t>Aggregate amount of claim covered for contract surety bonds per contractor</t>
  </si>
  <si>
    <t>Amount of claim covered for miscellaneous surety bond</t>
  </si>
  <si>
    <t>TSP [Member] | Clash Cover Property Catastrophe Excess of Loss Contract [Member]</t>
  </si>
  <si>
    <t>TSP [Member] | Minimum [Member] | Property Quota Share Treaty [Member]</t>
  </si>
  <si>
    <t>Amount of Claim Covered Under Treaty Covered by Property</t>
  </si>
  <si>
    <t>TSP [Member] | Minimum [Member] | Personal Property Catastrophe Excess of Loss [Member]</t>
  </si>
  <si>
    <t>TSP [Member] | Minimum [Member] | Commercial Property Catastrophe Excess of Loss [Member]</t>
  </si>
  <si>
    <t>TSP [Member] | Minimum [Member] | Casualty Excess of Loss Treaty [Member]</t>
  </si>
  <si>
    <t>TSP [Member] | Minimum [Member] | Medical Malpractice Excess of Loss [Member]</t>
  </si>
  <si>
    <t>TSP [Member] | Minimum [Member] | Clash Cover Property Catastrophe Excess of Loss Contract [Member]</t>
  </si>
  <si>
    <t>TSP [Member] | Maximum [Member] | Commercial Property Quota Share Contract [Member]</t>
  </si>
  <si>
    <t>TSP [Member] | Maximum [Member] | Property Quota Share Treaty [Member]</t>
  </si>
  <si>
    <t>TSP [Member] | Maximum [Member] | Personal Property Catastrophe Excess of Loss [Member]</t>
  </si>
  <si>
    <t>TSP [Member] | Maximum [Member] | Commercial Property Catastrophe Excess of Loss [Member]</t>
  </si>
  <si>
    <t>TSP [Member] | Maximum [Member] | Casualty Excess of Loss Treaty [Member]</t>
  </si>
  <si>
    <t>TSP [Member] | Maximum [Member] | Medical Malpractice Excess of Loss [Member]</t>
  </si>
  <si>
    <t>TSP [Member] | Maximum [Member] | Commercial Lines [Member] | Commercial Property Quota Share Contract [Member]</t>
  </si>
  <si>
    <t>Number of reinsurance entity with which subsidiary placed reinsurance business | Entity</t>
  </si>
  <si>
    <t>TSS [Member] | Organ Transplant Excess of Loss Treaty [Member]</t>
  </si>
  <si>
    <t>Percentage of claim covered</t>
  </si>
  <si>
    <t>80.00%</t>
  </si>
  <si>
    <t>Maximum amount of claim to be covered per person</t>
  </si>
  <si>
    <t>Maximum amount of claim to be covered, per person</t>
  </si>
  <si>
    <t>Maximum amount of claim covered with other options for other groups, per person</t>
  </si>
  <si>
    <t>TSS [Member] | Retired Employees of the Commonwealth of Puerto Rico [Member]</t>
  </si>
  <si>
    <t>100.00%</t>
  </si>
  <si>
    <t>Maximum amount of claim covered with major medical coverage</t>
  </si>
  <si>
    <t>TSS [Member] | Municipalities of Puerto Rico [Member]</t>
  </si>
  <si>
    <t>Maximum amount of claim covered with life time limit</t>
  </si>
  <si>
    <t>TSS [Member] | Maximum [Member] | Organ Transplant Excess of Loss Treaty [Member]</t>
  </si>
  <si>
    <t>TSV [Member]</t>
  </si>
  <si>
    <t>Period for new and renewal business</t>
  </si>
  <si>
    <t>12 months</t>
  </si>
  <si>
    <t>Period of written notice for cancelation of agreement</t>
  </si>
  <si>
    <t>90 days</t>
  </si>
  <si>
    <t>TSV [Member] | Group Life Insurance Facultative Agreement [Member]</t>
  </si>
  <si>
    <t>Percentage of risk covered</t>
  </si>
  <si>
    <t>TSV [Member] | Facultative Pro rata Agreements [Member]</t>
  </si>
  <si>
    <t>65.00%</t>
  </si>
  <si>
    <t>TSV [Member] | Several Reinsurance Agreements [Member]</t>
  </si>
  <si>
    <t>Maximum retention amount for excess of loss</t>
  </si>
  <si>
    <t>Retention limit amount</t>
  </si>
  <si>
    <t>TSV [Member] | Quota share agreements [Member]</t>
  </si>
  <si>
    <t>Excess of loss agreements for group and individual major medical</t>
  </si>
  <si>
    <t>40.00%</t>
  </si>
  <si>
    <t>Amount of retention claims</t>
  </si>
  <si>
    <t>Percentage of retention claims</t>
  </si>
  <si>
    <t>TSV [Member] | Costa Rica reinsuring [Member]</t>
  </si>
  <si>
    <t>Percentage of excess of loss agreement</t>
  </si>
  <si>
    <t>Amount over excess of loss agreement</t>
  </si>
  <si>
    <t>TSV [Member] | Minimum [Member]</t>
  </si>
  <si>
    <t>Percentage of retrocession reinsurance agreements</t>
  </si>
  <si>
    <t>6.70%</t>
  </si>
  <si>
    <t>Agreement of reinsurer's gross liability</t>
  </si>
  <si>
    <t>TSV [Member] | Minimum [Member] | Group Life Insurance Facultative Agreement [Member]</t>
  </si>
  <si>
    <t>TSV [Member] | Minimum [Member] | Quota share agreements [Member]</t>
  </si>
  <si>
    <t>Amount of claims</t>
  </si>
  <si>
    <t>TSV [Member] | Maximum [Member]</t>
  </si>
  <si>
    <t>15.00%</t>
  </si>
  <si>
    <t>TSV [Member] | Maximum [Member] | Group Life Insurance Facultative Agreement [Member]</t>
  </si>
  <si>
    <t>TSV [Member] | Maximum [Member] | Quota share agreements [Member]</t>
  </si>
  <si>
    <t>TSA [Member]</t>
  </si>
  <si>
    <t>Income Taxes (Details) - USD ($) $ in Thousands</t>
  </si>
  <si>
    <t>4 Months Ended</t>
  </si>
  <si>
    <t>Oct. 31, 2014</t>
  </si>
  <si>
    <t>Income Tax Examination [Line Items]</t>
  </si>
  <si>
    <t>Limit on income tax credit for regular income tax in excess of alternative minimum income tax paid</t>
  </si>
  <si>
    <t>25.00%</t>
  </si>
  <si>
    <t>Federal income tax</t>
  </si>
  <si>
    <t>Components of income tax expense (benefit) [Abstract]</t>
  </si>
  <si>
    <t>Current income tax expense</t>
  </si>
  <si>
    <t>Deferred income tax benefit</t>
  </si>
  <si>
    <t>Total income tax expense (benefit)</t>
  </si>
  <si>
    <t>Income tax (benefit) expense reconciliation [Abstract]</t>
  </si>
  <si>
    <t>Statutory tax rate</t>
  </si>
  <si>
    <t>39.00%</t>
  </si>
  <si>
    <t>Income tax expense at statutory rate</t>
  </si>
  <si>
    <t>(Decrease) increase in taxes resulting from [Abstract]</t>
  </si>
  <si>
    <t>Exempt interest income, net</t>
  </si>
  <si>
    <t>Effect of taxing life insurance operations as a qualified domestic life insurance company instead of as a regular corporation</t>
  </si>
  <si>
    <t>Effect of taxing capital gains at a preferential rate</t>
  </si>
  <si>
    <t>Dividends received deduction</t>
  </si>
  <si>
    <t>Adjustment to deferred tax assets and liabilities for changes in effective tax rates</t>
  </si>
  <si>
    <t>Other adjustments to deferred tax assets and liabilities</t>
  </si>
  <si>
    <t>Effect of extraordinary dividend distribution from the JUA Association - reported net of taxes in other income</t>
  </si>
  <si>
    <t>Charges against the catastrophe loss reserve</t>
  </si>
  <si>
    <t>Allowance for doubtful receivables recapture</t>
  </si>
  <si>
    <t>Effect of net operating loss limitations</t>
  </si>
  <si>
    <t>Tax credit benefit</t>
  </si>
  <si>
    <t>Tax returns to provision true up</t>
  </si>
  <si>
    <t>Subtotal</t>
  </si>
  <si>
    <t>Other permanent disallowances, net [Abstract]</t>
  </si>
  <si>
    <t>Disallowed resolution agreements expense</t>
  </si>
  <si>
    <t>Disallowance of expenses related to exempt interest income</t>
  </si>
  <si>
    <t>Disallowed dividend received deduction</t>
  </si>
  <si>
    <t>Disallowed interest expense</t>
  </si>
  <si>
    <t>Total other permanent differences</t>
  </si>
  <si>
    <t>Other adjustments</t>
  </si>
  <si>
    <t>Deferred tax assets [Abstract]</t>
  </si>
  <si>
    <t>Allowance for doubtful receivables</t>
  </si>
  <si>
    <t>Employee benefits plan</t>
  </si>
  <si>
    <t>Postretirement benefits</t>
  </si>
  <si>
    <t>Deferred compensation</t>
  </si>
  <si>
    <t>Accumulated depreciation</t>
  </si>
  <si>
    <t>Impairment loss on investments</t>
  </si>
  <si>
    <t>Contingency reserves</t>
  </si>
  <si>
    <t>Alternative minimum income tax credit</t>
  </si>
  <si>
    <t>Purchased tax credits</t>
  </si>
  <si>
    <t>Net operating loss</t>
  </si>
  <si>
    <t>Difference in tax basis of investments portfolio</t>
  </si>
  <si>
    <t>Accrued liabilities</t>
  </si>
  <si>
    <t>Gross deferred tax assets</t>
  </si>
  <si>
    <t>Less: valuation allowance</t>
  </si>
  <si>
    <t>Deferred tax assets</t>
  </si>
  <si>
    <t>Deferred tax liabilities [Abstract]</t>
  </si>
  <si>
    <t>Deferred policy acquisition costs</t>
  </si>
  <si>
    <t>Catastrophe loss reserve</t>
  </si>
  <si>
    <t>Unrealized gain on securities available for sale</t>
  </si>
  <si>
    <t>Unamortized debt issue costs</t>
  </si>
  <si>
    <t>Intangible asset</t>
  </si>
  <si>
    <t>Gross deferred tax liabilities</t>
  </si>
  <si>
    <t>Net deferred tax asset</t>
  </si>
  <si>
    <t>Deferred tax assets, net</t>
  </si>
  <si>
    <t>Deferred tax liabilities, net</t>
  </si>
  <si>
    <t>Puerto Rico [Member]</t>
  </si>
  <si>
    <t>Percentage of premium tax on policies underwritten</t>
  </si>
  <si>
    <t>5.00%</t>
  </si>
  <si>
    <t>Income tax prepayments at reduced rate</t>
  </si>
  <si>
    <t>12.00%</t>
  </si>
  <si>
    <t>Operating loss carryforwards</t>
  </si>
  <si>
    <t>Pension Plans, Noncontributory Defined-Benefit Pension Plan (Details) - USD ($) $ in Thousands</t>
  </si>
  <si>
    <t>Summary of amounts recognized in consolidated balance sheets [Abstract]</t>
  </si>
  <si>
    <t>Accumulated other comprehensive loss, deferred tax</t>
  </si>
  <si>
    <t>Summary of estimated net loss and prior service benefit that will be amortized from accumulated other comprehensive loss into net periodic pension benefits cost during the next twelve months [Abstract]</t>
  </si>
  <si>
    <t>Estimated net actuarial loss that will be amortized from accumulated other comprehensive loss into net periodic pension benefits cost during the next twelve months</t>
  </si>
  <si>
    <t>Noncontributory Defined-Benefit Pension Plan [Member]</t>
  </si>
  <si>
    <t>Defined Benefit Plan Disclosure [Line Items]</t>
  </si>
  <si>
    <t>Requisite service period</t>
  </si>
  <si>
    <t>Change in benefit obligation [Roll Forward]</t>
  </si>
  <si>
    <t>Benefit obligation at beginning of year</t>
  </si>
  <si>
    <t>Service cost</t>
  </si>
  <si>
    <t>Interest cost</t>
  </si>
  <si>
    <t>Benefit payments</t>
  </si>
  <si>
    <t>Actuarial loss</t>
  </si>
  <si>
    <t>Liability gain due to curtailment</t>
  </si>
  <si>
    <t>Benefit obligation at end of year</t>
  </si>
  <si>
    <t>Accumulated benefit obligation at end of year</t>
  </si>
  <si>
    <t>Change in fair value of plan assets [Roll Forward]</t>
  </si>
  <si>
    <t>Fair value of plan assets at beginning of year</t>
  </si>
  <si>
    <t>Actual return on assets</t>
  </si>
  <si>
    <t>Employer contributions</t>
  </si>
  <si>
    <t>Fair value of plan assets at end of year</t>
  </si>
  <si>
    <t>Funded status at end of year</t>
  </si>
  <si>
    <t>Amounts in accumulated other comprehensive income not yet recognized as a component of net periodic pension cost [Abstract]</t>
  </si>
  <si>
    <t>Development of prior service credit, Balance at beginning of year</t>
  </si>
  <si>
    <t>Curtailment/Settlement</t>
  </si>
  <si>
    <t>Net prior service credit</t>
  </si>
  <si>
    <t>Development of actuarial loss, Balance at beginning of year</t>
  </si>
  <si>
    <t>Loss arising during the year</t>
  </si>
  <si>
    <t>Curtailment/Settlement gain during the year</t>
  </si>
  <si>
    <t>Actuarial net loss</t>
  </si>
  <si>
    <t>Sum of deferrals</t>
  </si>
  <si>
    <t>Net amount recognized</t>
  </si>
  <si>
    <t>Weighted average basis on benefits obligations [Abstract]</t>
  </si>
  <si>
    <t>Discount rate</t>
  </si>
  <si>
    <t>3.75%</t>
  </si>
  <si>
    <t>Rate of compensation increase</t>
  </si>
  <si>
    <t>Pension liability</t>
  </si>
  <si>
    <t>Accumulated other comprehensive loss, net of a deferred tax of $10,176 and $7,191 in 2017 and 2016, respectively</t>
  </si>
  <si>
    <t>Components of net periodic benefit cost [Abstract]</t>
  </si>
  <si>
    <t>Expected return on assets</t>
  </si>
  <si>
    <t>Prior service benefit</t>
  </si>
  <si>
    <t>Net periodic benefit cost</t>
  </si>
  <si>
    <t>Weighted average basis on periodic benefit cost [Abstract]</t>
  </si>
  <si>
    <t>4.75%</t>
  </si>
  <si>
    <t>4.25%</t>
  </si>
  <si>
    <t>Expected return on plan assets</t>
  </si>
  <si>
    <t>6.50%</t>
  </si>
  <si>
    <t>7.00%</t>
  </si>
  <si>
    <t>Period over which annual rates of return are projected under target asset allocation</t>
  </si>
  <si>
    <t>30 years</t>
  </si>
  <si>
    <t>Expected rate of return on plan assets</t>
  </si>
  <si>
    <t>Reduction in other administrative expenses</t>
  </si>
  <si>
    <t>0.15%</t>
  </si>
  <si>
    <t>Noncontributory Defined-Benefit Pension Plan [Member] | Minimum [Member]</t>
  </si>
  <si>
    <t>3.50%</t>
  </si>
  <si>
    <t>Percentile range of assets allocation</t>
  </si>
  <si>
    <t>35.00%</t>
  </si>
  <si>
    <t>5.60%</t>
  </si>
  <si>
    <t>Noncontributory Defined-Benefit Pension Plan [Member] | Maximum [Member]</t>
  </si>
  <si>
    <t>8.00%</t>
  </si>
  <si>
    <t>7.10%</t>
  </si>
  <si>
    <t>Noncontributory Defined-Benefit Pension Plan [Member] | Equity Securities [Member] | Minimum [Member]</t>
  </si>
  <si>
    <t>Target asset allocation</t>
  </si>
  <si>
    <t>44.00%</t>
  </si>
  <si>
    <t>Noncontributory Defined-Benefit Pension Plan [Member] | Equity Securities [Member] | Maximum [Member]</t>
  </si>
  <si>
    <t>56.00%</t>
  </si>
  <si>
    <t>Noncontributory Defined-Benefit Pension Plan [Member] | Debt Securities [Member] | Minimum [Member]</t>
  </si>
  <si>
    <t>34.00%</t>
  </si>
  <si>
    <t>Noncontributory Defined-Benefit Pension Plan [Member] | Debt Securities [Member] | Maximum [Member]</t>
  </si>
  <si>
    <t>46.00%</t>
  </si>
  <si>
    <t>Noncontributory Defined-Benefit Pension Plan [Member] | Other Securities [Member] | Minimum [Member]</t>
  </si>
  <si>
    <t>6.00%</t>
  </si>
  <si>
    <t>Noncontributory Defined-Benefit Pension Plan [Member] | Other Securities [Member] | Maximum [Member]</t>
  </si>
  <si>
    <t>14.00%</t>
  </si>
  <si>
    <t>Pension Plans, Plan Assets (Details) - Noncontributory Defined-Benefit Pension Plan [Member] - USD ($) $ in Thousands</t>
  </si>
  <si>
    <t>Fair value, assets measured on recurring basis [Abstract]</t>
  </si>
  <si>
    <t>Assets, fair value</t>
  </si>
  <si>
    <t>Recurring [Member]</t>
  </si>
  <si>
    <t>Level 1 [Member] | Recurring [Member]</t>
  </si>
  <si>
    <t>Level 2 [Member] | Recurring [Member]</t>
  </si>
  <si>
    <t>Level 3 [Member]</t>
  </si>
  <si>
    <t>Level 3 [Member] | Recurring [Member]</t>
  </si>
  <si>
    <t>NAV [Member] | Recurring [Member]</t>
  </si>
  <si>
    <t>Government Obligations [Member] | Recurring [Member]</t>
  </si>
  <si>
    <t>Government Obligations [Member] | Level 1 [Member] | Recurring [Member]</t>
  </si>
  <si>
    <t>Government Obligations [Member] | Level 2 [Member] | Recurring [Member]</t>
  </si>
  <si>
    <t>Government Obligations [Member] | Level 3 [Member]</t>
  </si>
  <si>
    <t>Government Obligations [Member] | Level 3 [Member] | Recurring [Member]</t>
  </si>
  <si>
    <t>Government Obligations [Member] | NAV [Member] | Recurring [Member]</t>
  </si>
  <si>
    <t>Non Agency Backed Securities [Member] | Recurring [Member]</t>
  </si>
  <si>
    <t>Non Agency Backed Securities [Member] | Level 1 [Member] | Recurring [Member]</t>
  </si>
  <si>
    <t>Non Agency Backed Securities [Member] | Level 2 [Member] | Recurring [Member]</t>
  </si>
  <si>
    <t>Non Agency Backed Securities [Member] | Level 3 [Member] | Recurring [Member]</t>
  </si>
  <si>
    <t>Non Agency Backed Securities [Member] | NAV [Member] | Recurring [Member]</t>
  </si>
  <si>
    <t>Corporate Obligations [Member] | Recurring [Member]</t>
  </si>
  <si>
    <t>Corporate Obligations [Member] | Level 1 [Member] | Recurring [Member]</t>
  </si>
  <si>
    <t>Corporate Obligations [Member] | Level 2 [Member] | Recurring [Member]</t>
  </si>
  <si>
    <t>Corporate Obligations [Member] | Level 3 [Member]</t>
  </si>
  <si>
    <t>Corporate Obligations [Member] | Level 3 [Member] | Recurring [Member]</t>
  </si>
  <si>
    <t>Corporate Obligations [Member] | NAV [Member] | Recurring [Member]</t>
  </si>
  <si>
    <t>Partnership/Joint venture [Member] | Recurring [Member]</t>
  </si>
  <si>
    <t>Partnership/Joint venture [Member] | Level 1 [Member] | Recurring [Member]</t>
  </si>
  <si>
    <t>Partnership/Joint venture [Member] | Level 2 [Member] | Recurring [Member]</t>
  </si>
  <si>
    <t>Partnership/Joint venture [Member] | Level 3 [Member]</t>
  </si>
  <si>
    <t>Partnership/Joint venture [Member] | Level 3 [Member] | Recurring [Member]</t>
  </si>
  <si>
    <t>Limited Liability Corporations [Member] | Recurring [Member]</t>
  </si>
  <si>
    <t>Limited Liability Corporations [Member] | Level 1 [Member] | Recurring [Member]</t>
  </si>
  <si>
    <t>Limited Liability Corporations [Member] | Level 2 [Member] | Recurring [Member]</t>
  </si>
  <si>
    <t>Limited Liability Corporations [Member] | Level 3 [Member] | Recurring [Member]</t>
  </si>
  <si>
    <t>Limited Liability Corporations [Member] | NAV [Member] | Recurring [Member]</t>
  </si>
  <si>
    <t>Real Estate [Member] | Recurring [Member]</t>
  </si>
  <si>
    <t>Real Estate [Member] | Level 1 [Member] | Recurring [Member]</t>
  </si>
  <si>
    <t>Real Estate [Member] | Level 2 [Member] | Recurring [Member]</t>
  </si>
  <si>
    <t>Real Estate [Member] | Level 3 [Member]</t>
  </si>
  <si>
    <t>Real Estate [Member] | Level 3 [Member] | Recurring [Member]</t>
  </si>
  <si>
    <t>Real Estate [Member] | NAV [Member] | Recurring [Member]</t>
  </si>
  <si>
    <t>Registered Investments [Member] | Recurring [Member]</t>
  </si>
  <si>
    <t>Registered Investments [Member] | Level 1 [Member] | Recurring [Member]</t>
  </si>
  <si>
    <t>Registered Investments [Member] | Level 2 [Member] | Recurring [Member]</t>
  </si>
  <si>
    <t>Registered Investments [Member] | Level 3 [Member] | Recurring [Member]</t>
  </si>
  <si>
    <t>Registered Investments [Member] | NAV [Member] | Recurring [Member]</t>
  </si>
  <si>
    <t>Common/Collective Trusts [Member] | Recurring [Member]</t>
  </si>
  <si>
    <t>Common/Collective Trusts [Member] | Level 1 [Member] | Recurring [Member]</t>
  </si>
  <si>
    <t>Common/Collective Trusts [Member] | Level 2 [Member] | Recurring [Member]</t>
  </si>
  <si>
    <t>Common/Collective Trusts [Member] | Level 3 [Member] | Recurring [Member]</t>
  </si>
  <si>
    <t>Hedge Funds [Member] | Recurring [Member]</t>
  </si>
  <si>
    <t>Hedge Funds [Member] | Level 1 [Member] | Recurring [Member]</t>
  </si>
  <si>
    <t>Hedge Funds [Member] | Level 2 [Member] | Recurring [Member]</t>
  </si>
  <si>
    <t>Hedge Funds [Member] | Level 3 [Member]</t>
  </si>
  <si>
    <t>Hedge Funds [Member] | Level 3 [Member] | Recurring [Member]</t>
  </si>
  <si>
    <t>Hedge Funds [Member] | NAV [Member] | Recurring [Member]</t>
  </si>
  <si>
    <t>Common Stock [Member] | Recurring [Member]</t>
  </si>
  <si>
    <t>Common Stock [Member] | Level 1 [Member] | Recurring [Member]</t>
  </si>
  <si>
    <t>Common Stock [Member] | Level 2 [Member] | Recurring [Member]</t>
  </si>
  <si>
    <t>Common Stock [Member] | Level 3 [Member] | Recurring [Member]</t>
  </si>
  <si>
    <t>Common Stock [Member] | NAV [Member] | Recurring [Member]</t>
  </si>
  <si>
    <t>Preferred Stock [Member] | Recurring [Member]</t>
  </si>
  <si>
    <t>Preferred Stock [Member] | Level 1 [Member] | Recurring [Member]</t>
  </si>
  <si>
    <t>Preferred Stock [Member] | Level 2 [Member] | Recurring [Member]</t>
  </si>
  <si>
    <t>Preferred Stock [Member] | Level 3 [Member] | Recurring [Member]</t>
  </si>
  <si>
    <t>Preferred Stock [Member] | NAV [Member] | Recurring [Member]</t>
  </si>
  <si>
    <t>Forward Foreign Currency Contracts [Member] | Recurring [Member]</t>
  </si>
  <si>
    <t>Forward Foreign Currency Contracts [Member] | Level 1 [Member] | Recurring [Member]</t>
  </si>
  <si>
    <t>Forward Foreign Currency Contracts [Member] | Level 2 [Member] | Recurring [Member]</t>
  </si>
  <si>
    <t>Forward Foreign Currency Contracts [Member] | Level 3 [Member] | Recurring [Member]</t>
  </si>
  <si>
    <t>Interest-bearing Cash [Member] | Recurring [Member]</t>
  </si>
  <si>
    <t>Interest-bearing Cash [Member] | Level 1 [Member] | Recurring [Member]</t>
  </si>
  <si>
    <t>Interest-bearing Cash [Member] | Level 2 [Member] | Recurring [Member]</t>
  </si>
  <si>
    <t>Interest-bearing Cash [Member] | Level 3 [Member] | Recurring [Member]</t>
  </si>
  <si>
    <t>Interest-bearing Cash [Member] | NAV [Member] | Recurring [Member]</t>
  </si>
  <si>
    <t>Derivatives [Member] | Recurring [Member]</t>
  </si>
  <si>
    <t>Derivatives [Member] | Level 1 [Member] | Recurring [Member]</t>
  </si>
  <si>
    <t>Derivatives [Member] | Level 2 [Member] | Recurring [Member]</t>
  </si>
  <si>
    <t>Derivatives [Member] | Level 3 [Member] | Recurring [Member]</t>
  </si>
  <si>
    <t>Derivatives [Member] | NAV [Member] | Recurring [Member]</t>
  </si>
  <si>
    <t>Pension Plans, Reconciliation of Assets Measured at Fair Value on Recurring Basis Using Significant Unobservable Inputs (Level 3) (Details) - Noncontributory Defined-Benefit Pension Plan [Member] - USD ($) $ in Thousands</t>
  </si>
  <si>
    <t>Summary of reconciliation of the beginning and ending balances of assets measured at fair value on a recurring basis using significant unobservable inputs (Level 3) [Abstract]</t>
  </si>
  <si>
    <t>Actual return on program assets [Abstract]</t>
  </si>
  <si>
    <t>Relating to assets still held at the reporting date</t>
  </si>
  <si>
    <t>Relating to assets sold during the period</t>
  </si>
  <si>
    <t>Purchases, issuances, and settlements</t>
  </si>
  <si>
    <t>Transfer in and/or out</t>
  </si>
  <si>
    <t>Pension Plans, Cash Flows (Details) - Noncontributory Defined-Benefit Pension Plan [Member] $ in Thousands</t>
  </si>
  <si>
    <t>Expected employer future contributions</t>
  </si>
  <si>
    <t>Summary of expected benefit payments [Abstract]</t>
  </si>
  <si>
    <t>2023 - 2027</t>
  </si>
  <si>
    <t>Pension Plans, Noncontributory Supplemental Pension Plan (Details) - USD ($) $ in Thousands</t>
  </si>
  <si>
    <t>Non-Contributory Supplemental Pension Plan [Member]</t>
  </si>
  <si>
    <t>Accumulated other comprehensive loss related to non-contributory pension plan, net tax</t>
  </si>
  <si>
    <t>Accumulated other comprehensive loss related to non-contributory pension plan, tax</t>
  </si>
  <si>
    <t>Catastrophe Loss Reserve and Trust Fund (Details) - USD ($) $ in Thousands</t>
  </si>
  <si>
    <t>1 Months Ended</t>
  </si>
  <si>
    <t>Sep. 30, 2017</t>
  </si>
  <si>
    <t>Liability for Catastrophe Claims [Line Items]</t>
  </si>
  <si>
    <t>Restricted catastrophe loss reserve balance</t>
  </si>
  <si>
    <t>Maximum contribution rate which increases catastrophe reserve</t>
  </si>
  <si>
    <t>Minimum percentage of reserve to catastrophe exposure</t>
  </si>
  <si>
    <t>Interest earning assets</t>
  </si>
  <si>
    <t>TSP [Member] | Hurricanes Irma and Maria [Member]</t>
  </si>
  <si>
    <t>Amount of approval requested for withdrawal from catastrophe funds</t>
  </si>
  <si>
    <t>Stockholders' Equity (Details) - USD ($) $ / shares in Units, $ in Thousands</t>
  </si>
  <si>
    <t>Nov. 12, 2015</t>
  </si>
  <si>
    <t>Common Stock [Abstract]</t>
  </si>
  <si>
    <t>Number of shares converted (in shares)</t>
  </si>
  <si>
    <t>Preferred Stock [Abstract]</t>
  </si>
  <si>
    <t>Preferred stock, shares authorized (in shares)</t>
  </si>
  <si>
    <t>Preferred stock, par value (in dollars Per Share)</t>
  </si>
  <si>
    <t>Preferred stock, shares issued (in shares)</t>
  </si>
  <si>
    <t>Preferred stock, shares outstanding (in shares)</t>
  </si>
  <si>
    <t>Dividends [Abstract]</t>
  </si>
  <si>
    <t>Pay surplus value of dividend</t>
  </si>
  <si>
    <t>10.00%</t>
  </si>
  <si>
    <t>Period after filing in which dividend not disapproved</t>
  </si>
  <si>
    <t>Amount available for dividend distribution without prior approval from regulatory agency</t>
  </si>
  <si>
    <t>Stock Repurchase Programs (Details) - USD ($) $ / shares in Units, $ in Thousands</t>
  </si>
  <si>
    <t>Aug. 31, 2017</t>
  </si>
  <si>
    <t>Nov. 30, 2015</t>
  </si>
  <si>
    <t>Equity, Class of Treasury Stock [Line Items]</t>
  </si>
  <si>
    <t>Shares repurchased (in shares)</t>
  </si>
  <si>
    <t>Average per share price (in dollars per share)</t>
  </si>
  <si>
    <t>Amount repurchased</t>
  </si>
  <si>
    <t>2017 $30,000 Stock Repurchase Program [Member]</t>
  </si>
  <si>
    <t>2017 $30,000 Stock Repurchase Program [Member] | Class B Common Stock [Member]</t>
  </si>
  <si>
    <t>Stock repurchase, authorized amount</t>
  </si>
  <si>
    <t>2015 $25,000 Stock Repurchase Program [Member]</t>
  </si>
  <si>
    <t>2015 $25,000 Stock Repurchase Program [Member] | Class B Common Stock [Member]</t>
  </si>
  <si>
    <t>2014 $50,000 Stock Repurchase Program [Member]</t>
  </si>
  <si>
    <t>2014 $50,000 Stock Repurchase Program [Member] | Class B Common Stock [Member]</t>
  </si>
  <si>
    <t>Comprehensive Income (Details) - USD ($) $ in Thousands</t>
  </si>
  <si>
    <t>Accumulated Other Comprehensive Income (Loss) [Line Items]</t>
  </si>
  <si>
    <t>Balance</t>
  </si>
  <si>
    <t>Net current period change</t>
  </si>
  <si>
    <t>Reclassification adjustments for gains and losses reclassified in income</t>
  </si>
  <si>
    <t>Before-Tax Amount [Abstract]</t>
  </si>
  <si>
    <t>Unrealized holding gains on securities arising during the period</t>
  </si>
  <si>
    <t>Less reclassification adjustment for gains and losses realized in income</t>
  </si>
  <si>
    <t>Net change in unrealized gain</t>
  </si>
  <si>
    <t>Liability for pension benefits [Abstract]</t>
  </si>
  <si>
    <t>Reclassification adjustment for amortization of net losses from past experience and prior service costs</t>
  </si>
  <si>
    <t>Net change arising from assumptions and plan changes and experience</t>
  </si>
  <si>
    <t>Net change in liability for pension benefits</t>
  </si>
  <si>
    <t>Deferred Tax (Expense) Benefit [Abstract]</t>
  </si>
  <si>
    <t>Net-of-Tax Amount [Abstract]</t>
  </si>
  <si>
    <t>Unrealized Gain on Securities [Member]</t>
  </si>
  <si>
    <t>Liability for Pension Benefits [Member]</t>
  </si>
  <si>
    <t>Accumulated Other Comprehensive Income [Member]</t>
  </si>
  <si>
    <t>Share-Based Compensation (Details) - USD ($) $ / shares in Units, $ in Thousands</t>
  </si>
  <si>
    <t>Dec. 31, 2007</t>
  </si>
  <si>
    <t>Weighted Average Fair Value [Roll Forward]</t>
  </si>
  <si>
    <t>Total unrecognized compensation cost related to non-vested share-based compensation</t>
  </si>
  <si>
    <t>Cost is expected to be recognized over a weighted average period</t>
  </si>
  <si>
    <t>11 months 23 days</t>
  </si>
  <si>
    <t>Stock Options [Member]</t>
  </si>
  <si>
    <t>Share-based Compensation Arrangement by Share-based Payment Award [Line Items]</t>
  </si>
  <si>
    <t>Stock option grant in period (in shares)</t>
  </si>
  <si>
    <t>Cash received from stock options exercises</t>
  </si>
  <si>
    <t>Exercised during the year (in shares)</t>
  </si>
  <si>
    <t>Number of shares repurchased and retired as a result of non-cash exercise of stock options (in shares)</t>
  </si>
  <si>
    <t>Restricted Awards [Member]</t>
  </si>
  <si>
    <t>Number of Shares [Roll Forward]</t>
  </si>
  <si>
    <t>Outstanding balance, beginning of period (in shares)</t>
  </si>
  <si>
    <t>Granted (in shares)</t>
  </si>
  <si>
    <t>Lapsed (in shares)</t>
  </si>
  <si>
    <t>Forfeited (due to termination) (in shares)</t>
  </si>
  <si>
    <t>Quantity adjusted (due to performance payout more than 100%), net of forfeited (in shares)</t>
  </si>
  <si>
    <t>Outstanding balance, end of period (in shares)</t>
  </si>
  <si>
    <t>Outstanding balance, beginning of period (in dollars per share)</t>
  </si>
  <si>
    <t>Granted (in dollars per share)</t>
  </si>
  <si>
    <t>Lapsed (in dollars per share)</t>
  </si>
  <si>
    <t>Forfeited (due to termination) (in dollars per share)</t>
  </si>
  <si>
    <t>Quantity adjusted (due to performance payout more than 100%), net of forfeited (in dollars per share)</t>
  </si>
  <si>
    <t>Outstanding balance, end of period (in dollars per share)</t>
  </si>
  <si>
    <t>Total fair value of restricted stock vested</t>
  </si>
  <si>
    <t>Performance Awards [Member]</t>
  </si>
  <si>
    <t>Stock Options and SARs [Member] | Maximum [Member]</t>
  </si>
  <si>
    <t>Term of share-based payment award</t>
  </si>
  <si>
    <t>2007 Incentive Plan [Member]</t>
  </si>
  <si>
    <t>Number of shares authorized under the plan (in shares)</t>
  </si>
  <si>
    <t>2017 Incentive Plan [Member]</t>
  </si>
  <si>
    <t>Shares available to grant under the plan (in shares)</t>
  </si>
  <si>
    <t>Net Income Available to Stockholders and Basic Net Income per Share (Details) - USD ($) $ / shares in Units, $ in Thousands</t>
  </si>
  <si>
    <t>Numerator for earnings per share [Abstract]</t>
  </si>
  <si>
    <t>Net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mmitments (Details) - USD ($) $ in Thousands</t>
  </si>
  <si>
    <t>Summary of minimum annual rental commitments [Abstract]</t>
  </si>
  <si>
    <t>Rent Expense</t>
  </si>
  <si>
    <t>Extraordinary dividend declared</t>
  </si>
  <si>
    <t>Extraordinary dividend special tax rate</t>
  </si>
  <si>
    <t>Proceeds from association a special distribution</t>
  </si>
  <si>
    <t>Contingencies (Details) $ in Thousands</t>
  </si>
  <si>
    <t>Dec. 17, 2015Lawsuit</t>
  </si>
  <si>
    <t>Apr. 17, 2015USD ($)</t>
  </si>
  <si>
    <t>Jan. 12, 2015USD ($)</t>
  </si>
  <si>
    <t>Jul. 02, 2014USD ($)</t>
  </si>
  <si>
    <t>Dec. 31, 2017USD ($)Lawsuitshares</t>
  </si>
  <si>
    <t>May 26, 2017USD ($)</t>
  </si>
  <si>
    <t>Triple-S Salud, Inc [Member]</t>
  </si>
  <si>
    <t>Loss Contingencies [Line Items]</t>
  </si>
  <si>
    <t>Amount of claims for damages</t>
  </si>
  <si>
    <t>Overpayment of premium</t>
  </si>
  <si>
    <t>Overpayment of premium dismissed</t>
  </si>
  <si>
    <t>Remaining payments</t>
  </si>
  <si>
    <t>Claims by Heirs of Former Shareholders [Member]</t>
  </si>
  <si>
    <t>Number of defending individual lawsuits | Lawsuit</t>
  </si>
  <si>
    <t>Number of shares claimed to have inherited (in shares) | shares</t>
  </si>
  <si>
    <t>Stock split conversion ratio</t>
  </si>
  <si>
    <t>Joint Underwriting Association Litigations [Member]</t>
  </si>
  <si>
    <t>Lawsuit filing date</t>
  </si>
  <si>
    <t>August 19, 2011</t>
  </si>
  <si>
    <t>Percentage of premium amount charged as administrative cost</t>
  </si>
  <si>
    <t>Period for defendant conducting negotiations</t>
  </si>
  <si>
    <t>60 days</t>
  </si>
  <si>
    <t>Community Health Centers - Puerto Rico [Member] | Insurance Claims [Member]</t>
  </si>
  <si>
    <t>Claims Relating to the Provision of Health Care Services [Abstract]</t>
  </si>
  <si>
    <t>Amount of claim for collection of unpaid invoices</t>
  </si>
  <si>
    <t>Complaint from Medical Service Provider [Member] | Insurance Claims [Member]</t>
  </si>
  <si>
    <t>Complaint by American Clinical Solutions LLC [Member] | Insurance Claims [Member] | Triple-S Salud, Inc [Member]</t>
  </si>
  <si>
    <t>Statutory Accounting (Details) - USD ($) $ in Thousands</t>
  </si>
  <si>
    <t>Statutory accounting practice [Abstract]</t>
  </si>
  <si>
    <t>Percentage lower than combined reported statutory capital and surplus</t>
  </si>
  <si>
    <t>1.30%</t>
  </si>
  <si>
    <t>Net admitted assets</t>
  </si>
  <si>
    <t>Capital and surplus</t>
  </si>
  <si>
    <t>RBC requirement</t>
  </si>
  <si>
    <t>Servicing Assets At Amortized Value [Abstract]</t>
  </si>
  <si>
    <t>Catastrophe trust fund</t>
  </si>
  <si>
    <t>Amortized cost</t>
  </si>
  <si>
    <t>Fair value</t>
  </si>
  <si>
    <t>Triple-S Advantage, Inc [Member]</t>
  </si>
  <si>
    <t>Statutory reserve specified as percentage of RBC to avoid intervention</t>
  </si>
  <si>
    <t>200.00%</t>
  </si>
  <si>
    <t>Regulated Subsidiaries [Member]</t>
  </si>
  <si>
    <t>300.00%</t>
  </si>
  <si>
    <t>Supplementary Information on Cash Flow Activities (Details) - USD ($) $ in Thousands</t>
  </si>
  <si>
    <t>Noncash transactions affecting cash flow activities [Abstract]</t>
  </si>
  <si>
    <t>Change in net unrealized (gain) loss on securities available for sale, including deferred income tax liability (asset) of $3,846, $1,085, and $(5,717) in 2017, 2016, and 2015, respectively</t>
  </si>
  <si>
    <t>Change in liability for pension benefits, and deferred income tax (asset) liability of $(3,202), $10,792, $10,124, in 2017, 2016, and 2015, respectively</t>
  </si>
  <si>
    <t>Exercise of stock options</t>
  </si>
  <si>
    <t>Other [Abstract]</t>
  </si>
  <si>
    <t>Income taxes paid</t>
  </si>
  <si>
    <t>Interest paid</t>
  </si>
  <si>
    <t>Change in net unrealized (gain) loss on securities available for sale, deferred income tax liability (asset)</t>
  </si>
  <si>
    <t>Change in liability for pension benefits, deferred income tax (asset) liability</t>
  </si>
  <si>
    <t>Segment Information (Details) $ in Thousands</t>
  </si>
  <si>
    <t>Dec. 31, 2017USD ($)RegionSegment</t>
  </si>
  <si>
    <t>Number of operating segments | Segment</t>
  </si>
  <si>
    <t>Segment Reporting Information [Line Items]</t>
  </si>
  <si>
    <t>Earned premiums revenue</t>
  </si>
  <si>
    <t>Operating revenues [Abstract]</t>
  </si>
  <si>
    <t>Fee revenue</t>
  </si>
  <si>
    <t>Consolidated operating revenues</t>
  </si>
  <si>
    <t>Operating income (loss) [Abstract]</t>
  </si>
  <si>
    <t>Consolidated operating income (loss)</t>
  </si>
  <si>
    <t>Consolidated net realized investment gains</t>
  </si>
  <si>
    <t>Consolidated interest expense</t>
  </si>
  <si>
    <t>Consolidated other income, net</t>
  </si>
  <si>
    <t>Consolidated income before taxes</t>
  </si>
  <si>
    <t>Depreciation and amortization expense [Abstract]</t>
  </si>
  <si>
    <t>Depreciation and amortization expense</t>
  </si>
  <si>
    <t>Cash, cash equivalents, and investments</t>
  </si>
  <si>
    <t>Significant noncash items [Abstract]</t>
  </si>
  <si>
    <t>Consolidated net change in unrealized gain (loss) on securities available for sale</t>
  </si>
  <si>
    <t>Contract [Member]</t>
  </si>
  <si>
    <t>Medicare Business [Member]</t>
  </si>
  <si>
    <t>Number of service regions | Region</t>
  </si>
  <si>
    <t>Administrative service fee</t>
  </si>
  <si>
    <t>Number of service regions on fully-insured basis | Region</t>
  </si>
  <si>
    <t>Managed Care [Member] | Health Plan [Member]</t>
  </si>
  <si>
    <t>Term of remittances</t>
  </si>
  <si>
    <t>Unallocated Amount to Segment [Member]</t>
  </si>
  <si>
    <t>Operating revenue from external sources</t>
  </si>
  <si>
    <t>TSM operating revenue from external sources</t>
  </si>
  <si>
    <t>TSM unallocated operating expenses</t>
  </si>
  <si>
    <t>Other Segments [Member]</t>
  </si>
  <si>
    <t>Operating (loss) income</t>
  </si>
  <si>
    <t>Reportable Segments [Member]</t>
  </si>
  <si>
    <t>Total business segments</t>
  </si>
  <si>
    <t>Reportable Segments [Member] | Managed Care [Member]</t>
  </si>
  <si>
    <t>Reportable Segments [Member] | Life [Member]</t>
  </si>
  <si>
    <t>Reportable Segments [Member] | Property and Casualty [Member]</t>
  </si>
  <si>
    <t>Intersegment Eliminations [Member]</t>
  </si>
  <si>
    <t>Elimination of intersegment premiums</t>
  </si>
  <si>
    <t>Elimination of intersegment service revenue</t>
  </si>
  <si>
    <t>Other intersegment eliminations</t>
  </si>
  <si>
    <t>Elimination of TSM charges</t>
  </si>
  <si>
    <t>Intersegment Eliminations [Member] | Managed Care [Member]</t>
  </si>
  <si>
    <t>Intersegment premiums/fee revenue</t>
  </si>
  <si>
    <t>Intersegment Eliminations [Member] | Life [Member]</t>
  </si>
  <si>
    <t>Intersegment Eliminations [Member] | Property and Casualty [Member]</t>
  </si>
  <si>
    <t>Intersegment Eliminations [Member] | Other Segments [Member]</t>
  </si>
  <si>
    <t>Includes segments that are not required to be reported separately, primarily the data processing services organization and the health clinic.</t>
  </si>
  <si>
    <t>Schedule II - Condensed Financial Information of Triple-S Management Corporation, Balance Sheets (Details) - USD ($) $ in Thousands</t>
  </si>
  <si>
    <t>Securities available for sale, at fair value [Abstract]</t>
  </si>
  <si>
    <t>Stockholders' equity [Abstract]</t>
  </si>
  <si>
    <t>Additional paid-in-capital</t>
  </si>
  <si>
    <t>Securities available for sale, equity securities, amortized cost</t>
  </si>
  <si>
    <t>Parent Company [Member]</t>
  </si>
  <si>
    <t>Investment in subsidiaries</t>
  </si>
  <si>
    <t>Notes receivable and accrued interest from subsidiaries</t>
  </si>
  <si>
    <t>Due from subsidiaries</t>
  </si>
  <si>
    <t>Notes payable and accrued interest to subsidiary</t>
  </si>
  <si>
    <t>Due to subsidiaries</t>
  </si>
  <si>
    <t>Other liabilities</t>
  </si>
  <si>
    <t>Parent Company [Member] | Class A Common Stock [Member]</t>
  </si>
  <si>
    <t>Parent Company [Member] | Class B Common Stock [Member]</t>
  </si>
  <si>
    <t>Schedule II - Condensed Financial Information of Triple-S Management Corporation, Statements of Earnings (Details) - USD ($) $ in Thousands</t>
  </si>
  <si>
    <t>Statements of Earnings [Abstract]</t>
  </si>
  <si>
    <t>Investment income</t>
  </si>
  <si>
    <t>Other revenues</t>
  </si>
  <si>
    <t>Operating expenses [Abstract]</t>
  </si>
  <si>
    <t>Total operating expenses</t>
  </si>
  <si>
    <t>General and administrative expenses</t>
  </si>
  <si>
    <t>Loss of parent company</t>
  </si>
  <si>
    <t>Equity in net income of subsidiaries</t>
  </si>
  <si>
    <t>Schedule II - Condensed Financial Information of Triple-S Management Corporation, Statements of Cash Flows (Details) - USD ($) $ in Thousands</t>
  </si>
  <si>
    <t>Statements of Cash Flows [Abstract]</t>
  </si>
  <si>
    <t>Adjustments to reconcile net income to net cash provided by operating activities [Abstract]</t>
  </si>
  <si>
    <t>Deferred income tax expense (benefit)</t>
  </si>
  <si>
    <t>Changes in assets and liabilities [Abstract]</t>
  </si>
  <si>
    <t>Cash flows from investing activities [Abstract]</t>
  </si>
  <si>
    <t>Cash flows from financing activities [Abstract]</t>
  </si>
  <si>
    <t>Repurchase of common stock</t>
  </si>
  <si>
    <t>Dividends received from subsidiaries</t>
  </si>
  <si>
    <t>Return of investment due to closing of subsidiary</t>
  </si>
  <si>
    <t>Accrued interest from subsidiaries, net</t>
  </si>
  <si>
    <t>Acquisition of investment in securities classified as available for sale</t>
  </si>
  <si>
    <t>Proceeds from sale and maturities of investment in securities classified as available for sale</t>
  </si>
  <si>
    <t>Collection of note receivable from subsidiary</t>
  </si>
  <si>
    <t>Issuance of note receivable to subsidiary</t>
  </si>
  <si>
    <t>Net acquisition of property and equipment</t>
  </si>
  <si>
    <t>Schedule II - Condensed Financial Information of Triple-S Management Corporation, Long-Term Borrowings (Details) $ in Thousands</t>
  </si>
  <si>
    <t>Summary of Long-term Borrowings [Abstract]</t>
  </si>
  <si>
    <t>Aggregate Maturities of Company's Long Term Borrowings [Abstract]</t>
  </si>
  <si>
    <t>Dec. 31,
		2022</t>
  </si>
  <si>
    <t>Parent Company [Member] | Senior Notes [Member] | 6.60% Senior Unsecured Notes Payable, Due December 2020 [Member]</t>
  </si>
  <si>
    <t>Parent Company [Member] | Secured Debt [Member] | Term Loan A [Member]</t>
  </si>
  <si>
    <t>Parent Company [Member] | Secured Debt [Member] | Term Loan B [Member]</t>
  </si>
  <si>
    <t>Parent Company [Member] | Secured Debt [Member] | Term Loan C [Member]</t>
  </si>
  <si>
    <t>Commercial Bank in Puerto Rico [Member] | Parent Company [Member]</t>
  </si>
  <si>
    <t>Commercial Bank in Puerto Rico [Member] | Parent Company [Member] | First Year [Member]</t>
  </si>
  <si>
    <t>Commercial Bank in Puerto Rico [Member] | Parent Company [Member] | Second Year [Member]</t>
  </si>
  <si>
    <t>Commercial Bank in Puerto Rico [Member] | Parent Company [Member] | Third Year [Member]</t>
  </si>
  <si>
    <t>Commercial Bank in Puerto Rico [Member] | Parent Company [Member] | Secured Loans Payable, Due July 2024 [Member]</t>
  </si>
  <si>
    <t>Commercial Bank in Puerto Rico [Member] | Parent Company [Member] | Term Loan A [Member]</t>
  </si>
  <si>
    <t>Commercial Bank in Puerto Rico [Member] | Parent Company [Member] | Term Loan B [Member]</t>
  </si>
  <si>
    <t>Jan. 31,
		2024</t>
  </si>
  <si>
    <t>Commercial Bank in Puerto Rico [Member] | Parent Company [Member] | Term Loan C [Member]</t>
  </si>
  <si>
    <t>Commercial Bank in Puerto Rico [Member] | Parent Company [Member] | Senior Notes [Member] | 6.60% Senior Unsecured Notes Payable, Due December 2020 [Member]</t>
  </si>
  <si>
    <t>Schedule II - Condensed Financial Information of Triple-S Management Corporation, Transactions with Related Parties (Details) $ in Thousands</t>
  </si>
  <si>
    <t>Dec. 31, 2017USD ($)Note</t>
  </si>
  <si>
    <t>Dec. 31, 2016USD ($)Note</t>
  </si>
  <si>
    <t>Summary of Significant Related Party Transactions [Abstract]</t>
  </si>
  <si>
    <t>Rent charges to subsidiaries</t>
  </si>
  <si>
    <t>Interest charged to subsidiary on note receivable</t>
  </si>
  <si>
    <t>Interest charged from subsidiary on note payable</t>
  </si>
  <si>
    <t>Note payable to subsidiary</t>
  </si>
  <si>
    <t>Interest rate</t>
  </si>
  <si>
    <t>4.70%</t>
  </si>
  <si>
    <t>Parent Company [Member] | Notes Receivable from Subsidiaries Pursuant to Provisions of Article 29.30 of Puerto Rico Insurance Code [Member]</t>
  </si>
  <si>
    <t>Number of notes receivable from subsidiaries | Note</t>
  </si>
  <si>
    <t>Note receivable from subsidiary</t>
  </si>
  <si>
    <t>Period for obtaining written authorization from the commissioner of insurance prior to proposed payment date</t>
  </si>
  <si>
    <t>Parent Company [Member] | Various Notes Receivable from Subsidiary [Member]</t>
  </si>
  <si>
    <t>5.10%</t>
  </si>
  <si>
    <t>Parent Company [Member] | Various Notes Receivable from Subsidiary [Member] | Minimum [Member]</t>
  </si>
  <si>
    <t>Dec. 31,
		2019</t>
  </si>
  <si>
    <t>Parent Company [Member] | Various Notes Receivable from Subsidiary [Member] | Maximum [Member]</t>
  </si>
  <si>
    <t>Schedule III - Supplementary Insurance Information (Details) - USD ($) $ in Thousands</t>
  </si>
  <si>
    <t>Supplementary Insurance Information, by Segment [Line Items]</t>
  </si>
  <si>
    <t>Other policy claims and benefits payable</t>
  </si>
  <si>
    <t>Premium revenue</t>
  </si>
  <si>
    <t>Claims incurred</t>
  </si>
  <si>
    <t>Amortization of deferred policy acquisition costs and value of business acquired</t>
  </si>
  <si>
    <t>Other operating expenses</t>
  </si>
  <si>
    <t>Net premiums written</t>
  </si>
  <si>
    <t>Life Insurance [Member]</t>
  </si>
  <si>
    <t>Property and Casualty Insurance [Member]</t>
  </si>
  <si>
    <t>Other Non-reportable Segments, Parent Company Operations and Net Consolidating Entries [Member]</t>
  </si>
  <si>
    <t>Schedule IV - Reinsurance (Details) - USD ($) $ in Thousands</t>
  </si>
  <si>
    <t>Reinsurance [Abstract]</t>
  </si>
  <si>
    <t>Life insurance in force, gross amount</t>
  </si>
  <si>
    <t>Life insurance in force, net amount</t>
  </si>
  <si>
    <t>Life insurance in force, percentage of amount assumed to net</t>
  </si>
  <si>
    <t>0.00%</t>
  </si>
  <si>
    <t>Premiums, gross amount</t>
  </si>
  <si>
    <t>Premiums, ceded to other companies</t>
  </si>
  <si>
    <t>Premiums, assumed from other companies</t>
  </si>
  <si>
    <t>Premiums, net amount</t>
  </si>
  <si>
    <t>Premiums, percentage of amount assumed to net</t>
  </si>
  <si>
    <t>0.20%</t>
  </si>
  <si>
    <t>Reinsurance premiums for insurance companies, intercompany elimination</t>
  </si>
  <si>
    <t>2.60%</t>
  </si>
  <si>
    <t>2.80%</t>
  </si>
  <si>
    <t>Accident and Health Insurance [Member]</t>
  </si>
  <si>
    <t>Gross premiums amount is presented net of intercompany eliminations of $2,126, $3,457 and $4,402 for the years ended December 31, 2017, 2016, and 2015, respectively.</t>
  </si>
  <si>
    <t>Schedule V - Valuation and Qualifying Accounts (Details) - Allowance for Doubtful Receivables [Member] - USD ($) $ in Thousands</t>
  </si>
  <si>
    <t>Movement in Valuation Allowances and Reserves [Roll Forward]</t>
  </si>
  <si>
    <t>Balance at beginning of period</t>
  </si>
  <si>
    <t>Additions, charged to costs and expenses</t>
  </si>
  <si>
    <t>Additions, charged (reversal) to other accounts</t>
  </si>
  <si>
    <t>Deductions</t>
  </si>
  <si>
    <t>[2]</t>
  </si>
  <si>
    <t>Balance at end of period</t>
  </si>
  <si>
    <t>Represents premiums adjustment to provide for unresolved reconciliation items with the Government of Puerto Rico and other entities.</t>
  </si>
  <si>
    <t>Deductions represent the write-off of accounts deemed uncollectible.</t>
  </si>
  <si>
    <t>Schedule VI - Supplementary Information Concerning Consolidated Property and Casualty Insurance Operations (Details) - USD ($) $ in Thousands</t>
  </si>
  <si>
    <t>Supplemental Information for Property, Casualty Insurance Underwriters [Line Items]</t>
  </si>
  <si>
    <t>Claims and claim adjustment expenses incurred related to current year</t>
  </si>
  <si>
    <t>Claims and claim adjustment expenses incurred related to prior years</t>
  </si>
  <si>
    <t>Consolidated Property and Casualty Insurance Operations [Member]</t>
  </si>
  <si>
    <t>Reserves for unpaid claims and claims adjustment expenses</t>
  </si>
  <si>
    <t>Earned premiums</t>
  </si>
  <si>
    <t>Amortization of deferred policy acquisition costs</t>
  </si>
  <si>
    <t>Paid claims and claims adjustment expenses</t>
  </si>
  <si>
    <t>Premiums writt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166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5" t="n">
        <v>2017</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row>
    <row r="17" spans="1:4">
      <c r="A17" s="3" t="s">
        <v>5</v>
      </c>
    </row>
    <row r="18" spans="1:4">
      <c r="A18" s="4" t="s">
        <v>28</v>
      </c>
      <c r="D18" s="6" t="n">
        <v>950968</v>
      </c>
    </row>
    <row r="19" spans="1:4">
      <c r="A19" s="4" t="s">
        <v>29</v>
      </c>
      <c r="C19" s="5" t="n">
        <v>950968</v>
      </c>
    </row>
    <row r="20" spans="1:4">
      <c r="A20" s="4" t="s">
        <v>30</v>
      </c>
    </row>
    <row r="21" spans="1:4">
      <c r="A21" s="3" t="s">
        <v>5</v>
      </c>
    </row>
    <row r="22" spans="1:4">
      <c r="A22" s="4" t="s">
        <v>28</v>
      </c>
      <c r="D22" s="6" t="n">
        <v>397286415</v>
      </c>
    </row>
    <row r="23" spans="1:4">
      <c r="A23" s="4" t="s">
        <v>29</v>
      </c>
      <c r="C23" s="5" t="n">
        <v>22358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s>
  <sheetData>
    <row r="1" spans="1:5">
      <c r="A1" s="1" t="s">
        <v>1289</v>
      </c>
      <c r="C1" s="2" t="s">
        <v>1</v>
      </c>
    </row>
    <row r="2" spans="1:5">
      <c r="C2" s="2" t="s">
        <v>1290</v>
      </c>
      <c r="D2" s="2" t="s">
        <v>683</v>
      </c>
      <c r="E2" s="2" t="s">
        <v>492</v>
      </c>
    </row>
    <row r="3" spans="1:5">
      <c r="A3" s="3" t="s">
        <v>252</v>
      </c>
    </row>
    <row r="4" spans="1:5">
      <c r="A4" s="4" t="s">
        <v>1291</v>
      </c>
      <c r="C4" s="5" t="n">
        <v>3</v>
      </c>
    </row>
    <row r="5" spans="1:5">
      <c r="A5" s="3" t="s">
        <v>1292</v>
      </c>
    </row>
    <row r="6" spans="1:5">
      <c r="A6" s="4" t="s">
        <v>1293</v>
      </c>
      <c r="C6" s="6" t="n">
        <v>2826932</v>
      </c>
      <c r="D6" s="6" t="n">
        <v>2890641</v>
      </c>
      <c r="E6" s="6" t="n">
        <v>2783154</v>
      </c>
    </row>
    <row r="7" spans="1:5">
      <c r="A7" s="3" t="s">
        <v>1294</v>
      </c>
    </row>
    <row r="8" spans="1:5">
      <c r="A8" s="4" t="s">
        <v>83</v>
      </c>
      <c r="C8" s="5" t="n">
        <v>2826932</v>
      </c>
      <c r="D8" s="5" t="n">
        <v>2890641</v>
      </c>
      <c r="E8" s="5" t="n">
        <v>2783154</v>
      </c>
    </row>
    <row r="9" spans="1:5">
      <c r="A9" s="4" t="s">
        <v>1295</v>
      </c>
      <c r="C9" s="5" t="n">
        <v>16514</v>
      </c>
      <c r="D9" s="5" t="n">
        <v>17843</v>
      </c>
      <c r="E9" s="5" t="n">
        <v>44705</v>
      </c>
    </row>
    <row r="10" spans="1:5">
      <c r="A10" s="4" t="s">
        <v>85</v>
      </c>
      <c r="C10" s="5" t="n">
        <v>51615</v>
      </c>
      <c r="D10" s="5" t="n">
        <v>48913</v>
      </c>
      <c r="E10" s="5" t="n">
        <v>45174</v>
      </c>
    </row>
    <row r="11" spans="1:5">
      <c r="A11" s="4" t="s">
        <v>93</v>
      </c>
      <c r="C11" s="5" t="n">
        <v>2916085</v>
      </c>
      <c r="D11" s="5" t="n">
        <v>2984806</v>
      </c>
      <c r="E11" s="5" t="n">
        <v>2902736</v>
      </c>
    </row>
    <row r="12" spans="1:5">
      <c r="A12" s="4" t="s">
        <v>1296</v>
      </c>
      <c r="C12" s="5" t="n">
        <v>2898721</v>
      </c>
      <c r="D12" s="5" t="n">
        <v>2960858</v>
      </c>
      <c r="E12" s="5" t="n">
        <v>2876752</v>
      </c>
    </row>
    <row r="13" spans="1:5">
      <c r="A13" s="3" t="s">
        <v>1297</v>
      </c>
    </row>
    <row r="14" spans="1:5">
      <c r="A14" s="4" t="s">
        <v>1298</v>
      </c>
      <c r="C14" s="5" t="n">
        <v>68407</v>
      </c>
      <c r="D14" s="5" t="n">
        <v>-5227</v>
      </c>
      <c r="E14" s="5" t="n">
        <v>39316</v>
      </c>
    </row>
    <row r="15" spans="1:5">
      <c r="A15" s="4" t="s">
        <v>1299</v>
      </c>
      <c r="C15" s="5" t="n">
        <v>10831</v>
      </c>
      <c r="D15" s="5" t="n">
        <v>17379</v>
      </c>
      <c r="E15" s="5" t="n">
        <v>18941</v>
      </c>
    </row>
    <row r="16" spans="1:5">
      <c r="A16" s="4" t="s">
        <v>1300</v>
      </c>
      <c r="C16" s="5" t="n">
        <v>-6794</v>
      </c>
      <c r="D16" s="5" t="n">
        <v>-7635</v>
      </c>
      <c r="E16" s="5" t="n">
        <v>-8169</v>
      </c>
    </row>
    <row r="17" spans="1:5">
      <c r="A17" s="4" t="s">
        <v>1301</v>
      </c>
      <c r="C17" s="5" t="n">
        <v>6533</v>
      </c>
      <c r="D17" s="5" t="n">
        <v>6569</v>
      </c>
      <c r="E17" s="5" t="n">
        <v>7043</v>
      </c>
    </row>
    <row r="18" spans="1:5">
      <c r="A18" s="4" t="s">
        <v>1302</v>
      </c>
      <c r="C18" s="5" t="n">
        <v>78977</v>
      </c>
      <c r="D18" s="5" t="n">
        <v>11086</v>
      </c>
      <c r="E18" s="5" t="n">
        <v>57131</v>
      </c>
    </row>
    <row r="19" spans="1:5">
      <c r="A19" s="3" t="s">
        <v>1303</v>
      </c>
    </row>
    <row r="20" spans="1:5">
      <c r="A20" s="4" t="s">
        <v>1304</v>
      </c>
      <c r="C20" s="5" t="n">
        <v>13198</v>
      </c>
      <c r="D20" s="5" t="n">
        <v>14120</v>
      </c>
      <c r="E20" s="5" t="n">
        <v>16379</v>
      </c>
    </row>
    <row r="21" spans="1:5">
      <c r="A21" s="3" t="s">
        <v>650</v>
      </c>
    </row>
    <row r="22" spans="1:5">
      <c r="A22" s="4" t="s">
        <v>410</v>
      </c>
      <c r="C22" s="5" t="n">
        <v>3116765</v>
      </c>
      <c r="D22" s="5" t="n">
        <v>2218999</v>
      </c>
      <c r="E22" s="5" t="n">
        <v>2206145</v>
      </c>
    </row>
    <row r="23" spans="1:5">
      <c r="A23" s="4" t="s">
        <v>1305</v>
      </c>
      <c r="C23" s="5" t="n">
        <v>1804418</v>
      </c>
      <c r="D23" s="5" t="n">
        <v>1536820</v>
      </c>
    </row>
    <row r="24" spans="1:5">
      <c r="A24" s="4" t="s">
        <v>43</v>
      </c>
      <c r="C24" s="5" t="n">
        <v>74716</v>
      </c>
      <c r="D24" s="5" t="n">
        <v>66369</v>
      </c>
    </row>
    <row r="25" spans="1:5">
      <c r="A25" s="4" t="s">
        <v>46</v>
      </c>
      <c r="C25" s="5" t="n">
        <v>46996</v>
      </c>
      <c r="D25" s="5" t="n">
        <v>51493</v>
      </c>
    </row>
    <row r="26" spans="1:5">
      <c r="A26" s="3" t="s">
        <v>1306</v>
      </c>
    </row>
    <row r="27" spans="1:5">
      <c r="A27" s="4" t="s">
        <v>1307</v>
      </c>
      <c r="C27" s="5" t="n">
        <v>13867</v>
      </c>
      <c r="D27" s="5" t="n">
        <v>-107</v>
      </c>
      <c r="E27" s="5" t="n">
        <v>-38989</v>
      </c>
    </row>
    <row r="28" spans="1:5">
      <c r="A28" s="4" t="s">
        <v>1308</v>
      </c>
    </row>
    <row r="29" spans="1:5">
      <c r="A29" s="3" t="s">
        <v>1292</v>
      </c>
    </row>
    <row r="30" spans="1:5">
      <c r="A30" s="4" t="s">
        <v>1293</v>
      </c>
      <c r="C30" s="5" t="n">
        <v>156417</v>
      </c>
      <c r="D30" s="5" t="n">
        <v>163556</v>
      </c>
      <c r="E30" s="5" t="n">
        <v>155821</v>
      </c>
    </row>
    <row r="31" spans="1:5">
      <c r="A31" s="3" t="s">
        <v>1294</v>
      </c>
    </row>
    <row r="32" spans="1:5">
      <c r="A32" s="4" t="s">
        <v>83</v>
      </c>
      <c r="C32" s="5" t="n">
        <v>156417</v>
      </c>
      <c r="D32" s="5" t="n">
        <v>163556</v>
      </c>
      <c r="E32" s="5" t="n">
        <v>155821</v>
      </c>
    </row>
    <row r="33" spans="1:5">
      <c r="A33" s="4" t="s">
        <v>1309</v>
      </c>
    </row>
    <row r="34" spans="1:5">
      <c r="A34" s="3" t="s">
        <v>1292</v>
      </c>
    </row>
    <row r="35" spans="1:5">
      <c r="A35" s="4" t="s">
        <v>1293</v>
      </c>
      <c r="C35" s="5" t="n">
        <v>1035285</v>
      </c>
      <c r="D35" s="5" t="n">
        <v>1023904</v>
      </c>
      <c r="E35" s="5" t="n">
        <v>1097657</v>
      </c>
    </row>
    <row r="36" spans="1:5">
      <c r="A36" s="3" t="s">
        <v>1294</v>
      </c>
    </row>
    <row r="37" spans="1:5">
      <c r="A37" s="4" t="s">
        <v>83</v>
      </c>
      <c r="C37" s="5" t="n">
        <v>1035285</v>
      </c>
      <c r="D37" s="5" t="n">
        <v>1023904</v>
      </c>
      <c r="E37" s="5" t="n">
        <v>1097657</v>
      </c>
    </row>
    <row r="38" spans="1:5">
      <c r="A38" s="4" t="s">
        <v>348</v>
      </c>
    </row>
    <row r="39" spans="1:5">
      <c r="A39" s="3" t="s">
        <v>1292</v>
      </c>
    </row>
    <row r="40" spans="1:5">
      <c r="A40" s="4" t="s">
        <v>1293</v>
      </c>
      <c r="C40" s="6" t="n">
        <v>751393</v>
      </c>
      <c r="D40" s="5" t="n">
        <v>783231</v>
      </c>
      <c r="E40" s="5" t="n">
        <v>607216</v>
      </c>
    </row>
    <row r="41" spans="1:5">
      <c r="A41" s="4" t="s">
        <v>1310</v>
      </c>
      <c r="C41" s="5" t="n">
        <v>8</v>
      </c>
    </row>
    <row r="42" spans="1:5">
      <c r="A42" s="4" t="s">
        <v>1311</v>
      </c>
      <c r="E42" s="5" t="n">
        <v>24266</v>
      </c>
    </row>
    <row r="43" spans="1:5">
      <c r="A43" s="4" t="s">
        <v>1312</v>
      </c>
      <c r="C43" s="5" t="n">
        <v>2</v>
      </c>
    </row>
    <row r="44" spans="1:5">
      <c r="A44" s="3" t="s">
        <v>1294</v>
      </c>
    </row>
    <row r="45" spans="1:5">
      <c r="A45" s="4" t="s">
        <v>83</v>
      </c>
      <c r="C45" s="6" t="n">
        <v>751393</v>
      </c>
      <c r="D45" s="5" t="n">
        <v>783231</v>
      </c>
      <c r="E45" s="5" t="n">
        <v>607216</v>
      </c>
    </row>
    <row r="46" spans="1:5">
      <c r="A46" s="4" t="s">
        <v>1313</v>
      </c>
    </row>
    <row r="47" spans="1:5">
      <c r="A47" s="3" t="s">
        <v>1292</v>
      </c>
    </row>
    <row r="48" spans="1:5">
      <c r="A48" s="4" t="s">
        <v>1293</v>
      </c>
      <c r="C48" s="5" t="n">
        <v>28149</v>
      </c>
      <c r="D48" s="5" t="n">
        <v>29475</v>
      </c>
      <c r="E48" s="5" t="n">
        <v>30607</v>
      </c>
    </row>
    <row r="49" spans="1:5">
      <c r="A49" s="3" t="s">
        <v>1294</v>
      </c>
    </row>
    <row r="50" spans="1:5">
      <c r="A50" s="4" t="s">
        <v>83</v>
      </c>
      <c r="C50" s="6" t="n">
        <v>28149</v>
      </c>
      <c r="D50" s="5" t="n">
        <v>29475</v>
      </c>
      <c r="E50" s="5" t="n">
        <v>30607</v>
      </c>
    </row>
    <row r="51" spans="1:5">
      <c r="A51" s="4" t="s">
        <v>351</v>
      </c>
    </row>
    <row r="52" spans="1:5">
      <c r="A52" s="3" t="s">
        <v>1292</v>
      </c>
    </row>
    <row r="53" spans="1:5">
      <c r="A53" s="4" t="s">
        <v>1314</v>
      </c>
      <c r="C53" s="4" t="s">
        <v>1257</v>
      </c>
    </row>
    <row r="54" spans="1:5">
      <c r="A54" s="4" t="s">
        <v>1315</v>
      </c>
    </row>
    <row r="55" spans="1:5">
      <c r="A55" s="3" t="s">
        <v>1294</v>
      </c>
    </row>
    <row r="56" spans="1:5">
      <c r="A56" s="4" t="s">
        <v>1316</v>
      </c>
      <c r="C56" s="6" t="n">
        <v>545</v>
      </c>
      <c r="D56" s="5" t="n">
        <v>19</v>
      </c>
      <c r="E56" s="5" t="n">
        <v>53</v>
      </c>
    </row>
    <row r="57" spans="1:5">
      <c r="A57" s="3" t="s">
        <v>1297</v>
      </c>
    </row>
    <row r="58" spans="1:5">
      <c r="A58" s="4" t="s">
        <v>1317</v>
      </c>
      <c r="C58" s="5" t="n">
        <v>545</v>
      </c>
      <c r="D58" s="5" t="n">
        <v>19</v>
      </c>
      <c r="E58" s="5" t="n">
        <v>53</v>
      </c>
    </row>
    <row r="59" spans="1:5">
      <c r="A59" s="4" t="s">
        <v>1318</v>
      </c>
      <c r="C59" s="5" t="n">
        <v>-9787</v>
      </c>
      <c r="D59" s="5" t="n">
        <v>-9739</v>
      </c>
      <c r="E59" s="5" t="n">
        <v>-18858</v>
      </c>
    </row>
    <row r="60" spans="1:5">
      <c r="A60" s="3" t="s">
        <v>1303</v>
      </c>
    </row>
    <row r="61" spans="1:5">
      <c r="A61" s="4" t="s">
        <v>1304</v>
      </c>
      <c r="C61" s="5" t="n">
        <v>787</v>
      </c>
      <c r="D61" s="5" t="n">
        <v>787</v>
      </c>
      <c r="E61" s="5" t="n">
        <v>788</v>
      </c>
    </row>
    <row r="62" spans="1:5">
      <c r="A62" s="3" t="s">
        <v>650</v>
      </c>
    </row>
    <row r="63" spans="1:5">
      <c r="A63" s="4" t="s">
        <v>410</v>
      </c>
      <c r="C63" s="5" t="n">
        <v>126189</v>
      </c>
      <c r="D63" s="5" t="n">
        <v>61059</v>
      </c>
      <c r="E63" s="5" t="n">
        <v>67255</v>
      </c>
    </row>
    <row r="64" spans="1:5">
      <c r="A64" s="4" t="s">
        <v>1305</v>
      </c>
      <c r="C64" s="5" t="n">
        <v>81169</v>
      </c>
      <c r="D64" s="5" t="n">
        <v>17033</v>
      </c>
      <c r="E64" s="5" t="n">
        <v>12304</v>
      </c>
    </row>
    <row r="65" spans="1:5">
      <c r="A65" s="4" t="s">
        <v>43</v>
      </c>
      <c r="C65" s="5" t="n">
        <v>22257</v>
      </c>
      <c r="D65" s="5" t="n">
        <v>22380</v>
      </c>
      <c r="E65" s="5" t="n">
        <v>23219</v>
      </c>
    </row>
    <row r="66" spans="1:5">
      <c r="A66" s="4" t="s">
        <v>46</v>
      </c>
      <c r="C66" s="5" t="n">
        <v>22763</v>
      </c>
      <c r="D66" s="5" t="n">
        <v>21646</v>
      </c>
      <c r="E66" s="5" t="n">
        <v>31732</v>
      </c>
    </row>
    <row r="67" spans="1:5">
      <c r="A67" s="3" t="s">
        <v>1306</v>
      </c>
    </row>
    <row r="68" spans="1:5">
      <c r="A68" s="4" t="s">
        <v>1307</v>
      </c>
      <c r="C68" s="5" t="n">
        <v>102</v>
      </c>
      <c r="D68" s="5" t="n">
        <v>9</v>
      </c>
      <c r="E68" s="5" t="n">
        <v>13</v>
      </c>
    </row>
    <row r="69" spans="1:5">
      <c r="A69" s="4" t="s">
        <v>1319</v>
      </c>
    </row>
    <row r="70" spans="1:5">
      <c r="A70" s="3" t="s">
        <v>1294</v>
      </c>
    </row>
    <row r="71" spans="1:5">
      <c r="A71" s="4" t="s">
        <v>1316</v>
      </c>
      <c r="B71" s="4" t="s">
        <v>679</v>
      </c>
      <c r="C71" s="5" t="n">
        <v>3763</v>
      </c>
      <c r="D71" s="5" t="n">
        <v>3563</v>
      </c>
      <c r="E71" s="5" t="n">
        <v>3875</v>
      </c>
    </row>
    <row r="72" spans="1:5">
      <c r="A72" s="4" t="s">
        <v>93</v>
      </c>
      <c r="B72" s="4" t="s">
        <v>679</v>
      </c>
      <c r="C72" s="5" t="n">
        <v>12440</v>
      </c>
      <c r="D72" s="5" t="n">
        <v>13470</v>
      </c>
      <c r="E72" s="5" t="n">
        <v>14738</v>
      </c>
    </row>
    <row r="73" spans="1:5">
      <c r="A73" s="3" t="s">
        <v>1297</v>
      </c>
    </row>
    <row r="74" spans="1:5">
      <c r="A74" s="4" t="s">
        <v>1320</v>
      </c>
      <c r="B74" s="4" t="s">
        <v>679</v>
      </c>
      <c r="C74" s="5" t="n">
        <v>-391</v>
      </c>
      <c r="D74" s="5" t="n">
        <v>-1784</v>
      </c>
      <c r="E74" s="5" t="n">
        <v>-301</v>
      </c>
    </row>
    <row r="75" spans="1:5">
      <c r="A75" s="4" t="s">
        <v>1317</v>
      </c>
      <c r="B75" s="4" t="s">
        <v>679</v>
      </c>
      <c r="C75" s="5" t="n">
        <v>3763</v>
      </c>
      <c r="D75" s="5" t="n">
        <v>3563</v>
      </c>
      <c r="E75" s="5" t="n">
        <v>3875</v>
      </c>
    </row>
    <row r="76" spans="1:5">
      <c r="A76" s="3" t="s">
        <v>1303</v>
      </c>
    </row>
    <row r="77" spans="1:5">
      <c r="A77" s="4" t="s">
        <v>1304</v>
      </c>
      <c r="B77" s="4" t="s">
        <v>679</v>
      </c>
      <c r="C77" s="5" t="n">
        <v>673</v>
      </c>
      <c r="D77" s="5" t="n">
        <v>645</v>
      </c>
      <c r="E77" s="5" t="n">
        <v>556</v>
      </c>
    </row>
    <row r="78" spans="1:5">
      <c r="A78" s="3" t="s">
        <v>650</v>
      </c>
    </row>
    <row r="79" spans="1:5">
      <c r="A79" s="4" t="s">
        <v>410</v>
      </c>
      <c r="B79" s="4" t="s">
        <v>679</v>
      </c>
      <c r="C79" s="5" t="n">
        <v>19027</v>
      </c>
      <c r="D79" s="5" t="n">
        <v>26034</v>
      </c>
      <c r="E79" s="5" t="n">
        <v>25629</v>
      </c>
    </row>
    <row r="80" spans="1:5">
      <c r="A80" s="3" t="s">
        <v>1306</v>
      </c>
    </row>
    <row r="81" spans="1:5">
      <c r="A81" s="4" t="s">
        <v>1307</v>
      </c>
      <c r="B81" s="4" t="s">
        <v>679</v>
      </c>
      <c r="C81" s="5" t="n">
        <v>0</v>
      </c>
      <c r="D81" s="5" t="n">
        <v>105</v>
      </c>
      <c r="E81" s="5" t="n">
        <v>-10</v>
      </c>
    </row>
    <row r="82" spans="1:5">
      <c r="A82" s="4" t="s">
        <v>1321</v>
      </c>
    </row>
    <row r="83" spans="1:5">
      <c r="A83" s="3" t="s">
        <v>1294</v>
      </c>
    </row>
    <row r="84" spans="1:5">
      <c r="A84" s="4" t="s">
        <v>1322</v>
      </c>
      <c r="C84" s="5" t="n">
        <v>2914046</v>
      </c>
      <c r="D84" s="5" t="n">
        <v>2978071</v>
      </c>
      <c r="E84" s="5" t="n">
        <v>2894263</v>
      </c>
    </row>
    <row r="85" spans="1:5">
      <c r="A85" s="3" t="s">
        <v>1297</v>
      </c>
    </row>
    <row r="86" spans="1:5">
      <c r="A86" s="4" t="s">
        <v>1320</v>
      </c>
      <c r="C86" s="5" t="n">
        <v>68049</v>
      </c>
      <c r="D86" s="5" t="n">
        <v>-5029</v>
      </c>
      <c r="E86" s="5" t="n">
        <v>48498</v>
      </c>
    </row>
    <row r="87" spans="1:5">
      <c r="A87" s="3" t="s">
        <v>1303</v>
      </c>
    </row>
    <row r="88" spans="1:5">
      <c r="A88" s="4" t="s">
        <v>1304</v>
      </c>
      <c r="C88" s="5" t="n">
        <v>12411</v>
      </c>
      <c r="D88" s="5" t="n">
        <v>13333</v>
      </c>
      <c r="E88" s="5" t="n">
        <v>15591</v>
      </c>
    </row>
    <row r="89" spans="1:5">
      <c r="A89" s="3" t="s">
        <v>650</v>
      </c>
    </row>
    <row r="90" spans="1:5">
      <c r="A90" s="4" t="s">
        <v>410</v>
      </c>
      <c r="C90" s="5" t="n">
        <v>3059804</v>
      </c>
      <c r="D90" s="5" t="n">
        <v>2205985</v>
      </c>
      <c r="E90" s="5" t="n">
        <v>2181589</v>
      </c>
    </row>
    <row r="91" spans="1:5">
      <c r="A91" s="3" t="s">
        <v>1306</v>
      </c>
    </row>
    <row r="92" spans="1:5">
      <c r="A92" s="4" t="s">
        <v>1307</v>
      </c>
      <c r="C92" s="5" t="n">
        <v>13765</v>
      </c>
      <c r="D92" s="5" t="n">
        <v>-116</v>
      </c>
      <c r="E92" s="5" t="n">
        <v>-39002</v>
      </c>
    </row>
    <row r="93" spans="1:5">
      <c r="A93" s="4" t="s">
        <v>1323</v>
      </c>
    </row>
    <row r="94" spans="1:5">
      <c r="A94" s="3" t="s">
        <v>1292</v>
      </c>
    </row>
    <row r="95" spans="1:5">
      <c r="A95" s="4" t="s">
        <v>1293</v>
      </c>
      <c r="C95" s="5" t="n">
        <v>2588692</v>
      </c>
      <c r="D95" s="5" t="n">
        <v>2647169</v>
      </c>
      <c r="E95" s="5" t="n">
        <v>2548270</v>
      </c>
    </row>
    <row r="96" spans="1:5">
      <c r="A96" s="3" t="s">
        <v>1294</v>
      </c>
    </row>
    <row r="97" spans="1:5">
      <c r="A97" s="4" t="s">
        <v>83</v>
      </c>
      <c r="C97" s="5" t="n">
        <v>2588692</v>
      </c>
      <c r="D97" s="5" t="n">
        <v>2647169</v>
      </c>
      <c r="E97" s="5" t="n">
        <v>2548270</v>
      </c>
    </row>
    <row r="98" spans="1:5">
      <c r="A98" s="4" t="s">
        <v>1295</v>
      </c>
      <c r="C98" s="5" t="n">
        <v>16514</v>
      </c>
      <c r="D98" s="5" t="n">
        <v>17843</v>
      </c>
      <c r="E98" s="5" t="n">
        <v>44705</v>
      </c>
    </row>
    <row r="99" spans="1:5">
      <c r="A99" s="4" t="s">
        <v>85</v>
      </c>
      <c r="C99" s="5" t="n">
        <v>16659</v>
      </c>
      <c r="D99" s="5" t="n">
        <v>15102</v>
      </c>
      <c r="E99" s="5" t="n">
        <v>11779</v>
      </c>
    </row>
    <row r="100" spans="1:5">
      <c r="A100" s="4" t="s">
        <v>93</v>
      </c>
      <c r="C100" s="5" t="n">
        <v>2628227</v>
      </c>
      <c r="D100" s="5" t="n">
        <v>2686032</v>
      </c>
      <c r="E100" s="5" t="n">
        <v>2610614</v>
      </c>
    </row>
    <row r="101" spans="1:5">
      <c r="A101" s="3" t="s">
        <v>1297</v>
      </c>
    </row>
    <row r="102" spans="1:5">
      <c r="A102" s="4" t="s">
        <v>1320</v>
      </c>
      <c r="C102" s="5" t="n">
        <v>55040</v>
      </c>
      <c r="D102" s="5" t="n">
        <v>-36777</v>
      </c>
      <c r="E102" s="5" t="n">
        <v>20514</v>
      </c>
    </row>
    <row r="103" spans="1:5">
      <c r="A103" s="3" t="s">
        <v>1303</v>
      </c>
    </row>
    <row r="104" spans="1:5">
      <c r="A104" s="4" t="s">
        <v>1304</v>
      </c>
      <c r="C104" s="5" t="n">
        <v>10007</v>
      </c>
      <c r="D104" s="5" t="n">
        <v>11114</v>
      </c>
      <c r="E104" s="5" t="n">
        <v>13268</v>
      </c>
    </row>
    <row r="105" spans="1:5">
      <c r="A105" s="3" t="s">
        <v>650</v>
      </c>
    </row>
    <row r="106" spans="1:5">
      <c r="A106" s="4" t="s">
        <v>410</v>
      </c>
      <c r="C106" s="5" t="n">
        <v>1092715</v>
      </c>
      <c r="D106" s="5" t="n">
        <v>1013872</v>
      </c>
      <c r="E106" s="5" t="n">
        <v>1034725</v>
      </c>
    </row>
    <row r="107" spans="1:5">
      <c r="A107" s="3" t="s">
        <v>1306</v>
      </c>
    </row>
    <row r="108" spans="1:5">
      <c r="A108" s="4" t="s">
        <v>1307</v>
      </c>
      <c r="C108" s="5" t="n">
        <v>3932</v>
      </c>
      <c r="D108" s="5" t="n">
        <v>104</v>
      </c>
      <c r="E108" s="5" t="n">
        <v>-15505</v>
      </c>
    </row>
    <row r="109" spans="1:5">
      <c r="A109" s="4" t="s">
        <v>1324</v>
      </c>
    </row>
    <row r="110" spans="1:5">
      <c r="A110" s="3" t="s">
        <v>1292</v>
      </c>
    </row>
    <row r="111" spans="1:5">
      <c r="A111" s="4" t="s">
        <v>1293</v>
      </c>
      <c r="C111" s="5" t="n">
        <v>161628</v>
      </c>
      <c r="D111" s="5" t="n">
        <v>156140</v>
      </c>
      <c r="E111" s="5" t="n">
        <v>147864</v>
      </c>
    </row>
    <row r="112" spans="1:5">
      <c r="A112" s="3" t="s">
        <v>1294</v>
      </c>
    </row>
    <row r="113" spans="1:5">
      <c r="A113" s="4" t="s">
        <v>83</v>
      </c>
      <c r="C113" s="5" t="n">
        <v>161628</v>
      </c>
      <c r="D113" s="5" t="n">
        <v>156140</v>
      </c>
      <c r="E113" s="5" t="n">
        <v>147864</v>
      </c>
    </row>
    <row r="114" spans="1:5">
      <c r="A114" s="4" t="s">
        <v>85</v>
      </c>
      <c r="C114" s="5" t="n">
        <v>24819</v>
      </c>
      <c r="D114" s="5" t="n">
        <v>24877</v>
      </c>
      <c r="E114" s="5" t="n">
        <v>24457</v>
      </c>
    </row>
    <row r="115" spans="1:5">
      <c r="A115" s="4" t="s">
        <v>93</v>
      </c>
      <c r="C115" s="5" t="n">
        <v>186665</v>
      </c>
      <c r="D115" s="5" t="n">
        <v>181733</v>
      </c>
      <c r="E115" s="5" t="n">
        <v>172572</v>
      </c>
    </row>
    <row r="116" spans="1:5">
      <c r="A116" s="3" t="s">
        <v>1297</v>
      </c>
    </row>
    <row r="117" spans="1:5">
      <c r="A117" s="4" t="s">
        <v>1320</v>
      </c>
      <c r="C117" s="5" t="n">
        <v>19434</v>
      </c>
      <c r="D117" s="5" t="n">
        <v>21458</v>
      </c>
      <c r="E117" s="5" t="n">
        <v>20012</v>
      </c>
    </row>
    <row r="118" spans="1:5">
      <c r="A118" s="3" t="s">
        <v>1303</v>
      </c>
    </row>
    <row r="119" spans="1:5">
      <c r="A119" s="4" t="s">
        <v>1304</v>
      </c>
      <c r="C119" s="5" t="n">
        <v>1203</v>
      </c>
      <c r="D119" s="5" t="n">
        <v>1030</v>
      </c>
      <c r="E119" s="5" t="n">
        <v>1094</v>
      </c>
    </row>
    <row r="120" spans="1:5">
      <c r="A120" s="3" t="s">
        <v>650</v>
      </c>
    </row>
    <row r="121" spans="1:5">
      <c r="A121" s="4" t="s">
        <v>410</v>
      </c>
      <c r="C121" s="5" t="n">
        <v>853289</v>
      </c>
      <c r="D121" s="5" t="n">
        <v>816920</v>
      </c>
      <c r="E121" s="5" t="n">
        <v>770721</v>
      </c>
    </row>
    <row r="122" spans="1:5">
      <c r="A122" s="3" t="s">
        <v>1306</v>
      </c>
    </row>
    <row r="123" spans="1:5">
      <c r="A123" s="4" t="s">
        <v>1307</v>
      </c>
      <c r="C123" s="5" t="n">
        <v>7142</v>
      </c>
      <c r="D123" s="5" t="n">
        <v>2659</v>
      </c>
      <c r="E123" s="5" t="n">
        <v>-13005</v>
      </c>
    </row>
    <row r="124" spans="1:5">
      <c r="A124" s="4" t="s">
        <v>1325</v>
      </c>
    </row>
    <row r="125" spans="1:5">
      <c r="A125" s="3" t="s">
        <v>1292</v>
      </c>
    </row>
    <row r="126" spans="1:5">
      <c r="A126" s="4" t="s">
        <v>1293</v>
      </c>
      <c r="C126" s="5" t="n">
        <v>76612</v>
      </c>
      <c r="D126" s="5" t="n">
        <v>87332</v>
      </c>
      <c r="E126" s="5" t="n">
        <v>87020</v>
      </c>
    </row>
    <row r="127" spans="1:5">
      <c r="A127" s="3" t="s">
        <v>1294</v>
      </c>
    </row>
    <row r="128" spans="1:5">
      <c r="A128" s="4" t="s">
        <v>83</v>
      </c>
      <c r="C128" s="5" t="n">
        <v>76612</v>
      </c>
      <c r="D128" s="5" t="n">
        <v>87332</v>
      </c>
      <c r="E128" s="5" t="n">
        <v>87020</v>
      </c>
    </row>
    <row r="129" spans="1:5">
      <c r="A129" s="4" t="s">
        <v>85</v>
      </c>
      <c r="C129" s="5" t="n">
        <v>9489</v>
      </c>
      <c r="D129" s="5" t="n">
        <v>8891</v>
      </c>
      <c r="E129" s="5" t="n">
        <v>8706</v>
      </c>
    </row>
    <row r="130" spans="1:5">
      <c r="A130" s="4" t="s">
        <v>93</v>
      </c>
      <c r="C130" s="5" t="n">
        <v>86714</v>
      </c>
      <c r="D130" s="5" t="n">
        <v>96836</v>
      </c>
      <c r="E130" s="5" t="n">
        <v>96339</v>
      </c>
    </row>
    <row r="131" spans="1:5">
      <c r="A131" s="3" t="s">
        <v>1297</v>
      </c>
    </row>
    <row r="132" spans="1:5">
      <c r="A132" s="4" t="s">
        <v>1320</v>
      </c>
      <c r="C132" s="5" t="n">
        <v>-6034</v>
      </c>
      <c r="D132" s="5" t="n">
        <v>12074</v>
      </c>
      <c r="E132" s="5" t="n">
        <v>8273</v>
      </c>
    </row>
    <row r="133" spans="1:5">
      <c r="A133" s="3" t="s">
        <v>1303</v>
      </c>
    </row>
    <row r="134" spans="1:5">
      <c r="A134" s="4" t="s">
        <v>1304</v>
      </c>
      <c r="C134" s="5" t="n">
        <v>528</v>
      </c>
      <c r="D134" s="5" t="n">
        <v>544</v>
      </c>
      <c r="E134" s="5" t="n">
        <v>673</v>
      </c>
    </row>
    <row r="135" spans="1:5">
      <c r="A135" s="3" t="s">
        <v>650</v>
      </c>
    </row>
    <row r="136" spans="1:5">
      <c r="A136" s="4" t="s">
        <v>410</v>
      </c>
      <c r="C136" s="5" t="n">
        <v>1094773</v>
      </c>
      <c r="D136" s="5" t="n">
        <v>349159</v>
      </c>
      <c r="E136" s="5" t="n">
        <v>350514</v>
      </c>
    </row>
    <row r="137" spans="1:5">
      <c r="A137" s="3" t="s">
        <v>1306</v>
      </c>
    </row>
    <row r="138" spans="1:5">
      <c r="A138" s="4" t="s">
        <v>1307</v>
      </c>
      <c r="C138" s="5" t="n">
        <v>2691</v>
      </c>
      <c r="D138" s="5" t="n">
        <v>-2984</v>
      </c>
      <c r="E138" s="5" t="n">
        <v>-10482</v>
      </c>
    </row>
    <row r="139" spans="1:5">
      <c r="A139" s="4" t="s">
        <v>1326</v>
      </c>
    </row>
    <row r="140" spans="1:5">
      <c r="A140" s="3" t="s">
        <v>1294</v>
      </c>
    </row>
    <row r="141" spans="1:5">
      <c r="A141" s="4" t="s">
        <v>1327</v>
      </c>
      <c r="C141" s="5" t="n">
        <v>-7193</v>
      </c>
      <c r="D141" s="5" t="n">
        <v>-7247</v>
      </c>
      <c r="E141" s="5" t="n">
        <v>-6724</v>
      </c>
    </row>
    <row r="142" spans="1:5">
      <c r="A142" s="4" t="s">
        <v>1328</v>
      </c>
      <c r="C142" s="5" t="n">
        <v>-8677</v>
      </c>
      <c r="D142" s="5" t="n">
        <v>-9907</v>
      </c>
      <c r="E142" s="5" t="n">
        <v>-10863</v>
      </c>
    </row>
    <row r="143" spans="1:5">
      <c r="A143" s="4" t="s">
        <v>1329</v>
      </c>
      <c r="C143" s="5" t="n">
        <v>0</v>
      </c>
      <c r="D143" s="5" t="n">
        <v>-78</v>
      </c>
      <c r="E143" s="5" t="n">
        <v>23</v>
      </c>
    </row>
    <row r="144" spans="1:5">
      <c r="A144" s="3" t="s">
        <v>1297</v>
      </c>
    </row>
    <row r="145" spans="1:5">
      <c r="A145" s="4" t="s">
        <v>1330</v>
      </c>
      <c r="C145" s="5" t="n">
        <v>9600</v>
      </c>
      <c r="D145" s="5" t="n">
        <v>9522</v>
      </c>
      <c r="E145" s="5" t="n">
        <v>9623</v>
      </c>
    </row>
    <row r="146" spans="1:5">
      <c r="A146" s="3" t="s">
        <v>650</v>
      </c>
    </row>
    <row r="147" spans="1:5">
      <c r="A147" s="4" t="s">
        <v>410</v>
      </c>
      <c r="C147" s="5" t="n">
        <v>-69228</v>
      </c>
      <c r="D147" s="5" t="n">
        <v>-48045</v>
      </c>
      <c r="E147" s="5" t="n">
        <v>-42699</v>
      </c>
    </row>
    <row r="148" spans="1:5">
      <c r="A148" s="4" t="s">
        <v>1331</v>
      </c>
    </row>
    <row r="149" spans="1:5">
      <c r="A149" s="3" t="s">
        <v>1294</v>
      </c>
    </row>
    <row r="150" spans="1:5">
      <c r="A150" s="4" t="s">
        <v>1332</v>
      </c>
      <c r="C150" s="5" t="n">
        <v>6362</v>
      </c>
      <c r="D150" s="5" t="n">
        <v>5918</v>
      </c>
      <c r="E150" s="5" t="n">
        <v>5860</v>
      </c>
    </row>
    <row r="151" spans="1:5">
      <c r="A151" s="4" t="s">
        <v>1333</v>
      </c>
    </row>
    <row r="152" spans="1:5">
      <c r="A152" s="3" t="s">
        <v>1294</v>
      </c>
    </row>
    <row r="153" spans="1:5">
      <c r="A153" s="4" t="s">
        <v>1332</v>
      </c>
      <c r="C153" s="5" t="n">
        <v>218</v>
      </c>
      <c r="D153" s="5" t="n">
        <v>716</v>
      </c>
      <c r="E153" s="5" t="n">
        <v>251</v>
      </c>
    </row>
    <row r="154" spans="1:5">
      <c r="A154" s="4" t="s">
        <v>1334</v>
      </c>
    </row>
    <row r="155" spans="1:5">
      <c r="A155" s="3" t="s">
        <v>1294</v>
      </c>
    </row>
    <row r="156" spans="1:5">
      <c r="A156" s="4" t="s">
        <v>1332</v>
      </c>
      <c r="C156" s="5" t="n">
        <v>613</v>
      </c>
      <c r="D156" s="5" t="n">
        <v>613</v>
      </c>
      <c r="E156" s="5" t="n">
        <v>613</v>
      </c>
    </row>
    <row r="157" spans="1:5">
      <c r="A157" s="4" t="s">
        <v>1335</v>
      </c>
    </row>
    <row r="158" spans="1:5">
      <c r="A158" s="3" t="s">
        <v>1294</v>
      </c>
    </row>
    <row r="159" spans="1:5">
      <c r="A159" s="4" t="s">
        <v>1332</v>
      </c>
      <c r="B159" s="4" t="s">
        <v>679</v>
      </c>
      <c r="C159" s="6" t="n">
        <v>8677</v>
      </c>
      <c r="D159" s="6" t="n">
        <v>9907</v>
      </c>
      <c r="E159" s="6" t="n">
        <v>10863</v>
      </c>
    </row>
    <row r="160" spans="1:5"/>
    <row r="161" spans="1:5">
      <c r="A161" s="4" t="s">
        <v>679</v>
      </c>
      <c r="B161" s="4" t="s">
        <v>1336</v>
      </c>
    </row>
  </sheetData>
  <mergeCells count="4">
    <mergeCell ref="A1:B2"/>
    <mergeCell ref="C1:E1"/>
    <mergeCell ref="A160:D160"/>
    <mergeCell ref="B161:D16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7</v>
      </c>
      <c r="B1" s="2" t="s">
        <v>2</v>
      </c>
      <c r="C1" s="2" t="s">
        <v>32</v>
      </c>
      <c r="D1" s="2" t="s">
        <v>81</v>
      </c>
      <c r="E1" s="2" t="s">
        <v>723</v>
      </c>
    </row>
    <row r="2" spans="1:5">
      <c r="A2" s="3" t="s">
        <v>650</v>
      </c>
    </row>
    <row r="3" spans="1:5">
      <c r="A3" s="4" t="s">
        <v>39</v>
      </c>
      <c r="B3" s="6" t="n">
        <v>198941</v>
      </c>
      <c r="C3" s="6" t="n">
        <v>103428</v>
      </c>
      <c r="D3" s="6" t="n">
        <v>197818</v>
      </c>
      <c r="E3" s="6" t="n">
        <v>110037</v>
      </c>
    </row>
    <row r="4" spans="1:5">
      <c r="A4" s="3" t="s">
        <v>1338</v>
      </c>
    </row>
    <row r="5" spans="1:5">
      <c r="A5" s="4" t="s">
        <v>161</v>
      </c>
      <c r="B5" s="5" t="n">
        <v>377293</v>
      </c>
      <c r="C5" s="5" t="n">
        <v>270349</v>
      </c>
    </row>
    <row r="6" spans="1:5">
      <c r="A6" s="4" t="s">
        <v>942</v>
      </c>
      <c r="B6" s="5" t="n">
        <v>65123</v>
      </c>
      <c r="C6" s="5" t="n">
        <v>57768</v>
      </c>
    </row>
    <row r="7" spans="1:5">
      <c r="A7" s="4" t="s">
        <v>46</v>
      </c>
      <c r="B7" s="5" t="n">
        <v>46996</v>
      </c>
      <c r="C7" s="5" t="n">
        <v>51493</v>
      </c>
    </row>
    <row r="8" spans="1:5">
      <c r="A8" s="4" t="s">
        <v>47</v>
      </c>
      <c r="B8" s="5" t="n">
        <v>3116765</v>
      </c>
      <c r="C8" s="5" t="n">
        <v>2218999</v>
      </c>
      <c r="D8" s="5" t="n">
        <v>2206145</v>
      </c>
    </row>
    <row r="9" spans="1:5">
      <c r="A9" s="3" t="s">
        <v>641</v>
      </c>
    </row>
    <row r="10" spans="1:5">
      <c r="A10" s="4" t="s">
        <v>651</v>
      </c>
      <c r="B10" s="5" t="n">
        <v>32073</v>
      </c>
      <c r="C10" s="5" t="n">
        <v>35085</v>
      </c>
    </row>
    <row r="11" spans="1:5">
      <c r="A11" s="4" t="s">
        <v>57</v>
      </c>
      <c r="B11" s="5" t="n">
        <v>33672</v>
      </c>
      <c r="C11" s="5" t="n">
        <v>30892</v>
      </c>
    </row>
    <row r="12" spans="1:5">
      <c r="A12" s="4" t="s">
        <v>58</v>
      </c>
      <c r="B12" s="5" t="n">
        <v>2204083</v>
      </c>
      <c r="C12" s="5" t="n">
        <v>1356513</v>
      </c>
    </row>
    <row r="13" spans="1:5">
      <c r="A13" s="3" t="s">
        <v>1339</v>
      </c>
    </row>
    <row r="14" spans="1:5">
      <c r="A14" s="4" t="s">
        <v>1340</v>
      </c>
      <c r="B14" s="5" t="n">
        <v>53142</v>
      </c>
      <c r="C14" s="5" t="n">
        <v>65592</v>
      </c>
    </row>
    <row r="15" spans="1:5">
      <c r="A15" s="4" t="s">
        <v>63</v>
      </c>
      <c r="B15" s="5" t="n">
        <v>785390</v>
      </c>
      <c r="C15" s="5" t="n">
        <v>730904</v>
      </c>
    </row>
    <row r="16" spans="1:5">
      <c r="A16" s="4" t="s">
        <v>64</v>
      </c>
      <c r="B16" s="5" t="n">
        <v>51254</v>
      </c>
      <c r="C16" s="5" t="n">
        <v>42395</v>
      </c>
    </row>
    <row r="17" spans="1:5">
      <c r="A17" s="4" t="s">
        <v>65</v>
      </c>
      <c r="B17" s="5" t="n">
        <v>913364</v>
      </c>
      <c r="C17" s="5" t="n">
        <v>863163</v>
      </c>
    </row>
    <row r="18" spans="1:5">
      <c r="A18" s="4" t="s">
        <v>68</v>
      </c>
      <c r="B18" s="5" t="n">
        <v>3116765</v>
      </c>
      <c r="C18" s="5" t="n">
        <v>2218999</v>
      </c>
    </row>
    <row r="19" spans="1:5">
      <c r="A19" s="4" t="s">
        <v>1341</v>
      </c>
      <c r="B19" s="5" t="n">
        <v>327129</v>
      </c>
      <c r="C19" s="5" t="n">
        <v>240699</v>
      </c>
    </row>
    <row r="20" spans="1:5">
      <c r="A20" s="4" t="s">
        <v>69</v>
      </c>
    </row>
    <row r="21" spans="1:5">
      <c r="A21" s="3" t="s">
        <v>1339</v>
      </c>
    </row>
    <row r="22" spans="1:5">
      <c r="A22" s="4" t="s">
        <v>70</v>
      </c>
      <c r="B22" s="5" t="n">
        <v>951</v>
      </c>
      <c r="C22" s="5" t="n">
        <v>951</v>
      </c>
    </row>
    <row r="23" spans="1:5">
      <c r="A23" s="4" t="s">
        <v>71</v>
      </c>
    </row>
    <row r="24" spans="1:5">
      <c r="A24" s="3" t="s">
        <v>1339</v>
      </c>
    </row>
    <row r="25" spans="1:5">
      <c r="A25" s="4" t="s">
        <v>70</v>
      </c>
      <c r="B25" s="5" t="n">
        <v>22627</v>
      </c>
      <c r="C25" s="5" t="n">
        <v>23321</v>
      </c>
    </row>
    <row r="26" spans="1:5">
      <c r="A26" s="4" t="s">
        <v>1342</v>
      </c>
    </row>
    <row r="27" spans="1:5">
      <c r="A27" s="3" t="s">
        <v>650</v>
      </c>
    </row>
    <row r="28" spans="1:5">
      <c r="A28" s="4" t="s">
        <v>39</v>
      </c>
      <c r="B28" s="5" t="n">
        <v>17541</v>
      </c>
      <c r="C28" s="5" t="n">
        <v>14153</v>
      </c>
      <c r="D28" s="6" t="n">
        <v>12304</v>
      </c>
      <c r="E28" s="6" t="n">
        <v>16631</v>
      </c>
    </row>
    <row r="29" spans="1:5">
      <c r="A29" s="3" t="s">
        <v>1338</v>
      </c>
    </row>
    <row r="30" spans="1:5">
      <c r="A30" s="4" t="s">
        <v>161</v>
      </c>
      <c r="B30" s="5" t="n">
        <v>63628</v>
      </c>
      <c r="C30" s="5" t="n">
        <v>2880</v>
      </c>
    </row>
    <row r="31" spans="1:5">
      <c r="A31" s="4" t="s">
        <v>1343</v>
      </c>
      <c r="B31" s="5" t="n">
        <v>836427</v>
      </c>
      <c r="C31" s="5" t="n">
        <v>866010</v>
      </c>
    </row>
    <row r="32" spans="1:5">
      <c r="A32" s="4" t="s">
        <v>1344</v>
      </c>
      <c r="B32" s="5" t="n">
        <v>42869</v>
      </c>
      <c r="C32" s="5" t="n">
        <v>47153</v>
      </c>
    </row>
    <row r="33" spans="1:5">
      <c r="A33" s="4" t="s">
        <v>1345</v>
      </c>
      <c r="B33" s="5" t="n">
        <v>8927</v>
      </c>
      <c r="C33" s="5" t="n">
        <v>5255</v>
      </c>
    </row>
    <row r="34" spans="1:5">
      <c r="A34" s="4" t="s">
        <v>942</v>
      </c>
      <c r="B34" s="5" t="n">
        <v>18186</v>
      </c>
      <c r="C34" s="5" t="n">
        <v>14976</v>
      </c>
    </row>
    <row r="35" spans="1:5">
      <c r="A35" s="4" t="s">
        <v>46</v>
      </c>
      <c r="B35" s="5" t="n">
        <v>26834</v>
      </c>
      <c r="C35" s="5" t="n">
        <v>29050</v>
      </c>
    </row>
    <row r="36" spans="1:5">
      <c r="A36" s="4" t="s">
        <v>47</v>
      </c>
      <c r="B36" s="5" t="n">
        <v>1014412</v>
      </c>
      <c r="C36" s="5" t="n">
        <v>979477</v>
      </c>
    </row>
    <row r="37" spans="1:5">
      <c r="A37" s="3" t="s">
        <v>641</v>
      </c>
    </row>
    <row r="38" spans="1:5">
      <c r="A38" s="4" t="s">
        <v>1346</v>
      </c>
      <c r="B38" s="5" t="n">
        <v>17267</v>
      </c>
      <c r="C38" s="5" t="n">
        <v>16475</v>
      </c>
    </row>
    <row r="39" spans="1:5">
      <c r="A39" s="4" t="s">
        <v>1347</v>
      </c>
      <c r="B39" s="5" t="n">
        <v>66</v>
      </c>
      <c r="C39" s="5" t="n">
        <v>22661</v>
      </c>
    </row>
    <row r="40" spans="1:5">
      <c r="A40" s="4" t="s">
        <v>651</v>
      </c>
      <c r="B40" s="5" t="n">
        <v>32073</v>
      </c>
      <c r="C40" s="5" t="n">
        <v>35085</v>
      </c>
    </row>
    <row r="41" spans="1:5">
      <c r="A41" s="4" t="s">
        <v>57</v>
      </c>
      <c r="B41" s="5" t="n">
        <v>33672</v>
      </c>
      <c r="C41" s="5" t="n">
        <v>30892</v>
      </c>
    </row>
    <row r="42" spans="1:5">
      <c r="A42" s="4" t="s">
        <v>1348</v>
      </c>
      <c r="B42" s="5" t="n">
        <v>17970</v>
      </c>
      <c r="C42" s="5" t="n">
        <v>11201</v>
      </c>
    </row>
    <row r="43" spans="1:5">
      <c r="A43" s="4" t="s">
        <v>58</v>
      </c>
      <c r="B43" s="5" t="n">
        <v>101048</v>
      </c>
      <c r="C43" s="5" t="n">
        <v>116314</v>
      </c>
    </row>
    <row r="44" spans="1:5">
      <c r="A44" s="3" t="s">
        <v>1339</v>
      </c>
    </row>
    <row r="45" spans="1:5">
      <c r="A45" s="4" t="s">
        <v>1340</v>
      </c>
      <c r="B45" s="5" t="n">
        <v>53142</v>
      </c>
      <c r="C45" s="5" t="n">
        <v>65592</v>
      </c>
    </row>
    <row r="46" spans="1:5">
      <c r="A46" s="4" t="s">
        <v>63</v>
      </c>
      <c r="B46" s="5" t="n">
        <v>785390</v>
      </c>
      <c r="C46" s="5" t="n">
        <v>730904</v>
      </c>
    </row>
    <row r="47" spans="1:5">
      <c r="A47" s="4" t="s">
        <v>64</v>
      </c>
      <c r="B47" s="5" t="n">
        <v>51254</v>
      </c>
      <c r="C47" s="5" t="n">
        <v>42395</v>
      </c>
    </row>
    <row r="48" spans="1:5">
      <c r="A48" s="4" t="s">
        <v>65</v>
      </c>
      <c r="B48" s="5" t="n">
        <v>913364</v>
      </c>
      <c r="C48" s="5" t="n">
        <v>863163</v>
      </c>
    </row>
    <row r="49" spans="1:5">
      <c r="A49" s="4" t="s">
        <v>68</v>
      </c>
      <c r="B49" s="5" t="n">
        <v>1014412</v>
      </c>
      <c r="C49" s="5" t="n">
        <v>979477</v>
      </c>
    </row>
    <row r="50" spans="1:5">
      <c r="A50" s="4" t="s">
        <v>1341</v>
      </c>
      <c r="B50" s="5" t="n">
        <v>63490</v>
      </c>
      <c r="C50" s="5" t="n">
        <v>2869</v>
      </c>
    </row>
    <row r="51" spans="1:5">
      <c r="A51" s="4" t="s">
        <v>1349</v>
      </c>
    </row>
    <row r="52" spans="1:5">
      <c r="A52" s="3" t="s">
        <v>1339</v>
      </c>
    </row>
    <row r="53" spans="1:5">
      <c r="A53" s="4" t="s">
        <v>70</v>
      </c>
      <c r="B53" s="5" t="n">
        <v>951</v>
      </c>
      <c r="C53" s="5" t="n">
        <v>951</v>
      </c>
    </row>
    <row r="54" spans="1:5">
      <c r="A54" s="4" t="s">
        <v>1350</v>
      </c>
    </row>
    <row r="55" spans="1:5">
      <c r="A55" s="3" t="s">
        <v>1339</v>
      </c>
    </row>
    <row r="56" spans="1:5">
      <c r="A56" s="4" t="s">
        <v>70</v>
      </c>
      <c r="B56" s="6" t="n">
        <v>22627</v>
      </c>
      <c r="C56" s="6" t="n">
        <v>233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2</v>
      </c>
      <c r="D2" s="2" t="s">
        <v>81</v>
      </c>
    </row>
    <row r="3" spans="1:4">
      <c r="A3" s="3" t="s">
        <v>1352</v>
      </c>
    </row>
    <row r="4" spans="1:4">
      <c r="A4" s="4" t="s">
        <v>1353</v>
      </c>
      <c r="B4" s="6" t="n">
        <v>51615</v>
      </c>
      <c r="C4" s="6" t="n">
        <v>48913</v>
      </c>
      <c r="D4" s="6" t="n">
        <v>45174</v>
      </c>
    </row>
    <row r="5" spans="1:4">
      <c r="A5" s="4" t="s">
        <v>1354</v>
      </c>
      <c r="B5" s="5" t="n">
        <v>3660</v>
      </c>
      <c r="C5" s="5" t="n">
        <v>3461</v>
      </c>
      <c r="D5" s="5" t="n">
        <v>3719</v>
      </c>
    </row>
    <row r="6" spans="1:4">
      <c r="A6" s="4" t="s">
        <v>93</v>
      </c>
      <c r="B6" s="5" t="n">
        <v>2916085</v>
      </c>
      <c r="C6" s="5" t="n">
        <v>2984806</v>
      </c>
      <c r="D6" s="5" t="n">
        <v>2902736</v>
      </c>
    </row>
    <row r="7" spans="1:4">
      <c r="A7" s="3" t="s">
        <v>1355</v>
      </c>
    </row>
    <row r="8" spans="1:4">
      <c r="A8" s="4" t="s">
        <v>98</v>
      </c>
      <c r="B8" s="5" t="n">
        <v>6794</v>
      </c>
      <c r="C8" s="5" t="n">
        <v>7635</v>
      </c>
      <c r="D8" s="5" t="n">
        <v>8169</v>
      </c>
    </row>
    <row r="9" spans="1:4">
      <c r="A9" s="4" t="s">
        <v>1356</v>
      </c>
      <c r="B9" s="5" t="n">
        <v>477213</v>
      </c>
      <c r="C9" s="5" t="n">
        <v>493894</v>
      </c>
      <c r="D9" s="5" t="n">
        <v>518721</v>
      </c>
    </row>
    <row r="10" spans="1:4">
      <c r="A10" s="4" t="s">
        <v>100</v>
      </c>
      <c r="B10" s="5" t="n">
        <v>78977</v>
      </c>
      <c r="C10" s="5" t="n">
        <v>11086</v>
      </c>
      <c r="D10" s="5" t="n">
        <v>57131</v>
      </c>
    </row>
    <row r="11" spans="1:4">
      <c r="A11" s="4" t="s">
        <v>101</v>
      </c>
      <c r="B11" s="5" t="n">
        <v>24496</v>
      </c>
      <c r="C11" s="5" t="n">
        <v>-6345</v>
      </c>
      <c r="D11" s="5" t="n">
        <v>5099</v>
      </c>
    </row>
    <row r="12" spans="1:4">
      <c r="A12" s="4" t="s">
        <v>104</v>
      </c>
      <c r="B12" s="5" t="n">
        <v>54486</v>
      </c>
      <c r="C12" s="5" t="n">
        <v>17438</v>
      </c>
      <c r="D12" s="5" t="n">
        <v>52121</v>
      </c>
    </row>
    <row r="13" spans="1:4">
      <c r="A13" s="4" t="s">
        <v>1342</v>
      </c>
    </row>
    <row r="14" spans="1:4">
      <c r="A14" s="3" t="s">
        <v>1352</v>
      </c>
    </row>
    <row r="15" spans="1:4">
      <c r="A15" s="4" t="s">
        <v>1353</v>
      </c>
      <c r="B15" s="5" t="n">
        <v>545</v>
      </c>
      <c r="C15" s="5" t="n">
        <v>19</v>
      </c>
      <c r="D15" s="5" t="n">
        <v>53</v>
      </c>
    </row>
    <row r="16" spans="1:4">
      <c r="A16" s="4" t="s">
        <v>1354</v>
      </c>
      <c r="B16" s="5" t="n">
        <v>10836</v>
      </c>
      <c r="C16" s="5" t="n">
        <v>11644</v>
      </c>
      <c r="D16" s="5" t="n">
        <v>12015</v>
      </c>
    </row>
    <row r="17" spans="1:4">
      <c r="A17" s="4" t="s">
        <v>93</v>
      </c>
      <c r="B17" s="5" t="n">
        <v>11381</v>
      </c>
      <c r="C17" s="5" t="n">
        <v>11663</v>
      </c>
      <c r="D17" s="5" t="n">
        <v>12068</v>
      </c>
    </row>
    <row r="18" spans="1:4">
      <c r="A18" s="3" t="s">
        <v>1355</v>
      </c>
    </row>
    <row r="19" spans="1:4">
      <c r="A19" s="4" t="s">
        <v>1357</v>
      </c>
      <c r="B19" s="5" t="n">
        <v>9787</v>
      </c>
      <c r="C19" s="5" t="n">
        <v>9739</v>
      </c>
      <c r="D19" s="5" t="n">
        <v>18858</v>
      </c>
    </row>
    <row r="20" spans="1:4">
      <c r="A20" s="4" t="s">
        <v>98</v>
      </c>
      <c r="B20" s="5" t="n">
        <v>1196</v>
      </c>
      <c r="C20" s="5" t="n">
        <v>1763</v>
      </c>
      <c r="D20" s="5" t="n">
        <v>2435</v>
      </c>
    </row>
    <row r="21" spans="1:4">
      <c r="A21" s="4" t="s">
        <v>1356</v>
      </c>
      <c r="B21" s="5" t="n">
        <v>10983</v>
      </c>
      <c r="C21" s="5" t="n">
        <v>11502</v>
      </c>
      <c r="D21" s="5" t="n">
        <v>21293</v>
      </c>
    </row>
    <row r="22" spans="1:4">
      <c r="A22" s="4" t="s">
        <v>100</v>
      </c>
      <c r="B22" s="5" t="n">
        <v>398</v>
      </c>
      <c r="C22" s="5" t="n">
        <v>161</v>
      </c>
      <c r="D22" s="5" t="n">
        <v>-9225</v>
      </c>
    </row>
    <row r="23" spans="1:4">
      <c r="A23" s="4" t="s">
        <v>101</v>
      </c>
      <c r="B23" s="5" t="n">
        <v>295</v>
      </c>
      <c r="C23" s="5" t="n">
        <v>1183</v>
      </c>
      <c r="D23" s="5" t="n">
        <v>-1071</v>
      </c>
    </row>
    <row r="24" spans="1:4">
      <c r="A24" s="4" t="s">
        <v>1358</v>
      </c>
      <c r="B24" s="5" t="n">
        <v>103</v>
      </c>
      <c r="C24" s="5" t="n">
        <v>-1022</v>
      </c>
      <c r="D24" s="5" t="n">
        <v>-8154</v>
      </c>
    </row>
    <row r="25" spans="1:4">
      <c r="A25" s="4" t="s">
        <v>1359</v>
      </c>
      <c r="B25" s="5" t="n">
        <v>54383</v>
      </c>
      <c r="C25" s="5" t="n">
        <v>18460</v>
      </c>
      <c r="D25" s="5" t="n">
        <v>60275</v>
      </c>
    </row>
    <row r="26" spans="1:4">
      <c r="A26" s="4" t="s">
        <v>104</v>
      </c>
      <c r="B26" s="6" t="n">
        <v>54486</v>
      </c>
      <c r="C26" s="6" t="n">
        <v>17438</v>
      </c>
      <c r="D26" s="6" t="n">
        <v>521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2</v>
      </c>
      <c r="D2" s="2" t="s">
        <v>81</v>
      </c>
    </row>
    <row r="3" spans="1:4">
      <c r="A3" s="3" t="s">
        <v>1361</v>
      </c>
    </row>
    <row r="4" spans="1:4">
      <c r="A4" s="4" t="s">
        <v>102</v>
      </c>
      <c r="B4" s="6" t="n">
        <v>54486</v>
      </c>
      <c r="C4" s="6" t="n">
        <v>17438</v>
      </c>
      <c r="D4" s="6" t="n">
        <v>52121</v>
      </c>
    </row>
    <row r="5" spans="1:4">
      <c r="A5" s="3" t="s">
        <v>1362</v>
      </c>
    </row>
    <row r="6" spans="1:4">
      <c r="A6" s="4" t="s">
        <v>144</v>
      </c>
      <c r="B6" s="5" t="n">
        <v>13198</v>
      </c>
      <c r="C6" s="5" t="n">
        <v>14120</v>
      </c>
      <c r="D6" s="5" t="n">
        <v>16379</v>
      </c>
    </row>
    <row r="7" spans="1:4">
      <c r="A7" s="4" t="s">
        <v>132</v>
      </c>
      <c r="B7" s="5" t="n">
        <v>7076</v>
      </c>
      <c r="C7" s="5" t="n">
        <v>2463</v>
      </c>
      <c r="D7" s="5" t="n">
        <v>8290</v>
      </c>
    </row>
    <row r="8" spans="1:4">
      <c r="A8" s="4" t="s">
        <v>1363</v>
      </c>
      <c r="B8" s="5" t="n">
        <v>-9916</v>
      </c>
      <c r="C8" s="5" t="n">
        <v>-8326</v>
      </c>
      <c r="D8" s="5" t="n">
        <v>-5070</v>
      </c>
    </row>
    <row r="9" spans="1:4">
      <c r="A9" s="3" t="s">
        <v>1364</v>
      </c>
    </row>
    <row r="10" spans="1:4">
      <c r="A10" s="4" t="s">
        <v>46</v>
      </c>
      <c r="B10" s="5" t="n">
        <v>5117</v>
      </c>
      <c r="C10" s="5" t="n">
        <v>-9009</v>
      </c>
      <c r="D10" s="5" t="n">
        <v>-2630</v>
      </c>
    </row>
    <row r="11" spans="1:4">
      <c r="A11" s="4" t="s">
        <v>154</v>
      </c>
      <c r="B11" s="5" t="n">
        <v>288918</v>
      </c>
      <c r="C11" s="5" t="n">
        <v>6471</v>
      </c>
      <c r="D11" s="5" t="n">
        <v>229094</v>
      </c>
    </row>
    <row r="12" spans="1:4">
      <c r="A12" s="3" t="s">
        <v>1365</v>
      </c>
    </row>
    <row r="13" spans="1:4">
      <c r="A13" s="4" t="s">
        <v>166</v>
      </c>
      <c r="B13" s="5" t="n">
        <v>-176471</v>
      </c>
      <c r="C13" s="5" t="n">
        <v>-86299</v>
      </c>
      <c r="D13" s="5" t="n">
        <v>-51376</v>
      </c>
    </row>
    <row r="14" spans="1:4">
      <c r="A14" s="3" t="s">
        <v>1366</v>
      </c>
    </row>
    <row r="15" spans="1:4">
      <c r="A15" s="4" t="s">
        <v>169</v>
      </c>
      <c r="B15" s="5" t="n">
        <v>-2836</v>
      </c>
      <c r="C15" s="5" t="n">
        <v>-1742</v>
      </c>
      <c r="D15" s="5" t="n">
        <v>-37640</v>
      </c>
    </row>
    <row r="16" spans="1:4">
      <c r="A16" s="4" t="s">
        <v>1367</v>
      </c>
      <c r="B16" s="5" t="n">
        <v>-20220</v>
      </c>
      <c r="C16" s="5" t="n">
        <v>-21371</v>
      </c>
      <c r="D16" s="5" t="n">
        <v>-48287</v>
      </c>
    </row>
    <row r="17" spans="1:4">
      <c r="A17" s="4" t="s">
        <v>173</v>
      </c>
      <c r="B17" s="5" t="n">
        <v>-16934</v>
      </c>
      <c r="C17" s="5" t="n">
        <v>-14562</v>
      </c>
      <c r="D17" s="5" t="n">
        <v>-89937</v>
      </c>
    </row>
    <row r="18" spans="1:4">
      <c r="A18" s="4" t="s">
        <v>174</v>
      </c>
      <c r="B18" s="5" t="n">
        <v>95513</v>
      </c>
      <c r="C18" s="5" t="n">
        <v>-94390</v>
      </c>
      <c r="D18" s="5" t="n">
        <v>87781</v>
      </c>
    </row>
    <row r="19" spans="1:4">
      <c r="A19" s="4" t="s">
        <v>175</v>
      </c>
      <c r="B19" s="5" t="n">
        <v>103428</v>
      </c>
      <c r="C19" s="5" t="n">
        <v>197818</v>
      </c>
      <c r="D19" s="5" t="n">
        <v>110037</v>
      </c>
    </row>
    <row r="20" spans="1:4">
      <c r="A20" s="4" t="s">
        <v>176</v>
      </c>
      <c r="B20" s="5" t="n">
        <v>198941</v>
      </c>
      <c r="C20" s="5" t="n">
        <v>103428</v>
      </c>
      <c r="D20" s="5" t="n">
        <v>197818</v>
      </c>
    </row>
    <row r="21" spans="1:4">
      <c r="A21" s="4" t="s">
        <v>1342</v>
      </c>
    </row>
    <row r="22" spans="1:4">
      <c r="A22" s="3" t="s">
        <v>1361</v>
      </c>
    </row>
    <row r="23" spans="1:4">
      <c r="A23" s="4" t="s">
        <v>102</v>
      </c>
      <c r="B23" s="5" t="n">
        <v>54486</v>
      </c>
      <c r="C23" s="5" t="n">
        <v>17438</v>
      </c>
      <c r="D23" s="5" t="n">
        <v>52121</v>
      </c>
    </row>
    <row r="24" spans="1:4">
      <c r="A24" s="3" t="s">
        <v>1362</v>
      </c>
    </row>
    <row r="25" spans="1:4">
      <c r="A25" s="4" t="s">
        <v>1359</v>
      </c>
      <c r="B25" s="5" t="n">
        <v>-54383</v>
      </c>
      <c r="C25" s="5" t="n">
        <v>-18460</v>
      </c>
      <c r="D25" s="5" t="n">
        <v>-60275</v>
      </c>
    </row>
    <row r="26" spans="1:4">
      <c r="A26" s="4" t="s">
        <v>144</v>
      </c>
      <c r="B26" s="5" t="n">
        <v>880</v>
      </c>
      <c r="C26" s="5" t="n">
        <v>839</v>
      </c>
      <c r="D26" s="5" t="n">
        <v>872</v>
      </c>
    </row>
    <row r="27" spans="1:4">
      <c r="A27" s="4" t="s">
        <v>132</v>
      </c>
      <c r="B27" s="5" t="n">
        <v>7076</v>
      </c>
      <c r="C27" s="5" t="n">
        <v>2799</v>
      </c>
      <c r="D27" s="5" t="n">
        <v>8290</v>
      </c>
    </row>
    <row r="28" spans="1:4">
      <c r="A28" s="4" t="s">
        <v>1363</v>
      </c>
      <c r="B28" s="5" t="n">
        <v>-33</v>
      </c>
      <c r="C28" s="5" t="n">
        <v>1042</v>
      </c>
      <c r="D28" s="5" t="n">
        <v>-1227</v>
      </c>
    </row>
    <row r="29" spans="1:4">
      <c r="A29" s="4" t="s">
        <v>1368</v>
      </c>
      <c r="B29" s="5" t="n">
        <v>90000</v>
      </c>
      <c r="C29" s="5" t="n">
        <v>19000</v>
      </c>
      <c r="D29" s="5" t="n">
        <v>47000</v>
      </c>
    </row>
    <row r="30" spans="1:4">
      <c r="A30" s="4" t="s">
        <v>1369</v>
      </c>
      <c r="B30" s="5" t="n">
        <v>7731</v>
      </c>
      <c r="C30" s="5" t="n">
        <v>0</v>
      </c>
      <c r="D30" s="5" t="n">
        <v>0</v>
      </c>
    </row>
    <row r="31" spans="1:4">
      <c r="A31" s="4" t="s">
        <v>558</v>
      </c>
      <c r="B31" s="5" t="n">
        <v>0</v>
      </c>
      <c r="C31" s="5" t="n">
        <v>0</v>
      </c>
      <c r="D31" s="5" t="n">
        <v>42</v>
      </c>
    </row>
    <row r="32" spans="1:4">
      <c r="A32" s="3" t="s">
        <v>1364</v>
      </c>
    </row>
    <row r="33" spans="1:4">
      <c r="A33" s="4" t="s">
        <v>1370</v>
      </c>
      <c r="B33" s="5" t="n">
        <v>5076</v>
      </c>
      <c r="C33" s="5" t="n">
        <v>-646</v>
      </c>
      <c r="D33" s="5" t="n">
        <v>-1046</v>
      </c>
    </row>
    <row r="34" spans="1:4">
      <c r="A34" s="4" t="s">
        <v>1345</v>
      </c>
      <c r="B34" s="5" t="n">
        <v>-3672</v>
      </c>
      <c r="C34" s="5" t="n">
        <v>-1525</v>
      </c>
      <c r="D34" s="5" t="n">
        <v>4869</v>
      </c>
    </row>
    <row r="35" spans="1:4">
      <c r="A35" s="4" t="s">
        <v>46</v>
      </c>
      <c r="B35" s="5" t="n">
        <v>1917</v>
      </c>
      <c r="C35" s="5" t="n">
        <v>-1751</v>
      </c>
      <c r="D35" s="5" t="n">
        <v>-1953</v>
      </c>
    </row>
    <row r="36" spans="1:4">
      <c r="A36" s="4" t="s">
        <v>1347</v>
      </c>
      <c r="B36" s="5" t="n">
        <v>-22595</v>
      </c>
      <c r="C36" s="5" t="n">
        <v>10801</v>
      </c>
      <c r="D36" s="5" t="n">
        <v>-2162</v>
      </c>
    </row>
    <row r="37" spans="1:4">
      <c r="A37" s="4" t="s">
        <v>1348</v>
      </c>
      <c r="B37" s="5" t="n">
        <v>1339</v>
      </c>
      <c r="C37" s="5" t="n">
        <v>-4812</v>
      </c>
      <c r="D37" s="5" t="n">
        <v>4614</v>
      </c>
    </row>
    <row r="38" spans="1:4">
      <c r="A38" s="4" t="s">
        <v>154</v>
      </c>
      <c r="B38" s="5" t="n">
        <v>87822</v>
      </c>
      <c r="C38" s="5" t="n">
        <v>24725</v>
      </c>
      <c r="D38" s="5" t="n">
        <v>51145</v>
      </c>
    </row>
    <row r="39" spans="1:4">
      <c r="A39" s="3" t="s">
        <v>1365</v>
      </c>
    </row>
    <row r="40" spans="1:4">
      <c r="A40" s="4" t="s">
        <v>1371</v>
      </c>
      <c r="B40" s="5" t="n">
        <v>-61747</v>
      </c>
      <c r="C40" s="5" t="n">
        <v>-2869</v>
      </c>
      <c r="D40" s="5" t="n">
        <v>0</v>
      </c>
    </row>
    <row r="41" spans="1:4">
      <c r="A41" s="4" t="s">
        <v>1372</v>
      </c>
      <c r="B41" s="5" t="n">
        <v>1126</v>
      </c>
      <c r="C41" s="5" t="n">
        <v>0</v>
      </c>
      <c r="D41" s="5" t="n">
        <v>27500</v>
      </c>
    </row>
    <row r="42" spans="1:4">
      <c r="A42" s="4" t="s">
        <v>1373</v>
      </c>
      <c r="B42" s="5" t="n">
        <v>0</v>
      </c>
      <c r="C42" s="5" t="n">
        <v>4500</v>
      </c>
      <c r="D42" s="5" t="n">
        <v>9000</v>
      </c>
    </row>
    <row r="43" spans="1:4">
      <c r="A43" s="4" t="s">
        <v>1374</v>
      </c>
      <c r="B43" s="5" t="n">
        <v>0</v>
      </c>
      <c r="C43" s="5" t="n">
        <v>-1394</v>
      </c>
      <c r="D43" s="5" t="n">
        <v>-2369</v>
      </c>
    </row>
    <row r="44" spans="1:4">
      <c r="A44" s="4" t="s">
        <v>1375</v>
      </c>
      <c r="B44" s="5" t="n">
        <v>-757</v>
      </c>
      <c r="C44" s="5" t="n">
        <v>0</v>
      </c>
      <c r="D44" s="5" t="n">
        <v>-3676</v>
      </c>
    </row>
    <row r="45" spans="1:4">
      <c r="A45" s="4" t="s">
        <v>166</v>
      </c>
      <c r="B45" s="5" t="n">
        <v>-61378</v>
      </c>
      <c r="C45" s="5" t="n">
        <v>237</v>
      </c>
      <c r="D45" s="5" t="n">
        <v>30455</v>
      </c>
    </row>
    <row r="46" spans="1:4">
      <c r="A46" s="3" t="s">
        <v>1366</v>
      </c>
    </row>
    <row r="47" spans="1:4">
      <c r="A47" s="4" t="s">
        <v>169</v>
      </c>
      <c r="B47" s="5" t="n">
        <v>-2836</v>
      </c>
      <c r="C47" s="5" t="n">
        <v>-1742</v>
      </c>
      <c r="D47" s="5" t="n">
        <v>-37640</v>
      </c>
    </row>
    <row r="48" spans="1:4">
      <c r="A48" s="4" t="s">
        <v>1367</v>
      </c>
      <c r="B48" s="5" t="n">
        <v>-20220</v>
      </c>
      <c r="C48" s="5" t="n">
        <v>-21371</v>
      </c>
      <c r="D48" s="5" t="n">
        <v>-48287</v>
      </c>
    </row>
    <row r="49" spans="1:4">
      <c r="A49" s="4" t="s">
        <v>173</v>
      </c>
      <c r="B49" s="5" t="n">
        <v>-23056</v>
      </c>
      <c r="C49" s="5" t="n">
        <v>-23113</v>
      </c>
      <c r="D49" s="5" t="n">
        <v>-85927</v>
      </c>
    </row>
    <row r="50" spans="1:4">
      <c r="A50" s="4" t="s">
        <v>174</v>
      </c>
      <c r="B50" s="5" t="n">
        <v>3388</v>
      </c>
      <c r="C50" s="5" t="n">
        <v>1849</v>
      </c>
      <c r="D50" s="5" t="n">
        <v>-4327</v>
      </c>
    </row>
    <row r="51" spans="1:4">
      <c r="A51" s="4" t="s">
        <v>175</v>
      </c>
      <c r="B51" s="5" t="n">
        <v>14153</v>
      </c>
      <c r="C51" s="5" t="n">
        <v>12304</v>
      </c>
      <c r="D51" s="5" t="n">
        <v>16631</v>
      </c>
    </row>
    <row r="52" spans="1:4">
      <c r="A52" s="4" t="s">
        <v>176</v>
      </c>
      <c r="B52" s="6" t="n">
        <v>17541</v>
      </c>
      <c r="C52" s="6" t="n">
        <v>14153</v>
      </c>
      <c r="D52" s="6" t="n">
        <v>123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376</v>
      </c>
      <c r="B1" s="2" t="s">
        <v>739</v>
      </c>
      <c r="C1" s="2" t="s">
        <v>741</v>
      </c>
      <c r="D1" s="2" t="s">
        <v>683</v>
      </c>
      <c r="E1" s="2" t="s">
        <v>492</v>
      </c>
    </row>
    <row r="2" spans="1:5">
      <c r="A2" s="3" t="s">
        <v>1377</v>
      </c>
    </row>
    <row r="3" spans="1:5">
      <c r="A3" s="4" t="s">
        <v>743</v>
      </c>
      <c r="C3" s="6" t="n">
        <v>32350</v>
      </c>
      <c r="D3" s="6" t="n">
        <v>35187</v>
      </c>
    </row>
    <row r="4" spans="1:5">
      <c r="A4" s="4" t="s">
        <v>744</v>
      </c>
      <c r="C4" s="5" t="n">
        <v>277</v>
      </c>
      <c r="D4" s="5" t="n">
        <v>102</v>
      </c>
    </row>
    <row r="5" spans="1:5">
      <c r="A5" s="4" t="s">
        <v>651</v>
      </c>
      <c r="C5" s="5" t="n">
        <v>32073</v>
      </c>
      <c r="D5" s="5" t="n">
        <v>35085</v>
      </c>
    </row>
    <row r="6" spans="1:5">
      <c r="A6" s="3" t="s">
        <v>1378</v>
      </c>
    </row>
    <row r="7" spans="1:5">
      <c r="A7" s="5" t="n">
        <v>2018</v>
      </c>
      <c r="C7" s="5" t="n">
        <v>3236</v>
      </c>
    </row>
    <row r="8" spans="1:5">
      <c r="A8" s="5" t="n">
        <v>2019</v>
      </c>
      <c r="C8" s="5" t="n">
        <v>3236</v>
      </c>
    </row>
    <row r="9" spans="1:5">
      <c r="A9" s="5" t="n">
        <v>2020</v>
      </c>
      <c r="C9" s="5" t="n">
        <v>3236</v>
      </c>
    </row>
    <row r="10" spans="1:5">
      <c r="A10" s="5" t="n">
        <v>2021</v>
      </c>
      <c r="C10" s="5" t="n">
        <v>3236</v>
      </c>
    </row>
    <row r="11" spans="1:5">
      <c r="A11" s="5" t="n">
        <v>2022</v>
      </c>
      <c r="C11" s="5" t="n">
        <v>3236</v>
      </c>
    </row>
    <row r="12" spans="1:5">
      <c r="A12" s="4" t="s">
        <v>746</v>
      </c>
      <c r="C12" s="5" t="n">
        <v>16170</v>
      </c>
    </row>
    <row r="13" spans="1:5">
      <c r="A13" s="4" t="s">
        <v>743</v>
      </c>
      <c r="C13" s="5" t="n">
        <v>32350</v>
      </c>
      <c r="D13" s="5" t="n">
        <v>35187</v>
      </c>
    </row>
    <row r="14" spans="1:5">
      <c r="A14" s="4" t="s">
        <v>747</v>
      </c>
      <c r="C14" s="5" t="n">
        <v>1196</v>
      </c>
      <c r="D14" s="5" t="n">
        <v>1763</v>
      </c>
      <c r="E14" s="6" t="n">
        <v>2435</v>
      </c>
    </row>
    <row r="15" spans="1:5">
      <c r="A15" s="4" t="s">
        <v>748</v>
      </c>
    </row>
    <row r="16" spans="1:5">
      <c r="A16" s="3" t="s">
        <v>1377</v>
      </c>
    </row>
    <row r="17" spans="1:5">
      <c r="A17" s="4" t="s">
        <v>743</v>
      </c>
      <c r="C17" s="5" t="n">
        <v>0</v>
      </c>
      <c r="D17" s="5" t="n">
        <v>24000</v>
      </c>
    </row>
    <row r="18" spans="1:5">
      <c r="A18" s="4" t="s">
        <v>749</v>
      </c>
      <c r="C18" s="6" t="n">
        <v>60000</v>
      </c>
    </row>
    <row r="19" spans="1:5">
      <c r="A19" s="4" t="s">
        <v>750</v>
      </c>
      <c r="C19" s="4" t="s">
        <v>751</v>
      </c>
    </row>
    <row r="20" spans="1:5">
      <c r="A20" s="4" t="s">
        <v>647</v>
      </c>
      <c r="C20" s="4" t="s">
        <v>648</v>
      </c>
    </row>
    <row r="21" spans="1:5">
      <c r="A21" s="3" t="s">
        <v>1378</v>
      </c>
    </row>
    <row r="22" spans="1:5">
      <c r="A22" s="4" t="s">
        <v>743</v>
      </c>
      <c r="C22" s="6" t="n">
        <v>0</v>
      </c>
      <c r="D22" s="5" t="n">
        <v>24000</v>
      </c>
    </row>
    <row r="23" spans="1:5">
      <c r="A23" s="4" t="s">
        <v>752</v>
      </c>
    </row>
    <row r="24" spans="1:5">
      <c r="A24" s="3" t="s">
        <v>1377</v>
      </c>
    </row>
    <row r="25" spans="1:5">
      <c r="A25" s="4" t="s">
        <v>743</v>
      </c>
      <c r="C25" s="5" t="n">
        <v>9547</v>
      </c>
      <c r="D25" s="5" t="n">
        <v>11187</v>
      </c>
    </row>
    <row r="26" spans="1:5">
      <c r="A26" s="4" t="s">
        <v>749</v>
      </c>
      <c r="C26" s="5" t="n">
        <v>11187</v>
      </c>
    </row>
    <row r="27" spans="1:5">
      <c r="A27" s="4" t="s">
        <v>754</v>
      </c>
      <c r="C27" s="6" t="n">
        <v>137</v>
      </c>
    </row>
    <row r="28" spans="1:5">
      <c r="A28" s="4" t="s">
        <v>750</v>
      </c>
      <c r="C28" s="4" t="s">
        <v>753</v>
      </c>
    </row>
    <row r="29" spans="1:5">
      <c r="A29" s="4" t="s">
        <v>755</v>
      </c>
      <c r="C29" s="4" t="s">
        <v>756</v>
      </c>
    </row>
    <row r="30" spans="1:5">
      <c r="A30" s="4" t="s">
        <v>757</v>
      </c>
      <c r="C30" s="4" t="s">
        <v>758</v>
      </c>
    </row>
    <row r="31" spans="1:5">
      <c r="A31" s="3" t="s">
        <v>1378</v>
      </c>
    </row>
    <row r="32" spans="1:5">
      <c r="A32" s="4" t="s">
        <v>743</v>
      </c>
      <c r="C32" s="6" t="n">
        <v>9547</v>
      </c>
      <c r="D32" s="5" t="n">
        <v>11187</v>
      </c>
    </row>
    <row r="33" spans="1:5">
      <c r="A33" s="4" t="s">
        <v>759</v>
      </c>
    </row>
    <row r="34" spans="1:5">
      <c r="A34" s="3" t="s">
        <v>1377</v>
      </c>
    </row>
    <row r="35" spans="1:5">
      <c r="A35" s="4" t="s">
        <v>743</v>
      </c>
      <c r="C35" s="5" t="n">
        <v>19226</v>
      </c>
      <c r="D35" s="5" t="n">
        <v>0</v>
      </c>
    </row>
    <row r="36" spans="1:5">
      <c r="A36" s="4" t="s">
        <v>749</v>
      </c>
      <c r="C36" s="5" t="n">
        <v>20150</v>
      </c>
    </row>
    <row r="37" spans="1:5">
      <c r="A37" s="4" t="s">
        <v>754</v>
      </c>
      <c r="C37" s="6" t="n">
        <v>84</v>
      </c>
    </row>
    <row r="38" spans="1:5">
      <c r="A38" s="4" t="s">
        <v>750</v>
      </c>
      <c r="C38" s="4" t="s">
        <v>760</v>
      </c>
    </row>
    <row r="39" spans="1:5">
      <c r="A39" s="4" t="s">
        <v>755</v>
      </c>
      <c r="C39" s="4" t="s">
        <v>761</v>
      </c>
    </row>
    <row r="40" spans="1:5">
      <c r="A40" s="4" t="s">
        <v>757</v>
      </c>
      <c r="C40" s="4" t="s">
        <v>762</v>
      </c>
    </row>
    <row r="41" spans="1:5">
      <c r="A41" s="3" t="s">
        <v>1378</v>
      </c>
    </row>
    <row r="42" spans="1:5">
      <c r="A42" s="4" t="s">
        <v>743</v>
      </c>
      <c r="C42" s="6" t="n">
        <v>19226</v>
      </c>
      <c r="D42" s="5" t="n">
        <v>0</v>
      </c>
    </row>
    <row r="43" spans="1:5">
      <c r="A43" s="4" t="s">
        <v>763</v>
      </c>
    </row>
    <row r="44" spans="1:5">
      <c r="A44" s="3" t="s">
        <v>1377</v>
      </c>
    </row>
    <row r="45" spans="1:5">
      <c r="A45" s="4" t="s">
        <v>743</v>
      </c>
      <c r="C45" s="5" t="n">
        <v>3577</v>
      </c>
      <c r="D45" s="5" t="n">
        <v>0</v>
      </c>
    </row>
    <row r="46" spans="1:5">
      <c r="A46" s="4" t="s">
        <v>749</v>
      </c>
      <c r="C46" s="5" t="n">
        <v>4116</v>
      </c>
    </row>
    <row r="47" spans="1:5">
      <c r="A47" s="4" t="s">
        <v>754</v>
      </c>
      <c r="C47" s="6" t="n">
        <v>49</v>
      </c>
    </row>
    <row r="48" spans="1:5">
      <c r="A48" s="4" t="s">
        <v>750</v>
      </c>
      <c r="C48" s="4" t="s">
        <v>760</v>
      </c>
    </row>
    <row r="49" spans="1:5">
      <c r="A49" s="4" t="s">
        <v>755</v>
      </c>
      <c r="C49" s="4" t="s">
        <v>764</v>
      </c>
    </row>
    <row r="50" spans="1:5">
      <c r="A50" s="4" t="s">
        <v>757</v>
      </c>
      <c r="C50" s="4" t="s">
        <v>765</v>
      </c>
    </row>
    <row r="51" spans="1:5">
      <c r="A51" s="3" t="s">
        <v>1378</v>
      </c>
    </row>
    <row r="52" spans="1:5">
      <c r="A52" s="4" t="s">
        <v>743</v>
      </c>
      <c r="C52" s="6" t="n">
        <v>3577</v>
      </c>
      <c r="D52" s="5" t="n">
        <v>0</v>
      </c>
    </row>
    <row r="53" spans="1:5">
      <c r="A53" s="4" t="s">
        <v>1342</v>
      </c>
    </row>
    <row r="54" spans="1:5">
      <c r="A54" s="3" t="s">
        <v>1377</v>
      </c>
    </row>
    <row r="55" spans="1:5">
      <c r="A55" s="4" t="s">
        <v>743</v>
      </c>
      <c r="C55" s="5" t="n">
        <v>32350</v>
      </c>
      <c r="D55" s="5" t="n">
        <v>35187</v>
      </c>
    </row>
    <row r="56" spans="1:5">
      <c r="A56" s="4" t="s">
        <v>744</v>
      </c>
      <c r="C56" s="5" t="n">
        <v>277</v>
      </c>
      <c r="D56" s="5" t="n">
        <v>102</v>
      </c>
    </row>
    <row r="57" spans="1:5">
      <c r="A57" s="4" t="s">
        <v>651</v>
      </c>
      <c r="C57" s="6" t="n">
        <v>32073</v>
      </c>
      <c r="D57" s="5" t="n">
        <v>35085</v>
      </c>
    </row>
    <row r="58" spans="1:5">
      <c r="A58" s="4" t="s">
        <v>750</v>
      </c>
      <c r="C58" s="4" t="s">
        <v>1379</v>
      </c>
    </row>
    <row r="59" spans="1:5">
      <c r="A59" s="3" t="s">
        <v>1378</v>
      </c>
    </row>
    <row r="60" spans="1:5">
      <c r="A60" s="5" t="n">
        <v>2018</v>
      </c>
      <c r="C60" s="6" t="n">
        <v>3236</v>
      </c>
    </row>
    <row r="61" spans="1:5">
      <c r="A61" s="5" t="n">
        <v>2019</v>
      </c>
      <c r="C61" s="5" t="n">
        <v>3236</v>
      </c>
    </row>
    <row r="62" spans="1:5">
      <c r="A62" s="5" t="n">
        <v>2020</v>
      </c>
      <c r="C62" s="5" t="n">
        <v>3236</v>
      </c>
    </row>
    <row r="63" spans="1:5">
      <c r="A63" s="5" t="n">
        <v>2021</v>
      </c>
      <c r="C63" s="5" t="n">
        <v>3236</v>
      </c>
    </row>
    <row r="64" spans="1:5">
      <c r="A64" s="5" t="n">
        <v>2022</v>
      </c>
      <c r="C64" s="5" t="n">
        <v>3236</v>
      </c>
    </row>
    <row r="65" spans="1:5">
      <c r="A65" s="4" t="s">
        <v>746</v>
      </c>
      <c r="C65" s="5" t="n">
        <v>16170</v>
      </c>
    </row>
    <row r="66" spans="1:5">
      <c r="A66" s="4" t="s">
        <v>743</v>
      </c>
      <c r="C66" s="5" t="n">
        <v>32350</v>
      </c>
      <c r="D66" s="5" t="n">
        <v>35187</v>
      </c>
    </row>
    <row r="67" spans="1:5">
      <c r="A67" s="4" t="s">
        <v>747</v>
      </c>
      <c r="C67" s="5" t="n">
        <v>1196</v>
      </c>
      <c r="D67" s="5" t="n">
        <v>1763</v>
      </c>
      <c r="E67" s="6" t="n">
        <v>2435</v>
      </c>
    </row>
    <row r="68" spans="1:5">
      <c r="A68" s="4" t="s">
        <v>1380</v>
      </c>
    </row>
    <row r="69" spans="1:5">
      <c r="A69" s="3" t="s">
        <v>1377</v>
      </c>
    </row>
    <row r="70" spans="1:5">
      <c r="A70" s="4" t="s">
        <v>743</v>
      </c>
      <c r="C70" s="5" t="n">
        <v>0</v>
      </c>
      <c r="D70" s="5" t="n">
        <v>24000</v>
      </c>
    </row>
    <row r="71" spans="1:5">
      <c r="A71" s="4" t="s">
        <v>749</v>
      </c>
      <c r="C71" s="6" t="n">
        <v>60000</v>
      </c>
    </row>
    <row r="72" spans="1:5">
      <c r="A72" s="4" t="s">
        <v>750</v>
      </c>
      <c r="C72" s="4" t="s">
        <v>751</v>
      </c>
    </row>
    <row r="73" spans="1:5">
      <c r="A73" s="4" t="s">
        <v>647</v>
      </c>
      <c r="C73" s="4" t="s">
        <v>648</v>
      </c>
    </row>
    <row r="74" spans="1:5">
      <c r="A74" s="3" t="s">
        <v>1378</v>
      </c>
    </row>
    <row r="75" spans="1:5">
      <c r="A75" s="4" t="s">
        <v>743</v>
      </c>
      <c r="C75" s="6" t="n">
        <v>0</v>
      </c>
      <c r="D75" s="5" t="n">
        <v>24000</v>
      </c>
    </row>
    <row r="76" spans="1:5">
      <c r="A76" s="4" t="s">
        <v>1381</v>
      </c>
    </row>
    <row r="77" spans="1:5">
      <c r="A77" s="3" t="s">
        <v>1377</v>
      </c>
    </row>
    <row r="78" spans="1:5">
      <c r="A78" s="4" t="s">
        <v>743</v>
      </c>
      <c r="C78" s="5" t="n">
        <v>9547</v>
      </c>
      <c r="D78" s="5" t="n">
        <v>11187</v>
      </c>
    </row>
    <row r="79" spans="1:5">
      <c r="A79" s="4" t="s">
        <v>749</v>
      </c>
      <c r="C79" s="5" t="n">
        <v>11187</v>
      </c>
    </row>
    <row r="80" spans="1:5">
      <c r="A80" s="4" t="s">
        <v>754</v>
      </c>
      <c r="C80" s="6" t="n">
        <v>137</v>
      </c>
    </row>
    <row r="81" spans="1:5">
      <c r="A81" s="4" t="s">
        <v>750</v>
      </c>
      <c r="C81" s="4" t="s">
        <v>753</v>
      </c>
    </row>
    <row r="82" spans="1:5">
      <c r="A82" s="4" t="s">
        <v>755</v>
      </c>
      <c r="C82" s="4" t="s">
        <v>756</v>
      </c>
    </row>
    <row r="83" spans="1:5">
      <c r="A83" s="4" t="s">
        <v>757</v>
      </c>
      <c r="C83" s="4" t="s">
        <v>758</v>
      </c>
    </row>
    <row r="84" spans="1:5">
      <c r="A84" s="3" t="s">
        <v>1378</v>
      </c>
    </row>
    <row r="85" spans="1:5">
      <c r="A85" s="4" t="s">
        <v>743</v>
      </c>
      <c r="C85" s="6" t="n">
        <v>9547</v>
      </c>
      <c r="D85" s="5" t="n">
        <v>11187</v>
      </c>
    </row>
    <row r="86" spans="1:5">
      <c r="A86" s="4" t="s">
        <v>1382</v>
      </c>
    </row>
    <row r="87" spans="1:5">
      <c r="A87" s="3" t="s">
        <v>1377</v>
      </c>
    </row>
    <row r="88" spans="1:5">
      <c r="A88" s="4" t="s">
        <v>743</v>
      </c>
      <c r="C88" s="5" t="n">
        <v>19226</v>
      </c>
      <c r="D88" s="5" t="n">
        <v>0</v>
      </c>
    </row>
    <row r="89" spans="1:5">
      <c r="A89" s="4" t="s">
        <v>749</v>
      </c>
      <c r="C89" s="5" t="n">
        <v>20150</v>
      </c>
    </row>
    <row r="90" spans="1:5">
      <c r="A90" s="4" t="s">
        <v>754</v>
      </c>
      <c r="C90" s="6" t="n">
        <v>84</v>
      </c>
    </row>
    <row r="91" spans="1:5">
      <c r="A91" s="4" t="s">
        <v>750</v>
      </c>
      <c r="C91" s="4" t="s">
        <v>760</v>
      </c>
    </row>
    <row r="92" spans="1:5">
      <c r="A92" s="4" t="s">
        <v>755</v>
      </c>
      <c r="C92" s="4" t="s">
        <v>761</v>
      </c>
    </row>
    <row r="93" spans="1:5">
      <c r="A93" s="4" t="s">
        <v>757</v>
      </c>
      <c r="C93" s="4" t="s">
        <v>762</v>
      </c>
    </row>
    <row r="94" spans="1:5">
      <c r="A94" s="3" t="s">
        <v>1378</v>
      </c>
    </row>
    <row r="95" spans="1:5">
      <c r="A95" s="4" t="s">
        <v>743</v>
      </c>
      <c r="C95" s="6" t="n">
        <v>19226</v>
      </c>
      <c r="D95" s="5" t="n">
        <v>0</v>
      </c>
    </row>
    <row r="96" spans="1:5">
      <c r="A96" s="4" t="s">
        <v>1383</v>
      </c>
    </row>
    <row r="97" spans="1:5">
      <c r="A97" s="3" t="s">
        <v>1377</v>
      </c>
    </row>
    <row r="98" spans="1:5">
      <c r="A98" s="4" t="s">
        <v>743</v>
      </c>
      <c r="C98" s="5" t="n">
        <v>3577</v>
      </c>
      <c r="D98" s="5" t="n">
        <v>0</v>
      </c>
    </row>
    <row r="99" spans="1:5">
      <c r="A99" s="4" t="s">
        <v>749</v>
      </c>
      <c r="C99" s="5" t="n">
        <v>4116</v>
      </c>
    </row>
    <row r="100" spans="1:5">
      <c r="A100" s="4" t="s">
        <v>754</v>
      </c>
      <c r="C100" s="6" t="n">
        <v>49</v>
      </c>
    </row>
    <row r="101" spans="1:5">
      <c r="A101" s="4" t="s">
        <v>750</v>
      </c>
      <c r="C101" s="4" t="s">
        <v>760</v>
      </c>
    </row>
    <row r="102" spans="1:5">
      <c r="A102" s="4" t="s">
        <v>755</v>
      </c>
      <c r="C102" s="4" t="s">
        <v>764</v>
      </c>
    </row>
    <row r="103" spans="1:5">
      <c r="A103" s="4" t="s">
        <v>757</v>
      </c>
      <c r="C103" s="4" t="s">
        <v>765</v>
      </c>
    </row>
    <row r="104" spans="1:5">
      <c r="A104" s="3" t="s">
        <v>1378</v>
      </c>
    </row>
    <row r="105" spans="1:5">
      <c r="A105" s="4" t="s">
        <v>743</v>
      </c>
      <c r="C105" s="6" t="n">
        <v>3577</v>
      </c>
      <c r="D105" s="6" t="n">
        <v>0</v>
      </c>
    </row>
    <row r="106" spans="1:5">
      <c r="A106" s="4" t="s">
        <v>766</v>
      </c>
    </row>
    <row r="107" spans="1:5">
      <c r="A107" s="3" t="s">
        <v>1378</v>
      </c>
    </row>
    <row r="108" spans="1:5">
      <c r="A108" s="4" t="s">
        <v>767</v>
      </c>
      <c r="B108" s="6" t="n">
        <v>35500</v>
      </c>
    </row>
    <row r="109" spans="1:5">
      <c r="A109" s="4" t="s">
        <v>768</v>
      </c>
      <c r="B109" s="5" t="n">
        <v>3</v>
      </c>
    </row>
    <row r="110" spans="1:5">
      <c r="A110" s="4" t="s">
        <v>769</v>
      </c>
      <c r="B110" s="6" t="n">
        <v>200</v>
      </c>
    </row>
    <row r="111" spans="1:5">
      <c r="A111" s="4" t="s">
        <v>770</v>
      </c>
    </row>
    <row r="112" spans="1:5">
      <c r="A112" s="3" t="s">
        <v>1378</v>
      </c>
    </row>
    <row r="113" spans="1:5">
      <c r="A113" s="4" t="s">
        <v>771</v>
      </c>
      <c r="C113" s="4" t="s">
        <v>772</v>
      </c>
    </row>
    <row r="114" spans="1:5">
      <c r="A114" s="4" t="s">
        <v>773</v>
      </c>
    </row>
    <row r="115" spans="1:5">
      <c r="A115" s="3" t="s">
        <v>1378</v>
      </c>
    </row>
    <row r="116" spans="1:5">
      <c r="A116" s="4" t="s">
        <v>771</v>
      </c>
      <c r="C116" s="4" t="s">
        <v>443</v>
      </c>
    </row>
    <row r="117" spans="1:5">
      <c r="A117" s="4" t="s">
        <v>774</v>
      </c>
    </row>
    <row r="118" spans="1:5">
      <c r="A118" s="3" t="s">
        <v>1378</v>
      </c>
    </row>
    <row r="119" spans="1:5">
      <c r="A119" s="4" t="s">
        <v>771</v>
      </c>
      <c r="C119" s="4" t="s">
        <v>756</v>
      </c>
    </row>
    <row r="120" spans="1:5">
      <c r="A120" s="4" t="s">
        <v>790</v>
      </c>
    </row>
    <row r="121" spans="1:5">
      <c r="A121" s="3" t="s">
        <v>1378</v>
      </c>
    </row>
    <row r="122" spans="1:5">
      <c r="A122" s="4" t="s">
        <v>791</v>
      </c>
      <c r="B122" s="5" t="n">
        <v>41000</v>
      </c>
    </row>
    <row r="123" spans="1:5">
      <c r="A123" s="4" t="s">
        <v>787</v>
      </c>
    </row>
    <row r="124" spans="1:5">
      <c r="A124" s="3" t="s">
        <v>1377</v>
      </c>
    </row>
    <row r="125" spans="1:5">
      <c r="A125" s="4" t="s">
        <v>749</v>
      </c>
      <c r="B125" s="5" t="n">
        <v>11187</v>
      </c>
    </row>
    <row r="126" spans="1:5">
      <c r="A126" s="4" t="s">
        <v>750</v>
      </c>
      <c r="C126" s="4" t="s">
        <v>753</v>
      </c>
    </row>
    <row r="127" spans="1:5">
      <c r="A127" s="4" t="s">
        <v>788</v>
      </c>
    </row>
    <row r="128" spans="1:5">
      <c r="A128" s="3" t="s">
        <v>1377</v>
      </c>
    </row>
    <row r="129" spans="1:5">
      <c r="A129" s="4" t="s">
        <v>749</v>
      </c>
      <c r="B129" s="5" t="n">
        <v>20150</v>
      </c>
    </row>
    <row r="130" spans="1:5">
      <c r="A130" s="4" t="s">
        <v>750</v>
      </c>
      <c r="C130" s="4" t="s">
        <v>760</v>
      </c>
    </row>
    <row r="131" spans="1:5">
      <c r="A131" s="4" t="s">
        <v>789</v>
      </c>
    </row>
    <row r="132" spans="1:5">
      <c r="A132" s="3" t="s">
        <v>1377</v>
      </c>
    </row>
    <row r="133" spans="1:5">
      <c r="A133" s="4" t="s">
        <v>749</v>
      </c>
      <c r="B133" s="6" t="n">
        <v>4116</v>
      </c>
    </row>
    <row r="134" spans="1:5">
      <c r="A134" s="4" t="s">
        <v>750</v>
      </c>
      <c r="C134" s="4" t="s">
        <v>760</v>
      </c>
    </row>
    <row r="135" spans="1:5">
      <c r="A135" s="4" t="s">
        <v>792</v>
      </c>
    </row>
    <row r="136" spans="1:5">
      <c r="A136" s="3" t="s">
        <v>1377</v>
      </c>
    </row>
    <row r="137" spans="1:5">
      <c r="A137" s="4" t="s">
        <v>750</v>
      </c>
      <c r="C137" s="4" t="s">
        <v>751</v>
      </c>
    </row>
    <row r="138" spans="1:5">
      <c r="A138" s="4" t="s">
        <v>647</v>
      </c>
      <c r="B138" s="4" t="s">
        <v>648</v>
      </c>
    </row>
    <row r="139" spans="1:5">
      <c r="A139" s="3" t="s">
        <v>1378</v>
      </c>
    </row>
    <row r="140" spans="1:5">
      <c r="A140" s="4" t="s">
        <v>793</v>
      </c>
      <c r="B140" s="6" t="n">
        <v>24000</v>
      </c>
    </row>
    <row r="141" spans="1:5">
      <c r="A141" s="4" t="s">
        <v>1384</v>
      </c>
    </row>
    <row r="142" spans="1:5">
      <c r="A142" s="3" t="s">
        <v>1378</v>
      </c>
    </row>
    <row r="143" spans="1:5">
      <c r="A143" s="4" t="s">
        <v>767</v>
      </c>
      <c r="B143" s="6" t="n">
        <v>35500</v>
      </c>
    </row>
    <row r="144" spans="1:5">
      <c r="A144" s="4" t="s">
        <v>768</v>
      </c>
      <c r="B144" s="5" t="n">
        <v>3</v>
      </c>
    </row>
    <row r="145" spans="1:5">
      <c r="A145" s="4" t="s">
        <v>769</v>
      </c>
      <c r="B145" s="6" t="n">
        <v>200</v>
      </c>
    </row>
    <row r="146" spans="1:5">
      <c r="A146" s="4" t="s">
        <v>1385</v>
      </c>
    </row>
    <row r="147" spans="1:5">
      <c r="A147" s="3" t="s">
        <v>1378</v>
      </c>
    </row>
    <row r="148" spans="1:5">
      <c r="A148" s="4" t="s">
        <v>771</v>
      </c>
      <c r="C148" s="4" t="s">
        <v>772</v>
      </c>
    </row>
    <row r="149" spans="1:5">
      <c r="A149" s="4" t="s">
        <v>1386</v>
      </c>
    </row>
    <row r="150" spans="1:5">
      <c r="A150" s="3" t="s">
        <v>1378</v>
      </c>
    </row>
    <row r="151" spans="1:5">
      <c r="A151" s="4" t="s">
        <v>771</v>
      </c>
      <c r="C151" s="4" t="s">
        <v>443</v>
      </c>
    </row>
    <row r="152" spans="1:5">
      <c r="A152" s="4" t="s">
        <v>1387</v>
      </c>
    </row>
    <row r="153" spans="1:5">
      <c r="A153" s="3" t="s">
        <v>1378</v>
      </c>
    </row>
    <row r="154" spans="1:5">
      <c r="A154" s="4" t="s">
        <v>771</v>
      </c>
      <c r="C154" s="4" t="s">
        <v>756</v>
      </c>
    </row>
    <row r="155" spans="1:5">
      <c r="A155" s="4" t="s">
        <v>1388</v>
      </c>
    </row>
    <row r="156" spans="1:5">
      <c r="A156" s="3" t="s">
        <v>1378</v>
      </c>
    </row>
    <row r="157" spans="1:5">
      <c r="A157" s="4" t="s">
        <v>791</v>
      </c>
      <c r="B157" s="5" t="n">
        <v>41000</v>
      </c>
    </row>
    <row r="158" spans="1:5">
      <c r="A158" s="4" t="s">
        <v>1389</v>
      </c>
    </row>
    <row r="159" spans="1:5">
      <c r="A159" s="3" t="s">
        <v>1377</v>
      </c>
    </row>
    <row r="160" spans="1:5">
      <c r="A160" s="4" t="s">
        <v>749</v>
      </c>
      <c r="B160" s="5" t="n">
        <v>11187</v>
      </c>
    </row>
    <row r="161" spans="1:5">
      <c r="A161" s="4" t="s">
        <v>750</v>
      </c>
      <c r="C161" s="4" t="s">
        <v>753</v>
      </c>
    </row>
    <row r="162" spans="1:5">
      <c r="A162" s="4" t="s">
        <v>1390</v>
      </c>
    </row>
    <row r="163" spans="1:5">
      <c r="A163" s="3" t="s">
        <v>1377</v>
      </c>
    </row>
    <row r="164" spans="1:5">
      <c r="A164" s="4" t="s">
        <v>749</v>
      </c>
      <c r="B164" s="5" t="n">
        <v>20150</v>
      </c>
    </row>
    <row r="165" spans="1:5">
      <c r="A165" s="4" t="s">
        <v>750</v>
      </c>
      <c r="C165" s="4" t="s">
        <v>1391</v>
      </c>
    </row>
    <row r="166" spans="1:5">
      <c r="A166" s="4" t="s">
        <v>1392</v>
      </c>
    </row>
    <row r="167" spans="1:5">
      <c r="A167" s="3" t="s">
        <v>1377</v>
      </c>
    </row>
    <row r="168" spans="1:5">
      <c r="A168" s="4" t="s">
        <v>749</v>
      </c>
      <c r="B168" s="6" t="n">
        <v>4116</v>
      </c>
    </row>
    <row r="169" spans="1:5">
      <c r="A169" s="4" t="s">
        <v>750</v>
      </c>
      <c r="C169" s="4" t="s">
        <v>1391</v>
      </c>
    </row>
    <row r="170" spans="1:5">
      <c r="A170" s="4" t="s">
        <v>1393</v>
      </c>
    </row>
    <row r="171" spans="1:5">
      <c r="A171" s="3" t="s">
        <v>1377</v>
      </c>
    </row>
    <row r="172" spans="1:5">
      <c r="A172" s="4" t="s">
        <v>750</v>
      </c>
      <c r="C172" s="4" t="s">
        <v>751</v>
      </c>
    </row>
    <row r="173" spans="1:5">
      <c r="A173" s="4" t="s">
        <v>647</v>
      </c>
      <c r="B173" s="4" t="s">
        <v>648</v>
      </c>
    </row>
    <row r="174" spans="1:5">
      <c r="A174" s="3" t="s">
        <v>1378</v>
      </c>
    </row>
    <row r="175" spans="1:5">
      <c r="A175" s="4" t="s">
        <v>793</v>
      </c>
      <c r="B175" s="6" t="n">
        <v>2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94</v>
      </c>
      <c r="B1" s="2" t="s">
        <v>1</v>
      </c>
    </row>
    <row r="2" spans="1:4">
      <c r="B2" s="2" t="s">
        <v>1395</v>
      </c>
      <c r="C2" s="2" t="s">
        <v>1396</v>
      </c>
      <c r="D2" s="2" t="s">
        <v>492</v>
      </c>
    </row>
    <row r="3" spans="1:4">
      <c r="A3" s="3" t="s">
        <v>1397</v>
      </c>
    </row>
    <row r="4" spans="1:4">
      <c r="A4" s="4" t="s">
        <v>556</v>
      </c>
      <c r="B4" s="6" t="n">
        <v>14331</v>
      </c>
      <c r="C4" s="6" t="n">
        <v>13668</v>
      </c>
    </row>
    <row r="5" spans="1:4">
      <c r="A5" s="4" t="s">
        <v>1342</v>
      </c>
    </row>
    <row r="6" spans="1:4">
      <c r="A6" s="3" t="s">
        <v>1397</v>
      </c>
    </row>
    <row r="7" spans="1:4">
      <c r="A7" s="4" t="s">
        <v>1398</v>
      </c>
      <c r="B7" s="5" t="n">
        <v>7807</v>
      </c>
      <c r="C7" s="5" t="n">
        <v>7801</v>
      </c>
      <c r="D7" s="6" t="n">
        <v>7801</v>
      </c>
    </row>
    <row r="8" spans="1:4">
      <c r="A8" s="4" t="s">
        <v>1399</v>
      </c>
      <c r="B8" s="5" t="n">
        <v>2032</v>
      </c>
      <c r="C8" s="5" t="n">
        <v>2258</v>
      </c>
      <c r="D8" s="5" t="n">
        <v>2758</v>
      </c>
    </row>
    <row r="9" spans="1:4">
      <c r="A9" s="4" t="s">
        <v>1400</v>
      </c>
      <c r="B9" s="5" t="n">
        <v>791</v>
      </c>
      <c r="C9" s="5" t="n">
        <v>755</v>
      </c>
      <c r="D9" s="6" t="n">
        <v>720</v>
      </c>
    </row>
    <row r="10" spans="1:4">
      <c r="A10" s="4" t="s">
        <v>1401</v>
      </c>
      <c r="B10" s="5" t="n">
        <v>15000</v>
      </c>
      <c r="C10" s="5" t="n">
        <v>15000</v>
      </c>
    </row>
    <row r="11" spans="1:4">
      <c r="A11" s="4" t="s">
        <v>556</v>
      </c>
      <c r="B11" s="6" t="n">
        <v>2267</v>
      </c>
      <c r="C11" s="6" t="n">
        <v>1475</v>
      </c>
    </row>
    <row r="12" spans="1:4">
      <c r="A12" s="4" t="s">
        <v>1402</v>
      </c>
      <c r="B12" s="4" t="s">
        <v>1403</v>
      </c>
    </row>
    <row r="13" spans="1:4">
      <c r="A13" s="4" t="s">
        <v>750</v>
      </c>
      <c r="B13" s="4" t="s">
        <v>1379</v>
      </c>
    </row>
    <row r="14" spans="1:4">
      <c r="A14" s="4" t="s">
        <v>1404</v>
      </c>
    </row>
    <row r="15" spans="1:4">
      <c r="A15" s="3" t="s">
        <v>1397</v>
      </c>
    </row>
    <row r="16" spans="1:4">
      <c r="A16" s="4" t="s">
        <v>1405</v>
      </c>
      <c r="B16" s="5" t="n">
        <v>2</v>
      </c>
      <c r="C16" s="5" t="n">
        <v>3</v>
      </c>
    </row>
    <row r="17" spans="1:4">
      <c r="A17" s="4" t="s">
        <v>1406</v>
      </c>
      <c r="B17" s="6" t="n">
        <v>25000</v>
      </c>
      <c r="C17" s="6" t="n">
        <v>30750</v>
      </c>
    </row>
    <row r="18" spans="1:4">
      <c r="A18" s="4" t="s">
        <v>1407</v>
      </c>
      <c r="B18" s="4" t="s">
        <v>1257</v>
      </c>
    </row>
    <row r="19" spans="1:4">
      <c r="A19" s="4" t="s">
        <v>556</v>
      </c>
      <c r="B19" s="6" t="n">
        <v>6918</v>
      </c>
      <c r="C19" s="5" t="n">
        <v>5660</v>
      </c>
    </row>
    <row r="20" spans="1:4">
      <c r="A20" s="4" t="s">
        <v>1402</v>
      </c>
      <c r="B20" s="4" t="s">
        <v>1403</v>
      </c>
    </row>
    <row r="21" spans="1:4">
      <c r="A21" s="4" t="s">
        <v>1408</v>
      </c>
    </row>
    <row r="22" spans="1:4">
      <c r="A22" s="3" t="s">
        <v>1397</v>
      </c>
    </row>
    <row r="23" spans="1:4">
      <c r="A23" s="4" t="s">
        <v>1406</v>
      </c>
      <c r="B23" s="6" t="n">
        <v>10592</v>
      </c>
      <c r="C23" s="5" t="n">
        <v>10645</v>
      </c>
    </row>
    <row r="24" spans="1:4">
      <c r="A24" s="4" t="s">
        <v>556</v>
      </c>
      <c r="B24" s="6" t="n">
        <v>359</v>
      </c>
      <c r="C24" s="6" t="n">
        <v>98</v>
      </c>
    </row>
    <row r="25" spans="1:4">
      <c r="A25" s="4" t="s">
        <v>1402</v>
      </c>
      <c r="B25" s="4" t="s">
        <v>1409</v>
      </c>
    </row>
    <row r="26" spans="1:4">
      <c r="A26" s="4" t="s">
        <v>1410</v>
      </c>
    </row>
    <row r="27" spans="1:4">
      <c r="A27" s="3" t="s">
        <v>1397</v>
      </c>
    </row>
    <row r="28" spans="1:4">
      <c r="A28" s="4" t="s">
        <v>750</v>
      </c>
      <c r="B28" s="4" t="s">
        <v>1411</v>
      </c>
    </row>
    <row r="29" spans="1:4">
      <c r="A29" s="4" t="s">
        <v>1412</v>
      </c>
    </row>
    <row r="30" spans="1:4">
      <c r="A30" s="3" t="s">
        <v>1397</v>
      </c>
    </row>
    <row r="31" spans="1:4">
      <c r="A31" s="4" t="s">
        <v>750</v>
      </c>
      <c r="B31" s="4" t="s">
        <v>7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2</v>
      </c>
      <c r="D2" s="2" t="s">
        <v>81</v>
      </c>
    </row>
    <row r="3" spans="1:4">
      <c r="A3" s="3" t="s">
        <v>1414</v>
      </c>
    </row>
    <row r="4" spans="1:4">
      <c r="A4" s="4" t="s">
        <v>42</v>
      </c>
      <c r="B4" s="6" t="n">
        <v>200788</v>
      </c>
      <c r="C4" s="6" t="n">
        <v>194787</v>
      </c>
      <c r="D4" s="6" t="n">
        <v>190648</v>
      </c>
    </row>
    <row r="5" spans="1:4">
      <c r="A5" s="4" t="s">
        <v>49</v>
      </c>
      <c r="B5" s="5" t="n">
        <v>1106876</v>
      </c>
      <c r="C5" s="5" t="n">
        <v>487943</v>
      </c>
      <c r="D5" s="5" t="n">
        <v>491765</v>
      </c>
    </row>
    <row r="6" spans="1:4">
      <c r="A6" s="4" t="s">
        <v>50</v>
      </c>
      <c r="B6" s="5" t="n">
        <v>339507</v>
      </c>
      <c r="C6" s="5" t="n">
        <v>321232</v>
      </c>
      <c r="D6" s="5" t="n">
        <v>352370</v>
      </c>
    </row>
    <row r="7" spans="1:4">
      <c r="A7" s="4" t="s">
        <v>51</v>
      </c>
      <c r="B7" s="5" t="n">
        <v>86349</v>
      </c>
      <c r="C7" s="5" t="n">
        <v>79310</v>
      </c>
      <c r="D7" s="5" t="n">
        <v>80260</v>
      </c>
    </row>
    <row r="8" spans="1:4">
      <c r="A8" s="4" t="s">
        <v>1415</v>
      </c>
      <c r="B8" s="5" t="n">
        <v>0</v>
      </c>
      <c r="C8" s="5" t="n">
        <v>0</v>
      </c>
      <c r="D8" s="5" t="n">
        <v>0</v>
      </c>
    </row>
    <row r="9" spans="1:4">
      <c r="A9" s="4" t="s">
        <v>1416</v>
      </c>
      <c r="B9" s="5" t="n">
        <v>2826932</v>
      </c>
      <c r="C9" s="5" t="n">
        <v>2890641</v>
      </c>
      <c r="D9" s="5" t="n">
        <v>2783154</v>
      </c>
    </row>
    <row r="10" spans="1:4">
      <c r="A10" s="4" t="s">
        <v>85</v>
      </c>
      <c r="B10" s="5" t="n">
        <v>51615</v>
      </c>
      <c r="C10" s="5" t="n">
        <v>48913</v>
      </c>
      <c r="D10" s="5" t="n">
        <v>45174</v>
      </c>
    </row>
    <row r="11" spans="1:4">
      <c r="A11" s="4" t="s">
        <v>1417</v>
      </c>
      <c r="B11" s="5" t="n">
        <v>2353101</v>
      </c>
      <c r="C11" s="5" t="n">
        <v>2472191</v>
      </c>
      <c r="D11" s="5" t="n">
        <v>2318715</v>
      </c>
    </row>
    <row r="12" spans="1:4">
      <c r="A12" s="4" t="s">
        <v>1418</v>
      </c>
      <c r="B12" s="5" t="n">
        <v>42106</v>
      </c>
      <c r="C12" s="5" t="n">
        <v>37700</v>
      </c>
      <c r="D12" s="5" t="n">
        <v>43594</v>
      </c>
    </row>
    <row r="13" spans="1:4">
      <c r="A13" s="4" t="s">
        <v>1419</v>
      </c>
      <c r="B13" s="5" t="n">
        <v>435107</v>
      </c>
      <c r="C13" s="5" t="n">
        <v>456194</v>
      </c>
      <c r="D13" s="5" t="n">
        <v>475127</v>
      </c>
    </row>
    <row r="14" spans="1:4">
      <c r="A14" s="4" t="s">
        <v>1420</v>
      </c>
      <c r="B14" s="5" t="n">
        <v>2831227</v>
      </c>
      <c r="C14" s="5" t="n">
        <v>2885504</v>
      </c>
      <c r="D14" s="5" t="n">
        <v>2777053</v>
      </c>
    </row>
    <row r="15" spans="1:4">
      <c r="A15" s="4" t="s">
        <v>348</v>
      </c>
    </row>
    <row r="16" spans="1:4">
      <c r="A16" s="3" t="s">
        <v>1414</v>
      </c>
    </row>
    <row r="17" spans="1:4">
      <c r="A17" s="4" t="s">
        <v>42</v>
      </c>
      <c r="B17" s="5" t="n">
        <v>0</v>
      </c>
      <c r="C17" s="5" t="n">
        <v>0</v>
      </c>
      <c r="D17" s="5" t="n">
        <v>0</v>
      </c>
    </row>
    <row r="18" spans="1:4">
      <c r="A18" s="4" t="s">
        <v>49</v>
      </c>
      <c r="B18" s="5" t="n">
        <v>367357</v>
      </c>
      <c r="C18" s="5" t="n">
        <v>349047</v>
      </c>
      <c r="D18" s="5" t="n">
        <v>348297</v>
      </c>
    </row>
    <row r="19" spans="1:4">
      <c r="A19" s="4" t="s">
        <v>50</v>
      </c>
      <c r="B19" s="5" t="n">
        <v>0</v>
      </c>
      <c r="C19" s="5" t="n">
        <v>0</v>
      </c>
      <c r="D19" s="5" t="n">
        <v>0</v>
      </c>
    </row>
    <row r="20" spans="1:4">
      <c r="A20" s="4" t="s">
        <v>51</v>
      </c>
      <c r="B20" s="5" t="n">
        <v>1813</v>
      </c>
      <c r="C20" s="5" t="n">
        <v>2889</v>
      </c>
      <c r="D20" s="5" t="n">
        <v>3489</v>
      </c>
    </row>
    <row r="21" spans="1:4">
      <c r="A21" s="4" t="s">
        <v>1415</v>
      </c>
      <c r="B21" s="5" t="n">
        <v>0</v>
      </c>
      <c r="C21" s="5" t="n">
        <v>0</v>
      </c>
      <c r="D21" s="5" t="n">
        <v>0</v>
      </c>
    </row>
    <row r="22" spans="1:4">
      <c r="A22" s="4" t="s">
        <v>1416</v>
      </c>
      <c r="B22" s="5" t="n">
        <v>2589987</v>
      </c>
      <c r="C22" s="5" t="n">
        <v>2648469</v>
      </c>
      <c r="D22" s="5" t="n">
        <v>2549522</v>
      </c>
    </row>
    <row r="23" spans="1:4">
      <c r="A23" s="4" t="s">
        <v>85</v>
      </c>
      <c r="B23" s="5" t="n">
        <v>16659</v>
      </c>
      <c r="C23" s="5" t="n">
        <v>15102</v>
      </c>
      <c r="D23" s="5" t="n">
        <v>11779</v>
      </c>
    </row>
    <row r="24" spans="1:4">
      <c r="A24" s="4" t="s">
        <v>1417</v>
      </c>
      <c r="B24" s="5" t="n">
        <v>2218270</v>
      </c>
      <c r="C24" s="5" t="n">
        <v>2347547</v>
      </c>
      <c r="D24" s="5" t="n">
        <v>2196693</v>
      </c>
    </row>
    <row r="25" spans="1:4">
      <c r="A25" s="4" t="s">
        <v>1418</v>
      </c>
      <c r="B25" s="5" t="n">
        <v>0</v>
      </c>
      <c r="C25" s="5" t="n">
        <v>0</v>
      </c>
      <c r="D25" s="5" t="n">
        <v>0</v>
      </c>
    </row>
    <row r="26" spans="1:4">
      <c r="A26" s="4" t="s">
        <v>1419</v>
      </c>
      <c r="B26" s="5" t="n">
        <v>354917</v>
      </c>
      <c r="C26" s="5" t="n">
        <v>375262</v>
      </c>
      <c r="D26" s="5" t="n">
        <v>393407</v>
      </c>
    </row>
    <row r="27" spans="1:4">
      <c r="A27" s="4" t="s">
        <v>1420</v>
      </c>
      <c r="B27" s="5" t="n">
        <v>2589987</v>
      </c>
      <c r="C27" s="5" t="n">
        <v>2648469</v>
      </c>
      <c r="D27" s="5" t="n">
        <v>2549173</v>
      </c>
    </row>
    <row r="28" spans="1:4">
      <c r="A28" s="4" t="s">
        <v>1421</v>
      </c>
    </row>
    <row r="29" spans="1:4">
      <c r="A29" s="3" t="s">
        <v>1414</v>
      </c>
    </row>
    <row r="30" spans="1:4">
      <c r="A30" s="4" t="s">
        <v>42</v>
      </c>
      <c r="B30" s="5" t="n">
        <v>182010</v>
      </c>
      <c r="C30" s="5" t="n">
        <v>177811</v>
      </c>
      <c r="D30" s="5" t="n">
        <v>172284</v>
      </c>
    </row>
    <row r="31" spans="1:4">
      <c r="A31" s="4" t="s">
        <v>49</v>
      </c>
      <c r="B31" s="5" t="n">
        <v>45518</v>
      </c>
      <c r="C31" s="5" t="n">
        <v>42858</v>
      </c>
      <c r="D31" s="5" t="n">
        <v>44601</v>
      </c>
    </row>
    <row r="32" spans="1:4">
      <c r="A32" s="4" t="s">
        <v>50</v>
      </c>
      <c r="B32" s="5" t="n">
        <v>339507</v>
      </c>
      <c r="C32" s="5" t="n">
        <v>321232</v>
      </c>
      <c r="D32" s="5" t="n">
        <v>352370</v>
      </c>
    </row>
    <row r="33" spans="1:4">
      <c r="A33" s="4" t="s">
        <v>51</v>
      </c>
      <c r="B33" s="5" t="n">
        <v>8751</v>
      </c>
      <c r="C33" s="5" t="n">
        <v>8122</v>
      </c>
      <c r="D33" s="5" t="n">
        <v>6596</v>
      </c>
    </row>
    <row r="34" spans="1:4">
      <c r="A34" s="4" t="s">
        <v>1415</v>
      </c>
      <c r="B34" s="5" t="n">
        <v>0</v>
      </c>
      <c r="C34" s="5" t="n">
        <v>0</v>
      </c>
      <c r="D34" s="5" t="n">
        <v>0</v>
      </c>
    </row>
    <row r="35" spans="1:4">
      <c r="A35" s="4" t="s">
        <v>1416</v>
      </c>
      <c r="B35" s="5" t="n">
        <v>161846</v>
      </c>
      <c r="C35" s="5" t="n">
        <v>156856</v>
      </c>
      <c r="D35" s="5" t="n">
        <v>148115</v>
      </c>
    </row>
    <row r="36" spans="1:4">
      <c r="A36" s="4" t="s">
        <v>85</v>
      </c>
      <c r="B36" s="5" t="n">
        <v>24819</v>
      </c>
      <c r="C36" s="5" t="n">
        <v>24877</v>
      </c>
      <c r="D36" s="5" t="n">
        <v>24457</v>
      </c>
    </row>
    <row r="37" spans="1:4">
      <c r="A37" s="4" t="s">
        <v>1417</v>
      </c>
      <c r="B37" s="5" t="n">
        <v>87348</v>
      </c>
      <c r="C37" s="5" t="n">
        <v>86924</v>
      </c>
      <c r="D37" s="5" t="n">
        <v>82561</v>
      </c>
    </row>
    <row r="38" spans="1:4">
      <c r="A38" s="4" t="s">
        <v>1418</v>
      </c>
      <c r="B38" s="5" t="n">
        <v>18511</v>
      </c>
      <c r="C38" s="5" t="n">
        <v>12530</v>
      </c>
      <c r="D38" s="5" t="n">
        <v>17661</v>
      </c>
    </row>
    <row r="39" spans="1:4">
      <c r="A39" s="4" t="s">
        <v>1419</v>
      </c>
      <c r="B39" s="5" t="n">
        <v>61372</v>
      </c>
      <c r="C39" s="5" t="n">
        <v>60821</v>
      </c>
      <c r="D39" s="5" t="n">
        <v>52338</v>
      </c>
    </row>
    <row r="40" spans="1:4">
      <c r="A40" s="4" t="s">
        <v>1420</v>
      </c>
      <c r="B40" s="5" t="n">
        <v>161846</v>
      </c>
      <c r="C40" s="5" t="n">
        <v>152506</v>
      </c>
      <c r="D40" s="5" t="n">
        <v>144262</v>
      </c>
    </row>
    <row r="41" spans="1:4">
      <c r="A41" s="4" t="s">
        <v>1422</v>
      </c>
    </row>
    <row r="42" spans="1:4">
      <c r="A42" s="3" t="s">
        <v>1414</v>
      </c>
    </row>
    <row r="43" spans="1:4">
      <c r="A43" s="4" t="s">
        <v>42</v>
      </c>
      <c r="B43" s="5" t="n">
        <v>18778</v>
      </c>
      <c r="C43" s="5" t="n">
        <v>16976</v>
      </c>
      <c r="D43" s="5" t="n">
        <v>18364</v>
      </c>
    </row>
    <row r="44" spans="1:4">
      <c r="A44" s="4" t="s">
        <v>49</v>
      </c>
      <c r="B44" s="5" t="n">
        <v>694444</v>
      </c>
      <c r="C44" s="5" t="n">
        <v>96977</v>
      </c>
      <c r="D44" s="5" t="n">
        <v>99796</v>
      </c>
    </row>
    <row r="45" spans="1:4">
      <c r="A45" s="4" t="s">
        <v>50</v>
      </c>
      <c r="B45" s="5" t="n">
        <v>0</v>
      </c>
      <c r="C45" s="5" t="n">
        <v>0</v>
      </c>
      <c r="D45" s="5" t="n">
        <v>0</v>
      </c>
    </row>
    <row r="46" spans="1:4">
      <c r="A46" s="4" t="s">
        <v>51</v>
      </c>
      <c r="B46" s="5" t="n">
        <v>75785</v>
      </c>
      <c r="C46" s="5" t="n">
        <v>68299</v>
      </c>
      <c r="D46" s="5" t="n">
        <v>70175</v>
      </c>
    </row>
    <row r="47" spans="1:4">
      <c r="A47" s="4" t="s">
        <v>1415</v>
      </c>
      <c r="B47" s="5" t="n">
        <v>0</v>
      </c>
      <c r="C47" s="5" t="n">
        <v>0</v>
      </c>
      <c r="D47" s="5" t="n">
        <v>0</v>
      </c>
    </row>
    <row r="48" spans="1:4">
      <c r="A48" s="4" t="s">
        <v>1416</v>
      </c>
      <c r="B48" s="5" t="n">
        <v>77225</v>
      </c>
      <c r="C48" s="5" t="n">
        <v>87945</v>
      </c>
      <c r="D48" s="5" t="n">
        <v>87633</v>
      </c>
    </row>
    <row r="49" spans="1:4">
      <c r="A49" s="4" t="s">
        <v>85</v>
      </c>
      <c r="B49" s="5" t="n">
        <v>9489</v>
      </c>
      <c r="C49" s="5" t="n">
        <v>8891</v>
      </c>
      <c r="D49" s="5" t="n">
        <v>8706</v>
      </c>
    </row>
    <row r="50" spans="1:4">
      <c r="A50" s="4" t="s">
        <v>1417</v>
      </c>
      <c r="B50" s="5" t="n">
        <v>50761</v>
      </c>
      <c r="C50" s="5" t="n">
        <v>40766</v>
      </c>
      <c r="D50" s="5" t="n">
        <v>42600</v>
      </c>
    </row>
    <row r="51" spans="1:4">
      <c r="A51" s="4" t="s">
        <v>1418</v>
      </c>
      <c r="B51" s="5" t="n">
        <v>23595</v>
      </c>
      <c r="C51" s="5" t="n">
        <v>25170</v>
      </c>
      <c r="D51" s="5" t="n">
        <v>25933</v>
      </c>
    </row>
    <row r="52" spans="1:4">
      <c r="A52" s="4" t="s">
        <v>1419</v>
      </c>
      <c r="B52" s="5" t="n">
        <v>18392</v>
      </c>
      <c r="C52" s="5" t="n">
        <v>18826</v>
      </c>
      <c r="D52" s="5" t="n">
        <v>19533</v>
      </c>
    </row>
    <row r="53" spans="1:4">
      <c r="A53" s="4" t="s">
        <v>1420</v>
      </c>
      <c r="B53" s="5" t="n">
        <v>81520</v>
      </c>
      <c r="C53" s="5" t="n">
        <v>87158</v>
      </c>
      <c r="D53" s="5" t="n">
        <v>85734</v>
      </c>
    </row>
    <row r="54" spans="1:4">
      <c r="A54" s="4" t="s">
        <v>1423</v>
      </c>
    </row>
    <row r="55" spans="1:4">
      <c r="A55" s="3" t="s">
        <v>1414</v>
      </c>
    </row>
    <row r="56" spans="1:4">
      <c r="A56" s="4" t="s">
        <v>42</v>
      </c>
      <c r="B56" s="5" t="n">
        <v>0</v>
      </c>
      <c r="C56" s="5" t="n">
        <v>0</v>
      </c>
      <c r="D56" s="5" t="n">
        <v>0</v>
      </c>
    </row>
    <row r="57" spans="1:4">
      <c r="A57" s="4" t="s">
        <v>49</v>
      </c>
      <c r="B57" s="5" t="n">
        <v>-443</v>
      </c>
      <c r="C57" s="5" t="n">
        <v>-939</v>
      </c>
      <c r="D57" s="5" t="n">
        <v>-929</v>
      </c>
    </row>
    <row r="58" spans="1:4">
      <c r="A58" s="4" t="s">
        <v>50</v>
      </c>
      <c r="B58" s="5" t="n">
        <v>0</v>
      </c>
      <c r="C58" s="5" t="n">
        <v>0</v>
      </c>
      <c r="D58" s="5" t="n">
        <v>0</v>
      </c>
    </row>
    <row r="59" spans="1:4">
      <c r="A59" s="4" t="s">
        <v>51</v>
      </c>
      <c r="B59" s="5" t="n">
        <v>0</v>
      </c>
      <c r="C59" s="5" t="n">
        <v>0</v>
      </c>
      <c r="D59" s="5" t="n">
        <v>0</v>
      </c>
    </row>
    <row r="60" spans="1:4">
      <c r="A60" s="4" t="s">
        <v>1415</v>
      </c>
      <c r="B60" s="5" t="n">
        <v>0</v>
      </c>
      <c r="C60" s="5" t="n">
        <v>0</v>
      </c>
      <c r="D60" s="5" t="n">
        <v>0</v>
      </c>
    </row>
    <row r="61" spans="1:4">
      <c r="A61" s="4" t="s">
        <v>1416</v>
      </c>
      <c r="B61" s="5" t="n">
        <v>-2126</v>
      </c>
      <c r="C61" s="5" t="n">
        <v>-2629</v>
      </c>
      <c r="D61" s="5" t="n">
        <v>-2116</v>
      </c>
    </row>
    <row r="62" spans="1:4">
      <c r="A62" s="4" t="s">
        <v>85</v>
      </c>
      <c r="B62" s="5" t="n">
        <v>648</v>
      </c>
      <c r="C62" s="5" t="n">
        <v>43</v>
      </c>
      <c r="D62" s="5" t="n">
        <v>232</v>
      </c>
    </row>
    <row r="63" spans="1:4">
      <c r="A63" s="4" t="s">
        <v>1417</v>
      </c>
      <c r="B63" s="5" t="n">
        <v>-3278</v>
      </c>
      <c r="C63" s="5" t="n">
        <v>-3046</v>
      </c>
      <c r="D63" s="5" t="n">
        <v>-3139</v>
      </c>
    </row>
    <row r="64" spans="1:4">
      <c r="A64" s="4" t="s">
        <v>1418</v>
      </c>
      <c r="B64" s="5" t="n">
        <v>0</v>
      </c>
      <c r="C64" s="5" t="n">
        <v>0</v>
      </c>
      <c r="D64" s="5" t="n">
        <v>0</v>
      </c>
    </row>
    <row r="65" spans="1:4">
      <c r="A65" s="4" t="s">
        <v>1419</v>
      </c>
      <c r="B65" s="5" t="n">
        <v>426</v>
      </c>
      <c r="C65" s="5" t="n">
        <v>1285</v>
      </c>
      <c r="D65" s="5" t="n">
        <v>9849</v>
      </c>
    </row>
    <row r="66" spans="1:4">
      <c r="A66" s="4" t="s">
        <v>1420</v>
      </c>
      <c r="B66" s="6" t="n">
        <v>-2126</v>
      </c>
      <c r="C66" s="6" t="n">
        <v>-2629</v>
      </c>
      <c r="D66" s="6" t="n">
        <v>-21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424</v>
      </c>
      <c r="C1" s="2" t="s">
        <v>1</v>
      </c>
    </row>
    <row r="2" spans="1:5">
      <c r="C2" s="2" t="s">
        <v>2</v>
      </c>
      <c r="D2" s="2" t="s">
        <v>32</v>
      </c>
      <c r="E2" s="2" t="s">
        <v>81</v>
      </c>
    </row>
    <row r="3" spans="1:5">
      <c r="A3" s="3" t="s">
        <v>1425</v>
      </c>
    </row>
    <row r="4" spans="1:5">
      <c r="A4" s="4" t="s">
        <v>1426</v>
      </c>
      <c r="B4" s="4" t="s">
        <v>679</v>
      </c>
      <c r="C4" s="6" t="n">
        <v>10307506</v>
      </c>
      <c r="D4" s="6" t="n">
        <v>10178956</v>
      </c>
      <c r="E4" s="6" t="n">
        <v>10129123</v>
      </c>
    </row>
    <row r="5" spans="1:5">
      <c r="A5" s="4" t="s">
        <v>1427</v>
      </c>
      <c r="C5" s="6" t="n">
        <v>10307506</v>
      </c>
      <c r="D5" s="6" t="n">
        <v>10178956</v>
      </c>
      <c r="E5" s="6" t="n">
        <v>10129123</v>
      </c>
    </row>
    <row r="6" spans="1:5">
      <c r="A6" s="4" t="s">
        <v>1428</v>
      </c>
      <c r="C6" s="4" t="s">
        <v>1429</v>
      </c>
      <c r="D6" s="4" t="s">
        <v>1429</v>
      </c>
      <c r="E6" s="4" t="s">
        <v>1429</v>
      </c>
    </row>
    <row r="7" spans="1:5">
      <c r="A7" s="4" t="s">
        <v>1430</v>
      </c>
      <c r="B7" s="4" t="s">
        <v>679</v>
      </c>
      <c r="C7" s="6" t="n">
        <v>2893765</v>
      </c>
      <c r="D7" s="6" t="n">
        <v>2945017</v>
      </c>
      <c r="E7" s="6" t="n">
        <v>2843086</v>
      </c>
    </row>
    <row r="8" spans="1:5">
      <c r="A8" s="4" t="s">
        <v>1431</v>
      </c>
      <c r="C8" s="5" t="n">
        <v>71295</v>
      </c>
      <c r="D8" s="5" t="n">
        <v>59032</v>
      </c>
      <c r="E8" s="5" t="n">
        <v>64134</v>
      </c>
    </row>
    <row r="9" spans="1:5">
      <c r="A9" s="4" t="s">
        <v>1432</v>
      </c>
      <c r="C9" s="5" t="n">
        <v>4462</v>
      </c>
      <c r="D9" s="5" t="n">
        <v>4656</v>
      </c>
      <c r="E9" s="5" t="n">
        <v>4202</v>
      </c>
    </row>
    <row r="10" spans="1:5">
      <c r="A10" s="4" t="s">
        <v>1433</v>
      </c>
      <c r="C10" s="6" t="n">
        <v>2826932</v>
      </c>
      <c r="D10" s="6" t="n">
        <v>2890641</v>
      </c>
      <c r="E10" s="6" t="n">
        <v>2783154</v>
      </c>
    </row>
    <row r="11" spans="1:5">
      <c r="A11" s="4" t="s">
        <v>1434</v>
      </c>
      <c r="C11" s="4" t="s">
        <v>1435</v>
      </c>
      <c r="D11" s="4" t="s">
        <v>1435</v>
      </c>
      <c r="E11" s="4" t="s">
        <v>1435</v>
      </c>
    </row>
    <row r="12" spans="1:5">
      <c r="A12" s="4" t="s">
        <v>1436</v>
      </c>
      <c r="C12" s="6" t="n">
        <v>2126</v>
      </c>
      <c r="D12" s="6" t="n">
        <v>3457</v>
      </c>
      <c r="E12" s="6" t="n">
        <v>4402</v>
      </c>
    </row>
    <row r="13" spans="1:5">
      <c r="A13" s="4" t="s">
        <v>1421</v>
      </c>
    </row>
    <row r="14" spans="1:5">
      <c r="A14" s="3" t="s">
        <v>1425</v>
      </c>
    </row>
    <row r="15" spans="1:5">
      <c r="A15" s="4" t="s">
        <v>1430</v>
      </c>
      <c r="B15" s="4" t="s">
        <v>679</v>
      </c>
      <c r="C15" s="5" t="n">
        <v>166280</v>
      </c>
      <c r="D15" s="5" t="n">
        <v>160628</v>
      </c>
      <c r="E15" s="5" t="n">
        <v>153607</v>
      </c>
    </row>
    <row r="16" spans="1:5">
      <c r="A16" s="4" t="s">
        <v>1431</v>
      </c>
      <c r="C16" s="5" t="n">
        <v>8826</v>
      </c>
      <c r="D16" s="5" t="n">
        <v>8838</v>
      </c>
      <c r="E16" s="5" t="n">
        <v>9596</v>
      </c>
    </row>
    <row r="17" spans="1:5">
      <c r="A17" s="4" t="s">
        <v>1432</v>
      </c>
      <c r="C17" s="5" t="n">
        <v>4174</v>
      </c>
      <c r="D17" s="5" t="n">
        <v>4350</v>
      </c>
      <c r="E17" s="5" t="n">
        <v>3853</v>
      </c>
    </row>
    <row r="18" spans="1:5">
      <c r="A18" s="4" t="s">
        <v>1433</v>
      </c>
      <c r="C18" s="6" t="n">
        <v>161628</v>
      </c>
      <c r="D18" s="6" t="n">
        <v>156140</v>
      </c>
      <c r="E18" s="6" t="n">
        <v>147864</v>
      </c>
    </row>
    <row r="19" spans="1:5">
      <c r="A19" s="4" t="s">
        <v>1434</v>
      </c>
      <c r="C19" s="4" t="s">
        <v>1437</v>
      </c>
      <c r="D19" s="4" t="s">
        <v>1438</v>
      </c>
      <c r="E19" s="4" t="s">
        <v>1437</v>
      </c>
    </row>
    <row r="20" spans="1:5">
      <c r="A20" s="4" t="s">
        <v>1439</v>
      </c>
    </row>
    <row r="21" spans="1:5">
      <c r="A21" s="3" t="s">
        <v>1425</v>
      </c>
    </row>
    <row r="22" spans="1:5">
      <c r="A22" s="4" t="s">
        <v>1430</v>
      </c>
      <c r="B22" s="4" t="s">
        <v>679</v>
      </c>
      <c r="C22" s="6" t="n">
        <v>2591796</v>
      </c>
      <c r="D22" s="6" t="n">
        <v>2650011</v>
      </c>
      <c r="E22" s="6" t="n">
        <v>2552699</v>
      </c>
    </row>
    <row r="23" spans="1:5">
      <c r="A23" s="4" t="s">
        <v>1431</v>
      </c>
      <c r="C23" s="5" t="n">
        <v>3392</v>
      </c>
      <c r="D23" s="5" t="n">
        <v>3148</v>
      </c>
      <c r="E23" s="5" t="n">
        <v>4778</v>
      </c>
    </row>
    <row r="24" spans="1:5">
      <c r="A24" s="4" t="s">
        <v>1432</v>
      </c>
      <c r="C24" s="5" t="n">
        <v>288</v>
      </c>
      <c r="D24" s="5" t="n">
        <v>306</v>
      </c>
      <c r="E24" s="5" t="n">
        <v>349</v>
      </c>
    </row>
    <row r="25" spans="1:5">
      <c r="A25" s="4" t="s">
        <v>1433</v>
      </c>
      <c r="C25" s="6" t="n">
        <v>2588692</v>
      </c>
      <c r="D25" s="6" t="n">
        <v>2647169</v>
      </c>
      <c r="E25" s="6" t="n">
        <v>2548270</v>
      </c>
    </row>
    <row r="26" spans="1:5">
      <c r="A26" s="4" t="s">
        <v>1434</v>
      </c>
      <c r="C26" s="4" t="s">
        <v>1429</v>
      </c>
      <c r="D26" s="4" t="s">
        <v>1429</v>
      </c>
      <c r="E26" s="4" t="s">
        <v>1429</v>
      </c>
    </row>
    <row r="27" spans="1:5">
      <c r="A27" s="4" t="s">
        <v>1422</v>
      </c>
    </row>
    <row r="28" spans="1:5">
      <c r="A28" s="3" t="s">
        <v>1425</v>
      </c>
    </row>
    <row r="29" spans="1:5">
      <c r="A29" s="4" t="s">
        <v>1430</v>
      </c>
      <c r="B29" s="4" t="s">
        <v>679</v>
      </c>
      <c r="C29" s="6" t="n">
        <v>135689</v>
      </c>
      <c r="D29" s="6" t="n">
        <v>134378</v>
      </c>
      <c r="E29" s="6" t="n">
        <v>136780</v>
      </c>
    </row>
    <row r="30" spans="1:5">
      <c r="A30" s="4" t="s">
        <v>1431</v>
      </c>
      <c r="C30" s="5" t="n">
        <v>59077</v>
      </c>
      <c r="D30" s="5" t="n">
        <v>47046</v>
      </c>
      <c r="E30" s="5" t="n">
        <v>49760</v>
      </c>
    </row>
    <row r="31" spans="1:5">
      <c r="A31" s="4" t="s">
        <v>1432</v>
      </c>
      <c r="C31" s="5" t="n">
        <v>0</v>
      </c>
      <c r="D31" s="5" t="n">
        <v>0</v>
      </c>
      <c r="E31" s="5" t="n">
        <v>0</v>
      </c>
    </row>
    <row r="32" spans="1:5">
      <c r="A32" s="4" t="s">
        <v>1433</v>
      </c>
      <c r="C32" s="6" t="n">
        <v>76612</v>
      </c>
      <c r="D32" s="6" t="n">
        <v>87332</v>
      </c>
      <c r="E32" s="6" t="n">
        <v>87020</v>
      </c>
    </row>
    <row r="33" spans="1:5">
      <c r="A33" s="4" t="s">
        <v>1434</v>
      </c>
      <c r="C33" s="4" t="s">
        <v>1429</v>
      </c>
      <c r="D33" s="4" t="s">
        <v>1429</v>
      </c>
      <c r="E33" s="4" t="s">
        <v>1429</v>
      </c>
    </row>
    <row r="34" spans="1:5"/>
    <row r="35" spans="1:5">
      <c r="A35" s="4" t="s">
        <v>679</v>
      </c>
      <c r="B35" s="4" t="s">
        <v>1440</v>
      </c>
    </row>
  </sheetData>
  <mergeCells count="4">
    <mergeCell ref="A1:B2"/>
    <mergeCell ref="C1:E1"/>
    <mergeCell ref="A34:D34"/>
    <mergeCell ref="B35:D3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1</v>
      </c>
      <c r="C1" s="2" t="s">
        <v>1</v>
      </c>
    </row>
    <row r="2" spans="1:5">
      <c r="C2" s="2" t="s">
        <v>2</v>
      </c>
      <c r="D2" s="2" t="s">
        <v>32</v>
      </c>
      <c r="E2" s="2" t="s">
        <v>81</v>
      </c>
    </row>
    <row r="3" spans="1:5">
      <c r="A3" s="3" t="s">
        <v>1442</v>
      </c>
    </row>
    <row r="4" spans="1:5">
      <c r="A4" s="4" t="s">
        <v>1443</v>
      </c>
      <c r="C4" s="6" t="n">
        <v>37307</v>
      </c>
      <c r="D4" s="6" t="n">
        <v>37244</v>
      </c>
      <c r="E4" s="6" t="n">
        <v>36368</v>
      </c>
    </row>
    <row r="5" spans="1:5">
      <c r="A5" s="4" t="s">
        <v>1444</v>
      </c>
      <c r="C5" s="5" t="n">
        <v>5210</v>
      </c>
      <c r="D5" s="5" t="n">
        <v>1295</v>
      </c>
      <c r="E5" s="5" t="n">
        <v>15781</v>
      </c>
    </row>
    <row r="6" spans="1:5">
      <c r="A6" s="4" t="s">
        <v>1445</v>
      </c>
      <c r="B6" s="4" t="s">
        <v>679</v>
      </c>
      <c r="C6" s="5" t="n">
        <v>-3748</v>
      </c>
      <c r="D6" s="5" t="n">
        <v>306</v>
      </c>
      <c r="E6" s="5" t="n">
        <v>340</v>
      </c>
    </row>
    <row r="7" spans="1:5">
      <c r="A7" s="4" t="s">
        <v>1446</v>
      </c>
      <c r="B7" s="4" t="s">
        <v>1447</v>
      </c>
      <c r="C7" s="5" t="n">
        <v>-2886</v>
      </c>
      <c r="D7" s="5" t="n">
        <v>-1538</v>
      </c>
      <c r="E7" s="5" t="n">
        <v>-15245</v>
      </c>
    </row>
    <row r="8" spans="1:5">
      <c r="A8" s="4" t="s">
        <v>1448</v>
      </c>
      <c r="C8" s="6" t="n">
        <v>35883</v>
      </c>
      <c r="D8" s="6" t="n">
        <v>37307</v>
      </c>
      <c r="E8" s="6" t="n">
        <v>37244</v>
      </c>
    </row>
    <row r="9" spans="1:5"/>
    <row r="10" spans="1:5">
      <c r="A10" s="4" t="s">
        <v>679</v>
      </c>
      <c r="B10" s="4" t="s">
        <v>1449</v>
      </c>
    </row>
    <row r="11" spans="1:5">
      <c r="A11" s="4" t="s">
        <v>1447</v>
      </c>
      <c r="B11" s="4" t="s">
        <v>1450</v>
      </c>
    </row>
  </sheetData>
  <mergeCells count="5">
    <mergeCell ref="A1:B2"/>
    <mergeCell ref="C1:E1"/>
    <mergeCell ref="A9:D9"/>
    <mergeCell ref="B10:D10"/>
    <mergeCell ref="B11:D1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2</v>
      </c>
      <c r="D2" s="2" t="s">
        <v>81</v>
      </c>
    </row>
    <row r="3" spans="1:4">
      <c r="A3" s="3" t="s">
        <v>1452</v>
      </c>
    </row>
    <row r="4" spans="1:4">
      <c r="A4" s="4" t="s">
        <v>1453</v>
      </c>
      <c r="B4" s="6" t="n">
        <v>2349064</v>
      </c>
      <c r="C4" s="6" t="n">
        <v>2459643</v>
      </c>
      <c r="D4" s="6" t="n">
        <v>2314609</v>
      </c>
    </row>
    <row r="5" spans="1:4">
      <c r="A5" s="4" t="s">
        <v>1454</v>
      </c>
      <c r="B5" s="5" t="n">
        <v>-21757</v>
      </c>
      <c r="C5" s="5" t="n">
        <v>-16204</v>
      </c>
      <c r="D5" s="5" t="n">
        <v>-20848</v>
      </c>
    </row>
    <row r="6" spans="1:4">
      <c r="A6" s="4" t="s">
        <v>1455</v>
      </c>
    </row>
    <row r="7" spans="1:4">
      <c r="A7" s="3" t="s">
        <v>1452</v>
      </c>
    </row>
    <row r="8" spans="1:4">
      <c r="A8" s="4" t="s">
        <v>944</v>
      </c>
      <c r="B8" s="5" t="n">
        <v>18778</v>
      </c>
      <c r="C8" s="5" t="n">
        <v>16976</v>
      </c>
      <c r="D8" s="5" t="n">
        <v>18364</v>
      </c>
    </row>
    <row r="9" spans="1:4">
      <c r="A9" s="4" t="s">
        <v>1456</v>
      </c>
      <c r="B9" s="5" t="n">
        <v>694444</v>
      </c>
      <c r="C9" s="5" t="n">
        <v>96977</v>
      </c>
      <c r="D9" s="5" t="n">
        <v>99796</v>
      </c>
    </row>
    <row r="10" spans="1:4">
      <c r="A10" s="4" t="s">
        <v>51</v>
      </c>
      <c r="B10" s="5" t="n">
        <v>75785</v>
      </c>
      <c r="C10" s="5" t="n">
        <v>68299</v>
      </c>
      <c r="D10" s="5" t="n">
        <v>70175</v>
      </c>
    </row>
    <row r="11" spans="1:4">
      <c r="A11" s="4" t="s">
        <v>1457</v>
      </c>
      <c r="B11" s="5" t="n">
        <v>77225</v>
      </c>
      <c r="C11" s="5" t="n">
        <v>87945</v>
      </c>
      <c r="D11" s="5" t="n">
        <v>87633</v>
      </c>
    </row>
    <row r="12" spans="1:4">
      <c r="A12" s="4" t="s">
        <v>85</v>
      </c>
      <c r="B12" s="5" t="n">
        <v>9489</v>
      </c>
      <c r="C12" s="5" t="n">
        <v>8891</v>
      </c>
      <c r="D12" s="5" t="n">
        <v>8706</v>
      </c>
    </row>
    <row r="13" spans="1:4">
      <c r="A13" s="4" t="s">
        <v>1453</v>
      </c>
      <c r="B13" s="5" t="n">
        <v>60696</v>
      </c>
      <c r="C13" s="5" t="n">
        <v>48127</v>
      </c>
      <c r="D13" s="5" t="n">
        <v>45067</v>
      </c>
    </row>
    <row r="14" spans="1:4">
      <c r="A14" s="4" t="s">
        <v>1454</v>
      </c>
      <c r="B14" s="5" t="n">
        <v>-9935</v>
      </c>
      <c r="C14" s="5" t="n">
        <v>-7361</v>
      </c>
      <c r="D14" s="5" t="n">
        <v>-2467</v>
      </c>
    </row>
    <row r="15" spans="1:4">
      <c r="A15" s="4" t="s">
        <v>1458</v>
      </c>
      <c r="B15" s="5" t="n">
        <v>23595</v>
      </c>
      <c r="C15" s="5" t="n">
        <v>25170</v>
      </c>
      <c r="D15" s="5" t="n">
        <v>25933</v>
      </c>
    </row>
    <row r="16" spans="1:4">
      <c r="A16" s="4" t="s">
        <v>1459</v>
      </c>
      <c r="B16" s="5" t="n">
        <v>47689</v>
      </c>
      <c r="C16" s="5" t="n">
        <v>42887</v>
      </c>
      <c r="D16" s="5" t="n">
        <v>41612</v>
      </c>
    </row>
    <row r="17" spans="1:4">
      <c r="A17" s="4" t="s">
        <v>1460</v>
      </c>
      <c r="B17" s="6" t="n">
        <v>143787</v>
      </c>
      <c r="C17" s="6" t="n">
        <v>133115</v>
      </c>
      <c r="D17" s="6" t="n">
        <v>1344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198</v>
      </c>
    </row>
    <row r="4" spans="1:2">
      <c r="A4" s="4" t="s">
        <v>45</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6788</v>
      </c>
      <c r="C3" s="6" t="n">
        <v>1151643</v>
      </c>
    </row>
    <row r="4" spans="1:3">
      <c r="A4" s="4" t="s">
        <v>35</v>
      </c>
      <c r="B4" s="5" t="n">
        <v>377293</v>
      </c>
      <c r="C4" s="5" t="n">
        <v>270349</v>
      </c>
    </row>
    <row r="5" spans="1:3">
      <c r="A5" s="3" t="s">
        <v>36</v>
      </c>
    </row>
    <row r="6" spans="1:3">
      <c r="A6" s="4" t="s">
        <v>37</v>
      </c>
      <c r="B6" s="5" t="n">
        <v>2319</v>
      </c>
      <c r="C6" s="5" t="n">
        <v>2836</v>
      </c>
    </row>
    <row r="7" spans="1:3">
      <c r="A7" s="4" t="s">
        <v>38</v>
      </c>
      <c r="B7" s="5" t="n">
        <v>9077</v>
      </c>
      <c r="C7" s="5" t="n">
        <v>8564</v>
      </c>
    </row>
    <row r="8" spans="1:3">
      <c r="A8" s="4" t="s">
        <v>39</v>
      </c>
      <c r="B8" s="5" t="n">
        <v>198941</v>
      </c>
      <c r="C8" s="5" t="n">
        <v>103428</v>
      </c>
    </row>
    <row r="9" spans="1:3">
      <c r="A9" s="4" t="s">
        <v>40</v>
      </c>
      <c r="B9" s="5" t="n">
        <v>1804418</v>
      </c>
      <c r="C9" s="5" t="n">
        <v>1536820</v>
      </c>
    </row>
    <row r="10" spans="1:3">
      <c r="A10" s="4" t="s">
        <v>41</v>
      </c>
      <c r="B10" s="5" t="n">
        <v>899327</v>
      </c>
      <c r="C10" s="5" t="n">
        <v>286365</v>
      </c>
    </row>
    <row r="11" spans="1:3">
      <c r="A11" s="4" t="s">
        <v>42</v>
      </c>
      <c r="B11" s="5" t="n">
        <v>200788</v>
      </c>
      <c r="C11" s="5" t="n">
        <v>194787</v>
      </c>
    </row>
    <row r="12" spans="1:3">
      <c r="A12" s="4" t="s">
        <v>43</v>
      </c>
      <c r="B12" s="5" t="n">
        <v>74716</v>
      </c>
      <c r="C12" s="5" t="n">
        <v>66369</v>
      </c>
    </row>
    <row r="13" spans="1:3">
      <c r="A13" s="4" t="s">
        <v>44</v>
      </c>
      <c r="B13" s="5" t="n">
        <v>65123</v>
      </c>
      <c r="C13" s="5" t="n">
        <v>57768</v>
      </c>
    </row>
    <row r="14" spans="1:3">
      <c r="A14" s="4" t="s">
        <v>45</v>
      </c>
      <c r="B14" s="5" t="n">
        <v>25397</v>
      </c>
      <c r="C14" s="5" t="n">
        <v>25397</v>
      </c>
    </row>
    <row r="15" spans="1:3">
      <c r="A15" s="4" t="s">
        <v>46</v>
      </c>
      <c r="B15" s="5" t="n">
        <v>46996</v>
      </c>
      <c r="C15" s="5" t="n">
        <v>51493</v>
      </c>
    </row>
    <row r="16" spans="1:3">
      <c r="A16" s="4" t="s">
        <v>47</v>
      </c>
      <c r="B16" s="5" t="n">
        <v>3116765</v>
      </c>
      <c r="C16" s="5" t="n">
        <v>2218999</v>
      </c>
    </row>
    <row r="17" spans="1:3">
      <c r="A17" s="3" t="s">
        <v>48</v>
      </c>
    </row>
    <row r="18" spans="1:3">
      <c r="A18" s="4" t="s">
        <v>49</v>
      </c>
      <c r="B18" s="5" t="n">
        <v>1106876</v>
      </c>
      <c r="C18" s="5" t="n">
        <v>487943</v>
      </c>
    </row>
    <row r="19" spans="1:3">
      <c r="A19" s="4" t="s">
        <v>50</v>
      </c>
      <c r="B19" s="5" t="n">
        <v>339507</v>
      </c>
      <c r="C19" s="5" t="n">
        <v>321232</v>
      </c>
    </row>
    <row r="20" spans="1:3">
      <c r="A20" s="4" t="s">
        <v>51</v>
      </c>
      <c r="B20" s="5" t="n">
        <v>86349</v>
      </c>
      <c r="C20" s="5" t="n">
        <v>79310</v>
      </c>
    </row>
    <row r="21" spans="1:3">
      <c r="A21" s="4" t="s">
        <v>52</v>
      </c>
      <c r="B21" s="5" t="n">
        <v>176534</v>
      </c>
      <c r="C21" s="5" t="n">
        <v>179382</v>
      </c>
    </row>
    <row r="22" spans="1:3">
      <c r="A22" s="4" t="s">
        <v>53</v>
      </c>
      <c r="B22" s="5" t="n">
        <v>52287</v>
      </c>
      <c r="C22" s="5" t="n">
        <v>34370</v>
      </c>
    </row>
    <row r="23" spans="1:3">
      <c r="A23" s="4" t="s">
        <v>54</v>
      </c>
      <c r="B23" s="5" t="n">
        <v>354894</v>
      </c>
      <c r="C23" s="5" t="n">
        <v>169449</v>
      </c>
    </row>
    <row r="24" spans="1:3">
      <c r="A24" s="4" t="s">
        <v>55</v>
      </c>
      <c r="B24" s="5" t="n">
        <v>21891</v>
      </c>
      <c r="C24" s="5" t="n">
        <v>18850</v>
      </c>
    </row>
    <row r="25" spans="1:3">
      <c r="A25" s="4" t="s">
        <v>56</v>
      </c>
      <c r="B25" s="5" t="n">
        <v>32073</v>
      </c>
      <c r="C25" s="5" t="n">
        <v>35085</v>
      </c>
    </row>
    <row r="26" spans="1:3">
      <c r="A26" s="4" t="s">
        <v>57</v>
      </c>
      <c r="B26" s="5" t="n">
        <v>33672</v>
      </c>
      <c r="C26" s="5" t="n">
        <v>30892</v>
      </c>
    </row>
    <row r="27" spans="1:3">
      <c r="A27" s="4" t="s">
        <v>58</v>
      </c>
      <c r="B27" s="5" t="n">
        <v>2204083</v>
      </c>
      <c r="C27" s="5" t="n">
        <v>1356513</v>
      </c>
    </row>
    <row r="28" spans="1:3">
      <c r="A28" s="4" t="s">
        <v>59</v>
      </c>
      <c r="B28" s="4" t="s">
        <v>60</v>
      </c>
      <c r="C28" s="4" t="s">
        <v>60</v>
      </c>
    </row>
    <row r="29" spans="1:3">
      <c r="A29" s="3" t="s">
        <v>61</v>
      </c>
    </row>
    <row r="30" spans="1:3">
      <c r="A30" s="4" t="s">
        <v>62</v>
      </c>
      <c r="B30" s="5" t="n">
        <v>53142</v>
      </c>
      <c r="C30" s="5" t="n">
        <v>65592</v>
      </c>
    </row>
    <row r="31" spans="1:3">
      <c r="A31" s="4" t="s">
        <v>63</v>
      </c>
      <c r="B31" s="5" t="n">
        <v>785390</v>
      </c>
      <c r="C31" s="5" t="n">
        <v>730904</v>
      </c>
    </row>
    <row r="32" spans="1:3">
      <c r="A32" s="4" t="s">
        <v>64</v>
      </c>
      <c r="B32" s="5" t="n">
        <v>51254</v>
      </c>
      <c r="C32" s="5" t="n">
        <v>42395</v>
      </c>
    </row>
    <row r="33" spans="1:3">
      <c r="A33" s="4" t="s">
        <v>65</v>
      </c>
      <c r="B33" s="5" t="n">
        <v>913364</v>
      </c>
      <c r="C33" s="5" t="n">
        <v>863163</v>
      </c>
    </row>
    <row r="34" spans="1:3">
      <c r="A34" s="4" t="s">
        <v>66</v>
      </c>
      <c r="B34" s="5" t="n">
        <v>-682</v>
      </c>
      <c r="C34" s="5" t="n">
        <v>-677</v>
      </c>
    </row>
    <row r="35" spans="1:3">
      <c r="A35" s="4" t="s">
        <v>67</v>
      </c>
      <c r="B35" s="5" t="n">
        <v>912682</v>
      </c>
      <c r="C35" s="5" t="n">
        <v>862486</v>
      </c>
    </row>
    <row r="36" spans="1:3">
      <c r="A36" s="4" t="s">
        <v>68</v>
      </c>
      <c r="B36" s="5" t="n">
        <v>3116765</v>
      </c>
      <c r="C36" s="5" t="n">
        <v>2218999</v>
      </c>
    </row>
    <row r="37" spans="1:3">
      <c r="A37" s="4" t="s">
        <v>69</v>
      </c>
    </row>
    <row r="38" spans="1:3">
      <c r="A38" s="3" t="s">
        <v>61</v>
      </c>
    </row>
    <row r="39" spans="1:3">
      <c r="A39" s="4" t="s">
        <v>70</v>
      </c>
      <c r="B39" s="5" t="n">
        <v>951</v>
      </c>
      <c r="C39" s="5" t="n">
        <v>951</v>
      </c>
    </row>
    <row r="40" spans="1:3">
      <c r="A40" s="4" t="s">
        <v>71</v>
      </c>
    </row>
    <row r="41" spans="1:3">
      <c r="A41" s="3" t="s">
        <v>61</v>
      </c>
    </row>
    <row r="42" spans="1:3">
      <c r="A42" s="4" t="s">
        <v>70</v>
      </c>
      <c r="B42" s="6" t="n">
        <v>22627</v>
      </c>
      <c r="C42" s="6" t="n">
        <v>2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33</v>
      </c>
    </row>
    <row r="3" spans="1:3">
      <c r="A3" s="4" t="s">
        <v>73</v>
      </c>
      <c r="B3" s="6" t="n">
        <v>1171651</v>
      </c>
      <c r="C3" s="6" t="n">
        <v>1104303</v>
      </c>
    </row>
    <row r="4" spans="1:3">
      <c r="A4" s="4" t="s">
        <v>74</v>
      </c>
      <c r="B4" s="5" t="n">
        <v>327129</v>
      </c>
      <c r="C4" s="5" t="n">
        <v>240699</v>
      </c>
    </row>
    <row r="5" spans="1:3">
      <c r="A5" s="3" t="s">
        <v>36</v>
      </c>
    </row>
    <row r="6" spans="1:3">
      <c r="A6" s="4" t="s">
        <v>75</v>
      </c>
      <c r="B6" s="6" t="n">
        <v>2475</v>
      </c>
      <c r="C6" s="6" t="n">
        <v>3012</v>
      </c>
    </row>
    <row r="7" spans="1:3">
      <c r="A7" s="4" t="s">
        <v>69</v>
      </c>
    </row>
    <row r="8" spans="1:3">
      <c r="A8" s="3" t="s">
        <v>61</v>
      </c>
    </row>
    <row r="9" spans="1:3">
      <c r="A9" s="4" t="s">
        <v>76</v>
      </c>
      <c r="B9" s="6" t="n">
        <v>1</v>
      </c>
      <c r="C9" s="6" t="n">
        <v>1</v>
      </c>
    </row>
    <row r="10" spans="1:3">
      <c r="A10" s="4" t="s">
        <v>77</v>
      </c>
      <c r="B10" s="5" t="n">
        <v>100000000</v>
      </c>
      <c r="C10" s="5" t="n">
        <v>100000000</v>
      </c>
    </row>
    <row r="11" spans="1:3">
      <c r="A11" s="4" t="s">
        <v>78</v>
      </c>
      <c r="B11" s="5" t="n">
        <v>950968</v>
      </c>
      <c r="C11" s="5" t="n">
        <v>950968</v>
      </c>
    </row>
    <row r="12" spans="1:3">
      <c r="A12" s="4" t="s">
        <v>79</v>
      </c>
      <c r="B12" s="5" t="n">
        <v>950968</v>
      </c>
      <c r="C12" s="5" t="n">
        <v>950968</v>
      </c>
    </row>
    <row r="13" spans="1:3">
      <c r="A13" s="4" t="s">
        <v>71</v>
      </c>
    </row>
    <row r="14" spans="1:3">
      <c r="A14" s="3" t="s">
        <v>61</v>
      </c>
    </row>
    <row r="15" spans="1:3">
      <c r="A15" s="4" t="s">
        <v>76</v>
      </c>
      <c r="B15" s="6" t="n">
        <v>1</v>
      </c>
      <c r="C15" s="6" t="n">
        <v>1</v>
      </c>
    </row>
    <row r="16" spans="1:3">
      <c r="A16" s="4" t="s">
        <v>77</v>
      </c>
      <c r="B16" s="5" t="n">
        <v>100000000</v>
      </c>
      <c r="C16" s="5" t="n">
        <v>100000000</v>
      </c>
    </row>
    <row r="17" spans="1:3">
      <c r="A17" s="4" t="s">
        <v>78</v>
      </c>
      <c r="B17" s="5" t="n">
        <v>22627077</v>
      </c>
      <c r="C17" s="5" t="n">
        <v>23321163</v>
      </c>
    </row>
    <row r="18" spans="1:3">
      <c r="A18" s="4" t="s">
        <v>79</v>
      </c>
      <c r="B18" s="5" t="n">
        <v>22627077</v>
      </c>
      <c r="C18" s="5" t="n">
        <v>23321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826932</v>
      </c>
      <c r="C4" s="6" t="n">
        <v>2890641</v>
      </c>
      <c r="D4" s="6" t="n">
        <v>2783154</v>
      </c>
    </row>
    <row r="5" spans="1:4">
      <c r="A5" s="4" t="s">
        <v>84</v>
      </c>
      <c r="B5" s="5" t="n">
        <v>16514</v>
      </c>
      <c r="C5" s="5" t="n">
        <v>17843</v>
      </c>
      <c r="D5" s="5" t="n">
        <v>44705</v>
      </c>
    </row>
    <row r="6" spans="1:4">
      <c r="A6" s="4" t="s">
        <v>85</v>
      </c>
      <c r="B6" s="5" t="n">
        <v>51615</v>
      </c>
      <c r="C6" s="5" t="n">
        <v>48913</v>
      </c>
      <c r="D6" s="5" t="n">
        <v>45174</v>
      </c>
    </row>
    <row r="7" spans="1:4">
      <c r="A7" s="4" t="s">
        <v>86</v>
      </c>
      <c r="B7" s="5" t="n">
        <v>3660</v>
      </c>
      <c r="C7" s="5" t="n">
        <v>3461</v>
      </c>
      <c r="D7" s="5" t="n">
        <v>3719</v>
      </c>
    </row>
    <row r="8" spans="1:4">
      <c r="A8" s="4" t="s">
        <v>87</v>
      </c>
      <c r="B8" s="5" t="n">
        <v>2898721</v>
      </c>
      <c r="C8" s="5" t="n">
        <v>2960858</v>
      </c>
      <c r="D8" s="5" t="n">
        <v>2876752</v>
      </c>
    </row>
    <row r="9" spans="1:4">
      <c r="A9" s="3" t="s">
        <v>88</v>
      </c>
    </row>
    <row r="10" spans="1:4">
      <c r="A10" s="4" t="s">
        <v>89</v>
      </c>
      <c r="B10" s="5" t="n">
        <v>-49</v>
      </c>
      <c r="C10" s="5" t="n">
        <v>-1434</v>
      </c>
      <c r="D10" s="5" t="n">
        <v>-5212</v>
      </c>
    </row>
    <row r="11" spans="1:4">
      <c r="A11" s="4" t="s">
        <v>90</v>
      </c>
      <c r="B11" s="5" t="n">
        <v>10880</v>
      </c>
      <c r="C11" s="5" t="n">
        <v>18813</v>
      </c>
      <c r="D11" s="5" t="n">
        <v>24153</v>
      </c>
    </row>
    <row r="12" spans="1:4">
      <c r="A12" s="4" t="s">
        <v>91</v>
      </c>
      <c r="B12" s="5" t="n">
        <v>10831</v>
      </c>
      <c r="C12" s="5" t="n">
        <v>17379</v>
      </c>
      <c r="D12" s="5" t="n">
        <v>18941</v>
      </c>
    </row>
    <row r="13" spans="1:4">
      <c r="A13" s="4" t="s">
        <v>92</v>
      </c>
      <c r="B13" s="5" t="n">
        <v>6533</v>
      </c>
      <c r="C13" s="5" t="n">
        <v>6569</v>
      </c>
      <c r="D13" s="5" t="n">
        <v>7043</v>
      </c>
    </row>
    <row r="14" spans="1:4">
      <c r="A14" s="4" t="s">
        <v>93</v>
      </c>
      <c r="B14" s="5" t="n">
        <v>2916085</v>
      </c>
      <c r="C14" s="5" t="n">
        <v>2984806</v>
      </c>
      <c r="D14" s="5" t="n">
        <v>2902736</v>
      </c>
    </row>
    <row r="15" spans="1:4">
      <c r="A15" s="3" t="s">
        <v>94</v>
      </c>
    </row>
    <row r="16" spans="1:4">
      <c r="A16" s="4" t="s">
        <v>95</v>
      </c>
      <c r="B16" s="5" t="n">
        <v>2353101</v>
      </c>
      <c r="C16" s="5" t="n">
        <v>2472191</v>
      </c>
      <c r="D16" s="5" t="n">
        <v>2318715</v>
      </c>
    </row>
    <row r="17" spans="1:4">
      <c r="A17" s="4" t="s">
        <v>96</v>
      </c>
      <c r="B17" s="5" t="n">
        <v>477213</v>
      </c>
      <c r="C17" s="5" t="n">
        <v>493894</v>
      </c>
      <c r="D17" s="5" t="n">
        <v>518721</v>
      </c>
    </row>
    <row r="18" spans="1:4">
      <c r="A18" s="4" t="s">
        <v>97</v>
      </c>
      <c r="B18" s="5" t="n">
        <v>2830314</v>
      </c>
      <c r="C18" s="5" t="n">
        <v>2966085</v>
      </c>
      <c r="D18" s="5" t="n">
        <v>2837436</v>
      </c>
    </row>
    <row r="19" spans="1:4">
      <c r="A19" s="4" t="s">
        <v>98</v>
      </c>
      <c r="B19" s="5" t="n">
        <v>6794</v>
      </c>
      <c r="C19" s="5" t="n">
        <v>7635</v>
      </c>
      <c r="D19" s="5" t="n">
        <v>8169</v>
      </c>
    </row>
    <row r="20" spans="1:4">
      <c r="A20" s="4" t="s">
        <v>99</v>
      </c>
      <c r="B20" s="5" t="n">
        <v>2837108</v>
      </c>
      <c r="C20" s="5" t="n">
        <v>2973720</v>
      </c>
      <c r="D20" s="5" t="n">
        <v>2845605</v>
      </c>
    </row>
    <row r="21" spans="1:4">
      <c r="A21" s="4" t="s">
        <v>100</v>
      </c>
      <c r="B21" s="5" t="n">
        <v>78977</v>
      </c>
      <c r="C21" s="5" t="n">
        <v>11086</v>
      </c>
      <c r="D21" s="5" t="n">
        <v>57131</v>
      </c>
    </row>
    <row r="22" spans="1:4">
      <c r="A22" s="4" t="s">
        <v>101</v>
      </c>
      <c r="B22" s="5" t="n">
        <v>24496</v>
      </c>
      <c r="C22" s="5" t="n">
        <v>-6345</v>
      </c>
      <c r="D22" s="5" t="n">
        <v>5099</v>
      </c>
    </row>
    <row r="23" spans="1:4">
      <c r="A23" s="4" t="s">
        <v>102</v>
      </c>
      <c r="B23" s="5" t="n">
        <v>54481</v>
      </c>
      <c r="C23" s="5" t="n">
        <v>17431</v>
      </c>
      <c r="D23" s="5" t="n">
        <v>52032</v>
      </c>
    </row>
    <row r="24" spans="1:4">
      <c r="A24" s="4" t="s">
        <v>103</v>
      </c>
      <c r="B24" s="5" t="n">
        <v>5</v>
      </c>
      <c r="C24" s="5" t="n">
        <v>7</v>
      </c>
      <c r="D24" s="5" t="n">
        <v>89</v>
      </c>
    </row>
    <row r="25" spans="1:4">
      <c r="A25" s="4" t="s">
        <v>104</v>
      </c>
      <c r="B25" s="6" t="n">
        <v>54486</v>
      </c>
      <c r="C25" s="6" t="n">
        <v>17438</v>
      </c>
      <c r="D25" s="6" t="n">
        <v>52121</v>
      </c>
    </row>
    <row r="26" spans="1:4">
      <c r="A26" s="3" t="s">
        <v>105</v>
      </c>
    </row>
    <row r="27" spans="1:4">
      <c r="A27" s="4" t="s">
        <v>106</v>
      </c>
      <c r="B27" s="7" t="n">
        <v>2.27</v>
      </c>
      <c r="C27" s="7" t="n">
        <v>0.71</v>
      </c>
      <c r="D27" s="7" t="n">
        <v>2.03</v>
      </c>
    </row>
    <row r="28" spans="1:4">
      <c r="A28" s="4" t="s">
        <v>107</v>
      </c>
      <c r="B28" s="7" t="n">
        <v>2.26</v>
      </c>
      <c r="C28" s="7" t="n">
        <v>0.71</v>
      </c>
      <c r="D28" s="7" t="n">
        <v>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192</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109</v>
      </c>
      <c r="B16" s="4" t="s">
        <v>295</v>
      </c>
    </row>
    <row r="17" spans="1:2">
      <c r="A17" s="4" t="s">
        <v>215</v>
      </c>
      <c r="B17" s="4" t="s">
        <v>296</v>
      </c>
    </row>
    <row r="18" spans="1:2">
      <c r="A18" s="4" t="s">
        <v>297</v>
      </c>
      <c r="B18" s="4" t="s">
        <v>298</v>
      </c>
    </row>
    <row r="19" spans="1:2">
      <c r="A19" s="4" t="s">
        <v>299</v>
      </c>
      <c r="B19" s="4" t="s">
        <v>300</v>
      </c>
    </row>
    <row r="20" spans="1:2">
      <c r="A20" s="4" t="s">
        <v>301</v>
      </c>
      <c r="B20" s="4" t="s">
        <v>302</v>
      </c>
    </row>
    <row r="21" spans="1:2">
      <c r="A21" s="4" t="s">
        <v>233</v>
      </c>
      <c r="B21" s="4" t="s">
        <v>303</v>
      </c>
    </row>
    <row r="22" spans="1:2">
      <c r="A22" s="4" t="s">
        <v>304</v>
      </c>
      <c r="B22" s="4" t="s">
        <v>305</v>
      </c>
    </row>
    <row r="23" spans="1:2">
      <c r="A23" s="4" t="s">
        <v>306</v>
      </c>
      <c r="B23" s="4" t="s">
        <v>307</v>
      </c>
    </row>
    <row r="24" spans="1:2">
      <c r="A24" s="4" t="s">
        <v>308</v>
      </c>
      <c r="B2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181</v>
      </c>
    </row>
    <row r="4" spans="1:2">
      <c r="A4" s="4" t="s">
        <v>285</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187</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190</v>
      </c>
    </row>
    <row r="4" spans="1:2">
      <c r="A4" s="4" t="s">
        <v>189</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196</v>
      </c>
    </row>
    <row r="4" spans="1:2">
      <c r="A4" s="4" t="s">
        <v>195</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row>
    <row r="8" spans="1:2">
      <c r="A8" s="3" t="s">
        <v>341</v>
      </c>
    </row>
    <row r="9" spans="1:2">
      <c r="A9" s="4" t="s">
        <v>349</v>
      </c>
      <c r="B9" s="4" t="s">
        <v>350</v>
      </c>
    </row>
    <row r="10" spans="1:2">
      <c r="A10" s="4" t="s">
        <v>351</v>
      </c>
    </row>
    <row r="11" spans="1:2">
      <c r="A11" s="3" t="s">
        <v>341</v>
      </c>
    </row>
    <row r="12" spans="1:2">
      <c r="A12" s="4" t="s">
        <v>349</v>
      </c>
      <c r="B12"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v>
      </c>
      <c r="B1" s="2" t="s">
        <v>1</v>
      </c>
    </row>
    <row r="2" spans="1:4">
      <c r="B2" s="2" t="s">
        <v>2</v>
      </c>
      <c r="C2" s="2" t="s">
        <v>32</v>
      </c>
      <c r="D2" s="2" t="s">
        <v>81</v>
      </c>
    </row>
    <row r="3" spans="1:4">
      <c r="A3" s="3" t="s">
        <v>94</v>
      </c>
    </row>
    <row r="4" spans="1:4">
      <c r="A4" s="4" t="s">
        <v>109</v>
      </c>
      <c r="B4" s="6" t="n">
        <v>683421</v>
      </c>
      <c r="C4" s="6" t="n">
        <v>11319</v>
      </c>
      <c r="D4" s="6" t="n">
        <v>157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1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13</v>
      </c>
    </row>
    <row r="4" spans="1:2">
      <c r="A4" s="4" t="s">
        <v>359</v>
      </c>
      <c r="B4"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1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28</v>
      </c>
    </row>
    <row r="4" spans="1:2">
      <c r="A4" s="4" t="s">
        <v>384</v>
      </c>
      <c r="B4"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34</v>
      </c>
    </row>
    <row r="4" spans="1:2">
      <c r="A4" s="4" t="s">
        <v>392</v>
      </c>
      <c r="B4" s="4" t="s">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v>
      </c>
    </row>
    <row r="3" spans="1:2">
      <c r="A3" s="3" t="s">
        <v>237</v>
      </c>
    </row>
    <row r="4" spans="1:2">
      <c r="A4" s="4" t="s">
        <v>395</v>
      </c>
      <c r="B4" s="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2</v>
      </c>
    </row>
    <row r="3" spans="1:2">
      <c r="A3" s="3" t="s">
        <v>240</v>
      </c>
    </row>
    <row r="4" spans="1:2">
      <c r="A4" s="4" t="s">
        <v>398</v>
      </c>
      <c r="B4" s="4" t="s">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46</v>
      </c>
    </row>
    <row r="4" spans="1:2">
      <c r="A4" s="4" t="s">
        <v>401</v>
      </c>
      <c r="B4" s="4" t="s">
        <v>4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1</v>
      </c>
    </row>
    <row r="3" spans="1:4">
      <c r="A3" s="3" t="s">
        <v>111</v>
      </c>
    </row>
    <row r="4" spans="1:4">
      <c r="A4" s="4" t="s">
        <v>102</v>
      </c>
      <c r="B4" s="6" t="n">
        <v>54481</v>
      </c>
      <c r="C4" s="6" t="n">
        <v>17431</v>
      </c>
      <c r="D4" s="6" t="n">
        <v>52032</v>
      </c>
    </row>
    <row r="5" spans="1:4">
      <c r="A5" s="3" t="s">
        <v>112</v>
      </c>
    </row>
    <row r="6" spans="1:4">
      <c r="A6" s="4" t="s">
        <v>113</v>
      </c>
      <c r="B6" s="5" t="n">
        <v>13867</v>
      </c>
      <c r="C6" s="5" t="n">
        <v>-107</v>
      </c>
      <c r="D6" s="5" t="n">
        <v>-38989</v>
      </c>
    </row>
    <row r="7" spans="1:4">
      <c r="A7" s="3" t="s">
        <v>114</v>
      </c>
    </row>
    <row r="8" spans="1:4">
      <c r="A8" s="4" t="s">
        <v>115</v>
      </c>
      <c r="B8" s="5" t="n">
        <v>-5028</v>
      </c>
      <c r="C8" s="5" t="n">
        <v>18232</v>
      </c>
      <c r="D8" s="5" t="n">
        <v>16105</v>
      </c>
    </row>
    <row r="9" spans="1:4">
      <c r="A9" s="4" t="s">
        <v>116</v>
      </c>
      <c r="B9" s="5" t="n">
        <v>20</v>
      </c>
      <c r="C9" s="5" t="n">
        <v>-1353</v>
      </c>
      <c r="D9" s="5" t="n">
        <v>-269</v>
      </c>
    </row>
    <row r="10" spans="1:4">
      <c r="A10" s="4" t="s">
        <v>117</v>
      </c>
      <c r="B10" s="5" t="n">
        <v>8859</v>
      </c>
      <c r="C10" s="5" t="n">
        <v>16772</v>
      </c>
      <c r="D10" s="5" t="n">
        <v>-23153</v>
      </c>
    </row>
    <row r="11" spans="1:4">
      <c r="A11" s="4" t="s">
        <v>118</v>
      </c>
      <c r="B11" s="5" t="n">
        <v>63340</v>
      </c>
      <c r="C11" s="5" t="n">
        <v>34203</v>
      </c>
      <c r="D11" s="5" t="n">
        <v>28879</v>
      </c>
    </row>
    <row r="12" spans="1:4">
      <c r="A12" s="4" t="s">
        <v>119</v>
      </c>
      <c r="B12" s="5" t="n">
        <v>5</v>
      </c>
      <c r="C12" s="5" t="n">
        <v>7</v>
      </c>
      <c r="D12" s="5" t="n">
        <v>89</v>
      </c>
    </row>
    <row r="13" spans="1:4">
      <c r="A13" s="4" t="s">
        <v>120</v>
      </c>
      <c r="B13" s="6" t="n">
        <v>63345</v>
      </c>
      <c r="C13" s="6" t="n">
        <v>34210</v>
      </c>
      <c r="D13" s="6" t="n">
        <v>289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2</v>
      </c>
    </row>
    <row r="3" spans="1:2">
      <c r="A3" s="3" t="s">
        <v>249</v>
      </c>
    </row>
    <row r="4" spans="1:2">
      <c r="A4" s="4" t="s">
        <v>248</v>
      </c>
      <c r="B4" s="4" t="s">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25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0"/>
  </cols>
  <sheetData>
    <row r="1" spans="1:2">
      <c r="A1" s="1" t="s">
        <v>414</v>
      </c>
      <c r="B1" s="2" t="s">
        <v>1</v>
      </c>
    </row>
    <row r="2" spans="1:2">
      <c r="B2" s="2" t="s">
        <v>415</v>
      </c>
    </row>
    <row r="3" spans="1:2">
      <c r="A3" s="4" t="s">
        <v>416</v>
      </c>
    </row>
    <row r="4" spans="1:2">
      <c r="A4" s="3" t="s">
        <v>417</v>
      </c>
    </row>
    <row r="5" spans="1:2">
      <c r="A5" s="4" t="s">
        <v>418</v>
      </c>
      <c r="B5"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419</v>
      </c>
      <c r="B1" s="2" t="s">
        <v>1</v>
      </c>
    </row>
    <row r="2" spans="1:4">
      <c r="B2" s="2" t="s">
        <v>2</v>
      </c>
      <c r="C2" s="2" t="s">
        <v>32</v>
      </c>
      <c r="D2" s="2" t="s">
        <v>81</v>
      </c>
    </row>
    <row r="3" spans="1:4">
      <c r="A3" s="3" t="s">
        <v>420</v>
      </c>
    </row>
    <row r="4" spans="1:4">
      <c r="A4" s="4" t="s">
        <v>421</v>
      </c>
      <c r="B4" s="6" t="n">
        <v>87572</v>
      </c>
      <c r="C4" s="6" t="n">
        <v>24486</v>
      </c>
    </row>
    <row r="5" spans="1:4">
      <c r="A5" s="3" t="s">
        <v>422</v>
      </c>
    </row>
    <row r="6" spans="1:4">
      <c r="A6" s="4" t="s">
        <v>423</v>
      </c>
      <c r="B6" s="4" t="s">
        <v>424</v>
      </c>
    </row>
    <row r="7" spans="1:4">
      <c r="A7" s="4" t="s">
        <v>425</v>
      </c>
      <c r="B7" s="4" t="s">
        <v>426</v>
      </c>
    </row>
    <row r="8" spans="1:4">
      <c r="A8" s="4" t="s">
        <v>427</v>
      </c>
      <c r="B8" s="4" t="s">
        <v>428</v>
      </c>
    </row>
    <row r="9" spans="1:4">
      <c r="A9" s="3" t="s">
        <v>193</v>
      </c>
    </row>
    <row r="10" spans="1:4">
      <c r="A10" s="4" t="s">
        <v>429</v>
      </c>
      <c r="C10" s="4" t="s">
        <v>430</v>
      </c>
    </row>
    <row r="11" spans="1:4">
      <c r="A11" s="3" t="s">
        <v>431</v>
      </c>
    </row>
    <row r="12" spans="1:4">
      <c r="A12" s="4" t="s">
        <v>432</v>
      </c>
      <c r="B12" s="6" t="n">
        <v>0</v>
      </c>
      <c r="C12" s="6" t="n">
        <v>0</v>
      </c>
      <c r="D12" s="6" t="n">
        <v>0</v>
      </c>
    </row>
    <row r="13" spans="1:4">
      <c r="A13" s="3" t="s">
        <v>433</v>
      </c>
    </row>
    <row r="14" spans="1:4">
      <c r="A14" s="4" t="s">
        <v>434</v>
      </c>
      <c r="B14" s="5" t="n">
        <v>2798</v>
      </c>
      <c r="C14" s="5" t="n">
        <v>3182</v>
      </c>
      <c r="D14" s="5" t="n">
        <v>3379</v>
      </c>
    </row>
    <row r="15" spans="1:4">
      <c r="A15" s="4" t="s">
        <v>50</v>
      </c>
      <c r="B15" s="6" t="n">
        <v>339507</v>
      </c>
      <c r="C15" s="5" t="n">
        <v>321232</v>
      </c>
    </row>
    <row r="16" spans="1:4">
      <c r="A16" s="3" t="s">
        <v>435</v>
      </c>
    </row>
    <row r="17" spans="1:4">
      <c r="A17" s="4" t="s">
        <v>436</v>
      </c>
      <c r="C17" s="6" t="n">
        <v>44100</v>
      </c>
      <c r="D17" s="6" t="n">
        <v>34500</v>
      </c>
    </row>
    <row r="18" spans="1:4">
      <c r="A18" s="4" t="s">
        <v>437</v>
      </c>
    </row>
    <row r="19" spans="1:4">
      <c r="A19" s="3" t="s">
        <v>193</v>
      </c>
    </row>
    <row r="20" spans="1:4">
      <c r="A20" s="4" t="s">
        <v>429</v>
      </c>
      <c r="B20" s="4" t="s">
        <v>438</v>
      </c>
      <c r="D20" s="4" t="s">
        <v>439</v>
      </c>
    </row>
    <row r="21" spans="1:4">
      <c r="A21" s="3" t="s">
        <v>440</v>
      </c>
    </row>
    <row r="22" spans="1:4">
      <c r="A22" s="4" t="s">
        <v>441</v>
      </c>
      <c r="B22" s="4" t="s">
        <v>438</v>
      </c>
    </row>
    <row r="23" spans="1:4">
      <c r="A23" s="3" t="s">
        <v>433</v>
      </c>
    </row>
    <row r="24" spans="1:4">
      <c r="A24" s="4" t="s">
        <v>442</v>
      </c>
      <c r="B24" s="4" t="s">
        <v>443</v>
      </c>
      <c r="C24" s="4" t="s">
        <v>444</v>
      </c>
    </row>
    <row r="25" spans="1:4">
      <c r="A25" s="4" t="s">
        <v>445</v>
      </c>
    </row>
    <row r="26" spans="1:4">
      <c r="A26" s="3" t="s">
        <v>193</v>
      </c>
    </row>
    <row r="27" spans="1:4">
      <c r="A27" s="4" t="s">
        <v>429</v>
      </c>
      <c r="B27" s="4" t="s">
        <v>446</v>
      </c>
      <c r="D27" s="4" t="s">
        <v>447</v>
      </c>
    </row>
    <row r="28" spans="1:4">
      <c r="A28" s="3" t="s">
        <v>440</v>
      </c>
    </row>
    <row r="29" spans="1:4">
      <c r="A29" s="4" t="s">
        <v>441</v>
      </c>
      <c r="B29" s="4" t="s">
        <v>446</v>
      </c>
    </row>
    <row r="30" spans="1:4">
      <c r="A30" s="3" t="s">
        <v>433</v>
      </c>
    </row>
    <row r="31" spans="1:4">
      <c r="A31" s="4" t="s">
        <v>442</v>
      </c>
      <c r="B31" s="4" t="s">
        <v>439</v>
      </c>
      <c r="C31" s="4" t="s">
        <v>439</v>
      </c>
    </row>
    <row r="32" spans="1:4">
      <c r="A32" s="4" t="s">
        <v>448</v>
      </c>
    </row>
    <row r="33" spans="1:4">
      <c r="A33" s="3" t="s">
        <v>449</v>
      </c>
    </row>
    <row r="34" spans="1:4">
      <c r="A34" s="4" t="s">
        <v>450</v>
      </c>
      <c r="B34" s="4" t="s">
        <v>451</v>
      </c>
    </row>
    <row r="35" spans="1:4">
      <c r="A35" s="4" t="s">
        <v>452</v>
      </c>
    </row>
    <row r="36" spans="1:4">
      <c r="A36" s="3" t="s">
        <v>449</v>
      </c>
    </row>
    <row r="37" spans="1:4">
      <c r="A37" s="4" t="s">
        <v>450</v>
      </c>
      <c r="B37" s="4" t="s">
        <v>453</v>
      </c>
    </row>
    <row r="38" spans="1:4">
      <c r="A38" s="4" t="s">
        <v>454</v>
      </c>
    </row>
    <row r="39" spans="1:4">
      <c r="A39" s="3" t="s">
        <v>449</v>
      </c>
    </row>
    <row r="40" spans="1:4">
      <c r="A40" s="4" t="s">
        <v>450</v>
      </c>
      <c r="B40" s="4" t="s">
        <v>455</v>
      </c>
    </row>
    <row r="41" spans="1:4">
      <c r="A41" s="4" t="s">
        <v>456</v>
      </c>
    </row>
    <row r="42" spans="1:4">
      <c r="A42" s="3" t="s">
        <v>449</v>
      </c>
    </row>
    <row r="43" spans="1:4">
      <c r="A43" s="4" t="s">
        <v>450</v>
      </c>
      <c r="B43" s="4" t="s">
        <v>457</v>
      </c>
    </row>
    <row r="44" spans="1:4">
      <c r="A44" s="4" t="s">
        <v>458</v>
      </c>
    </row>
    <row r="45" spans="1:4">
      <c r="A45" s="3" t="s">
        <v>449</v>
      </c>
    </row>
    <row r="46" spans="1:4">
      <c r="A46" s="4" t="s">
        <v>459</v>
      </c>
      <c r="B46" s="4" t="s">
        <v>460</v>
      </c>
    </row>
    <row r="47" spans="1:4">
      <c r="A47" s="4" t="s">
        <v>461</v>
      </c>
    </row>
    <row r="48" spans="1:4">
      <c r="A48" s="3" t="s">
        <v>449</v>
      </c>
    </row>
    <row r="49" spans="1:4">
      <c r="A49" s="4" t="s">
        <v>450</v>
      </c>
      <c r="B49" s="4" t="s">
        <v>457</v>
      </c>
    </row>
    <row r="50" spans="1:4">
      <c r="A50" s="4" t="s">
        <v>462</v>
      </c>
    </row>
    <row r="51" spans="1:4">
      <c r="A51" s="3" t="s">
        <v>449</v>
      </c>
    </row>
    <row r="52" spans="1:4">
      <c r="A52" s="4" t="s">
        <v>450</v>
      </c>
      <c r="B52" s="4" t="s">
        <v>455</v>
      </c>
    </row>
    <row r="53" spans="1:4">
      <c r="A53" s="4" t="s">
        <v>463</v>
      </c>
    </row>
    <row r="54" spans="1:4">
      <c r="A54" s="3" t="s">
        <v>449</v>
      </c>
    </row>
    <row r="55" spans="1:4">
      <c r="A55" s="4" t="s">
        <v>450</v>
      </c>
      <c r="B55" s="4" t="s">
        <v>464</v>
      </c>
    </row>
    <row r="56" spans="1:4">
      <c r="A56" s="4" t="s">
        <v>465</v>
      </c>
    </row>
    <row r="57" spans="1:4">
      <c r="A57" s="3" t="s">
        <v>449</v>
      </c>
    </row>
    <row r="58" spans="1:4">
      <c r="A58" s="4" t="s">
        <v>450</v>
      </c>
      <c r="B58" s="4" t="s">
        <v>455</v>
      </c>
    </row>
    <row r="59" spans="1:4">
      <c r="A59" s="4" t="s">
        <v>466</v>
      </c>
    </row>
    <row r="60" spans="1:4">
      <c r="A60" s="3" t="s">
        <v>433</v>
      </c>
    </row>
    <row r="61" spans="1:4">
      <c r="A61" s="4" t="s">
        <v>50</v>
      </c>
      <c r="B61" s="6" t="n">
        <v>75956</v>
      </c>
      <c r="C61" s="6" t="n">
        <v>69445</v>
      </c>
    </row>
    <row r="62" spans="1:4">
      <c r="A62" s="4" t="s">
        <v>467</v>
      </c>
    </row>
    <row r="63" spans="1:4">
      <c r="A63" s="3" t="s">
        <v>468</v>
      </c>
    </row>
    <row r="64" spans="1:4">
      <c r="A64" s="4" t="s">
        <v>469</v>
      </c>
      <c r="B64" s="6" t="n">
        <v>1108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2</v>
      </c>
      <c r="D1" s="2" t="s">
        <v>81</v>
      </c>
    </row>
    <row r="2" spans="1:4">
      <c r="A2" s="3" t="s">
        <v>471</v>
      </c>
    </row>
    <row r="3" spans="1:4">
      <c r="A3" s="4" t="s">
        <v>472</v>
      </c>
      <c r="B3" s="6" t="n">
        <v>1171651</v>
      </c>
      <c r="C3" s="6" t="n">
        <v>1104303</v>
      </c>
    </row>
    <row r="4" spans="1:4">
      <c r="A4" s="4" t="s">
        <v>473</v>
      </c>
      <c r="B4" s="5" t="n">
        <v>48335</v>
      </c>
      <c r="C4" s="5" t="n">
        <v>48894</v>
      </c>
    </row>
    <row r="5" spans="1:4">
      <c r="A5" s="4" t="s">
        <v>474</v>
      </c>
      <c r="B5" s="5" t="n">
        <v>-3198</v>
      </c>
      <c r="C5" s="5" t="n">
        <v>-1554</v>
      </c>
    </row>
    <row r="6" spans="1:4">
      <c r="A6" s="4" t="s">
        <v>475</v>
      </c>
      <c r="B6" s="5" t="n">
        <v>1216788</v>
      </c>
      <c r="C6" s="5" t="n">
        <v>1151643</v>
      </c>
    </row>
    <row r="7" spans="1:4">
      <c r="A7" s="3" t="s">
        <v>476</v>
      </c>
    </row>
    <row r="8" spans="1:4">
      <c r="A8" s="4" t="s">
        <v>472</v>
      </c>
      <c r="B8" s="5" t="n">
        <v>327129</v>
      </c>
      <c r="C8" s="5" t="n">
        <v>240699</v>
      </c>
    </row>
    <row r="9" spans="1:4">
      <c r="A9" s="4" t="s">
        <v>473</v>
      </c>
      <c r="B9" s="5" t="n">
        <v>50631</v>
      </c>
    </row>
    <row r="10" spans="1:4">
      <c r="A10" s="4" t="s">
        <v>474</v>
      </c>
      <c r="B10" s="5" t="n">
        <v>-467</v>
      </c>
    </row>
    <row r="11" spans="1:4">
      <c r="A11" s="4" t="s">
        <v>475</v>
      </c>
      <c r="B11" s="5" t="n">
        <v>377293</v>
      </c>
      <c r="C11" s="5" t="n">
        <v>270349</v>
      </c>
    </row>
    <row r="12" spans="1:4">
      <c r="A12" s="3" t="s">
        <v>477</v>
      </c>
    </row>
    <row r="13" spans="1:4">
      <c r="A13" s="4" t="s">
        <v>472</v>
      </c>
      <c r="B13" s="5" t="n">
        <v>1498780</v>
      </c>
      <c r="C13" s="5" t="n">
        <v>1345002</v>
      </c>
    </row>
    <row r="14" spans="1:4">
      <c r="A14" s="4" t="s">
        <v>473</v>
      </c>
      <c r="B14" s="5" t="n">
        <v>98966</v>
      </c>
      <c r="C14" s="5" t="n">
        <v>78995</v>
      </c>
    </row>
    <row r="15" spans="1:4">
      <c r="A15" s="4" t="s">
        <v>474</v>
      </c>
      <c r="B15" s="5" t="n">
        <v>-3665</v>
      </c>
      <c r="C15" s="5" t="n">
        <v>-2005</v>
      </c>
    </row>
    <row r="16" spans="1:4">
      <c r="A16" s="4" t="s">
        <v>475</v>
      </c>
      <c r="B16" s="5" t="n">
        <v>1594081</v>
      </c>
      <c r="C16" s="5" t="n">
        <v>1421992</v>
      </c>
    </row>
    <row r="17" spans="1:4">
      <c r="A17" s="3" t="s">
        <v>478</v>
      </c>
    </row>
    <row r="18" spans="1:4">
      <c r="A18" s="4" t="s">
        <v>472</v>
      </c>
      <c r="B18" s="5" t="n">
        <v>2319</v>
      </c>
      <c r="C18" s="5" t="n">
        <v>2836</v>
      </c>
    </row>
    <row r="19" spans="1:4">
      <c r="A19" s="4" t="s">
        <v>473</v>
      </c>
      <c r="B19" s="5" t="n">
        <v>156</v>
      </c>
      <c r="C19" s="5" t="n">
        <v>176</v>
      </c>
    </row>
    <row r="20" spans="1:4">
      <c r="A20" s="4" t="s">
        <v>474</v>
      </c>
      <c r="B20" s="5" t="n">
        <v>0</v>
      </c>
      <c r="C20" s="5" t="n">
        <v>0</v>
      </c>
    </row>
    <row r="21" spans="1:4">
      <c r="A21" s="4" t="s">
        <v>475</v>
      </c>
      <c r="B21" s="5" t="n">
        <v>2475</v>
      </c>
      <c r="C21" s="5" t="n">
        <v>3012</v>
      </c>
    </row>
    <row r="22" spans="1:4">
      <c r="A22" s="4" t="s">
        <v>479</v>
      </c>
    </row>
    <row r="23" spans="1:4">
      <c r="A23" s="3" t="s">
        <v>471</v>
      </c>
    </row>
    <row r="24" spans="1:4">
      <c r="A24" s="4" t="s">
        <v>472</v>
      </c>
      <c r="B24" s="5" t="n">
        <v>1431</v>
      </c>
      <c r="C24" s="5" t="n">
        <v>41442</v>
      </c>
    </row>
    <row r="25" spans="1:4">
      <c r="A25" s="4" t="s">
        <v>473</v>
      </c>
      <c r="B25" s="5" t="n">
        <v>13</v>
      </c>
      <c r="C25" s="5" t="n">
        <v>87</v>
      </c>
    </row>
    <row r="26" spans="1:4">
      <c r="A26" s="4" t="s">
        <v>474</v>
      </c>
      <c r="B26" s="5" t="n">
        <v>0</v>
      </c>
      <c r="C26" s="5" t="n">
        <v>-15</v>
      </c>
    </row>
    <row r="27" spans="1:4">
      <c r="A27" s="4" t="s">
        <v>475</v>
      </c>
      <c r="B27" s="5" t="n">
        <v>1444</v>
      </c>
      <c r="C27" s="5" t="n">
        <v>41514</v>
      </c>
    </row>
    <row r="28" spans="1:4">
      <c r="A28" s="4" t="s">
        <v>480</v>
      </c>
    </row>
    <row r="29" spans="1:4">
      <c r="A29" s="3" t="s">
        <v>471</v>
      </c>
    </row>
    <row r="30" spans="1:4">
      <c r="A30" s="4" t="s">
        <v>472</v>
      </c>
      <c r="B30" s="5" t="n">
        <v>118858</v>
      </c>
      <c r="C30" s="5" t="n">
        <v>85652</v>
      </c>
    </row>
    <row r="31" spans="1:4">
      <c r="A31" s="4" t="s">
        <v>473</v>
      </c>
      <c r="B31" s="5" t="n">
        <v>41</v>
      </c>
      <c r="C31" s="5" t="n">
        <v>157</v>
      </c>
    </row>
    <row r="32" spans="1:4">
      <c r="A32" s="4" t="s">
        <v>474</v>
      </c>
      <c r="B32" s="5" t="n">
        <v>-550</v>
      </c>
      <c r="C32" s="5" t="n">
        <v>-9</v>
      </c>
    </row>
    <row r="33" spans="1:4">
      <c r="A33" s="4" t="s">
        <v>475</v>
      </c>
      <c r="B33" s="5" t="n">
        <v>118349</v>
      </c>
      <c r="C33" s="5" t="n">
        <v>85800</v>
      </c>
    </row>
    <row r="34" spans="1:4">
      <c r="A34" s="4" t="s">
        <v>481</v>
      </c>
    </row>
    <row r="35" spans="1:4">
      <c r="A35" s="3" t="s">
        <v>471</v>
      </c>
    </row>
    <row r="36" spans="1:4">
      <c r="A36" s="4" t="s">
        <v>472</v>
      </c>
      <c r="B36" s="5" t="n">
        <v>8059</v>
      </c>
      <c r="C36" s="5" t="n">
        <v>17930</v>
      </c>
    </row>
    <row r="37" spans="1:4">
      <c r="A37" s="4" t="s">
        <v>473</v>
      </c>
      <c r="B37" s="5" t="n">
        <v>34</v>
      </c>
      <c r="C37" s="5" t="n">
        <v>2189</v>
      </c>
    </row>
    <row r="38" spans="1:4">
      <c r="A38" s="4" t="s">
        <v>474</v>
      </c>
      <c r="B38" s="5" t="n">
        <v>0</v>
      </c>
      <c r="C38" s="5" t="n">
        <v>-68</v>
      </c>
    </row>
    <row r="39" spans="1:4">
      <c r="A39" s="4" t="s">
        <v>475</v>
      </c>
      <c r="B39" s="5" t="n">
        <v>8093</v>
      </c>
      <c r="C39" s="5" t="n">
        <v>20051</v>
      </c>
    </row>
    <row r="40" spans="1:4">
      <c r="A40" s="4" t="s">
        <v>482</v>
      </c>
    </row>
    <row r="41" spans="1:4">
      <c r="A41" s="3" t="s">
        <v>471</v>
      </c>
    </row>
    <row r="42" spans="1:4">
      <c r="A42" s="4" t="s">
        <v>472</v>
      </c>
      <c r="B42" s="5" t="n">
        <v>771789</v>
      </c>
      <c r="C42" s="5" t="n">
        <v>650175</v>
      </c>
    </row>
    <row r="43" spans="1:4">
      <c r="A43" s="4" t="s">
        <v>473</v>
      </c>
      <c r="B43" s="5" t="n">
        <v>30468</v>
      </c>
      <c r="C43" s="5" t="n">
        <v>34187</v>
      </c>
    </row>
    <row r="44" spans="1:4">
      <c r="A44" s="4" t="s">
        <v>474</v>
      </c>
      <c r="B44" s="5" t="n">
        <v>-1467</v>
      </c>
      <c r="C44" s="5" t="n">
        <v>-559</v>
      </c>
    </row>
    <row r="45" spans="1:4">
      <c r="A45" s="4" t="s">
        <v>475</v>
      </c>
      <c r="B45" s="5" t="n">
        <v>800790</v>
      </c>
      <c r="C45" s="5" t="n">
        <v>683803</v>
      </c>
    </row>
    <row r="46" spans="1:4">
      <c r="A46" s="4" t="s">
        <v>483</v>
      </c>
    </row>
    <row r="47" spans="1:4">
      <c r="A47" s="3" t="s">
        <v>471</v>
      </c>
    </row>
    <row r="48" spans="1:4">
      <c r="A48" s="4" t="s">
        <v>472</v>
      </c>
      <c r="B48" s="5" t="n">
        <v>217046</v>
      </c>
      <c r="C48" s="5" t="n">
        <v>263351</v>
      </c>
    </row>
    <row r="49" spans="1:4">
      <c r="A49" s="4" t="s">
        <v>473</v>
      </c>
      <c r="B49" s="5" t="n">
        <v>17767</v>
      </c>
      <c r="C49" s="5" t="n">
        <v>12182</v>
      </c>
    </row>
    <row r="50" spans="1:4">
      <c r="A50" s="4" t="s">
        <v>474</v>
      </c>
      <c r="B50" s="5" t="n">
        <v>-489</v>
      </c>
      <c r="C50" s="5" t="n">
        <v>-661</v>
      </c>
    </row>
    <row r="51" spans="1:4">
      <c r="A51" s="4" t="s">
        <v>475</v>
      </c>
      <c r="B51" s="5" t="n">
        <v>234324</v>
      </c>
      <c r="C51" s="5" t="n">
        <v>274872</v>
      </c>
    </row>
    <row r="52" spans="1:4">
      <c r="A52" s="4" t="s">
        <v>484</v>
      </c>
    </row>
    <row r="53" spans="1:4">
      <c r="A53" s="3" t="s">
        <v>471</v>
      </c>
    </row>
    <row r="54" spans="1:4">
      <c r="A54" s="4" t="s">
        <v>472</v>
      </c>
      <c r="B54" s="5" t="n">
        <v>32465</v>
      </c>
      <c r="C54" s="5" t="n">
        <v>684</v>
      </c>
    </row>
    <row r="55" spans="1:4">
      <c r="A55" s="4" t="s">
        <v>473</v>
      </c>
      <c r="B55" s="5" t="n">
        <v>2</v>
      </c>
      <c r="C55" s="5" t="n">
        <v>34</v>
      </c>
    </row>
    <row r="56" spans="1:4">
      <c r="A56" s="4" t="s">
        <v>474</v>
      </c>
      <c r="B56" s="5" t="n">
        <v>-355</v>
      </c>
      <c r="C56" s="5" t="n">
        <v>0</v>
      </c>
    </row>
    <row r="57" spans="1:4">
      <c r="A57" s="4" t="s">
        <v>475</v>
      </c>
      <c r="B57" s="5" t="n">
        <v>32112</v>
      </c>
      <c r="C57" s="5" t="n">
        <v>718</v>
      </c>
    </row>
    <row r="58" spans="1:4">
      <c r="A58" s="4" t="s">
        <v>485</v>
      </c>
    </row>
    <row r="59" spans="1:4">
      <c r="A59" s="3" t="s">
        <v>471</v>
      </c>
    </row>
    <row r="60" spans="1:4">
      <c r="A60" s="4" t="s">
        <v>472</v>
      </c>
      <c r="B60" s="5" t="n">
        <v>22003</v>
      </c>
      <c r="C60" s="5" t="n">
        <v>45069</v>
      </c>
    </row>
    <row r="61" spans="1:4">
      <c r="A61" s="4" t="s">
        <v>473</v>
      </c>
      <c r="B61" s="5" t="n">
        <v>10</v>
      </c>
      <c r="C61" s="5" t="n">
        <v>58</v>
      </c>
    </row>
    <row r="62" spans="1:4">
      <c r="A62" s="4" t="s">
        <v>474</v>
      </c>
      <c r="B62" s="5" t="n">
        <v>-337</v>
      </c>
      <c r="C62" s="5" t="n">
        <v>-242</v>
      </c>
    </row>
    <row r="63" spans="1:4">
      <c r="A63" s="4" t="s">
        <v>475</v>
      </c>
      <c r="B63" s="5" t="n">
        <v>21676</v>
      </c>
      <c r="C63" s="5" t="n">
        <v>44885</v>
      </c>
    </row>
    <row r="64" spans="1:4">
      <c r="A64" s="4" t="s">
        <v>486</v>
      </c>
    </row>
    <row r="65" spans="1:4">
      <c r="A65" s="3" t="s">
        <v>471</v>
      </c>
    </row>
    <row r="66" spans="1:4">
      <c r="A66" s="4" t="s">
        <v>475</v>
      </c>
      <c r="B66" s="5" t="n">
        <v>1178</v>
      </c>
      <c r="C66" s="5" t="n">
        <v>11582</v>
      </c>
      <c r="D66" s="6" t="n">
        <v>13189</v>
      </c>
    </row>
    <row r="67" spans="1:4">
      <c r="A67" s="3" t="s">
        <v>476</v>
      </c>
    </row>
    <row r="68" spans="1:4">
      <c r="A68" s="4" t="s">
        <v>472</v>
      </c>
      <c r="B68" s="5" t="n">
        <v>292459</v>
      </c>
      <c r="C68" s="5" t="n">
        <v>240699</v>
      </c>
    </row>
    <row r="69" spans="1:4">
      <c r="A69" s="4" t="s">
        <v>473</v>
      </c>
      <c r="B69" s="5" t="n">
        <v>50072</v>
      </c>
      <c r="C69" s="5" t="n">
        <v>30101</v>
      </c>
    </row>
    <row r="70" spans="1:4">
      <c r="A70" s="4" t="s">
        <v>474</v>
      </c>
      <c r="B70" s="5" t="n">
        <v>-223</v>
      </c>
      <c r="C70" s="5" t="n">
        <v>-451</v>
      </c>
    </row>
    <row r="71" spans="1:4">
      <c r="A71" s="4" t="s">
        <v>475</v>
      </c>
      <c r="B71" s="5" t="n">
        <v>342308</v>
      </c>
      <c r="C71" s="5" t="n">
        <v>270349</v>
      </c>
    </row>
    <row r="72" spans="1:4">
      <c r="A72" s="4" t="s">
        <v>487</v>
      </c>
    </row>
    <row r="73" spans="1:4">
      <c r="A73" s="3" t="s">
        <v>476</v>
      </c>
    </row>
    <row r="74" spans="1:4">
      <c r="A74" s="4" t="s">
        <v>472</v>
      </c>
      <c r="B74" s="5" t="n">
        <v>34670</v>
      </c>
    </row>
    <row r="75" spans="1:4">
      <c r="A75" s="4" t="s">
        <v>473</v>
      </c>
      <c r="B75" s="5" t="n">
        <v>559</v>
      </c>
    </row>
    <row r="76" spans="1:4">
      <c r="A76" s="4" t="s">
        <v>474</v>
      </c>
      <c r="B76" s="5" t="n">
        <v>-244</v>
      </c>
    </row>
    <row r="77" spans="1:4">
      <c r="A77" s="4" t="s">
        <v>475</v>
      </c>
      <c r="B77" s="5" t="n">
        <v>34985</v>
      </c>
    </row>
    <row r="78" spans="1:4">
      <c r="A78" s="4" t="s">
        <v>480</v>
      </c>
    </row>
    <row r="79" spans="1:4">
      <c r="A79" s="3" t="s">
        <v>478</v>
      </c>
    </row>
    <row r="80" spans="1:4">
      <c r="A80" s="4" t="s">
        <v>472</v>
      </c>
      <c r="B80" s="5" t="n">
        <v>617</v>
      </c>
      <c r="C80" s="5" t="n">
        <v>619</v>
      </c>
    </row>
    <row r="81" spans="1:4">
      <c r="A81" s="4" t="s">
        <v>473</v>
      </c>
      <c r="B81" s="5" t="n">
        <v>154</v>
      </c>
      <c r="C81" s="5" t="n">
        <v>158</v>
      </c>
    </row>
    <row r="82" spans="1:4">
      <c r="A82" s="4" t="s">
        <v>474</v>
      </c>
      <c r="B82" s="5" t="n">
        <v>0</v>
      </c>
      <c r="C82" s="5" t="n">
        <v>0</v>
      </c>
    </row>
    <row r="83" spans="1:4">
      <c r="A83" s="4" t="s">
        <v>475</v>
      </c>
      <c r="B83" s="5" t="n">
        <v>771</v>
      </c>
      <c r="C83" s="5" t="n">
        <v>777</v>
      </c>
    </row>
    <row r="84" spans="1:4">
      <c r="A84" s="4" t="s">
        <v>484</v>
      </c>
    </row>
    <row r="85" spans="1:4">
      <c r="A85" s="3" t="s">
        <v>478</v>
      </c>
    </row>
    <row r="86" spans="1:4">
      <c r="A86" s="4" t="s">
        <v>472</v>
      </c>
      <c r="B86" s="5" t="n">
        <v>191</v>
      </c>
      <c r="C86" s="5" t="n">
        <v>191</v>
      </c>
    </row>
    <row r="87" spans="1:4">
      <c r="A87" s="4" t="s">
        <v>473</v>
      </c>
      <c r="B87" s="5" t="n">
        <v>2</v>
      </c>
      <c r="C87" s="5" t="n">
        <v>18</v>
      </c>
    </row>
    <row r="88" spans="1:4">
      <c r="A88" s="4" t="s">
        <v>474</v>
      </c>
      <c r="B88" s="5" t="n">
        <v>0</v>
      </c>
      <c r="C88" s="5" t="n">
        <v>0</v>
      </c>
    </row>
    <row r="89" spans="1:4">
      <c r="A89" s="4" t="s">
        <v>475</v>
      </c>
      <c r="B89" s="5" t="n">
        <v>193</v>
      </c>
      <c r="C89" s="5" t="n">
        <v>209</v>
      </c>
    </row>
    <row r="90" spans="1:4">
      <c r="A90" s="4" t="s">
        <v>488</v>
      </c>
    </row>
    <row r="91" spans="1:4">
      <c r="A91" s="3" t="s">
        <v>478</v>
      </c>
    </row>
    <row r="92" spans="1:4">
      <c r="A92" s="4" t="s">
        <v>472</v>
      </c>
      <c r="B92" s="5" t="n">
        <v>1511</v>
      </c>
      <c r="C92" s="5" t="n">
        <v>2026</v>
      </c>
    </row>
    <row r="93" spans="1:4">
      <c r="A93" s="4" t="s">
        <v>473</v>
      </c>
      <c r="B93" s="5" t="n">
        <v>0</v>
      </c>
      <c r="C93" s="5" t="n">
        <v>0</v>
      </c>
    </row>
    <row r="94" spans="1:4">
      <c r="A94" s="4" t="s">
        <v>474</v>
      </c>
      <c r="B94" s="5" t="n">
        <v>0</v>
      </c>
      <c r="C94" s="5" t="n">
        <v>0</v>
      </c>
    </row>
    <row r="95" spans="1:4">
      <c r="A95" s="4" t="s">
        <v>475</v>
      </c>
      <c r="B95" s="6" t="n">
        <v>1511</v>
      </c>
      <c r="C95" s="6" t="n">
        <v>20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89</v>
      </c>
      <c r="B1" s="2" t="s">
        <v>1</v>
      </c>
    </row>
    <row r="2" spans="1:4">
      <c r="B2" s="2" t="s">
        <v>490</v>
      </c>
      <c r="C2" s="2" t="s">
        <v>491</v>
      </c>
      <c r="D2" s="2" t="s">
        <v>492</v>
      </c>
    </row>
    <row r="3" spans="1:4">
      <c r="A3" s="3" t="s">
        <v>493</v>
      </c>
    </row>
    <row r="4" spans="1:4">
      <c r="A4" s="4" t="s">
        <v>494</v>
      </c>
      <c r="B4" s="6" t="n">
        <v>438057</v>
      </c>
      <c r="C4" s="6" t="n">
        <v>274219</v>
      </c>
    </row>
    <row r="5" spans="1:4">
      <c r="A5" s="4" t="s">
        <v>495</v>
      </c>
      <c r="B5" s="5" t="n">
        <v>10456</v>
      </c>
      <c r="C5" s="5" t="n">
        <v>784</v>
      </c>
    </row>
    <row r="6" spans="1:4">
      <c r="A6" s="4" t="s">
        <v>129</v>
      </c>
      <c r="B6" s="5" t="n">
        <v>448513</v>
      </c>
      <c r="C6" s="5" t="n">
        <v>275003</v>
      </c>
    </row>
    <row r="7" spans="1:4">
      <c r="A7" s="3" t="s">
        <v>496</v>
      </c>
    </row>
    <row r="8" spans="1:4">
      <c r="A8" s="4" t="s">
        <v>494</v>
      </c>
      <c r="B8" s="5" t="n">
        <v>-3535</v>
      </c>
      <c r="C8" s="5" t="n">
        <v>-2002</v>
      </c>
    </row>
    <row r="9" spans="1:4">
      <c r="A9" s="4" t="s">
        <v>495</v>
      </c>
      <c r="B9" s="5" t="n">
        <v>-130</v>
      </c>
      <c r="C9" s="5" t="n">
        <v>-3</v>
      </c>
    </row>
    <row r="10" spans="1:4">
      <c r="A10" s="4" t="s">
        <v>129</v>
      </c>
      <c r="B10" s="6" t="n">
        <v>-3665</v>
      </c>
      <c r="C10" s="6" t="n">
        <v>-2005</v>
      </c>
    </row>
    <row r="11" spans="1:4">
      <c r="A11" s="3" t="s">
        <v>497</v>
      </c>
    </row>
    <row r="12" spans="1:4">
      <c r="A12" s="4" t="s">
        <v>498</v>
      </c>
      <c r="B12" s="5" t="n">
        <v>83</v>
      </c>
      <c r="C12" s="5" t="n">
        <v>54</v>
      </c>
    </row>
    <row r="13" spans="1:4">
      <c r="A13" s="4" t="s">
        <v>499</v>
      </c>
      <c r="B13" s="5" t="n">
        <v>3</v>
      </c>
      <c r="C13" s="5" t="n">
        <v>1</v>
      </c>
    </row>
    <row r="14" spans="1:4">
      <c r="A14" s="4" t="s">
        <v>500</v>
      </c>
      <c r="B14" s="5" t="n">
        <v>86</v>
      </c>
      <c r="C14" s="5" t="n">
        <v>55</v>
      </c>
    </row>
    <row r="15" spans="1:4">
      <c r="A15" s="4" t="s">
        <v>501</v>
      </c>
      <c r="B15" s="4" t="s">
        <v>502</v>
      </c>
    </row>
    <row r="16" spans="1:4">
      <c r="A16" s="4" t="s">
        <v>503</v>
      </c>
      <c r="B16" s="6" t="n">
        <v>100</v>
      </c>
    </row>
    <row r="17" spans="1:4">
      <c r="A17" s="4" t="s">
        <v>475</v>
      </c>
      <c r="B17" s="5" t="n">
        <v>1216788</v>
      </c>
      <c r="C17" s="6" t="n">
        <v>1151643</v>
      </c>
    </row>
    <row r="18" spans="1:4">
      <c r="A18" s="4" t="s">
        <v>504</v>
      </c>
      <c r="B18" s="5" t="n">
        <v>49</v>
      </c>
      <c r="C18" s="5" t="n">
        <v>1434</v>
      </c>
      <c r="D18" s="6" t="n">
        <v>5212</v>
      </c>
    </row>
    <row r="19" spans="1:4">
      <c r="A19" s="4" t="s">
        <v>479</v>
      </c>
    </row>
    <row r="20" spans="1:4">
      <c r="A20" s="3" t="s">
        <v>493</v>
      </c>
    </row>
    <row r="21" spans="1:4">
      <c r="A21" s="4" t="s">
        <v>494</v>
      </c>
      <c r="C21" s="5" t="n">
        <v>9483</v>
      </c>
    </row>
    <row r="22" spans="1:4">
      <c r="A22" s="4" t="s">
        <v>495</v>
      </c>
      <c r="C22" s="5" t="n">
        <v>0</v>
      </c>
    </row>
    <row r="23" spans="1:4">
      <c r="A23" s="4" t="s">
        <v>129</v>
      </c>
      <c r="C23" s="5" t="n">
        <v>9483</v>
      </c>
    </row>
    <row r="24" spans="1:4">
      <c r="A24" s="3" t="s">
        <v>496</v>
      </c>
    </row>
    <row r="25" spans="1:4">
      <c r="A25" s="4" t="s">
        <v>494</v>
      </c>
      <c r="C25" s="5" t="n">
        <v>-15</v>
      </c>
    </row>
    <row r="26" spans="1:4">
      <c r="A26" s="4" t="s">
        <v>495</v>
      </c>
      <c r="C26" s="5" t="n">
        <v>0</v>
      </c>
    </row>
    <row r="27" spans="1:4">
      <c r="A27" s="4" t="s">
        <v>129</v>
      </c>
      <c r="C27" s="6" t="n">
        <v>-15</v>
      </c>
    </row>
    <row r="28" spans="1:4">
      <c r="A28" s="3" t="s">
        <v>497</v>
      </c>
    </row>
    <row r="29" spans="1:4">
      <c r="A29" s="4" t="s">
        <v>498</v>
      </c>
      <c r="C29" s="5" t="n">
        <v>1</v>
      </c>
    </row>
    <row r="30" spans="1:4">
      <c r="A30" s="4" t="s">
        <v>499</v>
      </c>
      <c r="C30" s="5" t="n">
        <v>0</v>
      </c>
    </row>
    <row r="31" spans="1:4">
      <c r="A31" s="4" t="s">
        <v>500</v>
      </c>
      <c r="C31" s="5" t="n">
        <v>1</v>
      </c>
    </row>
    <row r="32" spans="1:4">
      <c r="A32" s="4" t="s">
        <v>475</v>
      </c>
      <c r="B32" s="5" t="n">
        <v>1444</v>
      </c>
      <c r="C32" s="6" t="n">
        <v>41514</v>
      </c>
    </row>
    <row r="33" spans="1:4">
      <c r="A33" s="4" t="s">
        <v>480</v>
      </c>
    </row>
    <row r="34" spans="1:4">
      <c r="A34" s="3" t="s">
        <v>493</v>
      </c>
    </row>
    <row r="35" spans="1:4">
      <c r="A35" s="4" t="s">
        <v>494</v>
      </c>
      <c r="B35" s="5" t="n">
        <v>96617</v>
      </c>
      <c r="C35" s="5" t="n">
        <v>12937</v>
      </c>
    </row>
    <row r="36" spans="1:4">
      <c r="A36" s="4" t="s">
        <v>495</v>
      </c>
      <c r="B36" s="5" t="n">
        <v>0</v>
      </c>
      <c r="C36" s="5" t="n">
        <v>0</v>
      </c>
    </row>
    <row r="37" spans="1:4">
      <c r="A37" s="4" t="s">
        <v>129</v>
      </c>
      <c r="B37" s="5" t="n">
        <v>96617</v>
      </c>
      <c r="C37" s="5" t="n">
        <v>12937</v>
      </c>
    </row>
    <row r="38" spans="1:4">
      <c r="A38" s="3" t="s">
        <v>496</v>
      </c>
    </row>
    <row r="39" spans="1:4">
      <c r="A39" s="4" t="s">
        <v>494</v>
      </c>
      <c r="B39" s="5" t="n">
        <v>-550</v>
      </c>
      <c r="C39" s="5" t="n">
        <v>-9</v>
      </c>
    </row>
    <row r="40" spans="1:4">
      <c r="A40" s="4" t="s">
        <v>495</v>
      </c>
      <c r="B40" s="5" t="n">
        <v>0</v>
      </c>
      <c r="C40" s="5" t="n">
        <v>0</v>
      </c>
    </row>
    <row r="41" spans="1:4">
      <c r="A41" s="4" t="s">
        <v>129</v>
      </c>
      <c r="B41" s="6" t="n">
        <v>-550</v>
      </c>
      <c r="C41" s="6" t="n">
        <v>-9</v>
      </c>
    </row>
    <row r="42" spans="1:4">
      <c r="A42" s="3" t="s">
        <v>497</v>
      </c>
    </row>
    <row r="43" spans="1:4">
      <c r="A43" s="4" t="s">
        <v>498</v>
      </c>
      <c r="B43" s="5" t="n">
        <v>7</v>
      </c>
      <c r="C43" s="5" t="n">
        <v>1</v>
      </c>
    </row>
    <row r="44" spans="1:4">
      <c r="A44" s="4" t="s">
        <v>499</v>
      </c>
      <c r="B44" s="5" t="n">
        <v>0</v>
      </c>
      <c r="C44" s="5" t="n">
        <v>0</v>
      </c>
    </row>
    <row r="45" spans="1:4">
      <c r="A45" s="4" t="s">
        <v>500</v>
      </c>
      <c r="B45" s="5" t="n">
        <v>7</v>
      </c>
      <c r="C45" s="5" t="n">
        <v>1</v>
      </c>
    </row>
    <row r="46" spans="1:4">
      <c r="A46" s="4" t="s">
        <v>475</v>
      </c>
      <c r="B46" s="6" t="n">
        <v>118349</v>
      </c>
      <c r="C46" s="6" t="n">
        <v>85800</v>
      </c>
    </row>
    <row r="47" spans="1:4">
      <c r="A47" s="4" t="s">
        <v>481</v>
      </c>
    </row>
    <row r="48" spans="1:4">
      <c r="A48" s="3" t="s">
        <v>493</v>
      </c>
    </row>
    <row r="49" spans="1:4">
      <c r="A49" s="4" t="s">
        <v>494</v>
      </c>
      <c r="C49" s="5" t="n">
        <v>7758</v>
      </c>
    </row>
    <row r="50" spans="1:4">
      <c r="A50" s="4" t="s">
        <v>495</v>
      </c>
      <c r="C50" s="5" t="n">
        <v>0</v>
      </c>
    </row>
    <row r="51" spans="1:4">
      <c r="A51" s="4" t="s">
        <v>129</v>
      </c>
      <c r="C51" s="5" t="n">
        <v>7758</v>
      </c>
    </row>
    <row r="52" spans="1:4">
      <c r="A52" s="3" t="s">
        <v>496</v>
      </c>
    </row>
    <row r="53" spans="1:4">
      <c r="A53" s="4" t="s">
        <v>494</v>
      </c>
      <c r="C53" s="5" t="n">
        <v>-68</v>
      </c>
    </row>
    <row r="54" spans="1:4">
      <c r="A54" s="4" t="s">
        <v>495</v>
      </c>
      <c r="C54" s="5" t="n">
        <v>0</v>
      </c>
    </row>
    <row r="55" spans="1:4">
      <c r="A55" s="4" t="s">
        <v>129</v>
      </c>
      <c r="C55" s="6" t="n">
        <v>-68</v>
      </c>
    </row>
    <row r="56" spans="1:4">
      <c r="A56" s="3" t="s">
        <v>497</v>
      </c>
    </row>
    <row r="57" spans="1:4">
      <c r="A57" s="4" t="s">
        <v>498</v>
      </c>
      <c r="C57" s="5" t="n">
        <v>5</v>
      </c>
    </row>
    <row r="58" spans="1:4">
      <c r="A58" s="4" t="s">
        <v>499</v>
      </c>
      <c r="C58" s="5" t="n">
        <v>0</v>
      </c>
    </row>
    <row r="59" spans="1:4">
      <c r="A59" s="4" t="s">
        <v>500</v>
      </c>
      <c r="C59" s="5" t="n">
        <v>5</v>
      </c>
    </row>
    <row r="60" spans="1:4">
      <c r="A60" s="4" t="s">
        <v>475</v>
      </c>
      <c r="B60" s="5" t="n">
        <v>8093</v>
      </c>
      <c r="C60" s="6" t="n">
        <v>20051</v>
      </c>
    </row>
    <row r="61" spans="1:4">
      <c r="A61" s="4" t="s">
        <v>482</v>
      </c>
    </row>
    <row r="62" spans="1:4">
      <c r="A62" s="3" t="s">
        <v>493</v>
      </c>
    </row>
    <row r="63" spans="1:4">
      <c r="A63" s="4" t="s">
        <v>494</v>
      </c>
      <c r="B63" s="5" t="n">
        <v>162731</v>
      </c>
      <c r="C63" s="5" t="n">
        <v>84252</v>
      </c>
    </row>
    <row r="64" spans="1:4">
      <c r="A64" s="4" t="s">
        <v>495</v>
      </c>
      <c r="B64" s="5" t="n">
        <v>0</v>
      </c>
      <c r="C64" s="5" t="n">
        <v>0</v>
      </c>
    </row>
    <row r="65" spans="1:4">
      <c r="A65" s="4" t="s">
        <v>129</v>
      </c>
      <c r="B65" s="5" t="n">
        <v>162731</v>
      </c>
      <c r="C65" s="5" t="n">
        <v>84252</v>
      </c>
    </row>
    <row r="66" spans="1:4">
      <c r="A66" s="3" t="s">
        <v>496</v>
      </c>
    </row>
    <row r="67" spans="1:4">
      <c r="A67" s="4" t="s">
        <v>494</v>
      </c>
      <c r="B67" s="5" t="n">
        <v>-1467</v>
      </c>
      <c r="C67" s="5" t="n">
        <v>-559</v>
      </c>
    </row>
    <row r="68" spans="1:4">
      <c r="A68" s="4" t="s">
        <v>495</v>
      </c>
      <c r="B68" s="5" t="n">
        <v>0</v>
      </c>
      <c r="C68" s="5" t="n">
        <v>0</v>
      </c>
    </row>
    <row r="69" spans="1:4">
      <c r="A69" s="4" t="s">
        <v>129</v>
      </c>
      <c r="B69" s="6" t="n">
        <v>-1467</v>
      </c>
      <c r="C69" s="6" t="n">
        <v>-559</v>
      </c>
    </row>
    <row r="70" spans="1:4">
      <c r="A70" s="3" t="s">
        <v>497</v>
      </c>
    </row>
    <row r="71" spans="1:4">
      <c r="A71" s="4" t="s">
        <v>498</v>
      </c>
      <c r="B71" s="5" t="n">
        <v>27</v>
      </c>
      <c r="C71" s="5" t="n">
        <v>13</v>
      </c>
    </row>
    <row r="72" spans="1:4">
      <c r="A72" s="4" t="s">
        <v>499</v>
      </c>
      <c r="B72" s="5" t="n">
        <v>0</v>
      </c>
      <c r="C72" s="5" t="n">
        <v>0</v>
      </c>
    </row>
    <row r="73" spans="1:4">
      <c r="A73" s="4" t="s">
        <v>500</v>
      </c>
      <c r="B73" s="5" t="n">
        <v>27</v>
      </c>
      <c r="C73" s="5" t="n">
        <v>13</v>
      </c>
    </row>
    <row r="74" spans="1:4">
      <c r="A74" s="4" t="s">
        <v>475</v>
      </c>
      <c r="B74" s="6" t="n">
        <v>800790</v>
      </c>
      <c r="C74" s="6" t="n">
        <v>683803</v>
      </c>
    </row>
    <row r="75" spans="1:4">
      <c r="A75" s="4" t="s">
        <v>483</v>
      </c>
    </row>
    <row r="76" spans="1:4">
      <c r="A76" s="3" t="s">
        <v>493</v>
      </c>
    </row>
    <row r="77" spans="1:4">
      <c r="A77" s="4" t="s">
        <v>494</v>
      </c>
      <c r="B77" s="5" t="n">
        <v>80374</v>
      </c>
      <c r="C77" s="5" t="n">
        <v>105054</v>
      </c>
    </row>
    <row r="78" spans="1:4">
      <c r="A78" s="4" t="s">
        <v>495</v>
      </c>
      <c r="B78" s="5" t="n">
        <v>0</v>
      </c>
      <c r="C78" s="5" t="n">
        <v>0</v>
      </c>
    </row>
    <row r="79" spans="1:4">
      <c r="A79" s="4" t="s">
        <v>129</v>
      </c>
      <c r="B79" s="5" t="n">
        <v>80374</v>
      </c>
      <c r="C79" s="5" t="n">
        <v>105054</v>
      </c>
    </row>
    <row r="80" spans="1:4">
      <c r="A80" s="3" t="s">
        <v>496</v>
      </c>
    </row>
    <row r="81" spans="1:4">
      <c r="A81" s="4" t="s">
        <v>494</v>
      </c>
      <c r="B81" s="5" t="n">
        <v>-489</v>
      </c>
      <c r="C81" s="5" t="n">
        <v>-661</v>
      </c>
    </row>
    <row r="82" spans="1:4">
      <c r="A82" s="4" t="s">
        <v>495</v>
      </c>
      <c r="B82" s="5" t="n">
        <v>0</v>
      </c>
      <c r="C82" s="5" t="n">
        <v>0</v>
      </c>
    </row>
    <row r="83" spans="1:4">
      <c r="A83" s="4" t="s">
        <v>129</v>
      </c>
      <c r="B83" s="6" t="n">
        <v>-489</v>
      </c>
      <c r="C83" s="6" t="n">
        <v>-661</v>
      </c>
    </row>
    <row r="84" spans="1:4">
      <c r="A84" s="3" t="s">
        <v>497</v>
      </c>
    </row>
    <row r="85" spans="1:4">
      <c r="A85" s="4" t="s">
        <v>498</v>
      </c>
      <c r="B85" s="5" t="n">
        <v>16</v>
      </c>
      <c r="C85" s="5" t="n">
        <v>22</v>
      </c>
    </row>
    <row r="86" spans="1:4">
      <c r="A86" s="4" t="s">
        <v>499</v>
      </c>
      <c r="B86" s="5" t="n">
        <v>0</v>
      </c>
      <c r="C86" s="5" t="n">
        <v>0</v>
      </c>
    </row>
    <row r="87" spans="1:4">
      <c r="A87" s="4" t="s">
        <v>500</v>
      </c>
      <c r="B87" s="5" t="n">
        <v>16</v>
      </c>
      <c r="C87" s="5" t="n">
        <v>22</v>
      </c>
    </row>
    <row r="88" spans="1:4">
      <c r="A88" s="4" t="s">
        <v>475</v>
      </c>
      <c r="B88" s="6" t="n">
        <v>234324</v>
      </c>
      <c r="C88" s="6" t="n">
        <v>274872</v>
      </c>
    </row>
    <row r="89" spans="1:4">
      <c r="A89" s="4" t="s">
        <v>484</v>
      </c>
    </row>
    <row r="90" spans="1:4">
      <c r="A90" s="3" t="s">
        <v>493</v>
      </c>
    </row>
    <row r="91" spans="1:4">
      <c r="A91" s="4" t="s">
        <v>494</v>
      </c>
      <c r="B91" s="5" t="n">
        <v>31736</v>
      </c>
    </row>
    <row r="92" spans="1:4">
      <c r="A92" s="4" t="s">
        <v>495</v>
      </c>
      <c r="B92" s="5" t="n">
        <v>0</v>
      </c>
    </row>
    <row r="93" spans="1:4">
      <c r="A93" s="4" t="s">
        <v>129</v>
      </c>
      <c r="B93" s="5" t="n">
        <v>31736</v>
      </c>
    </row>
    <row r="94" spans="1:4">
      <c r="A94" s="3" t="s">
        <v>496</v>
      </c>
    </row>
    <row r="95" spans="1:4">
      <c r="A95" s="4" t="s">
        <v>494</v>
      </c>
      <c r="B95" s="5" t="n">
        <v>-355</v>
      </c>
    </row>
    <row r="96" spans="1:4">
      <c r="A96" s="4" t="s">
        <v>495</v>
      </c>
      <c r="B96" s="5" t="n">
        <v>0</v>
      </c>
    </row>
    <row r="97" spans="1:4">
      <c r="A97" s="4" t="s">
        <v>129</v>
      </c>
      <c r="B97" s="6" t="n">
        <v>-355</v>
      </c>
    </row>
    <row r="98" spans="1:4">
      <c r="A98" s="3" t="s">
        <v>497</v>
      </c>
    </row>
    <row r="99" spans="1:4">
      <c r="A99" s="4" t="s">
        <v>498</v>
      </c>
      <c r="B99" s="5" t="n">
        <v>19</v>
      </c>
    </row>
    <row r="100" spans="1:4">
      <c r="A100" s="4" t="s">
        <v>499</v>
      </c>
      <c r="B100" s="5" t="n">
        <v>0</v>
      </c>
    </row>
    <row r="101" spans="1:4">
      <c r="A101" s="4" t="s">
        <v>500</v>
      </c>
      <c r="B101" s="5" t="n">
        <v>19</v>
      </c>
    </row>
    <row r="102" spans="1:4">
      <c r="A102" s="4" t="s">
        <v>475</v>
      </c>
      <c r="B102" s="6" t="n">
        <v>32112</v>
      </c>
      <c r="C102" s="5" t="n">
        <v>718</v>
      </c>
    </row>
    <row r="103" spans="1:4">
      <c r="A103" s="4" t="s">
        <v>485</v>
      </c>
    </row>
    <row r="104" spans="1:4">
      <c r="A104" s="3" t="s">
        <v>493</v>
      </c>
    </row>
    <row r="105" spans="1:4">
      <c r="A105" s="4" t="s">
        <v>494</v>
      </c>
      <c r="B105" s="5" t="n">
        <v>13630</v>
      </c>
      <c r="C105" s="5" t="n">
        <v>32120</v>
      </c>
    </row>
    <row r="106" spans="1:4">
      <c r="A106" s="4" t="s">
        <v>495</v>
      </c>
      <c r="B106" s="5" t="n">
        <v>7294</v>
      </c>
      <c r="C106" s="5" t="n">
        <v>784</v>
      </c>
    </row>
    <row r="107" spans="1:4">
      <c r="A107" s="4" t="s">
        <v>129</v>
      </c>
      <c r="B107" s="5" t="n">
        <v>20924</v>
      </c>
      <c r="C107" s="5" t="n">
        <v>32904</v>
      </c>
    </row>
    <row r="108" spans="1:4">
      <c r="A108" s="3" t="s">
        <v>496</v>
      </c>
    </row>
    <row r="109" spans="1:4">
      <c r="A109" s="4" t="s">
        <v>494</v>
      </c>
      <c r="B109" s="5" t="n">
        <v>-239</v>
      </c>
      <c r="C109" s="5" t="n">
        <v>-239</v>
      </c>
    </row>
    <row r="110" spans="1:4">
      <c r="A110" s="4" t="s">
        <v>495</v>
      </c>
      <c r="B110" s="5" t="n">
        <v>-98</v>
      </c>
      <c r="C110" s="5" t="n">
        <v>-3</v>
      </c>
    </row>
    <row r="111" spans="1:4">
      <c r="A111" s="4" t="s">
        <v>129</v>
      </c>
      <c r="B111" s="6" t="n">
        <v>-337</v>
      </c>
      <c r="C111" s="6" t="n">
        <v>-242</v>
      </c>
    </row>
    <row r="112" spans="1:4">
      <c r="A112" s="3" t="s">
        <v>497</v>
      </c>
    </row>
    <row r="113" spans="1:4">
      <c r="A113" s="4" t="s">
        <v>498</v>
      </c>
      <c r="B113" s="5" t="n">
        <v>3</v>
      </c>
      <c r="C113" s="5" t="n">
        <v>8</v>
      </c>
    </row>
    <row r="114" spans="1:4">
      <c r="A114" s="4" t="s">
        <v>499</v>
      </c>
      <c r="B114" s="5" t="n">
        <v>2</v>
      </c>
      <c r="C114" s="5" t="n">
        <v>1</v>
      </c>
    </row>
    <row r="115" spans="1:4">
      <c r="A115" s="4" t="s">
        <v>500</v>
      </c>
      <c r="B115" s="5" t="n">
        <v>5</v>
      </c>
      <c r="C115" s="5" t="n">
        <v>9</v>
      </c>
    </row>
    <row r="116" spans="1:4">
      <c r="A116" s="4" t="s">
        <v>475</v>
      </c>
      <c r="B116" s="6" t="n">
        <v>21676</v>
      </c>
      <c r="C116" s="6" t="n">
        <v>44885</v>
      </c>
    </row>
    <row r="117" spans="1:4">
      <c r="A117" s="4" t="s">
        <v>505</v>
      </c>
    </row>
    <row r="118" spans="1:4">
      <c r="A118" s="3" t="s">
        <v>493</v>
      </c>
    </row>
    <row r="119" spans="1:4">
      <c r="A119" s="4" t="s">
        <v>494</v>
      </c>
      <c r="B119" s="5" t="n">
        <v>385088</v>
      </c>
      <c r="C119" s="5" t="n">
        <v>251604</v>
      </c>
    </row>
    <row r="120" spans="1:4">
      <c r="A120" s="4" t="s">
        <v>495</v>
      </c>
      <c r="B120" s="5" t="n">
        <v>7294</v>
      </c>
      <c r="C120" s="5" t="n">
        <v>784</v>
      </c>
    </row>
    <row r="121" spans="1:4">
      <c r="A121" s="4" t="s">
        <v>129</v>
      </c>
      <c r="B121" s="5" t="n">
        <v>392382</v>
      </c>
      <c r="C121" s="5" t="n">
        <v>252388</v>
      </c>
    </row>
    <row r="122" spans="1:4">
      <c r="A122" s="3" t="s">
        <v>496</v>
      </c>
    </row>
    <row r="123" spans="1:4">
      <c r="A123" s="4" t="s">
        <v>494</v>
      </c>
      <c r="B123" s="5" t="n">
        <v>-3100</v>
      </c>
      <c r="C123" s="5" t="n">
        <v>-1551</v>
      </c>
    </row>
    <row r="124" spans="1:4">
      <c r="A124" s="4" t="s">
        <v>495</v>
      </c>
      <c r="B124" s="5" t="n">
        <v>-98</v>
      </c>
      <c r="C124" s="5" t="n">
        <v>-3</v>
      </c>
    </row>
    <row r="125" spans="1:4">
      <c r="A125" s="4" t="s">
        <v>129</v>
      </c>
      <c r="B125" s="6" t="n">
        <v>-3198</v>
      </c>
      <c r="C125" s="6" t="n">
        <v>-1554</v>
      </c>
    </row>
    <row r="126" spans="1:4">
      <c r="A126" s="3" t="s">
        <v>497</v>
      </c>
    </row>
    <row r="127" spans="1:4">
      <c r="A127" s="4" t="s">
        <v>498</v>
      </c>
      <c r="B127" s="5" t="n">
        <v>72</v>
      </c>
      <c r="C127" s="5" t="n">
        <v>50</v>
      </c>
    </row>
    <row r="128" spans="1:4">
      <c r="A128" s="4" t="s">
        <v>499</v>
      </c>
      <c r="B128" s="5" t="n">
        <v>2</v>
      </c>
      <c r="C128" s="5" t="n">
        <v>1</v>
      </c>
    </row>
    <row r="129" spans="1:4">
      <c r="A129" s="4" t="s">
        <v>500</v>
      </c>
      <c r="B129" s="5" t="n">
        <v>74</v>
      </c>
      <c r="C129" s="5" t="n">
        <v>51</v>
      </c>
    </row>
    <row r="130" spans="1:4">
      <c r="A130" s="4" t="s">
        <v>504</v>
      </c>
      <c r="B130" s="6" t="n">
        <v>0</v>
      </c>
      <c r="C130" s="6" t="n">
        <v>0</v>
      </c>
      <c r="D130" s="5" t="n">
        <v>4267</v>
      </c>
    </row>
    <row r="131" spans="1:4">
      <c r="A131" s="4" t="s">
        <v>486</v>
      </c>
    </row>
    <row r="132" spans="1:4">
      <c r="A132" s="3" t="s">
        <v>493</v>
      </c>
    </row>
    <row r="133" spans="1:4">
      <c r="A133" s="4" t="s">
        <v>494</v>
      </c>
      <c r="B133" s="5" t="n">
        <v>42983</v>
      </c>
      <c r="C133" s="5" t="n">
        <v>22615</v>
      </c>
    </row>
    <row r="134" spans="1:4">
      <c r="A134" s="4" t="s">
        <v>495</v>
      </c>
      <c r="B134" s="5" t="n">
        <v>0</v>
      </c>
      <c r="C134" s="5" t="n">
        <v>0</v>
      </c>
    </row>
    <row r="135" spans="1:4">
      <c r="A135" s="4" t="s">
        <v>129</v>
      </c>
      <c r="B135" s="5" t="n">
        <v>42983</v>
      </c>
      <c r="C135" s="5" t="n">
        <v>22615</v>
      </c>
    </row>
    <row r="136" spans="1:4">
      <c r="A136" s="3" t="s">
        <v>496</v>
      </c>
    </row>
    <row r="137" spans="1:4">
      <c r="A137" s="4" t="s">
        <v>494</v>
      </c>
      <c r="B137" s="5" t="n">
        <v>-223</v>
      </c>
      <c r="C137" s="5" t="n">
        <v>-451</v>
      </c>
    </row>
    <row r="138" spans="1:4">
      <c r="A138" s="4" t="s">
        <v>495</v>
      </c>
      <c r="B138" s="5" t="n">
        <v>0</v>
      </c>
      <c r="C138" s="5" t="n">
        <v>0</v>
      </c>
    </row>
    <row r="139" spans="1:4">
      <c r="A139" s="4" t="s">
        <v>129</v>
      </c>
      <c r="B139" s="6" t="n">
        <v>-223</v>
      </c>
      <c r="C139" s="6" t="n">
        <v>-451</v>
      </c>
    </row>
    <row r="140" spans="1:4">
      <c r="A140" s="3" t="s">
        <v>497</v>
      </c>
    </row>
    <row r="141" spans="1:4">
      <c r="A141" s="4" t="s">
        <v>498</v>
      </c>
      <c r="B141" s="5" t="n">
        <v>6</v>
      </c>
      <c r="C141" s="5" t="n">
        <v>4</v>
      </c>
    </row>
    <row r="142" spans="1:4">
      <c r="A142" s="4" t="s">
        <v>499</v>
      </c>
      <c r="B142" s="5" t="n">
        <v>0</v>
      </c>
      <c r="C142" s="5" t="n">
        <v>0</v>
      </c>
    </row>
    <row r="143" spans="1:4">
      <c r="A143" s="4" t="s">
        <v>500</v>
      </c>
      <c r="B143" s="5" t="n">
        <v>6</v>
      </c>
      <c r="C143" s="5" t="n">
        <v>4</v>
      </c>
    </row>
    <row r="144" spans="1:4">
      <c r="A144" s="4" t="s">
        <v>475</v>
      </c>
      <c r="B144" s="6" t="n">
        <v>1178</v>
      </c>
      <c r="C144" s="6" t="n">
        <v>11582</v>
      </c>
      <c r="D144" s="5" t="n">
        <v>13189</v>
      </c>
    </row>
    <row r="145" spans="1:4">
      <c r="A145" s="4" t="s">
        <v>504</v>
      </c>
      <c r="B145" s="5" t="n">
        <v>49</v>
      </c>
      <c r="C145" s="5" t="n">
        <v>1434</v>
      </c>
      <c r="D145" s="5" t="n">
        <v>945</v>
      </c>
    </row>
    <row r="146" spans="1:4">
      <c r="A146" s="4" t="s">
        <v>487</v>
      </c>
    </row>
    <row r="147" spans="1:4">
      <c r="A147" s="3" t="s">
        <v>493</v>
      </c>
    </row>
    <row r="148" spans="1:4">
      <c r="A148" s="4" t="s">
        <v>494</v>
      </c>
      <c r="B148" s="5" t="n">
        <v>9986</v>
      </c>
    </row>
    <row r="149" spans="1:4">
      <c r="A149" s="4" t="s">
        <v>495</v>
      </c>
      <c r="B149" s="5" t="n">
        <v>3162</v>
      </c>
    </row>
    <row r="150" spans="1:4">
      <c r="A150" s="4" t="s">
        <v>129</v>
      </c>
      <c r="B150" s="5" t="n">
        <v>13148</v>
      </c>
    </row>
    <row r="151" spans="1:4">
      <c r="A151" s="3" t="s">
        <v>496</v>
      </c>
    </row>
    <row r="152" spans="1:4">
      <c r="A152" s="4" t="s">
        <v>494</v>
      </c>
      <c r="B152" s="5" t="n">
        <v>-212</v>
      </c>
    </row>
    <row r="153" spans="1:4">
      <c r="A153" s="4" t="s">
        <v>495</v>
      </c>
      <c r="B153" s="5" t="n">
        <v>-32</v>
      </c>
    </row>
    <row r="154" spans="1:4">
      <c r="A154" s="4" t="s">
        <v>129</v>
      </c>
      <c r="B154" s="6" t="n">
        <v>-244</v>
      </c>
    </row>
    <row r="155" spans="1:4">
      <c r="A155" s="3" t="s">
        <v>497</v>
      </c>
    </row>
    <row r="156" spans="1:4">
      <c r="A156" s="4" t="s">
        <v>498</v>
      </c>
      <c r="B156" s="5" t="n">
        <v>5</v>
      </c>
    </row>
    <row r="157" spans="1:4">
      <c r="A157" s="4" t="s">
        <v>499</v>
      </c>
      <c r="B157" s="5" t="n">
        <v>1</v>
      </c>
    </row>
    <row r="158" spans="1:4">
      <c r="A158" s="4" t="s">
        <v>500</v>
      </c>
      <c r="B158" s="5" t="n">
        <v>6</v>
      </c>
    </row>
    <row r="159" spans="1:4">
      <c r="A159" s="4" t="s">
        <v>506</v>
      </c>
    </row>
    <row r="160" spans="1:4">
      <c r="A160" s="3" t="s">
        <v>493</v>
      </c>
    </row>
    <row r="161" spans="1:4">
      <c r="A161" s="4" t="s">
        <v>494</v>
      </c>
      <c r="B161" s="6" t="n">
        <v>52969</v>
      </c>
    </row>
    <row r="162" spans="1:4">
      <c r="A162" s="4" t="s">
        <v>495</v>
      </c>
      <c r="B162" s="5" t="n">
        <v>3162</v>
      </c>
    </row>
    <row r="163" spans="1:4">
      <c r="A163" s="4" t="s">
        <v>129</v>
      </c>
      <c r="B163" s="5" t="n">
        <v>56131</v>
      </c>
    </row>
    <row r="164" spans="1:4">
      <c r="A164" s="3" t="s">
        <v>496</v>
      </c>
    </row>
    <row r="165" spans="1:4">
      <c r="A165" s="4" t="s">
        <v>494</v>
      </c>
      <c r="B165" s="5" t="n">
        <v>-435</v>
      </c>
    </row>
    <row r="166" spans="1:4">
      <c r="A166" s="4" t="s">
        <v>495</v>
      </c>
      <c r="B166" s="5" t="n">
        <v>-32</v>
      </c>
    </row>
    <row r="167" spans="1:4">
      <c r="A167" s="4" t="s">
        <v>129</v>
      </c>
      <c r="B167" s="6" t="n">
        <v>-467</v>
      </c>
    </row>
    <row r="168" spans="1:4">
      <c r="A168" s="3" t="s">
        <v>497</v>
      </c>
    </row>
    <row r="169" spans="1:4">
      <c r="A169" s="4" t="s">
        <v>498</v>
      </c>
      <c r="B169" s="5" t="n">
        <v>11</v>
      </c>
    </row>
    <row r="170" spans="1:4">
      <c r="A170" s="4" t="s">
        <v>499</v>
      </c>
      <c r="B170" s="5" t="n">
        <v>1</v>
      </c>
    </row>
    <row r="171" spans="1:4">
      <c r="A171" s="4" t="s">
        <v>500</v>
      </c>
      <c r="B171" s="5" t="n">
        <v>12</v>
      </c>
    </row>
    <row r="172" spans="1:4">
      <c r="A172" s="4" t="s">
        <v>504</v>
      </c>
      <c r="B172" s="6" t="n">
        <v>49</v>
      </c>
      <c r="C172" s="5" t="n">
        <v>1434</v>
      </c>
      <c r="D172" s="5" t="n">
        <v>945</v>
      </c>
    </row>
    <row r="173" spans="1:4">
      <c r="A173" s="4" t="s">
        <v>507</v>
      </c>
    </row>
    <row r="174" spans="1:4">
      <c r="A174" s="3" t="s">
        <v>497</v>
      </c>
    </row>
    <row r="175" spans="1:4">
      <c r="A175" s="4" t="s">
        <v>504</v>
      </c>
      <c r="C175" s="6" t="n">
        <v>0</v>
      </c>
      <c r="D175" s="6" t="n">
        <v>42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6" t="n">
        <v>10696</v>
      </c>
    </row>
    <row r="5" spans="1:3">
      <c r="A5" s="4" t="s">
        <v>511</v>
      </c>
      <c r="B5" s="5" t="n">
        <v>279086</v>
      </c>
    </row>
    <row r="6" spans="1:3">
      <c r="A6" s="4" t="s">
        <v>512</v>
      </c>
      <c r="B6" s="5" t="n">
        <v>286990</v>
      </c>
    </row>
    <row r="7" spans="1:3">
      <c r="A7" s="4" t="s">
        <v>513</v>
      </c>
      <c r="B7" s="5" t="n">
        <v>540411</v>
      </c>
    </row>
    <row r="8" spans="1:3">
      <c r="A8" s="4" t="s">
        <v>514</v>
      </c>
      <c r="B8" s="5" t="n">
        <v>32465</v>
      </c>
    </row>
    <row r="9" spans="1:3">
      <c r="A9" s="4" t="s">
        <v>515</v>
      </c>
      <c r="B9" s="5" t="n">
        <v>22003</v>
      </c>
    </row>
    <row r="10" spans="1:3">
      <c r="A10" s="4" t="s">
        <v>472</v>
      </c>
      <c r="B10" s="5" t="n">
        <v>1171651</v>
      </c>
      <c r="C10" s="6" t="n">
        <v>1104303</v>
      </c>
    </row>
    <row r="11" spans="1:3">
      <c r="A11" s="3" t="s">
        <v>516</v>
      </c>
    </row>
    <row r="12" spans="1:3">
      <c r="A12" s="4" t="s">
        <v>517</v>
      </c>
      <c r="B12" s="5" t="n">
        <v>10792</v>
      </c>
    </row>
    <row r="13" spans="1:3">
      <c r="A13" s="4" t="s">
        <v>518</v>
      </c>
      <c r="B13" s="5" t="n">
        <v>280249</v>
      </c>
    </row>
    <row r="14" spans="1:3">
      <c r="A14" s="4" t="s">
        <v>519</v>
      </c>
      <c r="B14" s="5" t="n">
        <v>290696</v>
      </c>
    </row>
    <row r="15" spans="1:3">
      <c r="A15" s="4" t="s">
        <v>520</v>
      </c>
      <c r="B15" s="5" t="n">
        <v>581263</v>
      </c>
    </row>
    <row r="16" spans="1:3">
      <c r="A16" s="4" t="s">
        <v>521</v>
      </c>
      <c r="B16" s="5" t="n">
        <v>32112</v>
      </c>
    </row>
    <row r="17" spans="1:3">
      <c r="A17" s="4" t="s">
        <v>522</v>
      </c>
      <c r="B17" s="5" t="n">
        <v>21676</v>
      </c>
    </row>
    <row r="18" spans="1:3">
      <c r="A18" s="4" t="s">
        <v>523</v>
      </c>
      <c r="B18" s="5" t="n">
        <v>1216788</v>
      </c>
      <c r="C18" s="5" t="n">
        <v>1151643</v>
      </c>
    </row>
    <row r="19" spans="1:3">
      <c r="A19" s="3" t="s">
        <v>524</v>
      </c>
    </row>
    <row r="20" spans="1:3">
      <c r="A20" s="4" t="s">
        <v>510</v>
      </c>
      <c r="B20" s="5" t="n">
        <v>1511</v>
      </c>
    </row>
    <row r="21" spans="1:3">
      <c r="A21" s="4" t="s">
        <v>513</v>
      </c>
      <c r="B21" s="5" t="n">
        <v>617</v>
      </c>
    </row>
    <row r="22" spans="1:3">
      <c r="A22" s="4" t="s">
        <v>514</v>
      </c>
      <c r="B22" s="5" t="n">
        <v>191</v>
      </c>
    </row>
    <row r="23" spans="1:3">
      <c r="A23" s="4" t="s">
        <v>472</v>
      </c>
      <c r="B23" s="5" t="n">
        <v>2319</v>
      </c>
      <c r="C23" s="5" t="n">
        <v>2836</v>
      </c>
    </row>
    <row r="24" spans="1:3">
      <c r="A24" s="3" t="s">
        <v>525</v>
      </c>
    </row>
    <row r="25" spans="1:3">
      <c r="A25" s="4" t="s">
        <v>517</v>
      </c>
      <c r="B25" s="5" t="n">
        <v>1511</v>
      </c>
    </row>
    <row r="26" spans="1:3">
      <c r="A26" s="4" t="s">
        <v>520</v>
      </c>
      <c r="B26" s="5" t="n">
        <v>771</v>
      </c>
    </row>
    <row r="27" spans="1:3">
      <c r="A27" s="4" t="s">
        <v>521</v>
      </c>
      <c r="B27" s="5" t="n">
        <v>193</v>
      </c>
    </row>
    <row r="28" spans="1:3">
      <c r="A28" s="4" t="s">
        <v>526</v>
      </c>
      <c r="B28" s="5" t="n">
        <v>2475</v>
      </c>
      <c r="C28" s="5" t="n">
        <v>3012</v>
      </c>
    </row>
    <row r="29" spans="1:3">
      <c r="A29" s="4" t="s">
        <v>527</v>
      </c>
      <c r="B29" s="5" t="n">
        <v>5229</v>
      </c>
      <c r="C29" s="5" t="n">
        <v>5358</v>
      </c>
    </row>
    <row r="30" spans="1:3">
      <c r="A30" s="4" t="s">
        <v>528</v>
      </c>
      <c r="B30" s="6" t="n">
        <v>5571</v>
      </c>
      <c r="C30" s="6" t="n">
        <v>57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29</v>
      </c>
      <c r="B1" s="2" t="s">
        <v>1</v>
      </c>
    </row>
    <row r="2" spans="1:4">
      <c r="B2" s="2" t="s">
        <v>530</v>
      </c>
      <c r="C2" s="2" t="s">
        <v>531</v>
      </c>
      <c r="D2" s="2" t="s">
        <v>492</v>
      </c>
    </row>
    <row r="3" spans="1:4">
      <c r="A3" s="3" t="s">
        <v>532</v>
      </c>
    </row>
    <row r="4" spans="1:4">
      <c r="A4" s="4" t="s">
        <v>533</v>
      </c>
      <c r="B4" s="6" t="n">
        <v>-49</v>
      </c>
      <c r="C4" s="6" t="n">
        <v>-1434</v>
      </c>
      <c r="D4" s="6" t="n">
        <v>-5212</v>
      </c>
    </row>
    <row r="5" spans="1:4">
      <c r="A5" s="4" t="s">
        <v>91</v>
      </c>
      <c r="B5" s="5" t="n">
        <v>10831</v>
      </c>
      <c r="C5" s="5" t="n">
        <v>17379</v>
      </c>
      <c r="D5" s="5" t="n">
        <v>18941</v>
      </c>
    </row>
    <row r="6" spans="1:4">
      <c r="A6" s="3" t="s">
        <v>534</v>
      </c>
    </row>
    <row r="7" spans="1:4">
      <c r="A7" s="4" t="s">
        <v>535</v>
      </c>
      <c r="B7" s="5" t="n">
        <v>18311</v>
      </c>
      <c r="C7" s="5" t="n">
        <v>4125</v>
      </c>
      <c r="D7" s="5" t="n">
        <v>-44706</v>
      </c>
    </row>
    <row r="8" spans="1:4">
      <c r="A8" s="3" t="s">
        <v>536</v>
      </c>
    </row>
    <row r="9" spans="1:4">
      <c r="A9" s="4" t="s">
        <v>537</v>
      </c>
      <c r="B9" s="6" t="n">
        <v>-3846</v>
      </c>
      <c r="C9" s="6" t="n">
        <v>-1085</v>
      </c>
      <c r="D9" s="5" t="n">
        <v>5717</v>
      </c>
    </row>
    <row r="10" spans="1:4">
      <c r="A10" s="4" t="s">
        <v>538</v>
      </c>
      <c r="B10" s="5" t="n">
        <v>0</v>
      </c>
      <c r="C10" s="5" t="n">
        <v>0</v>
      </c>
    </row>
    <row r="11" spans="1:4">
      <c r="A11" s="4" t="s">
        <v>505</v>
      </c>
    </row>
    <row r="12" spans="1:4">
      <c r="A12" s="3" t="s">
        <v>532</v>
      </c>
    </row>
    <row r="13" spans="1:4">
      <c r="A13" s="4" t="s">
        <v>539</v>
      </c>
      <c r="B13" s="6" t="n">
        <v>1460</v>
      </c>
      <c r="C13" s="6" t="n">
        <v>3086</v>
      </c>
      <c r="D13" s="5" t="n">
        <v>8208</v>
      </c>
    </row>
    <row r="14" spans="1:4">
      <c r="A14" s="4" t="s">
        <v>540</v>
      </c>
      <c r="B14" s="5" t="n">
        <v>-2176</v>
      </c>
      <c r="C14" s="5" t="n">
        <v>-2744</v>
      </c>
      <c r="D14" s="5" t="n">
        <v>-646</v>
      </c>
    </row>
    <row r="15" spans="1:4">
      <c r="A15" s="4" t="s">
        <v>533</v>
      </c>
      <c r="B15" s="5" t="n">
        <v>0</v>
      </c>
      <c r="C15" s="5" t="n">
        <v>0</v>
      </c>
      <c r="D15" s="5" t="n">
        <v>-4267</v>
      </c>
    </row>
    <row r="16" spans="1:4">
      <c r="A16" s="4" t="s">
        <v>541</v>
      </c>
      <c r="B16" s="5" t="n">
        <v>-716</v>
      </c>
      <c r="C16" s="5" t="n">
        <v>342</v>
      </c>
      <c r="D16" s="5" t="n">
        <v>3295</v>
      </c>
    </row>
    <row r="17" spans="1:4">
      <c r="A17" s="3" t="s">
        <v>534</v>
      </c>
    </row>
    <row r="18" spans="1:4">
      <c r="A18" s="4" t="s">
        <v>535</v>
      </c>
      <c r="B18" s="5" t="n">
        <v>-2203</v>
      </c>
      <c r="C18" s="5" t="n">
        <v>1953</v>
      </c>
      <c r="D18" s="5" t="n">
        <v>-25227</v>
      </c>
    </row>
    <row r="19" spans="1:4">
      <c r="A19" s="3" t="s">
        <v>536</v>
      </c>
    </row>
    <row r="20" spans="1:4">
      <c r="A20" s="4" t="s">
        <v>542</v>
      </c>
      <c r="B20" s="5" t="n">
        <v>-20</v>
      </c>
      <c r="C20" s="5" t="n">
        <v>-19</v>
      </c>
      <c r="D20" s="5" t="n">
        <v>-24</v>
      </c>
    </row>
    <row r="21" spans="1:4">
      <c r="A21" s="4" t="s">
        <v>506</v>
      </c>
    </row>
    <row r="22" spans="1:4">
      <c r="A22" s="3" t="s">
        <v>532</v>
      </c>
    </row>
    <row r="23" spans="1:4">
      <c r="A23" s="4" t="s">
        <v>539</v>
      </c>
      <c r="B23" s="5" t="n">
        <v>12154</v>
      </c>
      <c r="C23" s="5" t="n">
        <v>19674</v>
      </c>
      <c r="D23" s="5" t="n">
        <v>17903</v>
      </c>
    </row>
    <row r="24" spans="1:4">
      <c r="A24" s="4" t="s">
        <v>540</v>
      </c>
      <c r="B24" s="5" t="n">
        <v>-558</v>
      </c>
      <c r="C24" s="5" t="n">
        <v>-1203</v>
      </c>
      <c r="D24" s="5" t="n">
        <v>-1312</v>
      </c>
    </row>
    <row r="25" spans="1:4">
      <c r="A25" s="4" t="s">
        <v>533</v>
      </c>
      <c r="B25" s="5" t="n">
        <v>-49</v>
      </c>
      <c r="C25" s="5" t="n">
        <v>-1434</v>
      </c>
      <c r="D25" s="5" t="n">
        <v>-945</v>
      </c>
    </row>
    <row r="26" spans="1:4">
      <c r="A26" s="4" t="s">
        <v>541</v>
      </c>
      <c r="B26" s="5" t="n">
        <v>11547</v>
      </c>
      <c r="C26" s="5" t="n">
        <v>17037</v>
      </c>
      <c r="D26" s="5" t="n">
        <v>15646</v>
      </c>
    </row>
    <row r="27" spans="1:4">
      <c r="A27" s="3" t="s">
        <v>534</v>
      </c>
    </row>
    <row r="28" spans="1:4">
      <c r="A28" s="4" t="s">
        <v>535</v>
      </c>
      <c r="B28" s="6" t="n">
        <v>20514</v>
      </c>
      <c r="C28" s="6" t="n">
        <v>2172</v>
      </c>
      <c r="D28" s="6" t="n">
        <v>-194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43</v>
      </c>
      <c r="B1" s="2" t="s">
        <v>1</v>
      </c>
    </row>
    <row r="2" spans="1:4">
      <c r="B2" s="2" t="s">
        <v>2</v>
      </c>
      <c r="C2" s="2" t="s">
        <v>32</v>
      </c>
      <c r="D2" s="2" t="s">
        <v>81</v>
      </c>
    </row>
    <row r="3" spans="1:4">
      <c r="A3" s="3" t="s">
        <v>544</v>
      </c>
    </row>
    <row r="4" spans="1:4">
      <c r="A4" s="4" t="s">
        <v>545</v>
      </c>
      <c r="B4" s="6" t="n">
        <v>51615</v>
      </c>
      <c r="C4" s="6" t="n">
        <v>48913</v>
      </c>
      <c r="D4" s="6" t="n">
        <v>45174</v>
      </c>
    </row>
    <row r="5" spans="1:4">
      <c r="A5" s="4" t="s">
        <v>546</v>
      </c>
    </row>
    <row r="6" spans="1:4">
      <c r="A6" s="3" t="s">
        <v>544</v>
      </c>
    </row>
    <row r="7" spans="1:4">
      <c r="A7" s="4" t="s">
        <v>545</v>
      </c>
      <c r="B7" s="5" t="n">
        <v>38414</v>
      </c>
      <c r="C7" s="5" t="n">
        <v>37139</v>
      </c>
      <c r="D7" s="5" t="n">
        <v>36256</v>
      </c>
    </row>
    <row r="8" spans="1:4">
      <c r="A8" s="4" t="s">
        <v>506</v>
      </c>
    </row>
    <row r="9" spans="1:4">
      <c r="A9" s="3" t="s">
        <v>544</v>
      </c>
    </row>
    <row r="10" spans="1:4">
      <c r="A10" s="4" t="s">
        <v>545</v>
      </c>
      <c r="B10" s="5" t="n">
        <v>10728</v>
      </c>
      <c r="C10" s="5" t="n">
        <v>9666</v>
      </c>
      <c r="D10" s="5" t="n">
        <v>7146</v>
      </c>
    </row>
    <row r="11" spans="1:4">
      <c r="A11" s="4" t="s">
        <v>547</v>
      </c>
    </row>
    <row r="12" spans="1:4">
      <c r="A12" s="3" t="s">
        <v>544</v>
      </c>
    </row>
    <row r="13" spans="1:4">
      <c r="A13" s="4" t="s">
        <v>545</v>
      </c>
      <c r="B13" s="5" t="n">
        <v>709</v>
      </c>
      <c r="C13" s="5" t="n">
        <v>619</v>
      </c>
      <c r="D13" s="5" t="n">
        <v>557</v>
      </c>
    </row>
    <row r="14" spans="1:4">
      <c r="A14" s="4" t="s">
        <v>548</v>
      </c>
    </row>
    <row r="15" spans="1:4">
      <c r="A15" s="3" t="s">
        <v>544</v>
      </c>
    </row>
    <row r="16" spans="1:4">
      <c r="A16" s="4" t="s">
        <v>545</v>
      </c>
      <c r="B16" s="5" t="n">
        <v>798</v>
      </c>
      <c r="C16" s="5" t="n">
        <v>257</v>
      </c>
      <c r="D16" s="5" t="n">
        <v>143</v>
      </c>
    </row>
    <row r="17" spans="1:4">
      <c r="A17" s="4" t="s">
        <v>549</v>
      </c>
    </row>
    <row r="18" spans="1:4">
      <c r="A18" s="3" t="s">
        <v>544</v>
      </c>
    </row>
    <row r="19" spans="1:4">
      <c r="A19" s="4" t="s">
        <v>545</v>
      </c>
      <c r="B19" s="6" t="n">
        <v>966</v>
      </c>
      <c r="C19" s="6" t="n">
        <v>1232</v>
      </c>
      <c r="D19" s="6" t="n">
        <v>10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0</v>
      </c>
      <c r="B1" s="2" t="s">
        <v>2</v>
      </c>
      <c r="C1" s="2" t="s">
        <v>32</v>
      </c>
    </row>
    <row r="2" spans="1:3">
      <c r="A2" s="3" t="s">
        <v>551</v>
      </c>
    </row>
    <row r="3" spans="1:3">
      <c r="A3" s="4" t="s">
        <v>552</v>
      </c>
      <c r="B3" s="6" t="n">
        <v>103027</v>
      </c>
      <c r="C3" s="6" t="n">
        <v>91528</v>
      </c>
    </row>
    <row r="4" spans="1:3">
      <c r="A4" s="4" t="s">
        <v>553</v>
      </c>
      <c r="B4" s="5" t="n">
        <v>39859</v>
      </c>
      <c r="C4" s="5" t="n">
        <v>57728</v>
      </c>
    </row>
    <row r="5" spans="1:3">
      <c r="A5" s="4" t="s">
        <v>554</v>
      </c>
      <c r="B5" s="5" t="n">
        <v>13346</v>
      </c>
      <c r="C5" s="5" t="n">
        <v>14321</v>
      </c>
    </row>
    <row r="6" spans="1:3">
      <c r="A6" s="4" t="s">
        <v>555</v>
      </c>
      <c r="B6" s="5" t="n">
        <v>32818</v>
      </c>
      <c r="C6" s="5" t="n">
        <v>25495</v>
      </c>
    </row>
    <row r="7" spans="1:3">
      <c r="A7" s="4" t="s">
        <v>556</v>
      </c>
      <c r="B7" s="5" t="n">
        <v>14331</v>
      </c>
      <c r="C7" s="5" t="n">
        <v>13668</v>
      </c>
    </row>
    <row r="8" spans="1:3">
      <c r="A8" s="4" t="s">
        <v>557</v>
      </c>
      <c r="B8" s="5" t="n">
        <v>661679</v>
      </c>
      <c r="C8" s="5" t="n">
        <v>58295</v>
      </c>
    </row>
    <row r="9" spans="1:3">
      <c r="A9" s="4" t="s">
        <v>558</v>
      </c>
      <c r="B9" s="5" t="n">
        <v>70150</v>
      </c>
      <c r="C9" s="5" t="n">
        <v>62637</v>
      </c>
    </row>
    <row r="10" spans="1:3">
      <c r="A10" s="4" t="s">
        <v>559</v>
      </c>
      <c r="B10" s="5" t="n">
        <v>935210</v>
      </c>
      <c r="C10" s="5" t="n">
        <v>323672</v>
      </c>
    </row>
    <row r="11" spans="1:3">
      <c r="A11" s="3" t="s">
        <v>560</v>
      </c>
    </row>
    <row r="12" spans="1:3">
      <c r="A12" s="4" t="s">
        <v>552</v>
      </c>
      <c r="B12" s="5" t="n">
        <v>26490</v>
      </c>
      <c r="C12" s="5" t="n">
        <v>27320</v>
      </c>
    </row>
    <row r="13" spans="1:3">
      <c r="A13" s="4" t="s">
        <v>558</v>
      </c>
      <c r="B13" s="5" t="n">
        <v>9393</v>
      </c>
      <c r="C13" s="5" t="n">
        <v>9987</v>
      </c>
    </row>
    <row r="14" spans="1:3">
      <c r="A14" s="4" t="s">
        <v>561</v>
      </c>
      <c r="B14" s="5" t="n">
        <v>35883</v>
      </c>
      <c r="C14" s="5" t="n">
        <v>37307</v>
      </c>
    </row>
    <row r="15" spans="1:3">
      <c r="A15" s="4" t="s">
        <v>41</v>
      </c>
      <c r="B15" s="5" t="n">
        <v>899327</v>
      </c>
      <c r="C15" s="5" t="n">
        <v>286365</v>
      </c>
    </row>
    <row r="16" spans="1:3">
      <c r="A16" s="4" t="s">
        <v>562</v>
      </c>
    </row>
    <row r="17" spans="1:3">
      <c r="A17" s="3" t="s">
        <v>551</v>
      </c>
    </row>
    <row r="18" spans="1:3">
      <c r="A18" s="4" t="s">
        <v>557</v>
      </c>
      <c r="B18" s="5" t="n">
        <v>613000</v>
      </c>
    </row>
    <row r="19" spans="1:3">
      <c r="A19" s="4" t="s">
        <v>563</v>
      </c>
    </row>
    <row r="20" spans="1:3">
      <c r="A20" s="3" t="s">
        <v>551</v>
      </c>
    </row>
    <row r="21" spans="1:3">
      <c r="A21" s="4" t="s">
        <v>559</v>
      </c>
      <c r="B21" s="5" t="n">
        <v>81838</v>
      </c>
      <c r="C21" s="5" t="n">
        <v>57750</v>
      </c>
    </row>
    <row r="22" spans="1:3">
      <c r="A22" s="3" t="s">
        <v>560</v>
      </c>
    </row>
    <row r="23" spans="1:3">
      <c r="A23" s="4" t="s">
        <v>561</v>
      </c>
      <c r="B23" s="6" t="n">
        <v>16436</v>
      </c>
      <c r="C23" s="6" t="n">
        <v>18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27"/>
    <col customWidth="1" max="6" min="6" width="55"/>
    <col customWidth="1" max="7" min="7" width="41"/>
    <col customWidth="1" max="8" min="8" width="60"/>
    <col customWidth="1" max="9" min="9" width="11"/>
  </cols>
  <sheetData>
    <row r="1" spans="1:9">
      <c r="A1" s="1" t="s">
        <v>121</v>
      </c>
      <c r="B1" s="2" t="s">
        <v>122</v>
      </c>
      <c r="C1" s="2" t="s">
        <v>123</v>
      </c>
      <c r="D1" s="2" t="s">
        <v>124</v>
      </c>
      <c r="E1" s="2" t="s">
        <v>125</v>
      </c>
      <c r="F1" s="2" t="s">
        <v>126</v>
      </c>
      <c r="G1" s="2" t="s">
        <v>127</v>
      </c>
      <c r="H1" s="2" t="s">
        <v>128</v>
      </c>
      <c r="I1" s="2" t="s">
        <v>129</v>
      </c>
    </row>
    <row r="2" spans="1:9">
      <c r="A2" s="4" t="s">
        <v>130</v>
      </c>
      <c r="B2" s="6" t="n">
        <v>2378</v>
      </c>
      <c r="C2" s="6" t="n">
        <v>24654</v>
      </c>
      <c r="D2" s="6" t="n">
        <v>121405</v>
      </c>
      <c r="E2" s="6" t="n">
        <v>661345</v>
      </c>
      <c r="F2" s="6" t="n">
        <v>48776</v>
      </c>
      <c r="G2" s="6" t="n">
        <v>858558</v>
      </c>
      <c r="H2" s="6" t="n">
        <v>-532</v>
      </c>
      <c r="I2" s="6" t="n">
        <v>858026</v>
      </c>
    </row>
    <row r="3" spans="1:9">
      <c r="A3" s="3" t="s">
        <v>131</v>
      </c>
    </row>
    <row r="4" spans="1:9">
      <c r="A4" s="4" t="s">
        <v>132</v>
      </c>
      <c r="B4" s="5" t="n">
        <v>0</v>
      </c>
      <c r="C4" s="5" t="n">
        <v>202</v>
      </c>
      <c r="D4" s="5" t="n">
        <v>8088</v>
      </c>
      <c r="E4" s="5" t="n">
        <v>0</v>
      </c>
      <c r="F4" s="5" t="n">
        <v>0</v>
      </c>
      <c r="G4" s="5" t="n">
        <v>8290</v>
      </c>
      <c r="H4" s="5" t="n">
        <v>0</v>
      </c>
      <c r="I4" s="5" t="n">
        <v>8290</v>
      </c>
    </row>
    <row r="5" spans="1:9">
      <c r="A5" s="4" t="s">
        <v>133</v>
      </c>
      <c r="B5" s="5" t="n">
        <v>0</v>
      </c>
      <c r="C5" s="5" t="n">
        <v>13</v>
      </c>
      <c r="D5" s="5" t="n">
        <v>166</v>
      </c>
      <c r="E5" s="5" t="n">
        <v>0</v>
      </c>
      <c r="F5" s="5" t="n">
        <v>0</v>
      </c>
      <c r="G5" s="5" t="n">
        <v>179</v>
      </c>
      <c r="H5" s="5" t="n">
        <v>0</v>
      </c>
      <c r="I5" s="5" t="n">
        <v>179</v>
      </c>
    </row>
    <row r="6" spans="1:9">
      <c r="A6" s="4" t="s">
        <v>134</v>
      </c>
      <c r="B6" s="5" t="n">
        <v>-1427</v>
      </c>
      <c r="C6" s="5" t="n">
        <v>1427</v>
      </c>
      <c r="D6" s="5" t="n">
        <v>0</v>
      </c>
      <c r="E6" s="5" t="n">
        <v>0</v>
      </c>
      <c r="F6" s="5" t="n">
        <v>0</v>
      </c>
      <c r="G6" s="5" t="n">
        <v>0</v>
      </c>
      <c r="H6" s="5" t="n">
        <v>0</v>
      </c>
      <c r="I6" s="5" t="n">
        <v>0</v>
      </c>
    </row>
    <row r="7" spans="1:9">
      <c r="A7" s="4" t="s">
        <v>135</v>
      </c>
      <c r="B7" s="5" t="n">
        <v>0</v>
      </c>
      <c r="C7" s="5" t="n">
        <v>-2248</v>
      </c>
      <c r="D7" s="5" t="n">
        <v>-46221</v>
      </c>
      <c r="E7" s="5" t="n">
        <v>0</v>
      </c>
      <c r="F7" s="5" t="n">
        <v>0</v>
      </c>
      <c r="G7" s="5" t="n">
        <v>-48469</v>
      </c>
      <c r="H7" s="5" t="n">
        <v>0</v>
      </c>
      <c r="I7" s="5" t="n">
        <v>-48469</v>
      </c>
    </row>
    <row r="8" spans="1:9">
      <c r="A8" s="4" t="s">
        <v>136</v>
      </c>
      <c r="B8" s="5" t="n">
        <v>0</v>
      </c>
      <c r="C8" s="5" t="n">
        <v>0</v>
      </c>
      <c r="D8" s="5" t="n">
        <v>0</v>
      </c>
      <c r="E8" s="5" t="n">
        <v>0</v>
      </c>
      <c r="F8" s="5" t="n">
        <v>0</v>
      </c>
      <c r="G8" s="5" t="n">
        <v>0</v>
      </c>
      <c r="H8" s="5" t="n">
        <v>-49</v>
      </c>
      <c r="I8" s="5" t="n">
        <v>-49</v>
      </c>
    </row>
    <row r="9" spans="1:9">
      <c r="A9" s="4" t="s">
        <v>137</v>
      </c>
      <c r="B9" s="5" t="n">
        <v>0</v>
      </c>
      <c r="C9" s="5" t="n">
        <v>0</v>
      </c>
      <c r="D9" s="5" t="n">
        <v>0</v>
      </c>
      <c r="E9" s="5" t="n">
        <v>52121</v>
      </c>
      <c r="F9" s="5" t="n">
        <v>-23153</v>
      </c>
      <c r="G9" s="5" t="n">
        <v>28968</v>
      </c>
      <c r="H9" s="5" t="n">
        <v>-89</v>
      </c>
      <c r="I9" s="5" t="n">
        <v>28879</v>
      </c>
    </row>
    <row r="10" spans="1:9">
      <c r="A10" s="4" t="s">
        <v>138</v>
      </c>
      <c r="B10" s="5" t="n">
        <v>951</v>
      </c>
      <c r="C10" s="5" t="n">
        <v>24048</v>
      </c>
      <c r="D10" s="5" t="n">
        <v>83438</v>
      </c>
      <c r="E10" s="5" t="n">
        <v>713466</v>
      </c>
      <c r="F10" s="5" t="n">
        <v>25623</v>
      </c>
      <c r="G10" s="5" t="n">
        <v>847526</v>
      </c>
      <c r="H10" s="5" t="n">
        <v>-670</v>
      </c>
      <c r="I10" s="5" t="n">
        <v>846856</v>
      </c>
    </row>
    <row r="11" spans="1:9">
      <c r="A11" s="3" t="s">
        <v>131</v>
      </c>
    </row>
    <row r="12" spans="1:9">
      <c r="A12" s="4" t="s">
        <v>132</v>
      </c>
      <c r="B12" s="5" t="n">
        <v>0</v>
      </c>
      <c r="C12" s="5" t="n">
        <v>223</v>
      </c>
      <c r="D12" s="5" t="n">
        <v>2576</v>
      </c>
      <c r="E12" s="5" t="n">
        <v>0</v>
      </c>
      <c r="F12" s="5" t="n">
        <v>0</v>
      </c>
      <c r="G12" s="5" t="n">
        <v>2799</v>
      </c>
      <c r="H12" s="5" t="n">
        <v>0</v>
      </c>
      <c r="I12" s="5" t="n">
        <v>2799</v>
      </c>
    </row>
    <row r="13" spans="1:9">
      <c r="A13" s="4" t="s">
        <v>133</v>
      </c>
      <c r="B13" s="5" t="n">
        <v>0</v>
      </c>
      <c r="C13" s="5" t="n">
        <v>4</v>
      </c>
      <c r="D13" s="5" t="n">
        <v>51</v>
      </c>
      <c r="E13" s="5" t="n">
        <v>0</v>
      </c>
      <c r="F13" s="5" t="n">
        <v>0</v>
      </c>
      <c r="G13" s="5" t="n">
        <v>55</v>
      </c>
      <c r="H13" s="5" t="n">
        <v>0</v>
      </c>
      <c r="I13" s="5" t="n">
        <v>55</v>
      </c>
    </row>
    <row r="14" spans="1:9">
      <c r="A14" s="4" t="s">
        <v>135</v>
      </c>
      <c r="B14" s="5" t="n">
        <v>0</v>
      </c>
      <c r="C14" s="5" t="n">
        <v>-954</v>
      </c>
      <c r="D14" s="5" t="n">
        <v>-20473</v>
      </c>
      <c r="E14" s="5" t="n">
        <v>0</v>
      </c>
      <c r="F14" s="5" t="n">
        <v>0</v>
      </c>
      <c r="G14" s="5" t="n">
        <v>-21427</v>
      </c>
      <c r="H14" s="5" t="n">
        <v>0</v>
      </c>
      <c r="I14" s="5" t="n">
        <v>-21427</v>
      </c>
    </row>
    <row r="15" spans="1:9">
      <c r="A15" s="4" t="s">
        <v>137</v>
      </c>
      <c r="B15" s="5" t="n">
        <v>0</v>
      </c>
      <c r="C15" s="5" t="n">
        <v>0</v>
      </c>
      <c r="D15" s="5" t="n">
        <v>0</v>
      </c>
      <c r="E15" s="5" t="n">
        <v>17438</v>
      </c>
      <c r="F15" s="5" t="n">
        <v>16772</v>
      </c>
      <c r="G15" s="5" t="n">
        <v>34210</v>
      </c>
      <c r="H15" s="5" t="n">
        <v>-7</v>
      </c>
      <c r="I15" s="5" t="n">
        <v>34203</v>
      </c>
    </row>
    <row r="16" spans="1:9">
      <c r="A16" s="4" t="s">
        <v>139</v>
      </c>
      <c r="B16" s="5" t="n">
        <v>951</v>
      </c>
      <c r="C16" s="5" t="n">
        <v>23321</v>
      </c>
      <c r="D16" s="5" t="n">
        <v>65592</v>
      </c>
      <c r="E16" s="5" t="n">
        <v>730904</v>
      </c>
      <c r="F16" s="5" t="n">
        <v>42395</v>
      </c>
      <c r="G16" s="5" t="n">
        <v>863163</v>
      </c>
      <c r="H16" s="5" t="n">
        <v>-677</v>
      </c>
      <c r="I16" s="5" t="n">
        <v>862486</v>
      </c>
    </row>
    <row r="17" spans="1:9">
      <c r="A17" s="3" t="s">
        <v>131</v>
      </c>
    </row>
    <row r="18" spans="1:9">
      <c r="A18" s="4" t="s">
        <v>132</v>
      </c>
      <c r="B18" s="5" t="n">
        <v>0</v>
      </c>
      <c r="C18" s="5" t="n">
        <v>167</v>
      </c>
      <c r="D18" s="5" t="n">
        <v>6909</v>
      </c>
      <c r="E18" s="5" t="n">
        <v>0</v>
      </c>
      <c r="F18" s="5" t="n">
        <v>0</v>
      </c>
      <c r="G18" s="5" t="n">
        <v>7076</v>
      </c>
      <c r="H18" s="5" t="n">
        <v>0</v>
      </c>
      <c r="I18" s="5" t="n">
        <v>7076</v>
      </c>
    </row>
    <row r="19" spans="1:9">
      <c r="A19" s="4" t="s">
        <v>135</v>
      </c>
      <c r="B19" s="5" t="n">
        <v>0</v>
      </c>
      <c r="C19" s="5" t="n">
        <v>-861</v>
      </c>
      <c r="D19" s="5" t="n">
        <v>-19359</v>
      </c>
      <c r="E19" s="5" t="n">
        <v>0</v>
      </c>
      <c r="F19" s="5" t="n">
        <v>0</v>
      </c>
      <c r="G19" s="5" t="n">
        <v>-20220</v>
      </c>
      <c r="H19" s="5" t="n">
        <v>0</v>
      </c>
      <c r="I19" s="5" t="n">
        <v>-20220</v>
      </c>
    </row>
    <row r="20" spans="1:9">
      <c r="A20" s="4" t="s">
        <v>137</v>
      </c>
      <c r="B20" s="5" t="n">
        <v>0</v>
      </c>
      <c r="C20" s="5" t="n">
        <v>0</v>
      </c>
      <c r="D20" s="5" t="n">
        <v>0</v>
      </c>
      <c r="E20" s="5" t="n">
        <v>54486</v>
      </c>
      <c r="F20" s="5" t="n">
        <v>8859</v>
      </c>
      <c r="G20" s="5" t="n">
        <v>63345</v>
      </c>
      <c r="H20" s="5" t="n">
        <v>-5</v>
      </c>
      <c r="I20" s="5" t="n">
        <v>63340</v>
      </c>
    </row>
    <row r="21" spans="1:9">
      <c r="A21" s="4" t="s">
        <v>140</v>
      </c>
      <c r="B21" s="6" t="n">
        <v>951</v>
      </c>
      <c r="C21" s="6" t="n">
        <v>22627</v>
      </c>
      <c r="D21" s="6" t="n">
        <v>53142</v>
      </c>
      <c r="E21" s="6" t="n">
        <v>785390</v>
      </c>
      <c r="F21" s="6" t="n">
        <v>51254</v>
      </c>
      <c r="G21" s="6" t="n">
        <v>913364</v>
      </c>
      <c r="H21" s="6" t="n">
        <v>-682</v>
      </c>
      <c r="I21" s="6" t="n">
        <v>9126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1</v>
      </c>
    </row>
    <row r="3" spans="1:4">
      <c r="A3" s="3" t="s">
        <v>565</v>
      </c>
    </row>
    <row r="4" spans="1:4">
      <c r="A4" s="4" t="s">
        <v>566</v>
      </c>
      <c r="B4" s="6" t="n">
        <v>168625</v>
      </c>
      <c r="C4" s="6" t="n">
        <v>161731</v>
      </c>
      <c r="D4" s="6" t="n">
        <v>151756</v>
      </c>
    </row>
    <row r="5" spans="1:4">
      <c r="A5" s="4" t="s">
        <v>567</v>
      </c>
      <c r="B5" s="5" t="n">
        <v>48701</v>
      </c>
      <c r="C5" s="5" t="n">
        <v>47742</v>
      </c>
      <c r="D5" s="5" t="n">
        <v>48599</v>
      </c>
    </row>
    <row r="6" spans="1:4">
      <c r="A6" s="4" t="s">
        <v>568</v>
      </c>
      <c r="B6" s="5" t="n">
        <v>0</v>
      </c>
      <c r="C6" s="5" t="n">
        <v>0</v>
      </c>
      <c r="D6" s="5" t="n">
        <v>0</v>
      </c>
    </row>
    <row r="7" spans="1:4">
      <c r="A7" s="4" t="s">
        <v>569</v>
      </c>
      <c r="B7" s="5" t="n">
        <v>-39605</v>
      </c>
      <c r="C7" s="5" t="n">
        <v>-40848</v>
      </c>
      <c r="D7" s="5" t="n">
        <v>-38624</v>
      </c>
    </row>
    <row r="8" spans="1:4">
      <c r="A8" s="4" t="s">
        <v>570</v>
      </c>
      <c r="B8" s="5" t="n">
        <v>9096</v>
      </c>
      <c r="C8" s="5" t="n">
        <v>6894</v>
      </c>
      <c r="D8" s="5" t="n">
        <v>9975</v>
      </c>
    </row>
    <row r="9" spans="1:4">
      <c r="A9" s="4" t="s">
        <v>571</v>
      </c>
      <c r="B9" s="5" t="n">
        <v>177721</v>
      </c>
      <c r="C9" s="5" t="n">
        <v>168625</v>
      </c>
      <c r="D9" s="5" t="n">
        <v>161731</v>
      </c>
    </row>
    <row r="10" spans="1:4">
      <c r="A10" s="3" t="s">
        <v>572</v>
      </c>
    </row>
    <row r="11" spans="1:4">
      <c r="A11" s="4" t="s">
        <v>566</v>
      </c>
      <c r="B11" s="5" t="n">
        <v>26162</v>
      </c>
      <c r="C11" s="5" t="n">
        <v>28917</v>
      </c>
      <c r="D11" s="5" t="n">
        <v>32344</v>
      </c>
    </row>
    <row r="12" spans="1:4">
      <c r="A12" s="4" t="s">
        <v>567</v>
      </c>
      <c r="B12" s="5" t="n">
        <v>0</v>
      </c>
      <c r="C12" s="5" t="n">
        <v>0</v>
      </c>
      <c r="D12" s="5" t="n">
        <v>0</v>
      </c>
    </row>
    <row r="13" spans="1:4">
      <c r="A13" s="4" t="s">
        <v>568</v>
      </c>
      <c r="B13" s="5" t="n">
        <v>1253</v>
      </c>
      <c r="C13" s="5" t="n">
        <v>1381</v>
      </c>
      <c r="D13" s="5" t="n">
        <v>1543</v>
      </c>
    </row>
    <row r="14" spans="1:4">
      <c r="A14" s="4" t="s">
        <v>569</v>
      </c>
      <c r="B14" s="5" t="n">
        <v>-4348</v>
      </c>
      <c r="C14" s="5" t="n">
        <v>-4136</v>
      </c>
      <c r="D14" s="5" t="n">
        <v>-4970</v>
      </c>
    </row>
    <row r="15" spans="1:4">
      <c r="A15" s="4" t="s">
        <v>570</v>
      </c>
      <c r="B15" s="5" t="n">
        <v>-3095</v>
      </c>
      <c r="C15" s="5" t="n">
        <v>-2755</v>
      </c>
      <c r="D15" s="5" t="n">
        <v>-3427</v>
      </c>
    </row>
    <row r="16" spans="1:4">
      <c r="A16" s="4" t="s">
        <v>571</v>
      </c>
      <c r="B16" s="5" t="n">
        <v>23067</v>
      </c>
      <c r="C16" s="5" t="n">
        <v>26162</v>
      </c>
      <c r="D16" s="5" t="n">
        <v>28917</v>
      </c>
    </row>
    <row r="17" spans="1:4">
      <c r="A17" s="3" t="s">
        <v>573</v>
      </c>
    </row>
    <row r="18" spans="1:4">
      <c r="A18" s="4" t="s">
        <v>566</v>
      </c>
      <c r="B18" s="5" t="n">
        <v>194787</v>
      </c>
      <c r="C18" s="5" t="n">
        <v>190648</v>
      </c>
      <c r="D18" s="5" t="n">
        <v>184100</v>
      </c>
    </row>
    <row r="19" spans="1:4">
      <c r="A19" s="4" t="s">
        <v>567</v>
      </c>
      <c r="B19" s="5" t="n">
        <v>48701</v>
      </c>
      <c r="C19" s="5" t="n">
        <v>47742</v>
      </c>
      <c r="D19" s="5" t="n">
        <v>48599</v>
      </c>
    </row>
    <row r="20" spans="1:4">
      <c r="A20" s="4" t="s">
        <v>568</v>
      </c>
      <c r="B20" s="5" t="n">
        <v>1253</v>
      </c>
      <c r="C20" s="5" t="n">
        <v>1381</v>
      </c>
      <c r="D20" s="5" t="n">
        <v>1543</v>
      </c>
    </row>
    <row r="21" spans="1:4">
      <c r="A21" s="4" t="s">
        <v>569</v>
      </c>
      <c r="B21" s="5" t="n">
        <v>-43953</v>
      </c>
      <c r="C21" s="5" t="n">
        <v>-44984</v>
      </c>
      <c r="D21" s="5" t="n">
        <v>-43594</v>
      </c>
    </row>
    <row r="22" spans="1:4">
      <c r="A22" s="4" t="s">
        <v>570</v>
      </c>
      <c r="B22" s="5" t="n">
        <v>6001</v>
      </c>
      <c r="C22" s="5" t="n">
        <v>4139</v>
      </c>
      <c r="D22" s="5" t="n">
        <v>6548</v>
      </c>
    </row>
    <row r="23" spans="1:4">
      <c r="A23" s="4" t="s">
        <v>571</v>
      </c>
      <c r="B23" s="6" t="n">
        <v>200788</v>
      </c>
      <c r="C23" s="6" t="n">
        <v>194787</v>
      </c>
      <c r="D23" s="6" t="n">
        <v>190648</v>
      </c>
    </row>
    <row r="24" spans="1:4">
      <c r="A24" s="4" t="s">
        <v>574</v>
      </c>
      <c r="B24" s="4" t="s">
        <v>575</v>
      </c>
      <c r="C24" s="4" t="s">
        <v>430</v>
      </c>
      <c r="D24" s="4" t="s">
        <v>430</v>
      </c>
    </row>
    <row r="25" spans="1:4">
      <c r="A25" s="4" t="s">
        <v>576</v>
      </c>
      <c r="B25" s="6" t="n">
        <v>598</v>
      </c>
      <c r="C25" s="6" t="n">
        <v>3147</v>
      </c>
    </row>
    <row r="26" spans="1:4">
      <c r="A26" s="3" t="s">
        <v>577</v>
      </c>
    </row>
    <row r="27" spans="1:4">
      <c r="A27" s="5" t="n">
        <v>2018</v>
      </c>
      <c r="B27" s="5" t="n">
        <v>3019</v>
      </c>
    </row>
    <row r="28" spans="1:4">
      <c r="A28" s="5" t="n">
        <v>2019</v>
      </c>
      <c r="B28" s="5" t="n">
        <v>2269</v>
      </c>
    </row>
    <row r="29" spans="1:4">
      <c r="A29" s="5" t="n">
        <v>2020</v>
      </c>
      <c r="B29" s="5" t="n">
        <v>2003</v>
      </c>
    </row>
    <row r="30" spans="1:4">
      <c r="A30" s="5" t="n">
        <v>2021</v>
      </c>
      <c r="B30" s="5" t="n">
        <v>2073</v>
      </c>
    </row>
    <row r="31" spans="1:4">
      <c r="A31" s="5" t="n">
        <v>2022</v>
      </c>
      <c r="B31" s="6" t="n">
        <v>14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8</v>
      </c>
      <c r="B1" s="2" t="s">
        <v>1</v>
      </c>
    </row>
    <row r="2" spans="1:4">
      <c r="B2" s="2" t="s">
        <v>2</v>
      </c>
      <c r="C2" s="2" t="s">
        <v>32</v>
      </c>
      <c r="D2" s="2" t="s">
        <v>81</v>
      </c>
    </row>
    <row r="3" spans="1:4">
      <c r="A3" s="3" t="s">
        <v>579</v>
      </c>
    </row>
    <row r="4" spans="1:4">
      <c r="A4" s="4" t="s">
        <v>580</v>
      </c>
      <c r="B4" s="6" t="n">
        <v>227847</v>
      </c>
      <c r="C4" s="6" t="n">
        <v>215380</v>
      </c>
    </row>
    <row r="5" spans="1:4">
      <c r="A5" s="4" t="s">
        <v>581</v>
      </c>
      <c r="B5" s="5" t="n">
        <v>153131</v>
      </c>
      <c r="C5" s="5" t="n">
        <v>149011</v>
      </c>
    </row>
    <row r="6" spans="1:4">
      <c r="A6" s="4" t="s">
        <v>43</v>
      </c>
      <c r="B6" s="5" t="n">
        <v>74716</v>
      </c>
      <c r="C6" s="5" t="n">
        <v>66369</v>
      </c>
    </row>
    <row r="7" spans="1:4">
      <c r="A7" s="4" t="s">
        <v>582</v>
      </c>
      <c r="B7" s="5" t="n">
        <v>11930</v>
      </c>
      <c r="C7" s="5" t="n">
        <v>12335</v>
      </c>
      <c r="D7" s="6" t="n">
        <v>13284</v>
      </c>
    </row>
    <row r="8" spans="1:4">
      <c r="A8" s="4" t="s">
        <v>583</v>
      </c>
    </row>
    <row r="9" spans="1:4">
      <c r="A9" s="3" t="s">
        <v>579</v>
      </c>
    </row>
    <row r="10" spans="1:4">
      <c r="A10" s="4" t="s">
        <v>580</v>
      </c>
      <c r="B10" s="5" t="n">
        <v>10976</v>
      </c>
      <c r="C10" s="5" t="n">
        <v>10976</v>
      </c>
    </row>
    <row r="11" spans="1:4">
      <c r="A11" s="4" t="s">
        <v>584</v>
      </c>
    </row>
    <row r="12" spans="1:4">
      <c r="A12" s="3" t="s">
        <v>579</v>
      </c>
    </row>
    <row r="13" spans="1:4">
      <c r="A13" s="4" t="s">
        <v>580</v>
      </c>
      <c r="B13" s="5" t="n">
        <v>64856</v>
      </c>
      <c r="C13" s="5" t="n">
        <v>64828</v>
      </c>
    </row>
    <row r="14" spans="1:4">
      <c r="A14" s="4" t="s">
        <v>585</v>
      </c>
    </row>
    <row r="15" spans="1:4">
      <c r="A15" s="3" t="s">
        <v>579</v>
      </c>
    </row>
    <row r="16" spans="1:4">
      <c r="A16" s="4" t="s">
        <v>580</v>
      </c>
      <c r="B16" s="5" t="n">
        <v>35070</v>
      </c>
      <c r="C16" s="5" t="n">
        <v>24234</v>
      </c>
    </row>
    <row r="17" spans="1:4">
      <c r="A17" s="4" t="s">
        <v>586</v>
      </c>
    </row>
    <row r="18" spans="1:4">
      <c r="A18" s="3" t="s">
        <v>579</v>
      </c>
    </row>
    <row r="19" spans="1:4">
      <c r="A19" s="4" t="s">
        <v>580</v>
      </c>
      <c r="B19" s="5" t="n">
        <v>116244</v>
      </c>
      <c r="C19" s="5" t="n">
        <v>114749</v>
      </c>
    </row>
    <row r="20" spans="1:4">
      <c r="A20" s="4" t="s">
        <v>587</v>
      </c>
    </row>
    <row r="21" spans="1:4">
      <c r="A21" s="3" t="s">
        <v>579</v>
      </c>
    </row>
    <row r="22" spans="1:4">
      <c r="A22" s="4" t="s">
        <v>580</v>
      </c>
      <c r="B22" s="6" t="n">
        <v>701</v>
      </c>
      <c r="C22" s="6" t="n">
        <v>5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88</v>
      </c>
      <c r="B1" s="2" t="s">
        <v>1</v>
      </c>
    </row>
    <row r="2" spans="1:3">
      <c r="B2" s="2" t="s">
        <v>2</v>
      </c>
      <c r="C2" s="2" t="s">
        <v>32</v>
      </c>
    </row>
    <row r="3" spans="1:3">
      <c r="A3" s="3" t="s">
        <v>198</v>
      </c>
    </row>
    <row r="4" spans="1:3">
      <c r="A4" s="4" t="s">
        <v>45</v>
      </c>
      <c r="B4" s="6" t="n">
        <v>25397</v>
      </c>
      <c r="C4" s="6" t="n">
        <v>25397</v>
      </c>
    </row>
    <row r="5" spans="1:3">
      <c r="A5" s="4" t="s">
        <v>589</v>
      </c>
      <c r="B5" s="6" t="n">
        <v>2369</v>
      </c>
      <c r="C5" s="6" t="n">
        <v>23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2</v>
      </c>
      <c r="D1" s="2" t="s">
        <v>81</v>
      </c>
    </row>
    <row r="2" spans="1:4">
      <c r="A2" s="3" t="s">
        <v>532</v>
      </c>
    </row>
    <row r="3" spans="1:4">
      <c r="A3" s="4" t="s">
        <v>160</v>
      </c>
      <c r="B3" s="6" t="n">
        <v>1216788</v>
      </c>
      <c r="C3" s="6" t="n">
        <v>1151643</v>
      </c>
    </row>
    <row r="4" spans="1:4">
      <c r="A4" s="4" t="s">
        <v>161</v>
      </c>
      <c r="B4" s="5" t="n">
        <v>377293</v>
      </c>
      <c r="C4" s="5" t="n">
        <v>270349</v>
      </c>
    </row>
    <row r="5" spans="1:4">
      <c r="A5" s="4" t="s">
        <v>129</v>
      </c>
      <c r="B5" s="5" t="n">
        <v>5571</v>
      </c>
      <c r="C5" s="5" t="n">
        <v>5788</v>
      </c>
    </row>
    <row r="6" spans="1:4">
      <c r="A6" s="4" t="s">
        <v>479</v>
      </c>
    </row>
    <row r="7" spans="1:4">
      <c r="A7" s="3" t="s">
        <v>532</v>
      </c>
    </row>
    <row r="8" spans="1:4">
      <c r="A8" s="4" t="s">
        <v>160</v>
      </c>
      <c r="B8" s="5" t="n">
        <v>1444</v>
      </c>
      <c r="C8" s="5" t="n">
        <v>41514</v>
      </c>
    </row>
    <row r="9" spans="1:4">
      <c r="A9" s="4" t="s">
        <v>480</v>
      </c>
    </row>
    <row r="10" spans="1:4">
      <c r="A10" s="3" t="s">
        <v>532</v>
      </c>
    </row>
    <row r="11" spans="1:4">
      <c r="A11" s="4" t="s">
        <v>160</v>
      </c>
      <c r="B11" s="5" t="n">
        <v>118349</v>
      </c>
      <c r="C11" s="5" t="n">
        <v>85800</v>
      </c>
    </row>
    <row r="12" spans="1:4">
      <c r="A12" s="4" t="s">
        <v>481</v>
      </c>
    </row>
    <row r="13" spans="1:4">
      <c r="A13" s="3" t="s">
        <v>532</v>
      </c>
    </row>
    <row r="14" spans="1:4">
      <c r="A14" s="4" t="s">
        <v>160</v>
      </c>
      <c r="B14" s="5" t="n">
        <v>8093</v>
      </c>
      <c r="C14" s="5" t="n">
        <v>20051</v>
      </c>
    </row>
    <row r="15" spans="1:4">
      <c r="A15" s="4" t="s">
        <v>482</v>
      </c>
    </row>
    <row r="16" spans="1:4">
      <c r="A16" s="3" t="s">
        <v>532</v>
      </c>
    </row>
    <row r="17" spans="1:4">
      <c r="A17" s="4" t="s">
        <v>160</v>
      </c>
      <c r="B17" s="5" t="n">
        <v>800790</v>
      </c>
      <c r="C17" s="5" t="n">
        <v>683803</v>
      </c>
    </row>
    <row r="18" spans="1:4">
      <c r="A18" s="4" t="s">
        <v>483</v>
      </c>
    </row>
    <row r="19" spans="1:4">
      <c r="A19" s="3" t="s">
        <v>532</v>
      </c>
    </row>
    <row r="20" spans="1:4">
      <c r="A20" s="4" t="s">
        <v>160</v>
      </c>
      <c r="B20" s="5" t="n">
        <v>234324</v>
      </c>
      <c r="C20" s="5" t="n">
        <v>274872</v>
      </c>
    </row>
    <row r="21" spans="1:4">
      <c r="A21" s="4" t="s">
        <v>591</v>
      </c>
    </row>
    <row r="22" spans="1:4">
      <c r="A22" s="3" t="s">
        <v>532</v>
      </c>
    </row>
    <row r="23" spans="1:4">
      <c r="A23" s="4" t="s">
        <v>160</v>
      </c>
      <c r="B23" s="5" t="n">
        <v>32112</v>
      </c>
      <c r="C23" s="5" t="n">
        <v>718</v>
      </c>
    </row>
    <row r="24" spans="1:4">
      <c r="A24" s="4" t="s">
        <v>485</v>
      </c>
    </row>
    <row r="25" spans="1:4">
      <c r="A25" s="3" t="s">
        <v>532</v>
      </c>
    </row>
    <row r="26" spans="1:4">
      <c r="A26" s="4" t="s">
        <v>160</v>
      </c>
      <c r="B26" s="5" t="n">
        <v>21676</v>
      </c>
      <c r="C26" s="5" t="n">
        <v>44885</v>
      </c>
    </row>
    <row r="27" spans="1:4">
      <c r="A27" s="4" t="s">
        <v>486</v>
      </c>
    </row>
    <row r="28" spans="1:4">
      <c r="A28" s="3" t="s">
        <v>532</v>
      </c>
    </row>
    <row r="29" spans="1:4">
      <c r="A29" s="4" t="s">
        <v>160</v>
      </c>
      <c r="B29" s="5" t="n">
        <v>1178</v>
      </c>
      <c r="C29" s="5" t="n">
        <v>11582</v>
      </c>
      <c r="D29" s="6" t="n">
        <v>13189</v>
      </c>
    </row>
    <row r="30" spans="1:4">
      <c r="A30" s="4" t="s">
        <v>161</v>
      </c>
      <c r="B30" s="5" t="n">
        <v>342308</v>
      </c>
      <c r="C30" s="5" t="n">
        <v>270349</v>
      </c>
    </row>
    <row r="31" spans="1:4">
      <c r="A31" s="4" t="s">
        <v>487</v>
      </c>
    </row>
    <row r="32" spans="1:4">
      <c r="A32" s="3" t="s">
        <v>532</v>
      </c>
    </row>
    <row r="33" spans="1:4">
      <c r="A33" s="4" t="s">
        <v>161</v>
      </c>
      <c r="B33" s="5" t="n">
        <v>34985</v>
      </c>
    </row>
    <row r="34" spans="1:4">
      <c r="A34" s="4" t="s">
        <v>592</v>
      </c>
    </row>
    <row r="35" spans="1:4">
      <c r="A35" s="3" t="s">
        <v>532</v>
      </c>
    </row>
    <row r="36" spans="1:4">
      <c r="A36" s="4" t="s">
        <v>160</v>
      </c>
      <c r="B36" s="5" t="n">
        <v>1216788</v>
      </c>
      <c r="C36" s="5" t="n">
        <v>1151643</v>
      </c>
    </row>
    <row r="37" spans="1:4">
      <c r="A37" s="4" t="s">
        <v>161</v>
      </c>
      <c r="B37" s="5" t="n">
        <v>377293</v>
      </c>
      <c r="C37" s="5" t="n">
        <v>270349</v>
      </c>
    </row>
    <row r="38" spans="1:4">
      <c r="A38" s="4" t="s">
        <v>129</v>
      </c>
      <c r="B38" s="5" t="n">
        <v>1594081</v>
      </c>
      <c r="C38" s="5" t="n">
        <v>1421992</v>
      </c>
    </row>
    <row r="39" spans="1:4">
      <c r="A39" s="4" t="s">
        <v>593</v>
      </c>
    </row>
    <row r="40" spans="1:4">
      <c r="A40" s="3" t="s">
        <v>532</v>
      </c>
    </row>
    <row r="41" spans="1:4">
      <c r="A41" s="4" t="s">
        <v>160</v>
      </c>
      <c r="B41" s="5" t="n">
        <v>118349</v>
      </c>
      <c r="C41" s="5" t="n">
        <v>85800</v>
      </c>
    </row>
    <row r="42" spans="1:4">
      <c r="A42" s="4" t="s">
        <v>161</v>
      </c>
      <c r="B42" s="5" t="n">
        <v>193159</v>
      </c>
      <c r="C42" s="5" t="n">
        <v>166595</v>
      </c>
    </row>
    <row r="43" spans="1:4">
      <c r="A43" s="4" t="s">
        <v>129</v>
      </c>
      <c r="B43" s="5" t="n">
        <v>311508</v>
      </c>
      <c r="C43" s="5" t="n">
        <v>252395</v>
      </c>
    </row>
    <row r="44" spans="1:4">
      <c r="A44" s="4" t="s">
        <v>594</v>
      </c>
    </row>
    <row r="45" spans="1:4">
      <c r="A45" s="3" t="s">
        <v>532</v>
      </c>
    </row>
    <row r="46" spans="1:4">
      <c r="A46" s="4" t="s">
        <v>160</v>
      </c>
      <c r="B46" s="5" t="n">
        <v>1098439</v>
      </c>
      <c r="C46" s="5" t="n">
        <v>1065843</v>
      </c>
    </row>
    <row r="47" spans="1:4">
      <c r="A47" s="4" t="s">
        <v>161</v>
      </c>
      <c r="B47" s="5" t="n">
        <v>149149</v>
      </c>
      <c r="C47" s="5" t="n">
        <v>76222</v>
      </c>
    </row>
    <row r="48" spans="1:4">
      <c r="A48" s="4" t="s">
        <v>129</v>
      </c>
      <c r="B48" s="5" t="n">
        <v>1247588</v>
      </c>
      <c r="C48" s="5" t="n">
        <v>1142065</v>
      </c>
    </row>
    <row r="49" spans="1:4">
      <c r="A49" s="4" t="s">
        <v>595</v>
      </c>
    </row>
    <row r="50" spans="1:4">
      <c r="A50" s="3" t="s">
        <v>532</v>
      </c>
    </row>
    <row r="51" spans="1:4">
      <c r="A51" s="4" t="s">
        <v>160</v>
      </c>
      <c r="B51" s="5" t="n">
        <v>0</v>
      </c>
      <c r="C51" s="5" t="n">
        <v>0</v>
      </c>
    </row>
    <row r="52" spans="1:4">
      <c r="A52" s="4" t="s">
        <v>161</v>
      </c>
      <c r="B52" s="5" t="n">
        <v>0</v>
      </c>
      <c r="C52" s="5" t="n">
        <v>27532</v>
      </c>
    </row>
    <row r="53" spans="1:4">
      <c r="A53" s="4" t="s">
        <v>129</v>
      </c>
      <c r="B53" s="5" t="n">
        <v>0</v>
      </c>
      <c r="C53" s="5" t="n">
        <v>27532</v>
      </c>
    </row>
    <row r="54" spans="1:4">
      <c r="A54" s="4" t="s">
        <v>596</v>
      </c>
    </row>
    <row r="55" spans="1:4">
      <c r="A55" s="3" t="s">
        <v>532</v>
      </c>
    </row>
    <row r="56" spans="1:4">
      <c r="A56" s="4" t="s">
        <v>160</v>
      </c>
      <c r="B56" s="5" t="n">
        <v>1444</v>
      </c>
      <c r="C56" s="5" t="n">
        <v>41514</v>
      </c>
    </row>
    <row r="57" spans="1:4">
      <c r="A57" s="4" t="s">
        <v>597</v>
      </c>
    </row>
    <row r="58" spans="1:4">
      <c r="A58" s="3" t="s">
        <v>532</v>
      </c>
    </row>
    <row r="59" spans="1:4">
      <c r="A59" s="4" t="s">
        <v>160</v>
      </c>
      <c r="B59" s="5" t="n">
        <v>0</v>
      </c>
      <c r="C59" s="5" t="n">
        <v>0</v>
      </c>
    </row>
    <row r="60" spans="1:4">
      <c r="A60" s="4" t="s">
        <v>598</v>
      </c>
    </row>
    <row r="61" spans="1:4">
      <c r="A61" s="3" t="s">
        <v>532</v>
      </c>
    </row>
    <row r="62" spans="1:4">
      <c r="A62" s="4" t="s">
        <v>160</v>
      </c>
      <c r="B62" s="5" t="n">
        <v>1444</v>
      </c>
      <c r="C62" s="5" t="n">
        <v>41514</v>
      </c>
    </row>
    <row r="63" spans="1:4">
      <c r="A63" s="4" t="s">
        <v>599</v>
      </c>
    </row>
    <row r="64" spans="1:4">
      <c r="A64" s="3" t="s">
        <v>532</v>
      </c>
    </row>
    <row r="65" spans="1:4">
      <c r="A65" s="4" t="s">
        <v>160</v>
      </c>
      <c r="B65" s="5" t="n">
        <v>0</v>
      </c>
      <c r="C65" s="5" t="n">
        <v>0</v>
      </c>
    </row>
    <row r="66" spans="1:4">
      <c r="A66" s="4" t="s">
        <v>600</v>
      </c>
    </row>
    <row r="67" spans="1:4">
      <c r="A67" s="3" t="s">
        <v>532</v>
      </c>
    </row>
    <row r="68" spans="1:4">
      <c r="A68" s="4" t="s">
        <v>160</v>
      </c>
      <c r="B68" s="5" t="n">
        <v>118349</v>
      </c>
      <c r="C68" s="5" t="n">
        <v>85800</v>
      </c>
    </row>
    <row r="69" spans="1:4">
      <c r="A69" s="4" t="s">
        <v>601</v>
      </c>
    </row>
    <row r="70" spans="1:4">
      <c r="A70" s="3" t="s">
        <v>532</v>
      </c>
    </row>
    <row r="71" spans="1:4">
      <c r="A71" s="4" t="s">
        <v>160</v>
      </c>
      <c r="B71" s="5" t="n">
        <v>118349</v>
      </c>
      <c r="C71" s="5" t="n">
        <v>85800</v>
      </c>
    </row>
    <row r="72" spans="1:4">
      <c r="A72" s="4" t="s">
        <v>602</v>
      </c>
    </row>
    <row r="73" spans="1:4">
      <c r="A73" s="3" t="s">
        <v>532</v>
      </c>
    </row>
    <row r="74" spans="1:4">
      <c r="A74" s="4" t="s">
        <v>160</v>
      </c>
      <c r="B74" s="5" t="n">
        <v>0</v>
      </c>
      <c r="C74" s="5" t="n">
        <v>0</v>
      </c>
    </row>
    <row r="75" spans="1:4">
      <c r="A75" s="4" t="s">
        <v>603</v>
      </c>
    </row>
    <row r="76" spans="1:4">
      <c r="A76" s="3" t="s">
        <v>532</v>
      </c>
    </row>
    <row r="77" spans="1:4">
      <c r="A77" s="4" t="s">
        <v>160</v>
      </c>
      <c r="B77" s="5" t="n">
        <v>0</v>
      </c>
      <c r="C77" s="5" t="n">
        <v>0</v>
      </c>
    </row>
    <row r="78" spans="1:4">
      <c r="A78" s="4" t="s">
        <v>604</v>
      </c>
    </row>
    <row r="79" spans="1:4">
      <c r="A79" s="3" t="s">
        <v>532</v>
      </c>
    </row>
    <row r="80" spans="1:4">
      <c r="A80" s="4" t="s">
        <v>160</v>
      </c>
      <c r="B80" s="5" t="n">
        <v>8093</v>
      </c>
      <c r="C80" s="5" t="n">
        <v>20051</v>
      </c>
    </row>
    <row r="81" spans="1:4">
      <c r="A81" s="4" t="s">
        <v>605</v>
      </c>
    </row>
    <row r="82" spans="1:4">
      <c r="A82" s="3" t="s">
        <v>532</v>
      </c>
    </row>
    <row r="83" spans="1:4">
      <c r="A83" s="4" t="s">
        <v>160</v>
      </c>
      <c r="B83" s="5" t="n">
        <v>0</v>
      </c>
      <c r="C83" s="5" t="n">
        <v>0</v>
      </c>
    </row>
    <row r="84" spans="1:4">
      <c r="A84" s="4" t="s">
        <v>606</v>
      </c>
    </row>
    <row r="85" spans="1:4">
      <c r="A85" s="3" t="s">
        <v>532</v>
      </c>
    </row>
    <row r="86" spans="1:4">
      <c r="A86" s="4" t="s">
        <v>160</v>
      </c>
      <c r="B86" s="5" t="n">
        <v>8093</v>
      </c>
      <c r="C86" s="5" t="n">
        <v>20051</v>
      </c>
    </row>
    <row r="87" spans="1:4">
      <c r="A87" s="4" t="s">
        <v>607</v>
      </c>
    </row>
    <row r="88" spans="1:4">
      <c r="A88" s="3" t="s">
        <v>532</v>
      </c>
    </row>
    <row r="89" spans="1:4">
      <c r="A89" s="4" t="s">
        <v>160</v>
      </c>
      <c r="B89" s="5" t="n">
        <v>0</v>
      </c>
      <c r="C89" s="5" t="n">
        <v>0</v>
      </c>
    </row>
    <row r="90" spans="1:4">
      <c r="A90" s="4" t="s">
        <v>608</v>
      </c>
    </row>
    <row r="91" spans="1:4">
      <c r="A91" s="3" t="s">
        <v>532</v>
      </c>
    </row>
    <row r="92" spans="1:4">
      <c r="A92" s="4" t="s">
        <v>160</v>
      </c>
      <c r="B92" s="5" t="n">
        <v>800790</v>
      </c>
      <c r="C92" s="5" t="n">
        <v>683803</v>
      </c>
    </row>
    <row r="93" spans="1:4">
      <c r="A93" s="4" t="s">
        <v>609</v>
      </c>
    </row>
    <row r="94" spans="1:4">
      <c r="A94" s="3" t="s">
        <v>532</v>
      </c>
    </row>
    <row r="95" spans="1:4">
      <c r="A95" s="4" t="s">
        <v>160</v>
      </c>
      <c r="B95" s="5" t="n">
        <v>0</v>
      </c>
      <c r="C95" s="5" t="n">
        <v>0</v>
      </c>
    </row>
    <row r="96" spans="1:4">
      <c r="A96" s="4" t="s">
        <v>610</v>
      </c>
    </row>
    <row r="97" spans="1:4">
      <c r="A97" s="3" t="s">
        <v>532</v>
      </c>
    </row>
    <row r="98" spans="1:4">
      <c r="A98" s="4" t="s">
        <v>160</v>
      </c>
      <c r="B98" s="5" t="n">
        <v>800790</v>
      </c>
      <c r="C98" s="5" t="n">
        <v>683803</v>
      </c>
    </row>
    <row r="99" spans="1:4">
      <c r="A99" s="4" t="s">
        <v>611</v>
      </c>
    </row>
    <row r="100" spans="1:4">
      <c r="A100" s="3" t="s">
        <v>532</v>
      </c>
    </row>
    <row r="101" spans="1:4">
      <c r="A101" s="4" t="s">
        <v>160</v>
      </c>
      <c r="B101" s="5" t="n">
        <v>0</v>
      </c>
      <c r="C101" s="5" t="n">
        <v>0</v>
      </c>
    </row>
    <row r="102" spans="1:4">
      <c r="A102" s="4" t="s">
        <v>612</v>
      </c>
    </row>
    <row r="103" spans="1:4">
      <c r="A103" s="3" t="s">
        <v>532</v>
      </c>
    </row>
    <row r="104" spans="1:4">
      <c r="A104" s="4" t="s">
        <v>160</v>
      </c>
      <c r="B104" s="5" t="n">
        <v>234324</v>
      </c>
      <c r="C104" s="5" t="n">
        <v>274872</v>
      </c>
    </row>
    <row r="105" spans="1:4">
      <c r="A105" s="4" t="s">
        <v>613</v>
      </c>
    </row>
    <row r="106" spans="1:4">
      <c r="A106" s="3" t="s">
        <v>532</v>
      </c>
    </row>
    <row r="107" spans="1:4">
      <c r="A107" s="4" t="s">
        <v>160</v>
      </c>
      <c r="B107" s="5" t="n">
        <v>0</v>
      </c>
      <c r="C107" s="5" t="n">
        <v>0</v>
      </c>
    </row>
    <row r="108" spans="1:4">
      <c r="A108" s="4" t="s">
        <v>614</v>
      </c>
    </row>
    <row r="109" spans="1:4">
      <c r="A109" s="3" t="s">
        <v>532</v>
      </c>
    </row>
    <row r="110" spans="1:4">
      <c r="A110" s="4" t="s">
        <v>160</v>
      </c>
      <c r="B110" s="5" t="n">
        <v>234324</v>
      </c>
      <c r="C110" s="5" t="n">
        <v>274872</v>
      </c>
    </row>
    <row r="111" spans="1:4">
      <c r="A111" s="4" t="s">
        <v>615</v>
      </c>
    </row>
    <row r="112" spans="1:4">
      <c r="A112" s="3" t="s">
        <v>532</v>
      </c>
    </row>
    <row r="113" spans="1:4">
      <c r="A113" s="4" t="s">
        <v>160</v>
      </c>
      <c r="B113" s="5" t="n">
        <v>0</v>
      </c>
      <c r="C113" s="5" t="n">
        <v>0</v>
      </c>
    </row>
    <row r="114" spans="1:4">
      <c r="A114" s="4" t="s">
        <v>616</v>
      </c>
    </row>
    <row r="115" spans="1:4">
      <c r="A115" s="3" t="s">
        <v>532</v>
      </c>
    </row>
    <row r="116" spans="1:4">
      <c r="A116" s="4" t="s">
        <v>160</v>
      </c>
      <c r="B116" s="5" t="n">
        <v>32112</v>
      </c>
      <c r="C116" s="5" t="n">
        <v>718</v>
      </c>
    </row>
    <row r="117" spans="1:4">
      <c r="A117" s="4" t="s">
        <v>617</v>
      </c>
    </row>
    <row r="118" spans="1:4">
      <c r="A118" s="3" t="s">
        <v>532</v>
      </c>
    </row>
    <row r="119" spans="1:4">
      <c r="A119" s="4" t="s">
        <v>160</v>
      </c>
      <c r="B119" s="5" t="n">
        <v>0</v>
      </c>
      <c r="C119" s="5" t="n">
        <v>0</v>
      </c>
    </row>
    <row r="120" spans="1:4">
      <c r="A120" s="4" t="s">
        <v>618</v>
      </c>
    </row>
    <row r="121" spans="1:4">
      <c r="A121" s="3" t="s">
        <v>532</v>
      </c>
    </row>
    <row r="122" spans="1:4">
      <c r="A122" s="4" t="s">
        <v>160</v>
      </c>
      <c r="B122" s="5" t="n">
        <v>32112</v>
      </c>
      <c r="C122" s="5" t="n">
        <v>718</v>
      </c>
    </row>
    <row r="123" spans="1:4">
      <c r="A123" s="4" t="s">
        <v>619</v>
      </c>
    </row>
    <row r="124" spans="1:4">
      <c r="A124" s="3" t="s">
        <v>532</v>
      </c>
    </row>
    <row r="125" spans="1:4">
      <c r="A125" s="4" t="s">
        <v>160</v>
      </c>
      <c r="B125" s="5" t="n">
        <v>0</v>
      </c>
      <c r="C125" s="5" t="n">
        <v>0</v>
      </c>
    </row>
    <row r="126" spans="1:4">
      <c r="A126" s="4" t="s">
        <v>620</v>
      </c>
    </row>
    <row r="127" spans="1:4">
      <c r="A127" s="3" t="s">
        <v>532</v>
      </c>
    </row>
    <row r="128" spans="1:4">
      <c r="A128" s="4" t="s">
        <v>160</v>
      </c>
      <c r="B128" s="5" t="n">
        <v>21676</v>
      </c>
      <c r="C128" s="5" t="n">
        <v>44885</v>
      </c>
    </row>
    <row r="129" spans="1:4">
      <c r="A129" s="4" t="s">
        <v>621</v>
      </c>
    </row>
    <row r="130" spans="1:4">
      <c r="A130" s="3" t="s">
        <v>532</v>
      </c>
    </row>
    <row r="131" spans="1:4">
      <c r="A131" s="4" t="s">
        <v>160</v>
      </c>
      <c r="B131" s="5" t="n">
        <v>0</v>
      </c>
      <c r="C131" s="5" t="n">
        <v>0</v>
      </c>
    </row>
    <row r="132" spans="1:4">
      <c r="A132" s="4" t="s">
        <v>622</v>
      </c>
    </row>
    <row r="133" spans="1:4">
      <c r="A133" s="3" t="s">
        <v>532</v>
      </c>
    </row>
    <row r="134" spans="1:4">
      <c r="A134" s="4" t="s">
        <v>160</v>
      </c>
      <c r="B134" s="5" t="n">
        <v>21676</v>
      </c>
      <c r="C134" s="5" t="n">
        <v>44885</v>
      </c>
    </row>
    <row r="135" spans="1:4">
      <c r="A135" s="4" t="s">
        <v>623</v>
      </c>
    </row>
    <row r="136" spans="1:4">
      <c r="A136" s="3" t="s">
        <v>532</v>
      </c>
    </row>
    <row r="137" spans="1:4">
      <c r="A137" s="4" t="s">
        <v>160</v>
      </c>
      <c r="B137" s="5" t="n">
        <v>0</v>
      </c>
      <c r="C137" s="5" t="n">
        <v>0</v>
      </c>
    </row>
    <row r="138" spans="1:4">
      <c r="A138" s="4" t="s">
        <v>624</v>
      </c>
    </row>
    <row r="139" spans="1:4">
      <c r="A139" s="3" t="s">
        <v>532</v>
      </c>
    </row>
    <row r="140" spans="1:4">
      <c r="A140" s="4" t="s">
        <v>161</v>
      </c>
      <c r="B140" s="5" t="n">
        <v>342308</v>
      </c>
    </row>
    <row r="141" spans="1:4">
      <c r="A141" s="4" t="s">
        <v>625</v>
      </c>
    </row>
    <row r="142" spans="1:4">
      <c r="A142" s="3" t="s">
        <v>532</v>
      </c>
    </row>
    <row r="143" spans="1:4">
      <c r="A143" s="4" t="s">
        <v>161</v>
      </c>
      <c r="B143" s="5" t="n">
        <v>193159</v>
      </c>
    </row>
    <row r="144" spans="1:4">
      <c r="A144" s="4" t="s">
        <v>626</v>
      </c>
    </row>
    <row r="145" spans="1:4">
      <c r="A145" s="3" t="s">
        <v>532</v>
      </c>
    </row>
    <row r="146" spans="1:4">
      <c r="A146" s="4" t="s">
        <v>161</v>
      </c>
      <c r="B146" s="5" t="n">
        <v>149149</v>
      </c>
    </row>
    <row r="147" spans="1:4">
      <c r="A147" s="4" t="s">
        <v>627</v>
      </c>
    </row>
    <row r="148" spans="1:4">
      <c r="A148" s="3" t="s">
        <v>532</v>
      </c>
    </row>
    <row r="149" spans="1:4">
      <c r="A149" s="4" t="s">
        <v>161</v>
      </c>
      <c r="B149" s="5" t="n">
        <v>0</v>
      </c>
    </row>
    <row r="150" spans="1:4">
      <c r="A150" s="4" t="s">
        <v>628</v>
      </c>
    </row>
    <row r="151" spans="1:4">
      <c r="A151" s="3" t="s">
        <v>532</v>
      </c>
    </row>
    <row r="152" spans="1:4">
      <c r="A152" s="4" t="s">
        <v>161</v>
      </c>
      <c r="B152" s="5" t="n">
        <v>34985</v>
      </c>
      <c r="C152" s="5" t="n">
        <v>27532</v>
      </c>
    </row>
    <row r="153" spans="1:4">
      <c r="A153" s="4" t="s">
        <v>629</v>
      </c>
    </row>
    <row r="154" spans="1:4">
      <c r="A154" s="3" t="s">
        <v>532</v>
      </c>
    </row>
    <row r="155" spans="1:4">
      <c r="A155" s="4" t="s">
        <v>161</v>
      </c>
      <c r="B155" s="5" t="n">
        <v>0</v>
      </c>
      <c r="C155" s="5" t="n">
        <v>0</v>
      </c>
    </row>
    <row r="156" spans="1:4">
      <c r="A156" s="4" t="s">
        <v>630</v>
      </c>
    </row>
    <row r="157" spans="1:4">
      <c r="A157" s="3" t="s">
        <v>532</v>
      </c>
    </row>
    <row r="158" spans="1:4">
      <c r="A158" s="4" t="s">
        <v>161</v>
      </c>
      <c r="B158" s="5" t="n">
        <v>0</v>
      </c>
      <c r="C158" s="5" t="n">
        <v>0</v>
      </c>
    </row>
    <row r="159" spans="1:4">
      <c r="A159" s="4" t="s">
        <v>631</v>
      </c>
    </row>
    <row r="160" spans="1:4">
      <c r="A160" s="3" t="s">
        <v>532</v>
      </c>
    </row>
    <row r="161" spans="1:4">
      <c r="A161" s="4" t="s">
        <v>161</v>
      </c>
      <c r="B161" s="6" t="n">
        <v>0</v>
      </c>
      <c r="C161" s="5" t="n">
        <v>27532</v>
      </c>
    </row>
    <row r="162" spans="1:4">
      <c r="A162" s="4" t="s">
        <v>632</v>
      </c>
    </row>
    <row r="163" spans="1:4">
      <c r="A163" s="3" t="s">
        <v>532</v>
      </c>
    </row>
    <row r="164" spans="1:4">
      <c r="A164" s="4" t="s">
        <v>161</v>
      </c>
      <c r="C164" s="5" t="n">
        <v>242817</v>
      </c>
    </row>
    <row r="165" spans="1:4">
      <c r="A165" s="4" t="s">
        <v>633</v>
      </c>
    </row>
    <row r="166" spans="1:4">
      <c r="A166" s="3" t="s">
        <v>532</v>
      </c>
    </row>
    <row r="167" spans="1:4">
      <c r="A167" s="4" t="s">
        <v>161</v>
      </c>
      <c r="C167" s="5" t="n">
        <v>166595</v>
      </c>
    </row>
    <row r="168" spans="1:4">
      <c r="A168" s="4" t="s">
        <v>634</v>
      </c>
    </row>
    <row r="169" spans="1:4">
      <c r="A169" s="3" t="s">
        <v>532</v>
      </c>
    </row>
    <row r="170" spans="1:4">
      <c r="A170" s="4" t="s">
        <v>161</v>
      </c>
      <c r="C170" s="5" t="n">
        <v>76222</v>
      </c>
    </row>
    <row r="171" spans="1:4">
      <c r="A171" s="4" t="s">
        <v>635</v>
      </c>
    </row>
    <row r="172" spans="1:4">
      <c r="A172" s="3" t="s">
        <v>532</v>
      </c>
    </row>
    <row r="173" spans="1:4">
      <c r="A173" s="4" t="s">
        <v>161</v>
      </c>
      <c r="C17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6" t="n">
        <v>0</v>
      </c>
      <c r="C3" s="6" t="n">
        <v>0</v>
      </c>
    </row>
    <row r="4" spans="1:3">
      <c r="A4" s="4" t="s">
        <v>639</v>
      </c>
      <c r="B4" s="6" t="n">
        <v>0</v>
      </c>
      <c r="C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642</v>
      </c>
      <c r="B4" s="6" t="n">
        <v>117631</v>
      </c>
    </row>
    <row r="5" spans="1:3">
      <c r="A5" s="4" t="s">
        <v>643</v>
      </c>
      <c r="B5" s="4" t="s">
        <v>455</v>
      </c>
    </row>
    <row r="6" spans="1:3">
      <c r="A6" s="4" t="s">
        <v>437</v>
      </c>
    </row>
    <row r="7" spans="1:3">
      <c r="A7" s="3" t="s">
        <v>641</v>
      </c>
    </row>
    <row r="8" spans="1:3">
      <c r="A8" s="4" t="s">
        <v>644</v>
      </c>
      <c r="B8" s="4" t="s">
        <v>457</v>
      </c>
    </row>
    <row r="9" spans="1:3">
      <c r="A9" s="4" t="s">
        <v>445</v>
      </c>
    </row>
    <row r="10" spans="1:3">
      <c r="A10" s="3" t="s">
        <v>641</v>
      </c>
    </row>
    <row r="11" spans="1:3">
      <c r="A11" s="4" t="s">
        <v>644</v>
      </c>
      <c r="B11" s="4" t="s">
        <v>645</v>
      </c>
    </row>
    <row r="12" spans="1:3">
      <c r="A12" s="4" t="s">
        <v>646</v>
      </c>
    </row>
    <row r="13" spans="1:3">
      <c r="A13" s="3" t="s">
        <v>641</v>
      </c>
    </row>
    <row r="14" spans="1:3">
      <c r="A14" s="4" t="s">
        <v>647</v>
      </c>
      <c r="C14" s="4" t="s">
        <v>648</v>
      </c>
    </row>
    <row r="15" spans="1:3">
      <c r="A15" s="4" t="s">
        <v>649</v>
      </c>
    </row>
    <row r="16" spans="1:3">
      <c r="A16" s="3" t="s">
        <v>650</v>
      </c>
    </row>
    <row r="17" spans="1:3">
      <c r="A17" s="4" t="s">
        <v>38</v>
      </c>
      <c r="B17" s="6" t="n">
        <v>9077</v>
      </c>
      <c r="C17" s="6" t="n">
        <v>8564</v>
      </c>
    </row>
    <row r="18" spans="1:3">
      <c r="A18" s="3" t="s">
        <v>641</v>
      </c>
    </row>
    <row r="19" spans="1:3">
      <c r="A19" s="4" t="s">
        <v>52</v>
      </c>
      <c r="B19" s="5" t="n">
        <v>176534</v>
      </c>
      <c r="C19" s="5" t="n">
        <v>179382</v>
      </c>
    </row>
    <row r="20" spans="1:3">
      <c r="A20" s="4" t="s">
        <v>651</v>
      </c>
      <c r="C20" s="5" t="n">
        <v>35187</v>
      </c>
    </row>
    <row r="21" spans="1:3">
      <c r="A21" s="4" t="s">
        <v>58</v>
      </c>
      <c r="B21" s="5" t="n">
        <v>217961</v>
      </c>
      <c r="C21" s="5" t="n">
        <v>214569</v>
      </c>
    </row>
    <row r="22" spans="1:3">
      <c r="A22" s="4" t="s">
        <v>652</v>
      </c>
    </row>
    <row r="23" spans="1:3">
      <c r="A23" s="3" t="s">
        <v>641</v>
      </c>
    </row>
    <row r="24" spans="1:3">
      <c r="A24" s="4" t="s">
        <v>651</v>
      </c>
      <c r="B24" s="5" t="n">
        <v>32350</v>
      </c>
      <c r="C24" s="5" t="n">
        <v>11187</v>
      </c>
    </row>
    <row r="25" spans="1:3">
      <c r="A25" s="4" t="s">
        <v>653</v>
      </c>
    </row>
    <row r="26" spans="1:3">
      <c r="A26" s="3" t="s">
        <v>641</v>
      </c>
    </row>
    <row r="27" spans="1:3">
      <c r="A27" s="4" t="s">
        <v>651</v>
      </c>
      <c r="C27" s="5" t="n">
        <v>24000</v>
      </c>
    </row>
    <row r="28" spans="1:3">
      <c r="A28" s="4" t="s">
        <v>654</v>
      </c>
    </row>
    <row r="29" spans="1:3">
      <c r="A29" s="3" t="s">
        <v>650</v>
      </c>
    </row>
    <row r="30" spans="1:3">
      <c r="A30" s="4" t="s">
        <v>38</v>
      </c>
      <c r="B30" s="5" t="n">
        <v>9077</v>
      </c>
      <c r="C30" s="5" t="n">
        <v>8564</v>
      </c>
    </row>
    <row r="31" spans="1:3">
      <c r="A31" s="3" t="s">
        <v>641</v>
      </c>
    </row>
    <row r="32" spans="1:3">
      <c r="A32" s="4" t="s">
        <v>52</v>
      </c>
      <c r="B32" s="5" t="n">
        <v>176534</v>
      </c>
      <c r="C32" s="5" t="n">
        <v>179382</v>
      </c>
    </row>
    <row r="33" spans="1:3">
      <c r="A33" s="4" t="s">
        <v>651</v>
      </c>
      <c r="C33" s="5" t="n">
        <v>35187</v>
      </c>
    </row>
    <row r="34" spans="1:3">
      <c r="A34" s="4" t="s">
        <v>58</v>
      </c>
      <c r="B34" s="5" t="n">
        <v>217961</v>
      </c>
      <c r="C34" s="5" t="n">
        <v>214569</v>
      </c>
    </row>
    <row r="35" spans="1:3">
      <c r="A35" s="4" t="s">
        <v>655</v>
      </c>
    </row>
    <row r="36" spans="1:3">
      <c r="A36" s="3" t="s">
        <v>641</v>
      </c>
    </row>
    <row r="37" spans="1:3">
      <c r="A37" s="4" t="s">
        <v>651</v>
      </c>
      <c r="B37" s="5" t="n">
        <v>32350</v>
      </c>
      <c r="C37" s="5" t="n">
        <v>11187</v>
      </c>
    </row>
    <row r="38" spans="1:3">
      <c r="A38" s="4" t="s">
        <v>656</v>
      </c>
    </row>
    <row r="39" spans="1:3">
      <c r="A39" s="3" t="s">
        <v>641</v>
      </c>
    </row>
    <row r="40" spans="1:3">
      <c r="A40" s="4" t="s">
        <v>651</v>
      </c>
      <c r="C40" s="5" t="n">
        <v>24000</v>
      </c>
    </row>
    <row r="41" spans="1:3">
      <c r="A41" s="4" t="s">
        <v>657</v>
      </c>
    </row>
    <row r="42" spans="1:3">
      <c r="A42" s="3" t="s">
        <v>650</v>
      </c>
    </row>
    <row r="43" spans="1:3">
      <c r="A43" s="4" t="s">
        <v>38</v>
      </c>
      <c r="B43" s="5" t="n">
        <v>0</v>
      </c>
      <c r="C43" s="5" t="n">
        <v>0</v>
      </c>
    </row>
    <row r="44" spans="1:3">
      <c r="A44" s="3" t="s">
        <v>641</v>
      </c>
    </row>
    <row r="45" spans="1:3">
      <c r="A45" s="4" t="s">
        <v>52</v>
      </c>
      <c r="B45" s="5" t="n">
        <v>0</v>
      </c>
      <c r="C45" s="5" t="n">
        <v>0</v>
      </c>
    </row>
    <row r="46" spans="1:3">
      <c r="A46" s="4" t="s">
        <v>651</v>
      </c>
      <c r="C46" s="5" t="n">
        <v>0</v>
      </c>
    </row>
    <row r="47" spans="1:3">
      <c r="A47" s="4" t="s">
        <v>58</v>
      </c>
      <c r="B47" s="5" t="n">
        <v>0</v>
      </c>
      <c r="C47" s="5" t="n">
        <v>0</v>
      </c>
    </row>
    <row r="48" spans="1:3">
      <c r="A48" s="4" t="s">
        <v>658</v>
      </c>
    </row>
    <row r="49" spans="1:3">
      <c r="A49" s="3" t="s">
        <v>641</v>
      </c>
    </row>
    <row r="50" spans="1:3">
      <c r="A50" s="4" t="s">
        <v>651</v>
      </c>
      <c r="B50" s="5" t="n">
        <v>0</v>
      </c>
      <c r="C50" s="5" t="n">
        <v>0</v>
      </c>
    </row>
    <row r="51" spans="1:3">
      <c r="A51" s="4" t="s">
        <v>659</v>
      </c>
    </row>
    <row r="52" spans="1:3">
      <c r="A52" s="3" t="s">
        <v>641</v>
      </c>
    </row>
    <row r="53" spans="1:3">
      <c r="A53" s="4" t="s">
        <v>651</v>
      </c>
      <c r="C53" s="5" t="n">
        <v>0</v>
      </c>
    </row>
    <row r="54" spans="1:3">
      <c r="A54" s="4" t="s">
        <v>660</v>
      </c>
    </row>
    <row r="55" spans="1:3">
      <c r="A55" s="3" t="s">
        <v>650</v>
      </c>
    </row>
    <row r="56" spans="1:3">
      <c r="A56" s="4" t="s">
        <v>38</v>
      </c>
      <c r="B56" s="5" t="n">
        <v>9077</v>
      </c>
      <c r="C56" s="5" t="n">
        <v>8564</v>
      </c>
    </row>
    <row r="57" spans="1:3">
      <c r="A57" s="3" t="s">
        <v>641</v>
      </c>
    </row>
    <row r="58" spans="1:3">
      <c r="A58" s="4" t="s">
        <v>52</v>
      </c>
      <c r="B58" s="5" t="n">
        <v>176534</v>
      </c>
      <c r="C58" s="5" t="n">
        <v>179382</v>
      </c>
    </row>
    <row r="59" spans="1:3">
      <c r="A59" s="4" t="s">
        <v>651</v>
      </c>
      <c r="C59" s="5" t="n">
        <v>35187</v>
      </c>
    </row>
    <row r="60" spans="1:3">
      <c r="A60" s="4" t="s">
        <v>58</v>
      </c>
      <c r="B60" s="5" t="n">
        <v>217961</v>
      </c>
      <c r="C60" s="5" t="n">
        <v>214569</v>
      </c>
    </row>
    <row r="61" spans="1:3">
      <c r="A61" s="4" t="s">
        <v>661</v>
      </c>
    </row>
    <row r="62" spans="1:3">
      <c r="A62" s="3" t="s">
        <v>641</v>
      </c>
    </row>
    <row r="63" spans="1:3">
      <c r="A63" s="4" t="s">
        <v>651</v>
      </c>
      <c r="B63" s="5" t="n">
        <v>32350</v>
      </c>
      <c r="C63" s="5" t="n">
        <v>11187</v>
      </c>
    </row>
    <row r="64" spans="1:3">
      <c r="A64" s="4" t="s">
        <v>662</v>
      </c>
    </row>
    <row r="65" spans="1:3">
      <c r="A65" s="3" t="s">
        <v>641</v>
      </c>
    </row>
    <row r="66" spans="1:3">
      <c r="A66" s="4" t="s">
        <v>651</v>
      </c>
      <c r="C66" s="5" t="n">
        <v>24000</v>
      </c>
    </row>
    <row r="67" spans="1:3">
      <c r="A67" s="4" t="s">
        <v>663</v>
      </c>
    </row>
    <row r="68" spans="1:3">
      <c r="A68" s="3" t="s">
        <v>650</v>
      </c>
    </row>
    <row r="69" spans="1:3">
      <c r="A69" s="4" t="s">
        <v>38</v>
      </c>
      <c r="B69" s="5" t="n">
        <v>0</v>
      </c>
      <c r="C69" s="5" t="n">
        <v>0</v>
      </c>
    </row>
    <row r="70" spans="1:3">
      <c r="A70" s="3" t="s">
        <v>641</v>
      </c>
    </row>
    <row r="71" spans="1:3">
      <c r="A71" s="4" t="s">
        <v>52</v>
      </c>
      <c r="B71" s="5" t="n">
        <v>0</v>
      </c>
      <c r="C71" s="5" t="n">
        <v>0</v>
      </c>
    </row>
    <row r="72" spans="1:3">
      <c r="A72" s="4" t="s">
        <v>651</v>
      </c>
      <c r="C72" s="5" t="n">
        <v>0</v>
      </c>
    </row>
    <row r="73" spans="1:3">
      <c r="A73" s="4" t="s">
        <v>58</v>
      </c>
      <c r="B73" s="5" t="n">
        <v>0</v>
      </c>
      <c r="C73" s="5" t="n">
        <v>0</v>
      </c>
    </row>
    <row r="74" spans="1:3">
      <c r="A74" s="4" t="s">
        <v>664</v>
      </c>
    </row>
    <row r="75" spans="1:3">
      <c r="A75" s="3" t="s">
        <v>641</v>
      </c>
    </row>
    <row r="76" spans="1:3">
      <c r="A76" s="4" t="s">
        <v>651</v>
      </c>
      <c r="B76" s="6" t="n">
        <v>0</v>
      </c>
      <c r="C76" s="5" t="n">
        <v>0</v>
      </c>
    </row>
    <row r="77" spans="1:3">
      <c r="A77" s="4" t="s">
        <v>665</v>
      </c>
    </row>
    <row r="78" spans="1:3">
      <c r="A78" s="3" t="s">
        <v>641</v>
      </c>
    </row>
    <row r="79" spans="1:3">
      <c r="A79" s="4" t="s">
        <v>651</v>
      </c>
      <c r="C79"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6</v>
      </c>
      <c r="C1" s="2" t="s">
        <v>1</v>
      </c>
    </row>
    <row r="2" spans="1:5">
      <c r="C2" s="2" t="s">
        <v>2</v>
      </c>
      <c r="D2" s="2" t="s">
        <v>32</v>
      </c>
      <c r="E2" s="2" t="s">
        <v>81</v>
      </c>
    </row>
    <row r="3" spans="1:5">
      <c r="A3" s="3" t="s">
        <v>667</v>
      </c>
    </row>
    <row r="4" spans="1:5">
      <c r="A4" s="4" t="s">
        <v>668</v>
      </c>
      <c r="C4" s="6" t="n">
        <v>487943</v>
      </c>
      <c r="D4" s="6" t="n">
        <v>491765</v>
      </c>
      <c r="E4" s="6" t="n">
        <v>390086</v>
      </c>
    </row>
    <row r="5" spans="1:5">
      <c r="A5" s="4" t="s">
        <v>669</v>
      </c>
      <c r="C5" s="5" t="n">
        <v>-38998</v>
      </c>
      <c r="D5" s="5" t="n">
        <v>-40714</v>
      </c>
      <c r="E5" s="5" t="n">
        <v>-40635</v>
      </c>
    </row>
    <row r="6" spans="1:5">
      <c r="A6" s="4" t="s">
        <v>670</v>
      </c>
      <c r="C6" s="5" t="n">
        <v>448945</v>
      </c>
      <c r="D6" s="5" t="n">
        <v>451051</v>
      </c>
      <c r="E6" s="5" t="n">
        <v>349451</v>
      </c>
    </row>
    <row r="7" spans="1:5">
      <c r="A7" s="3" t="s">
        <v>671</v>
      </c>
    </row>
    <row r="8" spans="1:5">
      <c r="A8" s="4" t="s">
        <v>672</v>
      </c>
      <c r="C8" s="5" t="n">
        <v>2349064</v>
      </c>
      <c r="D8" s="5" t="n">
        <v>2459643</v>
      </c>
      <c r="E8" s="5" t="n">
        <v>2314609</v>
      </c>
    </row>
    <row r="9" spans="1:5">
      <c r="A9" s="4" t="s">
        <v>673</v>
      </c>
      <c r="C9" s="5" t="n">
        <v>-21757</v>
      </c>
      <c r="D9" s="5" t="n">
        <v>-16204</v>
      </c>
      <c r="E9" s="5" t="n">
        <v>-20848</v>
      </c>
    </row>
    <row r="10" spans="1:5">
      <c r="A10" s="4" t="s">
        <v>129</v>
      </c>
      <c r="C10" s="5" t="n">
        <v>2327307</v>
      </c>
      <c r="D10" s="5" t="n">
        <v>2443439</v>
      </c>
      <c r="E10" s="5" t="n">
        <v>2293761</v>
      </c>
    </row>
    <row r="11" spans="1:5">
      <c r="A11" s="3" t="s">
        <v>674</v>
      </c>
    </row>
    <row r="12" spans="1:5">
      <c r="A12" s="4" t="s">
        <v>672</v>
      </c>
      <c r="C12" s="5" t="n">
        <v>2004461</v>
      </c>
      <c r="D12" s="5" t="n">
        <v>2141643</v>
      </c>
      <c r="E12" s="5" t="n">
        <v>1920976</v>
      </c>
    </row>
    <row r="13" spans="1:5">
      <c r="A13" s="4" t="s">
        <v>673</v>
      </c>
      <c r="C13" s="5" t="n">
        <v>298086</v>
      </c>
      <c r="D13" s="5" t="n">
        <v>303902</v>
      </c>
      <c r="E13" s="5" t="n">
        <v>271185</v>
      </c>
    </row>
    <row r="14" spans="1:5">
      <c r="A14" s="4" t="s">
        <v>129</v>
      </c>
      <c r="C14" s="5" t="n">
        <v>2302547</v>
      </c>
      <c r="D14" s="5" t="n">
        <v>2445545</v>
      </c>
      <c r="E14" s="5" t="n">
        <v>2192161</v>
      </c>
    </row>
    <row r="15" spans="1:5">
      <c r="A15" s="4" t="s">
        <v>675</v>
      </c>
      <c r="C15" s="5" t="n">
        <v>473705</v>
      </c>
      <c r="D15" s="5" t="n">
        <v>448945</v>
      </c>
      <c r="E15" s="5" t="n">
        <v>451051</v>
      </c>
    </row>
    <row r="16" spans="1:5">
      <c r="A16" s="4" t="s">
        <v>669</v>
      </c>
      <c r="C16" s="5" t="n">
        <v>633171</v>
      </c>
      <c r="D16" s="5" t="n">
        <v>38998</v>
      </c>
      <c r="E16" s="5" t="n">
        <v>40714</v>
      </c>
    </row>
    <row r="17" spans="1:5">
      <c r="A17" s="4" t="s">
        <v>676</v>
      </c>
      <c r="C17" s="5" t="n">
        <v>1106876</v>
      </c>
      <c r="D17" s="5" t="n">
        <v>487943</v>
      </c>
      <c r="E17" s="5" t="n">
        <v>491765</v>
      </c>
    </row>
    <row r="18" spans="1:5">
      <c r="A18" s="4" t="s">
        <v>677</v>
      </c>
      <c r="C18" s="5" t="n">
        <v>25794</v>
      </c>
      <c r="D18" s="5" t="n">
        <v>28752</v>
      </c>
      <c r="E18" s="5" t="n">
        <v>24954</v>
      </c>
    </row>
    <row r="19" spans="1:5">
      <c r="A19" s="4" t="s">
        <v>348</v>
      </c>
    </row>
    <row r="20" spans="1:5">
      <c r="A20" s="3" t="s">
        <v>667</v>
      </c>
    </row>
    <row r="21" spans="1:5">
      <c r="A21" s="4" t="s">
        <v>668</v>
      </c>
      <c r="C21" s="5" t="n">
        <v>349047</v>
      </c>
      <c r="D21" s="5" t="n">
        <v>348297</v>
      </c>
      <c r="E21" s="5" t="n">
        <v>249330</v>
      </c>
    </row>
    <row r="22" spans="1:5">
      <c r="A22" s="4" t="s">
        <v>669</v>
      </c>
      <c r="C22" s="5" t="n">
        <v>0</v>
      </c>
      <c r="D22" s="5" t="n">
        <v>0</v>
      </c>
      <c r="E22" s="5" t="n">
        <v>0</v>
      </c>
    </row>
    <row r="23" spans="1:5">
      <c r="A23" s="4" t="s">
        <v>670</v>
      </c>
      <c r="C23" s="5" t="n">
        <v>349047</v>
      </c>
      <c r="D23" s="5" t="n">
        <v>348297</v>
      </c>
      <c r="E23" s="5" t="n">
        <v>249330</v>
      </c>
    </row>
    <row r="24" spans="1:5">
      <c r="A24" s="3" t="s">
        <v>671</v>
      </c>
    </row>
    <row r="25" spans="1:5">
      <c r="A25" s="4" t="s">
        <v>672</v>
      </c>
      <c r="C25" s="5" t="n">
        <v>2231052</v>
      </c>
      <c r="D25" s="5" t="n">
        <v>2356594</v>
      </c>
      <c r="E25" s="5" t="n">
        <v>2216330</v>
      </c>
    </row>
    <row r="26" spans="1:5">
      <c r="A26" s="4" t="s">
        <v>673</v>
      </c>
      <c r="C26" s="5" t="n">
        <v>-12782</v>
      </c>
      <c r="D26" s="5" t="n">
        <v>-9047</v>
      </c>
      <c r="E26" s="5" t="n">
        <v>-19637</v>
      </c>
    </row>
    <row r="27" spans="1:5">
      <c r="A27" s="4" t="s">
        <v>129</v>
      </c>
      <c r="C27" s="5" t="n">
        <v>2218270</v>
      </c>
      <c r="D27" s="5" t="n">
        <v>2347547</v>
      </c>
      <c r="E27" s="5" t="n">
        <v>2196693</v>
      </c>
    </row>
    <row r="28" spans="1:5">
      <c r="A28" s="3" t="s">
        <v>674</v>
      </c>
    </row>
    <row r="29" spans="1:5">
      <c r="A29" s="4" t="s">
        <v>672</v>
      </c>
      <c r="C29" s="5" t="n">
        <v>1940410</v>
      </c>
      <c r="D29" s="5" t="n">
        <v>2083552</v>
      </c>
      <c r="E29" s="5" t="n">
        <v>1868607</v>
      </c>
    </row>
    <row r="30" spans="1:5">
      <c r="A30" s="4" t="s">
        <v>673</v>
      </c>
      <c r="C30" s="5" t="n">
        <v>259550</v>
      </c>
      <c r="D30" s="5" t="n">
        <v>263245</v>
      </c>
      <c r="E30" s="5" t="n">
        <v>229119</v>
      </c>
    </row>
    <row r="31" spans="1:5">
      <c r="A31" s="4" t="s">
        <v>129</v>
      </c>
      <c r="C31" s="5" t="n">
        <v>2199960</v>
      </c>
      <c r="D31" s="5" t="n">
        <v>2346797</v>
      </c>
      <c r="E31" s="5" t="n">
        <v>2097726</v>
      </c>
    </row>
    <row r="32" spans="1:5">
      <c r="A32" s="4" t="s">
        <v>675</v>
      </c>
      <c r="C32" s="5" t="n">
        <v>367357</v>
      </c>
      <c r="D32" s="5" t="n">
        <v>349047</v>
      </c>
      <c r="E32" s="5" t="n">
        <v>348297</v>
      </c>
    </row>
    <row r="33" spans="1:5">
      <c r="A33" s="4" t="s">
        <v>669</v>
      </c>
      <c r="C33" s="5" t="n">
        <v>0</v>
      </c>
      <c r="D33" s="5" t="n">
        <v>0</v>
      </c>
      <c r="E33" s="5" t="n">
        <v>0</v>
      </c>
    </row>
    <row r="34" spans="1:5">
      <c r="A34" s="4" t="s">
        <v>676</v>
      </c>
      <c r="C34" s="5" t="n">
        <v>367357</v>
      </c>
      <c r="D34" s="5" t="n">
        <v>349047</v>
      </c>
      <c r="E34" s="5" t="n">
        <v>348297</v>
      </c>
    </row>
    <row r="35" spans="1:5">
      <c r="A35" s="4" t="s">
        <v>678</v>
      </c>
    </row>
    <row r="36" spans="1:5">
      <c r="A36" s="3" t="s">
        <v>667</v>
      </c>
    </row>
    <row r="37" spans="1:5">
      <c r="A37" s="4" t="s">
        <v>668</v>
      </c>
      <c r="B37" s="4" t="s">
        <v>679</v>
      </c>
      <c r="C37" s="5" t="n">
        <v>138896</v>
      </c>
      <c r="D37" s="5" t="n">
        <v>143468</v>
      </c>
      <c r="E37" s="5" t="n">
        <v>140756</v>
      </c>
    </row>
    <row r="38" spans="1:5">
      <c r="A38" s="4" t="s">
        <v>669</v>
      </c>
      <c r="B38" s="4" t="s">
        <v>679</v>
      </c>
      <c r="C38" s="5" t="n">
        <v>-38998</v>
      </c>
      <c r="D38" s="5" t="n">
        <v>-40714</v>
      </c>
      <c r="E38" s="5" t="n">
        <v>-40635</v>
      </c>
    </row>
    <row r="39" spans="1:5">
      <c r="A39" s="4" t="s">
        <v>670</v>
      </c>
      <c r="B39" s="4" t="s">
        <v>679</v>
      </c>
      <c r="C39" s="5" t="n">
        <v>99898</v>
      </c>
      <c r="D39" s="5" t="n">
        <v>102754</v>
      </c>
      <c r="E39" s="5" t="n">
        <v>100121</v>
      </c>
    </row>
    <row r="40" spans="1:5">
      <c r="A40" s="3" t="s">
        <v>671</v>
      </c>
    </row>
    <row r="41" spans="1:5">
      <c r="A41" s="4" t="s">
        <v>672</v>
      </c>
      <c r="B41" s="4" t="s">
        <v>679</v>
      </c>
      <c r="C41" s="5" t="n">
        <v>118012</v>
      </c>
      <c r="D41" s="5" t="n">
        <v>103049</v>
      </c>
      <c r="E41" s="5" t="n">
        <v>98279</v>
      </c>
    </row>
    <row r="42" spans="1:5">
      <c r="A42" s="4" t="s">
        <v>673</v>
      </c>
      <c r="B42" s="4" t="s">
        <v>679</v>
      </c>
      <c r="C42" s="5" t="n">
        <v>-8975</v>
      </c>
      <c r="D42" s="5" t="n">
        <v>-7157</v>
      </c>
      <c r="E42" s="5" t="n">
        <v>-1211</v>
      </c>
    </row>
    <row r="43" spans="1:5">
      <c r="A43" s="4" t="s">
        <v>129</v>
      </c>
      <c r="B43" s="4" t="s">
        <v>679</v>
      </c>
      <c r="C43" s="5" t="n">
        <v>109037</v>
      </c>
      <c r="D43" s="5" t="n">
        <v>95892</v>
      </c>
      <c r="E43" s="5" t="n">
        <v>97068</v>
      </c>
    </row>
    <row r="44" spans="1:5">
      <c r="A44" s="3" t="s">
        <v>674</v>
      </c>
    </row>
    <row r="45" spans="1:5">
      <c r="A45" s="4" t="s">
        <v>672</v>
      </c>
      <c r="B45" s="4" t="s">
        <v>679</v>
      </c>
      <c r="C45" s="5" t="n">
        <v>64051</v>
      </c>
      <c r="D45" s="5" t="n">
        <v>58091</v>
      </c>
      <c r="E45" s="5" t="n">
        <v>52369</v>
      </c>
    </row>
    <row r="46" spans="1:5">
      <c r="A46" s="4" t="s">
        <v>673</v>
      </c>
      <c r="B46" s="4" t="s">
        <v>679</v>
      </c>
      <c r="C46" s="5" t="n">
        <v>38536</v>
      </c>
      <c r="D46" s="5" t="n">
        <v>40657</v>
      </c>
      <c r="E46" s="5" t="n">
        <v>42066</v>
      </c>
    </row>
    <row r="47" spans="1:5">
      <c r="A47" s="4" t="s">
        <v>129</v>
      </c>
      <c r="B47" s="4" t="s">
        <v>679</v>
      </c>
      <c r="C47" s="5" t="n">
        <v>102587</v>
      </c>
      <c r="D47" s="5" t="n">
        <v>98748</v>
      </c>
      <c r="E47" s="5" t="n">
        <v>94435</v>
      </c>
    </row>
    <row r="48" spans="1:5">
      <c r="A48" s="4" t="s">
        <v>675</v>
      </c>
      <c r="B48" s="4" t="s">
        <v>679</v>
      </c>
      <c r="C48" s="5" t="n">
        <v>106348</v>
      </c>
      <c r="D48" s="5" t="n">
        <v>99898</v>
      </c>
      <c r="E48" s="5" t="n">
        <v>102754</v>
      </c>
    </row>
    <row r="49" spans="1:5">
      <c r="A49" s="4" t="s">
        <v>669</v>
      </c>
      <c r="B49" s="4" t="s">
        <v>679</v>
      </c>
      <c r="C49" s="5" t="n">
        <v>633171</v>
      </c>
      <c r="D49" s="5" t="n">
        <v>38998</v>
      </c>
      <c r="E49" s="5" t="n">
        <v>40714</v>
      </c>
    </row>
    <row r="50" spans="1:5">
      <c r="A50" s="4" t="s">
        <v>676</v>
      </c>
      <c r="B50" s="4" t="s">
        <v>679</v>
      </c>
      <c r="C50" s="6" t="n">
        <v>739519</v>
      </c>
      <c r="D50" s="6" t="n">
        <v>138896</v>
      </c>
      <c r="E50" s="6" t="n">
        <v>143468</v>
      </c>
    </row>
    <row r="51" spans="1:5"/>
    <row r="52" spans="1:5">
      <c r="A52" s="4" t="s">
        <v>679</v>
      </c>
      <c r="B52" s="4" t="s">
        <v>680</v>
      </c>
    </row>
  </sheetData>
  <mergeCells count="4">
    <mergeCell ref="A1:B2"/>
    <mergeCell ref="C1:E1"/>
    <mergeCell ref="A51:D51"/>
    <mergeCell ref="B52:D5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81</v>
      </c>
      <c r="B1" s="2" t="s">
        <v>682</v>
      </c>
      <c r="C1" s="2" t="s">
        <v>683</v>
      </c>
      <c r="D1" s="2" t="s">
        <v>492</v>
      </c>
      <c r="E1" s="2" t="s">
        <v>684</v>
      </c>
      <c r="F1" s="2" t="s">
        <v>685</v>
      </c>
      <c r="G1" s="2" t="s">
        <v>686</v>
      </c>
      <c r="H1" s="2" t="s">
        <v>687</v>
      </c>
      <c r="I1" s="2" t="s">
        <v>688</v>
      </c>
      <c r="J1" s="2" t="s">
        <v>689</v>
      </c>
      <c r="K1" s="2" t="s">
        <v>690</v>
      </c>
    </row>
    <row r="2" spans="1:11">
      <c r="A2" s="3" t="s">
        <v>691</v>
      </c>
    </row>
    <row r="3" spans="1:11">
      <c r="A3" s="4" t="s">
        <v>692</v>
      </c>
      <c r="B3" s="6" t="n">
        <v>445217</v>
      </c>
    </row>
    <row r="4" spans="1:11">
      <c r="A4" s="4" t="s">
        <v>348</v>
      </c>
    </row>
    <row r="5" spans="1:11">
      <c r="A5" s="3" t="s">
        <v>693</v>
      </c>
    </row>
    <row r="6" spans="1:11">
      <c r="A6" s="4" t="s">
        <v>694</v>
      </c>
      <c r="B6" s="5" t="n">
        <v>4574864</v>
      </c>
    </row>
    <row r="7" spans="1:11">
      <c r="A7" s="3" t="s">
        <v>691</v>
      </c>
    </row>
    <row r="8" spans="1:11">
      <c r="A8" s="4" t="s">
        <v>695</v>
      </c>
      <c r="B8" s="5" t="n">
        <v>4283424</v>
      </c>
    </row>
    <row r="9" spans="1:11">
      <c r="A9" s="4" t="s">
        <v>696</v>
      </c>
      <c r="B9" s="5" t="n">
        <v>75917</v>
      </c>
    </row>
    <row r="10" spans="1:11">
      <c r="A10" s="4" t="s">
        <v>692</v>
      </c>
      <c r="B10" s="5" t="n">
        <v>367357</v>
      </c>
    </row>
    <row r="11" spans="1:11">
      <c r="A11" s="4" t="s">
        <v>351</v>
      </c>
    </row>
    <row r="12" spans="1:11">
      <c r="A12" s="3" t="s">
        <v>693</v>
      </c>
    </row>
    <row r="13" spans="1:11">
      <c r="A13" s="4" t="s">
        <v>694</v>
      </c>
      <c r="B13" s="5" t="n">
        <v>486944</v>
      </c>
    </row>
    <row r="14" spans="1:11">
      <c r="A14" s="3" t="s">
        <v>691</v>
      </c>
    </row>
    <row r="15" spans="1:11">
      <c r="A15" s="4" t="s">
        <v>695</v>
      </c>
      <c r="B15" s="5" t="n">
        <v>414348</v>
      </c>
    </row>
    <row r="16" spans="1:11">
      <c r="A16" s="4" t="s">
        <v>696</v>
      </c>
      <c r="B16" s="5" t="n">
        <v>1568</v>
      </c>
    </row>
    <row r="17" spans="1:11">
      <c r="A17" s="4" t="s">
        <v>692</v>
      </c>
      <c r="B17" s="5" t="n">
        <v>74164</v>
      </c>
    </row>
    <row r="18" spans="1:11">
      <c r="A18" s="4" t="s">
        <v>697</v>
      </c>
    </row>
    <row r="19" spans="1:11">
      <c r="A19" s="3" t="s">
        <v>691</v>
      </c>
    </row>
    <row r="20" spans="1:11">
      <c r="A20" s="4" t="s">
        <v>692</v>
      </c>
      <c r="B20" s="5" t="n">
        <v>3696</v>
      </c>
    </row>
    <row r="21" spans="1:11">
      <c r="A21" s="4" t="s">
        <v>698</v>
      </c>
    </row>
    <row r="22" spans="1:11">
      <c r="A22" s="3" t="s">
        <v>693</v>
      </c>
    </row>
    <row r="23" spans="1:11">
      <c r="A23" s="4" t="s">
        <v>694</v>
      </c>
      <c r="B23" s="5" t="n">
        <v>45471</v>
      </c>
      <c r="C23" s="6" t="n">
        <v>45571</v>
      </c>
      <c r="D23" s="6" t="n">
        <v>45535</v>
      </c>
      <c r="E23" s="6" t="n">
        <v>45909</v>
      </c>
      <c r="F23" s="6" t="n">
        <v>47658</v>
      </c>
      <c r="G23" s="6" t="n">
        <v>45541</v>
      </c>
      <c r="H23" s="6" t="n">
        <v>45941</v>
      </c>
      <c r="I23" s="6" t="n">
        <v>46443</v>
      </c>
      <c r="J23" s="6" t="n">
        <v>48812</v>
      </c>
      <c r="K23" s="6" t="n">
        <v>49095</v>
      </c>
    </row>
    <row r="24" spans="1:11">
      <c r="A24" s="4" t="s">
        <v>699</v>
      </c>
      <c r="B24" s="6" t="n">
        <v>24</v>
      </c>
    </row>
    <row r="25" spans="1:11">
      <c r="A25" s="4" t="s">
        <v>700</v>
      </c>
      <c r="B25" s="5" t="n">
        <v>15762</v>
      </c>
    </row>
    <row r="26" spans="1:11">
      <c r="A26" s="3" t="s">
        <v>691</v>
      </c>
    </row>
    <row r="27" spans="1:11">
      <c r="A27" s="4" t="s">
        <v>695</v>
      </c>
      <c r="B27" s="6" t="n">
        <v>44911</v>
      </c>
      <c r="C27" s="5" t="n">
        <v>44867</v>
      </c>
      <c r="D27" s="5" t="n">
        <v>44703</v>
      </c>
      <c r="E27" s="5" t="n">
        <v>44426</v>
      </c>
      <c r="F27" s="5" t="n">
        <v>43787</v>
      </c>
      <c r="G27" s="5" t="n">
        <v>41847</v>
      </c>
      <c r="H27" s="5" t="n">
        <v>40332</v>
      </c>
      <c r="I27" s="5" t="n">
        <v>37420</v>
      </c>
      <c r="J27" s="5" t="n">
        <v>32835</v>
      </c>
      <c r="K27" s="6" t="n">
        <v>23715</v>
      </c>
    </row>
    <row r="28" spans="1:11">
      <c r="A28" s="4" t="s">
        <v>701</v>
      </c>
    </row>
    <row r="29" spans="1:11">
      <c r="A29" s="3" t="s">
        <v>693</v>
      </c>
    </row>
    <row r="30" spans="1:11">
      <c r="A30" s="4" t="s">
        <v>694</v>
      </c>
      <c r="B30" s="5" t="n">
        <v>51563</v>
      </c>
      <c r="C30" s="5" t="n">
        <v>51293</v>
      </c>
      <c r="D30" s="5" t="n">
        <v>51485</v>
      </c>
      <c r="E30" s="5" t="n">
        <v>51315</v>
      </c>
      <c r="F30" s="5" t="n">
        <v>51564</v>
      </c>
      <c r="G30" s="5" t="n">
        <v>51298</v>
      </c>
      <c r="H30" s="5" t="n">
        <v>50848</v>
      </c>
      <c r="I30" s="5" t="n">
        <v>51760</v>
      </c>
      <c r="J30" s="5" t="n">
        <v>51778</v>
      </c>
    </row>
    <row r="31" spans="1:11">
      <c r="A31" s="4" t="s">
        <v>699</v>
      </c>
      <c r="B31" s="6" t="n">
        <v>188</v>
      </c>
    </row>
    <row r="32" spans="1:11">
      <c r="A32" s="4" t="s">
        <v>700</v>
      </c>
      <c r="B32" s="5" t="n">
        <v>16089</v>
      </c>
    </row>
    <row r="33" spans="1:11">
      <c r="A33" s="3" t="s">
        <v>691</v>
      </c>
    </row>
    <row r="34" spans="1:11">
      <c r="A34" s="4" t="s">
        <v>695</v>
      </c>
      <c r="B34" s="6" t="n">
        <v>50594</v>
      </c>
      <c r="C34" s="5" t="n">
        <v>50371</v>
      </c>
      <c r="D34" s="5" t="n">
        <v>50196</v>
      </c>
      <c r="E34" s="5" t="n">
        <v>49709</v>
      </c>
      <c r="F34" s="5" t="n">
        <v>48637</v>
      </c>
      <c r="G34" s="5" t="n">
        <v>45838</v>
      </c>
      <c r="H34" s="5" t="n">
        <v>41810</v>
      </c>
      <c r="I34" s="5" t="n">
        <v>35327</v>
      </c>
      <c r="J34" s="6" t="n">
        <v>23843</v>
      </c>
    </row>
    <row r="35" spans="1:11">
      <c r="A35" s="4" t="s">
        <v>702</v>
      </c>
    </row>
    <row r="36" spans="1:11">
      <c r="A36" s="3" t="s">
        <v>693</v>
      </c>
    </row>
    <row r="37" spans="1:11">
      <c r="A37" s="4" t="s">
        <v>694</v>
      </c>
      <c r="B37" s="5" t="n">
        <v>56960</v>
      </c>
      <c r="C37" s="5" t="n">
        <v>57242</v>
      </c>
      <c r="D37" s="5" t="n">
        <v>57386</v>
      </c>
      <c r="E37" s="5" t="n">
        <v>57115</v>
      </c>
      <c r="F37" s="5" t="n">
        <v>56400</v>
      </c>
      <c r="G37" s="5" t="n">
        <v>55266</v>
      </c>
      <c r="H37" s="5" t="n">
        <v>54090</v>
      </c>
      <c r="I37" s="5" t="n">
        <v>54226</v>
      </c>
    </row>
    <row r="38" spans="1:11">
      <c r="A38" s="4" t="s">
        <v>699</v>
      </c>
      <c r="B38" s="6" t="n">
        <v>174</v>
      </c>
    </row>
    <row r="39" spans="1:11">
      <c r="A39" s="4" t="s">
        <v>700</v>
      </c>
      <c r="B39" s="5" t="n">
        <v>18010</v>
      </c>
    </row>
    <row r="40" spans="1:11">
      <c r="A40" s="3" t="s">
        <v>691</v>
      </c>
    </row>
    <row r="41" spans="1:11">
      <c r="A41" s="4" t="s">
        <v>695</v>
      </c>
      <c r="B41" s="6" t="n">
        <v>55715</v>
      </c>
      <c r="C41" s="5" t="n">
        <v>54996</v>
      </c>
      <c r="D41" s="5" t="n">
        <v>54027</v>
      </c>
      <c r="E41" s="5" t="n">
        <v>52890</v>
      </c>
      <c r="F41" s="5" t="n">
        <v>49808</v>
      </c>
      <c r="G41" s="5" t="n">
        <v>45409</v>
      </c>
      <c r="H41" s="5" t="n">
        <v>38964</v>
      </c>
      <c r="I41" s="6" t="n">
        <v>27118</v>
      </c>
    </row>
    <row r="42" spans="1:11">
      <c r="A42" s="4" t="s">
        <v>703</v>
      </c>
    </row>
    <row r="43" spans="1:11">
      <c r="A43" s="3" t="s">
        <v>693</v>
      </c>
    </row>
    <row r="44" spans="1:11">
      <c r="A44" s="4" t="s">
        <v>694</v>
      </c>
      <c r="B44" s="5" t="n">
        <v>51729</v>
      </c>
      <c r="C44" s="5" t="n">
        <v>52099</v>
      </c>
      <c r="D44" s="5" t="n">
        <v>51895</v>
      </c>
      <c r="E44" s="5" t="n">
        <v>50776</v>
      </c>
      <c r="F44" s="5" t="n">
        <v>51105</v>
      </c>
      <c r="G44" s="5" t="n">
        <v>50287</v>
      </c>
      <c r="H44" s="5" t="n">
        <v>51315</v>
      </c>
    </row>
    <row r="45" spans="1:11">
      <c r="A45" s="4" t="s">
        <v>699</v>
      </c>
      <c r="B45" s="6" t="n">
        <v>342</v>
      </c>
    </row>
    <row r="46" spans="1:11">
      <c r="A46" s="4" t="s">
        <v>700</v>
      </c>
      <c r="B46" s="5" t="n">
        <v>20914</v>
      </c>
    </row>
    <row r="47" spans="1:11">
      <c r="A47" s="3" t="s">
        <v>691</v>
      </c>
    </row>
    <row r="48" spans="1:11">
      <c r="A48" s="4" t="s">
        <v>695</v>
      </c>
      <c r="B48" s="6" t="n">
        <v>50457</v>
      </c>
      <c r="C48" s="5" t="n">
        <v>49598</v>
      </c>
      <c r="D48" s="5" t="n">
        <v>47908</v>
      </c>
      <c r="E48" s="5" t="n">
        <v>44996</v>
      </c>
      <c r="F48" s="5" t="n">
        <v>41606</v>
      </c>
      <c r="G48" s="5" t="n">
        <v>34835</v>
      </c>
      <c r="H48" s="6" t="n">
        <v>24534</v>
      </c>
    </row>
    <row r="49" spans="1:11">
      <c r="A49" s="4" t="s">
        <v>704</v>
      </c>
    </row>
    <row r="50" spans="1:11">
      <c r="A50" s="3" t="s">
        <v>693</v>
      </c>
    </row>
    <row r="51" spans="1:11">
      <c r="A51" s="4" t="s">
        <v>694</v>
      </c>
      <c r="B51" s="5" t="n">
        <v>48186</v>
      </c>
      <c r="C51" s="5" t="n">
        <v>48945</v>
      </c>
      <c r="D51" s="5" t="n">
        <v>49817</v>
      </c>
      <c r="E51" s="5" t="n">
        <v>48900</v>
      </c>
      <c r="F51" s="5" t="n">
        <v>49856</v>
      </c>
      <c r="G51" s="5" t="n">
        <v>49040</v>
      </c>
    </row>
    <row r="52" spans="1:11">
      <c r="A52" s="4" t="s">
        <v>699</v>
      </c>
      <c r="B52" s="6" t="n">
        <v>750</v>
      </c>
    </row>
    <row r="53" spans="1:11">
      <c r="A53" s="4" t="s">
        <v>700</v>
      </c>
      <c r="B53" s="5" t="n">
        <v>20212</v>
      </c>
    </row>
    <row r="54" spans="1:11">
      <c r="A54" s="3" t="s">
        <v>691</v>
      </c>
    </row>
    <row r="55" spans="1:11">
      <c r="A55" s="4" t="s">
        <v>695</v>
      </c>
      <c r="B55" s="6" t="n">
        <v>46094</v>
      </c>
      <c r="C55" s="5" t="n">
        <v>45607</v>
      </c>
      <c r="D55" s="5" t="n">
        <v>43663</v>
      </c>
      <c r="E55" s="5" t="n">
        <v>40406</v>
      </c>
      <c r="F55" s="5" t="n">
        <v>33620</v>
      </c>
      <c r="G55" s="6" t="n">
        <v>22677</v>
      </c>
    </row>
    <row r="56" spans="1:11">
      <c r="A56" s="4" t="s">
        <v>705</v>
      </c>
    </row>
    <row r="57" spans="1:11">
      <c r="A57" s="3" t="s">
        <v>693</v>
      </c>
    </row>
    <row r="58" spans="1:11">
      <c r="A58" s="4" t="s">
        <v>694</v>
      </c>
      <c r="B58" s="5" t="n">
        <v>48229</v>
      </c>
      <c r="C58" s="5" t="n">
        <v>49168</v>
      </c>
      <c r="D58" s="5" t="n">
        <v>49606</v>
      </c>
      <c r="E58" s="5" t="n">
        <v>51030</v>
      </c>
      <c r="F58" s="5" t="n">
        <v>52343</v>
      </c>
    </row>
    <row r="59" spans="1:11">
      <c r="A59" s="4" t="s">
        <v>699</v>
      </c>
      <c r="B59" s="6" t="n">
        <v>1104</v>
      </c>
    </row>
    <row r="60" spans="1:11">
      <c r="A60" s="4" t="s">
        <v>700</v>
      </c>
      <c r="B60" s="5" t="n">
        <v>22351</v>
      </c>
    </row>
    <row r="61" spans="1:11">
      <c r="A61" s="3" t="s">
        <v>691</v>
      </c>
    </row>
    <row r="62" spans="1:11">
      <c r="A62" s="4" t="s">
        <v>695</v>
      </c>
      <c r="B62" s="6" t="n">
        <v>44252</v>
      </c>
      <c r="C62" s="5" t="n">
        <v>42840</v>
      </c>
      <c r="D62" s="5" t="n">
        <v>38979</v>
      </c>
      <c r="E62" s="5" t="n">
        <v>33249</v>
      </c>
      <c r="F62" s="6" t="n">
        <v>21376</v>
      </c>
    </row>
    <row r="63" spans="1:11">
      <c r="A63" s="4" t="s">
        <v>706</v>
      </c>
    </row>
    <row r="64" spans="1:11">
      <c r="A64" s="3" t="s">
        <v>693</v>
      </c>
    </row>
    <row r="65" spans="1:11">
      <c r="A65" s="4" t="s">
        <v>694</v>
      </c>
      <c r="B65" s="5" t="n">
        <v>42547</v>
      </c>
      <c r="C65" s="5" t="n">
        <v>43707</v>
      </c>
      <c r="D65" s="5" t="n">
        <v>45410</v>
      </c>
      <c r="E65" s="5" t="n">
        <v>48430</v>
      </c>
    </row>
    <row r="66" spans="1:11">
      <c r="A66" s="4" t="s">
        <v>699</v>
      </c>
      <c r="B66" s="6" t="n">
        <v>1924</v>
      </c>
    </row>
    <row r="67" spans="1:11">
      <c r="A67" s="4" t="s">
        <v>700</v>
      </c>
      <c r="B67" s="5" t="n">
        <v>22026</v>
      </c>
    </row>
    <row r="68" spans="1:11">
      <c r="A68" s="3" t="s">
        <v>691</v>
      </c>
    </row>
    <row r="69" spans="1:11">
      <c r="A69" s="4" t="s">
        <v>695</v>
      </c>
      <c r="B69" s="6" t="n">
        <v>36875</v>
      </c>
      <c r="C69" s="5" t="n">
        <v>33809</v>
      </c>
      <c r="D69" s="5" t="n">
        <v>28657</v>
      </c>
      <c r="E69" s="6" t="n">
        <v>18752</v>
      </c>
    </row>
    <row r="70" spans="1:11">
      <c r="A70" s="4" t="s">
        <v>707</v>
      </c>
    </row>
    <row r="71" spans="1:11">
      <c r="A71" s="3" t="s">
        <v>693</v>
      </c>
    </row>
    <row r="72" spans="1:11">
      <c r="A72" s="4" t="s">
        <v>694</v>
      </c>
      <c r="B72" s="5" t="n">
        <v>37271</v>
      </c>
      <c r="C72" s="5" t="n">
        <v>40175</v>
      </c>
      <c r="D72" s="5" t="n">
        <v>45067</v>
      </c>
    </row>
    <row r="73" spans="1:11">
      <c r="A73" s="4" t="s">
        <v>699</v>
      </c>
      <c r="B73" s="6" t="n">
        <v>2944</v>
      </c>
    </row>
    <row r="74" spans="1:11">
      <c r="A74" s="4" t="s">
        <v>700</v>
      </c>
      <c r="B74" s="5" t="n">
        <v>20044</v>
      </c>
    </row>
    <row r="75" spans="1:11">
      <c r="A75" s="3" t="s">
        <v>691</v>
      </c>
    </row>
    <row r="76" spans="1:11">
      <c r="A76" s="4" t="s">
        <v>695</v>
      </c>
      <c r="B76" s="6" t="n">
        <v>28040</v>
      </c>
      <c r="C76" s="5" t="n">
        <v>24935</v>
      </c>
      <c r="D76" s="6" t="n">
        <v>17063</v>
      </c>
    </row>
    <row r="77" spans="1:11">
      <c r="A77" s="4" t="s">
        <v>708</v>
      </c>
    </row>
    <row r="78" spans="1:11">
      <c r="A78" s="3" t="s">
        <v>693</v>
      </c>
    </row>
    <row r="79" spans="1:11">
      <c r="A79" s="4" t="s">
        <v>694</v>
      </c>
      <c r="B79" s="5" t="n">
        <v>2343812</v>
      </c>
      <c r="C79" s="5" t="n">
        <v>2356592</v>
      </c>
    </row>
    <row r="80" spans="1:11">
      <c r="A80" s="4" t="s">
        <v>699</v>
      </c>
      <c r="B80" s="6" t="n">
        <v>798</v>
      </c>
    </row>
    <row r="81" spans="1:11">
      <c r="A81" s="4" t="s">
        <v>700</v>
      </c>
      <c r="B81" s="5" t="n">
        <v>20270</v>
      </c>
    </row>
    <row r="82" spans="1:11">
      <c r="A82" s="3" t="s">
        <v>691</v>
      </c>
    </row>
    <row r="83" spans="1:11">
      <c r="A83" s="4" t="s">
        <v>695</v>
      </c>
      <c r="B83" s="6" t="n">
        <v>2343014</v>
      </c>
      <c r="C83" s="5" t="n">
        <v>2083552</v>
      </c>
    </row>
    <row r="84" spans="1:11">
      <c r="A84" s="4" t="s">
        <v>709</v>
      </c>
    </row>
    <row r="85" spans="1:11">
      <c r="A85" s="3" t="s">
        <v>693</v>
      </c>
    </row>
    <row r="86" spans="1:11">
      <c r="A86" s="4" t="s">
        <v>694</v>
      </c>
      <c r="B86" s="5" t="n">
        <v>44294</v>
      </c>
      <c r="C86" s="5" t="n">
        <v>48127</v>
      </c>
    </row>
    <row r="87" spans="1:11">
      <c r="A87" s="4" t="s">
        <v>699</v>
      </c>
      <c r="B87" s="6" t="n">
        <v>6766</v>
      </c>
    </row>
    <row r="88" spans="1:11">
      <c r="A88" s="4" t="s">
        <v>700</v>
      </c>
      <c r="B88" s="5" t="n">
        <v>19251</v>
      </c>
    </row>
    <row r="89" spans="1:11">
      <c r="A89" s="3" t="s">
        <v>691</v>
      </c>
    </row>
    <row r="90" spans="1:11">
      <c r="A90" s="4" t="s">
        <v>695</v>
      </c>
      <c r="B90" s="6" t="n">
        <v>28996</v>
      </c>
      <c r="C90" s="6" t="n">
        <v>20099</v>
      </c>
    </row>
    <row r="91" spans="1:11">
      <c r="A91" s="4" t="s">
        <v>710</v>
      </c>
    </row>
    <row r="92" spans="1:11">
      <c r="A92" s="3" t="s">
        <v>693</v>
      </c>
    </row>
    <row r="93" spans="1:11">
      <c r="A93" s="4" t="s">
        <v>694</v>
      </c>
      <c r="B93" s="5" t="n">
        <v>2231052</v>
      </c>
    </row>
    <row r="94" spans="1:11">
      <c r="A94" s="4" t="s">
        <v>699</v>
      </c>
      <c r="B94" s="6" t="n">
        <v>290642</v>
      </c>
    </row>
    <row r="95" spans="1:11">
      <c r="A95" s="4" t="s">
        <v>700</v>
      </c>
      <c r="B95" s="5" t="n">
        <v>17577</v>
      </c>
    </row>
    <row r="96" spans="1:11">
      <c r="A96" s="3" t="s">
        <v>691</v>
      </c>
    </row>
    <row r="97" spans="1:11">
      <c r="A97" s="4" t="s">
        <v>695</v>
      </c>
      <c r="B97" s="6" t="n">
        <v>1940410</v>
      </c>
    </row>
    <row r="98" spans="1:11">
      <c r="A98" s="4" t="s">
        <v>711</v>
      </c>
    </row>
    <row r="99" spans="1:11">
      <c r="A99" s="3" t="s">
        <v>693</v>
      </c>
    </row>
    <row r="100" spans="1:11">
      <c r="A100" s="4" t="s">
        <v>694</v>
      </c>
      <c r="B100" s="5" t="n">
        <v>60694</v>
      </c>
    </row>
    <row r="101" spans="1:11">
      <c r="A101" s="4" t="s">
        <v>699</v>
      </c>
      <c r="B101" s="6" t="n">
        <v>16958</v>
      </c>
    </row>
    <row r="102" spans="1:11">
      <c r="A102" s="4" t="s">
        <v>700</v>
      </c>
      <c r="B102" s="5" t="n">
        <v>33917</v>
      </c>
    </row>
    <row r="103" spans="1:11">
      <c r="A103" s="3" t="s">
        <v>691</v>
      </c>
    </row>
    <row r="104" spans="1:11">
      <c r="A104" s="4" t="s">
        <v>695</v>
      </c>
      <c r="B104" s="6" t="n">
        <v>284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12</v>
      </c>
      <c r="B1" s="2" t="s">
        <v>2</v>
      </c>
    </row>
    <row r="2" spans="1:2">
      <c r="A2" s="3" t="s">
        <v>713</v>
      </c>
    </row>
    <row r="3" spans="1:2">
      <c r="A3" s="5" t="n">
        <v>2008</v>
      </c>
      <c r="B3" s="4" t="s">
        <v>714</v>
      </c>
    </row>
    <row r="4" spans="1:2">
      <c r="A4" s="5" t="n">
        <v>2009</v>
      </c>
      <c r="B4" s="4" t="s">
        <v>715</v>
      </c>
    </row>
    <row r="5" spans="1:2">
      <c r="A5" s="5" t="n">
        <v>2010</v>
      </c>
      <c r="B5" s="4" t="s">
        <v>716</v>
      </c>
    </row>
    <row r="6" spans="1:2">
      <c r="A6" s="5" t="n">
        <v>2011</v>
      </c>
      <c r="B6" s="4" t="s">
        <v>717</v>
      </c>
    </row>
    <row r="7" spans="1:2">
      <c r="A7" s="5" t="n">
        <v>2012</v>
      </c>
      <c r="B7" s="4" t="s">
        <v>439</v>
      </c>
    </row>
    <row r="8" spans="1:2">
      <c r="A8" s="5" t="n">
        <v>2013</v>
      </c>
      <c r="B8" s="4" t="s">
        <v>426</v>
      </c>
    </row>
    <row r="9" spans="1:2">
      <c r="A9" s="5" t="n">
        <v>2014</v>
      </c>
      <c r="B9" s="4" t="s">
        <v>718</v>
      </c>
    </row>
    <row r="10" spans="1:2">
      <c r="A10" s="5" t="n">
        <v>2015</v>
      </c>
      <c r="B10" s="4" t="s">
        <v>719</v>
      </c>
    </row>
    <row r="11" spans="1:2">
      <c r="A11" s="5" t="n">
        <v>2016</v>
      </c>
      <c r="B11" s="4" t="s">
        <v>720</v>
      </c>
    </row>
    <row r="12" spans="1:2">
      <c r="A12" s="5" t="n">
        <v>2017</v>
      </c>
      <c r="B12" s="4" t="s">
        <v>7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32</v>
      </c>
      <c r="D1" s="2" t="s">
        <v>81</v>
      </c>
      <c r="E1" s="2" t="s">
        <v>723</v>
      </c>
    </row>
    <row r="2" spans="1:5">
      <c r="A2" s="3" t="s">
        <v>724</v>
      </c>
    </row>
    <row r="3" spans="1:5">
      <c r="A3" s="4" t="s">
        <v>725</v>
      </c>
      <c r="B3" s="6" t="n">
        <v>445217</v>
      </c>
    </row>
    <row r="4" spans="1:5">
      <c r="A4" s="3" t="s">
        <v>726</v>
      </c>
    </row>
    <row r="5" spans="1:5">
      <c r="A5" s="4" t="s">
        <v>727</v>
      </c>
      <c r="B5" s="5" t="n">
        <v>1106876</v>
      </c>
      <c r="C5" s="6" t="n">
        <v>487943</v>
      </c>
      <c r="D5" s="6" t="n">
        <v>491765</v>
      </c>
      <c r="E5" s="6" t="n">
        <v>390086</v>
      </c>
    </row>
    <row r="6" spans="1:5">
      <c r="A6" s="4" t="s">
        <v>728</v>
      </c>
    </row>
    <row r="7" spans="1:5">
      <c r="A7" s="3" t="s">
        <v>726</v>
      </c>
    </row>
    <row r="8" spans="1:5">
      <c r="A8" s="4" t="s">
        <v>727</v>
      </c>
      <c r="B8" s="5" t="n">
        <v>605200</v>
      </c>
    </row>
    <row r="9" spans="1:5">
      <c r="A9" s="4" t="s">
        <v>729</v>
      </c>
    </row>
    <row r="10" spans="1:5">
      <c r="A10" s="3" t="s">
        <v>726</v>
      </c>
    </row>
    <row r="11" spans="1:5">
      <c r="A11" s="4" t="s">
        <v>730</v>
      </c>
      <c r="B11" s="5" t="n">
        <v>-443</v>
      </c>
    </row>
    <row r="12" spans="1:5">
      <c r="A12" s="4" t="s">
        <v>348</v>
      </c>
    </row>
    <row r="13" spans="1:5">
      <c r="A13" s="3" t="s">
        <v>724</v>
      </c>
    </row>
    <row r="14" spans="1:5">
      <c r="A14" s="4" t="s">
        <v>725</v>
      </c>
      <c r="B14" s="5" t="n">
        <v>367357</v>
      </c>
    </row>
    <row r="15" spans="1:5">
      <c r="A15" s="3" t="s">
        <v>726</v>
      </c>
    </row>
    <row r="16" spans="1:5">
      <c r="A16" s="4" t="s">
        <v>727</v>
      </c>
      <c r="B16" s="5" t="n">
        <v>367357</v>
      </c>
      <c r="C16" s="6" t="n">
        <v>349047</v>
      </c>
      <c r="D16" s="6" t="n">
        <v>348297</v>
      </c>
      <c r="E16" s="6" t="n">
        <v>249330</v>
      </c>
    </row>
    <row r="17" spans="1:5">
      <c r="A17" s="4" t="s">
        <v>351</v>
      </c>
    </row>
    <row r="18" spans="1:5">
      <c r="A18" s="3" t="s">
        <v>724</v>
      </c>
    </row>
    <row r="19" spans="1:5">
      <c r="A19" s="4" t="s">
        <v>725</v>
      </c>
      <c r="B19" s="5" t="n">
        <v>74164</v>
      </c>
    </row>
    <row r="20" spans="1:5">
      <c r="A20" s="3" t="s">
        <v>726</v>
      </c>
    </row>
    <row r="21" spans="1:5">
      <c r="A21" s="4" t="s">
        <v>730</v>
      </c>
      <c r="B21" s="5" t="n">
        <v>620280</v>
      </c>
    </row>
    <row r="22" spans="1:5">
      <c r="A22" s="4" t="s">
        <v>697</v>
      </c>
    </row>
    <row r="23" spans="1:5">
      <c r="A23" s="3" t="s">
        <v>724</v>
      </c>
    </row>
    <row r="24" spans="1:5">
      <c r="A24" s="4" t="s">
        <v>725</v>
      </c>
      <c r="B24" s="5" t="n">
        <v>3696</v>
      </c>
    </row>
    <row r="25" spans="1:5">
      <c r="A25" s="4" t="s">
        <v>731</v>
      </c>
    </row>
    <row r="26" spans="1:5">
      <c r="A26" s="3" t="s">
        <v>726</v>
      </c>
    </row>
    <row r="27" spans="1:5">
      <c r="A27" s="4" t="s">
        <v>730</v>
      </c>
      <c r="B27" s="6" t="n">
        <v>418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1</v>
      </c>
    </row>
    <row r="3" spans="1:4">
      <c r="A3" s="3" t="s">
        <v>142</v>
      </c>
    </row>
    <row r="4" spans="1:4">
      <c r="A4" s="4" t="s">
        <v>102</v>
      </c>
      <c r="B4" s="6" t="n">
        <v>54481</v>
      </c>
      <c r="C4" s="6" t="n">
        <v>17431</v>
      </c>
      <c r="D4" s="6" t="n">
        <v>52032</v>
      </c>
    </row>
    <row r="5" spans="1:4">
      <c r="A5" s="3" t="s">
        <v>143</v>
      </c>
    </row>
    <row r="6" spans="1:4">
      <c r="A6" s="4" t="s">
        <v>144</v>
      </c>
      <c r="B6" s="5" t="n">
        <v>13198</v>
      </c>
      <c r="C6" s="5" t="n">
        <v>14120</v>
      </c>
      <c r="D6" s="5" t="n">
        <v>16379</v>
      </c>
    </row>
    <row r="7" spans="1:4">
      <c r="A7" s="4" t="s">
        <v>145</v>
      </c>
      <c r="B7" s="5" t="n">
        <v>10114</v>
      </c>
      <c r="C7" s="5" t="n">
        <v>8671</v>
      </c>
      <c r="D7" s="5" t="n">
        <v>6854</v>
      </c>
    </row>
    <row r="8" spans="1:4">
      <c r="A8" s="4" t="s">
        <v>146</v>
      </c>
      <c r="B8" s="5" t="n">
        <v>1462</v>
      </c>
      <c r="C8" s="5" t="n">
        <v>1601</v>
      </c>
      <c r="D8" s="5" t="n">
        <v>16121</v>
      </c>
    </row>
    <row r="9" spans="1:4">
      <c r="A9" s="4" t="s">
        <v>147</v>
      </c>
      <c r="B9" s="5" t="n">
        <v>-9916</v>
      </c>
      <c r="C9" s="5" t="n">
        <v>-8326</v>
      </c>
      <c r="D9" s="5" t="n">
        <v>-5070</v>
      </c>
    </row>
    <row r="10" spans="1:4">
      <c r="A10" s="4" t="s">
        <v>148</v>
      </c>
      <c r="B10" s="5" t="n">
        <v>-10831</v>
      </c>
      <c r="C10" s="5" t="n">
        <v>-17379</v>
      </c>
      <c r="D10" s="5" t="n">
        <v>-18941</v>
      </c>
    </row>
    <row r="11" spans="1:4">
      <c r="A11" s="4" t="s">
        <v>149</v>
      </c>
      <c r="B11" s="5" t="n">
        <v>5677</v>
      </c>
      <c r="C11" s="5" t="n">
        <v>3794</v>
      </c>
      <c r="D11" s="5" t="n">
        <v>5690</v>
      </c>
    </row>
    <row r="12" spans="1:4">
      <c r="A12" s="4" t="s">
        <v>132</v>
      </c>
      <c r="B12" s="5" t="n">
        <v>7076</v>
      </c>
      <c r="C12" s="5" t="n">
        <v>2463</v>
      </c>
      <c r="D12" s="5" t="n">
        <v>8290</v>
      </c>
    </row>
    <row r="13" spans="1:4">
      <c r="A13" s="3" t="s">
        <v>150</v>
      </c>
    </row>
    <row r="14" spans="1:4">
      <c r="A14" s="4" t="s">
        <v>41</v>
      </c>
      <c r="B14" s="5" t="n">
        <v>-614424</v>
      </c>
      <c r="C14" s="5" t="n">
        <v>-5320</v>
      </c>
      <c r="D14" s="5" t="n">
        <v>6399</v>
      </c>
    </row>
    <row r="15" spans="1:4">
      <c r="A15" s="4" t="s">
        <v>42</v>
      </c>
      <c r="B15" s="5" t="n">
        <v>-6596</v>
      </c>
      <c r="C15" s="5" t="n">
        <v>-7286</v>
      </c>
      <c r="D15" s="5" t="n">
        <v>-6548</v>
      </c>
    </row>
    <row r="16" spans="1:4">
      <c r="A16" s="4" t="s">
        <v>151</v>
      </c>
      <c r="B16" s="5" t="n">
        <v>4946</v>
      </c>
      <c r="C16" s="5" t="n">
        <v>-4799</v>
      </c>
      <c r="D16" s="5" t="n">
        <v>3616</v>
      </c>
    </row>
    <row r="17" spans="1:4">
      <c r="A17" s="4" t="s">
        <v>46</v>
      </c>
      <c r="B17" s="5" t="n">
        <v>5117</v>
      </c>
      <c r="C17" s="5" t="n">
        <v>-9009</v>
      </c>
      <c r="D17" s="5" t="n">
        <v>-2630</v>
      </c>
    </row>
    <row r="18" spans="1:4">
      <c r="A18" s="3" t="s">
        <v>152</v>
      </c>
    </row>
    <row r="19" spans="1:4">
      <c r="A19" s="4" t="s">
        <v>49</v>
      </c>
      <c r="B19" s="5" t="n">
        <v>618933</v>
      </c>
      <c r="C19" s="5" t="n">
        <v>-3822</v>
      </c>
      <c r="D19" s="5" t="n">
        <v>101679</v>
      </c>
    </row>
    <row r="20" spans="1:4">
      <c r="A20" s="4" t="s">
        <v>50</v>
      </c>
      <c r="B20" s="5" t="n">
        <v>18275</v>
      </c>
      <c r="C20" s="5" t="n">
        <v>31702</v>
      </c>
      <c r="D20" s="5" t="n">
        <v>18146</v>
      </c>
    </row>
    <row r="21" spans="1:4">
      <c r="A21" s="4" t="s">
        <v>51</v>
      </c>
      <c r="B21" s="5" t="n">
        <v>7039</v>
      </c>
      <c r="C21" s="5" t="n">
        <v>-950</v>
      </c>
      <c r="D21" s="5" t="n">
        <v>-2396</v>
      </c>
    </row>
    <row r="22" spans="1:4">
      <c r="A22" s="4" t="s">
        <v>153</v>
      </c>
      <c r="B22" s="5" t="n">
        <v>17917</v>
      </c>
      <c r="C22" s="5" t="n">
        <v>7675</v>
      </c>
      <c r="D22" s="5" t="n">
        <v>11029</v>
      </c>
    </row>
    <row r="23" spans="1:4">
      <c r="A23" s="4" t="s">
        <v>54</v>
      </c>
      <c r="B23" s="5" t="n">
        <v>166450</v>
      </c>
      <c r="C23" s="5" t="n">
        <v>-24095</v>
      </c>
      <c r="D23" s="5" t="n">
        <v>18444</v>
      </c>
    </row>
    <row r="24" spans="1:4">
      <c r="A24" s="4" t="s">
        <v>154</v>
      </c>
      <c r="B24" s="5" t="n">
        <v>288918</v>
      </c>
      <c r="C24" s="5" t="n">
        <v>6471</v>
      </c>
      <c r="D24" s="5" t="n">
        <v>229094</v>
      </c>
    </row>
    <row r="25" spans="1:4">
      <c r="A25" s="3" t="s">
        <v>155</v>
      </c>
    </row>
    <row r="26" spans="1:4">
      <c r="A26" s="4" t="s">
        <v>156</v>
      </c>
      <c r="B26" s="5" t="n">
        <v>463232</v>
      </c>
      <c r="C26" s="5" t="n">
        <v>400848</v>
      </c>
      <c r="D26" s="5" t="n">
        <v>355045</v>
      </c>
    </row>
    <row r="27" spans="1:4">
      <c r="A27" s="4" t="s">
        <v>157</v>
      </c>
      <c r="B27" s="5" t="n">
        <v>18893</v>
      </c>
      <c r="C27" s="5" t="n">
        <v>56988</v>
      </c>
      <c r="D27" s="5" t="n">
        <v>67615</v>
      </c>
    </row>
    <row r="28" spans="1:4">
      <c r="A28" s="4" t="s">
        <v>158</v>
      </c>
      <c r="B28" s="5" t="n">
        <v>59963</v>
      </c>
      <c r="C28" s="5" t="n">
        <v>109049</v>
      </c>
      <c r="D28" s="5" t="n">
        <v>100152</v>
      </c>
    </row>
    <row r="29" spans="1:4">
      <c r="A29" s="3" t="s">
        <v>159</v>
      </c>
    </row>
    <row r="30" spans="1:4">
      <c r="A30" s="4" t="s">
        <v>157</v>
      </c>
      <c r="B30" s="5" t="n">
        <v>2712</v>
      </c>
      <c r="C30" s="5" t="n">
        <v>1538</v>
      </c>
      <c r="D30" s="5" t="n">
        <v>640</v>
      </c>
    </row>
    <row r="31" spans="1:4">
      <c r="A31" s="3" t="s">
        <v>155</v>
      </c>
    </row>
    <row r="32" spans="1:4">
      <c r="A32" s="4" t="s">
        <v>160</v>
      </c>
      <c r="B32" s="5" t="n">
        <v>-560304</v>
      </c>
      <c r="C32" s="5" t="n">
        <v>-482252</v>
      </c>
      <c r="D32" s="5" t="n">
        <v>-469198</v>
      </c>
    </row>
    <row r="33" spans="1:4">
      <c r="A33" s="4" t="s">
        <v>161</v>
      </c>
      <c r="B33" s="5" t="n">
        <v>-134834</v>
      </c>
      <c r="C33" s="5" t="n">
        <v>-163119</v>
      </c>
      <c r="D33" s="5" t="n">
        <v>-92844</v>
      </c>
    </row>
    <row r="34" spans="1:4">
      <c r="A34" s="3" t="s">
        <v>162</v>
      </c>
    </row>
    <row r="35" spans="1:4">
      <c r="A35" s="4" t="s">
        <v>160</v>
      </c>
      <c r="B35" s="5" t="n">
        <v>-2197</v>
      </c>
      <c r="C35" s="5" t="n">
        <v>-1445</v>
      </c>
      <c r="D35" s="5" t="n">
        <v>-624</v>
      </c>
    </row>
    <row r="36" spans="1:4">
      <c r="A36" s="4" t="s">
        <v>163</v>
      </c>
      <c r="B36" s="5" t="n">
        <v>-2064</v>
      </c>
      <c r="C36" s="5" t="n">
        <v>-2493</v>
      </c>
      <c r="D36" s="5" t="n">
        <v>-2427</v>
      </c>
    </row>
    <row r="37" spans="1:4">
      <c r="A37" s="4" t="s">
        <v>164</v>
      </c>
      <c r="B37" s="5" t="n">
        <v>-513</v>
      </c>
      <c r="C37" s="5" t="n">
        <v>-663</v>
      </c>
      <c r="D37" s="5" t="n">
        <v>-641</v>
      </c>
    </row>
    <row r="38" spans="1:4">
      <c r="A38" s="4" t="s">
        <v>165</v>
      </c>
      <c r="B38" s="5" t="n">
        <v>-21359</v>
      </c>
      <c r="C38" s="5" t="n">
        <v>-4750</v>
      </c>
      <c r="D38" s="5" t="n">
        <v>-9094</v>
      </c>
    </row>
    <row r="39" spans="1:4">
      <c r="A39" s="4" t="s">
        <v>166</v>
      </c>
      <c r="B39" s="5" t="n">
        <v>-176471</v>
      </c>
      <c r="C39" s="5" t="n">
        <v>-86299</v>
      </c>
      <c r="D39" s="5" t="n">
        <v>-51376</v>
      </c>
    </row>
    <row r="40" spans="1:4">
      <c r="A40" s="3" t="s">
        <v>167</v>
      </c>
    </row>
    <row r="41" spans="1:4">
      <c r="A41" s="4" t="s">
        <v>135</v>
      </c>
      <c r="B41" s="5" t="n">
        <v>-20220</v>
      </c>
      <c r="C41" s="5" t="n">
        <v>-21371</v>
      </c>
      <c r="D41" s="5" t="n">
        <v>-48287</v>
      </c>
    </row>
    <row r="42" spans="1:4">
      <c r="A42" s="4" t="s">
        <v>168</v>
      </c>
      <c r="B42" s="5" t="n">
        <v>12683</v>
      </c>
      <c r="C42" s="5" t="n">
        <v>12250</v>
      </c>
      <c r="D42" s="5" t="n">
        <v>-1786</v>
      </c>
    </row>
    <row r="43" spans="1:4">
      <c r="A43" s="4" t="s">
        <v>169</v>
      </c>
      <c r="B43" s="5" t="n">
        <v>-2836</v>
      </c>
      <c r="C43" s="5" t="n">
        <v>-1742</v>
      </c>
      <c r="D43" s="5" t="n">
        <v>-37640</v>
      </c>
    </row>
    <row r="44" spans="1:4">
      <c r="A44" s="4" t="s">
        <v>170</v>
      </c>
      <c r="B44" s="5" t="n">
        <v>1964</v>
      </c>
      <c r="C44" s="5" t="n">
        <v>0</v>
      </c>
      <c r="D44" s="5" t="n">
        <v>0</v>
      </c>
    </row>
    <row r="45" spans="1:4">
      <c r="A45" s="4" t="s">
        <v>171</v>
      </c>
      <c r="B45" s="5" t="n">
        <v>13557</v>
      </c>
      <c r="C45" s="5" t="n">
        <v>18224</v>
      </c>
      <c r="D45" s="5" t="n">
        <v>16563</v>
      </c>
    </row>
    <row r="46" spans="1:4">
      <c r="A46" s="4" t="s">
        <v>172</v>
      </c>
      <c r="B46" s="5" t="n">
        <v>-22082</v>
      </c>
      <c r="C46" s="5" t="n">
        <v>-21923</v>
      </c>
      <c r="D46" s="5" t="n">
        <v>-18787</v>
      </c>
    </row>
    <row r="47" spans="1:4">
      <c r="A47" s="4" t="s">
        <v>173</v>
      </c>
      <c r="B47" s="5" t="n">
        <v>-16934</v>
      </c>
      <c r="C47" s="5" t="n">
        <v>-14562</v>
      </c>
      <c r="D47" s="5" t="n">
        <v>-89937</v>
      </c>
    </row>
    <row r="48" spans="1:4">
      <c r="A48" s="4" t="s">
        <v>174</v>
      </c>
      <c r="B48" s="5" t="n">
        <v>95513</v>
      </c>
      <c r="C48" s="5" t="n">
        <v>-94390</v>
      </c>
      <c r="D48" s="5" t="n">
        <v>87781</v>
      </c>
    </row>
    <row r="49" spans="1:4">
      <c r="A49" s="3" t="s">
        <v>39</v>
      </c>
    </row>
    <row r="50" spans="1:4">
      <c r="A50" s="4" t="s">
        <v>175</v>
      </c>
      <c r="B50" s="5" t="n">
        <v>103428</v>
      </c>
      <c r="C50" s="5" t="n">
        <v>197818</v>
      </c>
      <c r="D50" s="5" t="n">
        <v>110037</v>
      </c>
    </row>
    <row r="51" spans="1:4">
      <c r="A51" s="4" t="s">
        <v>176</v>
      </c>
      <c r="B51" s="6" t="n">
        <v>198941</v>
      </c>
      <c r="C51" s="6" t="n">
        <v>103428</v>
      </c>
      <c r="D51" s="6" t="n">
        <v>1978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81</v>
      </c>
    </row>
    <row r="3" spans="1:4">
      <c r="A3" s="3" t="s">
        <v>207</v>
      </c>
    </row>
    <row r="4" spans="1:4">
      <c r="A4" s="4" t="s">
        <v>733</v>
      </c>
      <c r="B4" s="6" t="n">
        <v>68425</v>
      </c>
      <c r="C4" s="6" t="n">
        <v>50789</v>
      </c>
    </row>
    <row r="5" spans="1:4">
      <c r="A5" s="4" t="s">
        <v>734</v>
      </c>
      <c r="B5" s="5" t="n">
        <v>32928</v>
      </c>
      <c r="C5" s="5" t="n">
        <v>26180</v>
      </c>
    </row>
    <row r="6" spans="1:4">
      <c r="A6" s="4" t="s">
        <v>735</v>
      </c>
      <c r="B6" s="5" t="n">
        <v>27</v>
      </c>
      <c r="C6" s="5" t="n">
        <v>6687</v>
      </c>
      <c r="D6" s="6" t="n">
        <v>4763</v>
      </c>
    </row>
    <row r="7" spans="1:4">
      <c r="A7" s="4" t="s">
        <v>736</v>
      </c>
      <c r="B7" s="6" t="n">
        <v>0</v>
      </c>
      <c r="C7" s="6" t="n">
        <v>18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737</v>
      </c>
      <c r="B1" s="2" t="s">
        <v>738</v>
      </c>
      <c r="C1" s="2" t="s">
        <v>739</v>
      </c>
      <c r="D1" s="2" t="s">
        <v>740</v>
      </c>
      <c r="E1" s="2" t="s">
        <v>741</v>
      </c>
      <c r="F1" s="2" t="s">
        <v>683</v>
      </c>
      <c r="G1" s="2" t="s">
        <v>492</v>
      </c>
    </row>
    <row r="2" spans="1:7">
      <c r="A2" s="3" t="s">
        <v>742</v>
      </c>
    </row>
    <row r="3" spans="1:7">
      <c r="A3" s="4" t="s">
        <v>743</v>
      </c>
      <c r="E3" s="6" t="n">
        <v>32350</v>
      </c>
      <c r="F3" s="6" t="n">
        <v>35187</v>
      </c>
    </row>
    <row r="4" spans="1:7">
      <c r="A4" s="4" t="s">
        <v>744</v>
      </c>
      <c r="E4" s="5" t="n">
        <v>277</v>
      </c>
      <c r="F4" s="5" t="n">
        <v>102</v>
      </c>
    </row>
    <row r="5" spans="1:7">
      <c r="A5" s="4" t="s">
        <v>651</v>
      </c>
      <c r="E5" s="5" t="n">
        <v>32073</v>
      </c>
      <c r="F5" s="5" t="n">
        <v>35085</v>
      </c>
    </row>
    <row r="6" spans="1:7">
      <c r="A6" s="3" t="s">
        <v>745</v>
      </c>
    </row>
    <row r="7" spans="1:7">
      <c r="A7" s="5" t="n">
        <v>2018</v>
      </c>
      <c r="E7" s="5" t="n">
        <v>3236</v>
      </c>
    </row>
    <row r="8" spans="1:7">
      <c r="A8" s="5" t="n">
        <v>2019</v>
      </c>
      <c r="E8" s="5" t="n">
        <v>3236</v>
      </c>
    </row>
    <row r="9" spans="1:7">
      <c r="A9" s="5" t="n">
        <v>2020</v>
      </c>
      <c r="E9" s="5" t="n">
        <v>3236</v>
      </c>
    </row>
    <row r="10" spans="1:7">
      <c r="A10" s="5" t="n">
        <v>2021</v>
      </c>
      <c r="E10" s="5" t="n">
        <v>3236</v>
      </c>
    </row>
    <row r="11" spans="1:7">
      <c r="A11" s="5" t="n">
        <v>2022</v>
      </c>
      <c r="E11" s="5" t="n">
        <v>3236</v>
      </c>
    </row>
    <row r="12" spans="1:7">
      <c r="A12" s="4" t="s">
        <v>746</v>
      </c>
      <c r="E12" s="5" t="n">
        <v>16170</v>
      </c>
    </row>
    <row r="13" spans="1:7">
      <c r="A13" s="4" t="s">
        <v>743</v>
      </c>
      <c r="E13" s="5" t="n">
        <v>32350</v>
      </c>
      <c r="F13" s="5" t="n">
        <v>35187</v>
      </c>
    </row>
    <row r="14" spans="1:7">
      <c r="A14" s="4" t="s">
        <v>747</v>
      </c>
      <c r="E14" s="5" t="n">
        <v>1196</v>
      </c>
      <c r="F14" s="5" t="n">
        <v>1763</v>
      </c>
      <c r="G14" s="6" t="n">
        <v>2435</v>
      </c>
    </row>
    <row r="15" spans="1:7">
      <c r="A15" s="4" t="s">
        <v>748</v>
      </c>
    </row>
    <row r="16" spans="1:7">
      <c r="A16" s="3" t="s">
        <v>742</v>
      </c>
    </row>
    <row r="17" spans="1:7">
      <c r="A17" s="4" t="s">
        <v>743</v>
      </c>
      <c r="E17" s="5" t="n">
        <v>0</v>
      </c>
      <c r="F17" s="5" t="n">
        <v>24000</v>
      </c>
    </row>
    <row r="18" spans="1:7">
      <c r="A18" s="4" t="s">
        <v>749</v>
      </c>
      <c r="E18" s="6" t="n">
        <v>60000</v>
      </c>
    </row>
    <row r="19" spans="1:7">
      <c r="A19" s="4" t="s">
        <v>750</v>
      </c>
      <c r="E19" s="4" t="s">
        <v>751</v>
      </c>
    </row>
    <row r="20" spans="1:7">
      <c r="A20" s="4" t="s">
        <v>647</v>
      </c>
      <c r="E20" s="4" t="s">
        <v>648</v>
      </c>
    </row>
    <row r="21" spans="1:7">
      <c r="A21" s="3" t="s">
        <v>745</v>
      </c>
    </row>
    <row r="22" spans="1:7">
      <c r="A22" s="4" t="s">
        <v>743</v>
      </c>
      <c r="E22" s="6" t="n">
        <v>0</v>
      </c>
      <c r="F22" s="5" t="n">
        <v>24000</v>
      </c>
    </row>
    <row r="23" spans="1:7">
      <c r="A23" s="4" t="s">
        <v>752</v>
      </c>
    </row>
    <row r="24" spans="1:7">
      <c r="A24" s="3" t="s">
        <v>742</v>
      </c>
    </row>
    <row r="25" spans="1:7">
      <c r="A25" s="4" t="s">
        <v>743</v>
      </c>
      <c r="E25" s="5" t="n">
        <v>9547</v>
      </c>
      <c r="F25" s="5" t="n">
        <v>11187</v>
      </c>
    </row>
    <row r="26" spans="1:7">
      <c r="A26" s="4" t="s">
        <v>749</v>
      </c>
      <c r="E26" s="6" t="n">
        <v>11187</v>
      </c>
    </row>
    <row r="27" spans="1:7">
      <c r="A27" s="4" t="s">
        <v>750</v>
      </c>
      <c r="E27" s="4" t="s">
        <v>753</v>
      </c>
    </row>
    <row r="28" spans="1:7">
      <c r="A28" s="4" t="s">
        <v>754</v>
      </c>
      <c r="E28" s="6" t="n">
        <v>137</v>
      </c>
    </row>
    <row r="29" spans="1:7">
      <c r="A29" s="4" t="s">
        <v>755</v>
      </c>
      <c r="E29" s="4" t="s">
        <v>756</v>
      </c>
    </row>
    <row r="30" spans="1:7">
      <c r="A30" s="4" t="s">
        <v>757</v>
      </c>
      <c r="E30" s="4" t="s">
        <v>758</v>
      </c>
    </row>
    <row r="31" spans="1:7">
      <c r="A31" s="3" t="s">
        <v>745</v>
      </c>
    </row>
    <row r="32" spans="1:7">
      <c r="A32" s="4" t="s">
        <v>743</v>
      </c>
      <c r="E32" s="6" t="n">
        <v>9547</v>
      </c>
      <c r="F32" s="5" t="n">
        <v>11187</v>
      </c>
    </row>
    <row r="33" spans="1:7">
      <c r="A33" s="4" t="s">
        <v>759</v>
      </c>
    </row>
    <row r="34" spans="1:7">
      <c r="A34" s="3" t="s">
        <v>742</v>
      </c>
    </row>
    <row r="35" spans="1:7">
      <c r="A35" s="4" t="s">
        <v>743</v>
      </c>
      <c r="E35" s="5" t="n">
        <v>19226</v>
      </c>
      <c r="F35" s="5" t="n">
        <v>0</v>
      </c>
    </row>
    <row r="36" spans="1:7">
      <c r="A36" s="4" t="s">
        <v>749</v>
      </c>
      <c r="E36" s="6" t="n">
        <v>20150</v>
      </c>
    </row>
    <row r="37" spans="1:7">
      <c r="A37" s="4" t="s">
        <v>750</v>
      </c>
      <c r="E37" s="4" t="s">
        <v>760</v>
      </c>
    </row>
    <row r="38" spans="1:7">
      <c r="A38" s="4" t="s">
        <v>754</v>
      </c>
      <c r="E38" s="6" t="n">
        <v>84</v>
      </c>
    </row>
    <row r="39" spans="1:7">
      <c r="A39" s="4" t="s">
        <v>755</v>
      </c>
      <c r="E39" s="4" t="s">
        <v>761</v>
      </c>
    </row>
    <row r="40" spans="1:7">
      <c r="A40" s="4" t="s">
        <v>757</v>
      </c>
      <c r="E40" s="4" t="s">
        <v>762</v>
      </c>
    </row>
    <row r="41" spans="1:7">
      <c r="A41" s="3" t="s">
        <v>745</v>
      </c>
    </row>
    <row r="42" spans="1:7">
      <c r="A42" s="4" t="s">
        <v>743</v>
      </c>
      <c r="E42" s="6" t="n">
        <v>19226</v>
      </c>
      <c r="F42" s="5" t="n">
        <v>0</v>
      </c>
    </row>
    <row r="43" spans="1:7">
      <c r="A43" s="4" t="s">
        <v>763</v>
      </c>
    </row>
    <row r="44" spans="1:7">
      <c r="A44" s="3" t="s">
        <v>742</v>
      </c>
    </row>
    <row r="45" spans="1:7">
      <c r="A45" s="4" t="s">
        <v>743</v>
      </c>
      <c r="E45" s="5" t="n">
        <v>3577</v>
      </c>
      <c r="F45" s="5" t="n">
        <v>0</v>
      </c>
    </row>
    <row r="46" spans="1:7">
      <c r="A46" s="4" t="s">
        <v>749</v>
      </c>
      <c r="E46" s="6" t="n">
        <v>4116</v>
      </c>
    </row>
    <row r="47" spans="1:7">
      <c r="A47" s="4" t="s">
        <v>750</v>
      </c>
      <c r="E47" s="4" t="s">
        <v>760</v>
      </c>
    </row>
    <row r="48" spans="1:7">
      <c r="A48" s="4" t="s">
        <v>754</v>
      </c>
      <c r="E48" s="6" t="n">
        <v>49</v>
      </c>
    </row>
    <row r="49" spans="1:7">
      <c r="A49" s="4" t="s">
        <v>755</v>
      </c>
      <c r="E49" s="4" t="s">
        <v>764</v>
      </c>
    </row>
    <row r="50" spans="1:7">
      <c r="A50" s="4" t="s">
        <v>757</v>
      </c>
      <c r="E50" s="4" t="s">
        <v>765</v>
      </c>
    </row>
    <row r="51" spans="1:7">
      <c r="A51" s="3" t="s">
        <v>745</v>
      </c>
    </row>
    <row r="52" spans="1:7">
      <c r="A52" s="4" t="s">
        <v>743</v>
      </c>
      <c r="E52" s="6" t="n">
        <v>3577</v>
      </c>
      <c r="F52" s="6" t="n">
        <v>0</v>
      </c>
    </row>
    <row r="53" spans="1:7">
      <c r="A53" s="4" t="s">
        <v>766</v>
      </c>
    </row>
    <row r="54" spans="1:7">
      <c r="A54" s="3" t="s">
        <v>745</v>
      </c>
    </row>
    <row r="55" spans="1:7">
      <c r="A55" s="4" t="s">
        <v>767</v>
      </c>
      <c r="C55" s="6" t="n">
        <v>35500</v>
      </c>
    </row>
    <row r="56" spans="1:7">
      <c r="A56" s="4" t="s">
        <v>768</v>
      </c>
      <c r="C56" s="5" t="n">
        <v>3</v>
      </c>
    </row>
    <row r="57" spans="1:7">
      <c r="A57" s="4" t="s">
        <v>769</v>
      </c>
      <c r="C57" s="6" t="n">
        <v>200</v>
      </c>
    </row>
    <row r="58" spans="1:7">
      <c r="A58" s="4" t="s">
        <v>770</v>
      </c>
    </row>
    <row r="59" spans="1:7">
      <c r="A59" s="3" t="s">
        <v>745</v>
      </c>
    </row>
    <row r="60" spans="1:7">
      <c r="A60" s="4" t="s">
        <v>771</v>
      </c>
      <c r="E60" s="4" t="s">
        <v>772</v>
      </c>
    </row>
    <row r="61" spans="1:7">
      <c r="A61" s="4" t="s">
        <v>773</v>
      </c>
    </row>
    <row r="62" spans="1:7">
      <c r="A62" s="3" t="s">
        <v>745</v>
      </c>
    </row>
    <row r="63" spans="1:7">
      <c r="A63" s="4" t="s">
        <v>771</v>
      </c>
      <c r="E63" s="4" t="s">
        <v>443</v>
      </c>
    </row>
    <row r="64" spans="1:7">
      <c r="A64" s="4" t="s">
        <v>774</v>
      </c>
    </row>
    <row r="65" spans="1:7">
      <c r="A65" s="3" t="s">
        <v>745</v>
      </c>
    </row>
    <row r="66" spans="1:7">
      <c r="A66" s="4" t="s">
        <v>771</v>
      </c>
      <c r="E66" s="4" t="s">
        <v>756</v>
      </c>
    </row>
    <row r="67" spans="1:7">
      <c r="A67" s="4" t="s">
        <v>775</v>
      </c>
    </row>
    <row r="68" spans="1:7">
      <c r="A68" s="3" t="s">
        <v>745</v>
      </c>
    </row>
    <row r="69" spans="1:7">
      <c r="A69" s="4" t="s">
        <v>767</v>
      </c>
      <c r="D69" s="6" t="n">
        <v>30000</v>
      </c>
    </row>
    <row r="70" spans="1:7">
      <c r="A70" s="4" t="s">
        <v>776</v>
      </c>
      <c r="E70" s="4" t="s">
        <v>777</v>
      </c>
    </row>
    <row r="71" spans="1:7">
      <c r="A71" s="4" t="s">
        <v>778</v>
      </c>
    </row>
    <row r="72" spans="1:7">
      <c r="A72" s="3" t="s">
        <v>742</v>
      </c>
    </row>
    <row r="73" spans="1:7">
      <c r="A73" s="4" t="s">
        <v>755</v>
      </c>
      <c r="D73" s="4" t="s">
        <v>779</v>
      </c>
    </row>
    <row r="74" spans="1:7">
      <c r="A74" s="4" t="s">
        <v>780</v>
      </c>
    </row>
    <row r="75" spans="1:7">
      <c r="A75" s="3" t="s">
        <v>745</v>
      </c>
    </row>
    <row r="76" spans="1:7">
      <c r="A76" s="4" t="s">
        <v>767</v>
      </c>
      <c r="B76" s="6" t="n">
        <v>10000</v>
      </c>
    </row>
    <row r="77" spans="1:7">
      <c r="A77" s="4" t="s">
        <v>776</v>
      </c>
      <c r="E77" s="4" t="s">
        <v>781</v>
      </c>
    </row>
    <row r="78" spans="1:7">
      <c r="A78" s="4" t="s">
        <v>782</v>
      </c>
      <c r="E78" s="6" t="n">
        <v>1964</v>
      </c>
    </row>
    <row r="79" spans="1:7">
      <c r="A79" s="4" t="s">
        <v>783</v>
      </c>
    </row>
    <row r="80" spans="1:7">
      <c r="A80" s="3" t="s">
        <v>742</v>
      </c>
    </row>
    <row r="81" spans="1:7">
      <c r="A81" s="4" t="s">
        <v>755</v>
      </c>
      <c r="B81" s="4" t="s">
        <v>784</v>
      </c>
    </row>
    <row r="82" spans="1:7">
      <c r="A82" s="3" t="s">
        <v>745</v>
      </c>
    </row>
    <row r="83" spans="1:7">
      <c r="A83" s="4" t="s">
        <v>785</v>
      </c>
      <c r="E83" s="4" t="s">
        <v>786</v>
      </c>
    </row>
    <row r="84" spans="1:7">
      <c r="A84" s="4" t="s">
        <v>787</v>
      </c>
    </row>
    <row r="85" spans="1:7">
      <c r="A85" s="3" t="s">
        <v>742</v>
      </c>
    </row>
    <row r="86" spans="1:7">
      <c r="A86" s="4" t="s">
        <v>749</v>
      </c>
      <c r="C86" s="5" t="n">
        <v>11187</v>
      </c>
    </row>
    <row r="87" spans="1:7">
      <c r="A87" s="4" t="s">
        <v>750</v>
      </c>
      <c r="E87" s="4" t="s">
        <v>753</v>
      </c>
    </row>
    <row r="88" spans="1:7">
      <c r="A88" s="4" t="s">
        <v>788</v>
      </c>
    </row>
    <row r="89" spans="1:7">
      <c r="A89" s="3" t="s">
        <v>742</v>
      </c>
    </row>
    <row r="90" spans="1:7">
      <c r="A90" s="4" t="s">
        <v>749</v>
      </c>
      <c r="C90" s="5" t="n">
        <v>20150</v>
      </c>
    </row>
    <row r="91" spans="1:7">
      <c r="A91" s="4" t="s">
        <v>750</v>
      </c>
      <c r="E91" s="4" t="s">
        <v>760</v>
      </c>
    </row>
    <row r="92" spans="1:7">
      <c r="A92" s="4" t="s">
        <v>789</v>
      </c>
    </row>
    <row r="93" spans="1:7">
      <c r="A93" s="3" t="s">
        <v>742</v>
      </c>
    </row>
    <row r="94" spans="1:7">
      <c r="A94" s="4" t="s">
        <v>749</v>
      </c>
      <c r="C94" s="5" t="n">
        <v>4116</v>
      </c>
    </row>
    <row r="95" spans="1:7">
      <c r="A95" s="4" t="s">
        <v>750</v>
      </c>
      <c r="E95" s="4" t="s">
        <v>760</v>
      </c>
    </row>
    <row r="96" spans="1:7">
      <c r="A96" s="4" t="s">
        <v>790</v>
      </c>
    </row>
    <row r="97" spans="1:7">
      <c r="A97" s="3" t="s">
        <v>745</v>
      </c>
    </row>
    <row r="98" spans="1:7">
      <c r="A98" s="4" t="s">
        <v>791</v>
      </c>
      <c r="C98" s="6" t="n">
        <v>41000</v>
      </c>
    </row>
    <row r="99" spans="1:7">
      <c r="A99" s="4" t="s">
        <v>792</v>
      </c>
    </row>
    <row r="100" spans="1:7">
      <c r="A100" s="3" t="s">
        <v>742</v>
      </c>
    </row>
    <row r="101" spans="1:7">
      <c r="A101" s="4" t="s">
        <v>750</v>
      </c>
      <c r="E101" s="4" t="s">
        <v>751</v>
      </c>
    </row>
    <row r="102" spans="1:7">
      <c r="A102" s="4" t="s">
        <v>647</v>
      </c>
      <c r="C102" s="4" t="s">
        <v>648</v>
      </c>
    </row>
    <row r="103" spans="1:7">
      <c r="A103" s="3" t="s">
        <v>745</v>
      </c>
    </row>
    <row r="104" spans="1:7">
      <c r="A104" s="4" t="s">
        <v>793</v>
      </c>
      <c r="C104" s="6" t="n">
        <v>2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2</v>
      </c>
      <c r="D2" s="2" t="s">
        <v>32</v>
      </c>
      <c r="E2" s="2" t="s">
        <v>81</v>
      </c>
    </row>
    <row r="3" spans="1:5">
      <c r="A3" s="3" t="s">
        <v>795</v>
      </c>
    </row>
    <row r="4" spans="1:5">
      <c r="A4" s="4" t="s">
        <v>796</v>
      </c>
      <c r="C4" s="6" t="n">
        <v>2893765</v>
      </c>
      <c r="D4" s="6" t="n">
        <v>2945017</v>
      </c>
      <c r="E4" s="6" t="n">
        <v>2843086</v>
      </c>
    </row>
    <row r="5" spans="1:5">
      <c r="A5" s="4" t="s">
        <v>797</v>
      </c>
      <c r="C5" s="5" t="n">
        <v>-71295</v>
      </c>
      <c r="D5" s="5" t="n">
        <v>-59032</v>
      </c>
      <c r="E5" s="5" t="n">
        <v>-64134</v>
      </c>
    </row>
    <row r="6" spans="1:5">
      <c r="A6" s="4" t="s">
        <v>798</v>
      </c>
      <c r="C6" s="5" t="n">
        <v>4462</v>
      </c>
      <c r="D6" s="5" t="n">
        <v>4656</v>
      </c>
      <c r="E6" s="5" t="n">
        <v>4202</v>
      </c>
    </row>
    <row r="7" spans="1:5">
      <c r="A7" s="4" t="s">
        <v>799</v>
      </c>
      <c r="C7" s="5" t="n">
        <v>2826932</v>
      </c>
      <c r="D7" s="5" t="n">
        <v>2890641</v>
      </c>
      <c r="E7" s="5" t="n">
        <v>2783154</v>
      </c>
    </row>
    <row r="8" spans="1:5">
      <c r="A8" s="3" t="s">
        <v>800</v>
      </c>
    </row>
    <row r="9" spans="1:5">
      <c r="A9" s="4" t="s">
        <v>796</v>
      </c>
      <c r="B9" s="4" t="s">
        <v>679</v>
      </c>
      <c r="C9" s="5" t="n">
        <v>3010728</v>
      </c>
      <c r="D9" s="5" t="n">
        <v>2454758</v>
      </c>
      <c r="E9" s="5" t="n">
        <v>2309499</v>
      </c>
    </row>
    <row r="10" spans="1:5">
      <c r="A10" s="4" t="s">
        <v>797</v>
      </c>
      <c r="B10" s="4" t="s">
        <v>679</v>
      </c>
      <c r="C10" s="5" t="n">
        <v>-687520</v>
      </c>
      <c r="D10" s="5" t="n">
        <v>-15008</v>
      </c>
      <c r="E10" s="5" t="n">
        <v>-19430</v>
      </c>
    </row>
    <row r="11" spans="1:5">
      <c r="A11" s="4" t="s">
        <v>798</v>
      </c>
      <c r="B11" s="4" t="s">
        <v>679</v>
      </c>
      <c r="C11" s="5" t="n">
        <v>4099</v>
      </c>
      <c r="D11" s="5" t="n">
        <v>3689</v>
      </c>
      <c r="E11" s="5" t="n">
        <v>3692</v>
      </c>
    </row>
    <row r="12" spans="1:5">
      <c r="A12" s="4" t="s">
        <v>799</v>
      </c>
      <c r="B12" s="4" t="s">
        <v>679</v>
      </c>
      <c r="C12" s="5" t="n">
        <v>2327307</v>
      </c>
      <c r="D12" s="5" t="n">
        <v>2443439</v>
      </c>
      <c r="E12" s="5" t="n">
        <v>2293761</v>
      </c>
    </row>
    <row r="13" spans="1:5">
      <c r="A13" s="4" t="s">
        <v>801</v>
      </c>
      <c r="C13" s="6" t="n">
        <v>25794</v>
      </c>
      <c r="D13" s="6" t="n">
        <v>28752</v>
      </c>
      <c r="E13" s="6" t="n">
        <v>24954</v>
      </c>
    </row>
    <row r="14" spans="1:5"/>
    <row r="15" spans="1:5">
      <c r="A15" s="4" t="s">
        <v>679</v>
      </c>
      <c r="B15" s="4" t="s">
        <v>802</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s>
  <sheetData>
    <row r="1" spans="1:6">
      <c r="A1" s="1" t="s">
        <v>803</v>
      </c>
      <c r="C1" s="2" t="s">
        <v>1</v>
      </c>
    </row>
    <row r="2" spans="1:6">
      <c r="C2" s="2" t="s">
        <v>804</v>
      </c>
      <c r="D2" s="2" t="s">
        <v>683</v>
      </c>
      <c r="E2" s="2" t="s">
        <v>492</v>
      </c>
      <c r="F2" s="2" t="s">
        <v>684</v>
      </c>
    </row>
    <row r="3" spans="1:6">
      <c r="A3" s="3" t="s">
        <v>468</v>
      </c>
    </row>
    <row r="4" spans="1:6">
      <c r="A4" s="4" t="s">
        <v>805</v>
      </c>
      <c r="C4" s="4" t="s">
        <v>806</v>
      </c>
    </row>
    <row r="5" spans="1:6">
      <c r="A5" s="4" t="s">
        <v>807</v>
      </c>
      <c r="C5" s="6" t="n">
        <v>71295</v>
      </c>
      <c r="D5" s="6" t="n">
        <v>59032</v>
      </c>
      <c r="E5" s="6" t="n">
        <v>64134</v>
      </c>
    </row>
    <row r="6" spans="1:6">
      <c r="A6" s="4" t="s">
        <v>808</v>
      </c>
      <c r="B6" s="4" t="s">
        <v>679</v>
      </c>
      <c r="C6" s="6" t="n">
        <v>687520</v>
      </c>
      <c r="D6" s="6" t="n">
        <v>15008</v>
      </c>
      <c r="E6" s="6" t="n">
        <v>19430</v>
      </c>
    </row>
    <row r="7" spans="1:6">
      <c r="A7" s="4" t="s">
        <v>809</v>
      </c>
    </row>
    <row r="8" spans="1:6">
      <c r="A8" s="3" t="s">
        <v>468</v>
      </c>
    </row>
    <row r="9" spans="1:6">
      <c r="A9" s="4" t="s">
        <v>810</v>
      </c>
      <c r="C9" s="4" t="s">
        <v>811</v>
      </c>
      <c r="D9" s="4" t="s">
        <v>812</v>
      </c>
      <c r="E9" s="4" t="s">
        <v>813</v>
      </c>
    </row>
    <row r="10" spans="1:6">
      <c r="A10" s="4" t="s">
        <v>807</v>
      </c>
      <c r="C10" s="6" t="n">
        <v>62268</v>
      </c>
      <c r="D10" s="6" t="n">
        <v>45957</v>
      </c>
      <c r="E10" s="6" t="n">
        <v>48676</v>
      </c>
    </row>
    <row r="11" spans="1:6">
      <c r="A11" s="4" t="s">
        <v>808</v>
      </c>
      <c r="C11" s="5" t="n">
        <v>678624</v>
      </c>
    </row>
    <row r="12" spans="1:6">
      <c r="A12" s="4" t="s">
        <v>814</v>
      </c>
      <c r="C12" s="6" t="n">
        <v>12393</v>
      </c>
      <c r="D12" s="5" t="n">
        <v>9202</v>
      </c>
    </row>
    <row r="13" spans="1:6">
      <c r="A13" s="4" t="s">
        <v>815</v>
      </c>
    </row>
    <row r="14" spans="1:6">
      <c r="A14" s="3" t="s">
        <v>468</v>
      </c>
    </row>
    <row r="15" spans="1:6">
      <c r="A15" s="4" t="s">
        <v>816</v>
      </c>
      <c r="C15" s="4" t="s">
        <v>817</v>
      </c>
    </row>
    <row r="16" spans="1:6">
      <c r="A16" s="4" t="s">
        <v>818</v>
      </c>
    </row>
    <row r="17" spans="1:6">
      <c r="A17" s="3" t="s">
        <v>468</v>
      </c>
    </row>
    <row r="18" spans="1:6">
      <c r="A18" s="4" t="s">
        <v>819</v>
      </c>
      <c r="C18" s="4" t="s">
        <v>820</v>
      </c>
    </row>
    <row r="19" spans="1:6">
      <c r="A19" s="4" t="s">
        <v>821</v>
      </c>
    </row>
    <row r="20" spans="1:6">
      <c r="A20" s="3" t="s">
        <v>468</v>
      </c>
    </row>
    <row r="21" spans="1:6">
      <c r="A21" s="4" t="s">
        <v>822</v>
      </c>
      <c r="C21" s="6" t="n">
        <v>285000</v>
      </c>
    </row>
    <row r="22" spans="1:6">
      <c r="A22" s="4" t="s">
        <v>823</v>
      </c>
    </row>
    <row r="23" spans="1:6">
      <c r="A23" s="3" t="s">
        <v>468</v>
      </c>
    </row>
    <row r="24" spans="1:6">
      <c r="A24" s="4" t="s">
        <v>824</v>
      </c>
      <c r="C24" s="5" t="n">
        <v>2500</v>
      </c>
    </row>
    <row r="25" spans="1:6">
      <c r="A25" s="4" t="s">
        <v>825</v>
      </c>
      <c r="C25" s="5" t="n">
        <v>12500</v>
      </c>
    </row>
    <row r="26" spans="1:6">
      <c r="A26" s="4" t="s">
        <v>826</v>
      </c>
      <c r="C26" s="5" t="n">
        <v>14500</v>
      </c>
    </row>
    <row r="27" spans="1:6">
      <c r="A27" s="4" t="s">
        <v>827</v>
      </c>
    </row>
    <row r="28" spans="1:6">
      <c r="A28" s="3" t="s">
        <v>468</v>
      </c>
    </row>
    <row r="29" spans="1:6">
      <c r="A29" s="4" t="s">
        <v>828</v>
      </c>
      <c r="C29" s="5" t="n">
        <v>5000</v>
      </c>
    </row>
    <row r="30" spans="1:6">
      <c r="A30" s="4" t="s">
        <v>829</v>
      </c>
      <c r="C30" s="5" t="n">
        <v>10000</v>
      </c>
    </row>
    <row r="31" spans="1:6">
      <c r="A31" s="4" t="s">
        <v>830</v>
      </c>
      <c r="C31" s="5" t="n">
        <v>3000</v>
      </c>
    </row>
    <row r="32" spans="1:6">
      <c r="A32" s="4" t="s">
        <v>831</v>
      </c>
    </row>
    <row r="33" spans="1:6">
      <c r="A33" s="3" t="s">
        <v>468</v>
      </c>
    </row>
    <row r="34" spans="1:6">
      <c r="A34" s="4" t="s">
        <v>822</v>
      </c>
      <c r="C34" s="5" t="n">
        <v>15000</v>
      </c>
    </row>
    <row r="35" spans="1:6">
      <c r="A35" s="4" t="s">
        <v>832</v>
      </c>
    </row>
    <row r="36" spans="1:6">
      <c r="A36" s="3" t="s">
        <v>468</v>
      </c>
    </row>
    <row r="37" spans="1:6">
      <c r="A37" s="4" t="s">
        <v>833</v>
      </c>
      <c r="C37" s="5" t="n">
        <v>350</v>
      </c>
    </row>
    <row r="38" spans="1:6">
      <c r="A38" s="4" t="s">
        <v>834</v>
      </c>
    </row>
    <row r="39" spans="1:6">
      <c r="A39" s="3" t="s">
        <v>468</v>
      </c>
    </row>
    <row r="40" spans="1:6">
      <c r="A40" s="4" t="s">
        <v>822</v>
      </c>
      <c r="C40" s="5" t="n">
        <v>5000</v>
      </c>
    </row>
    <row r="41" spans="1:6">
      <c r="A41" s="4" t="s">
        <v>835</v>
      </c>
    </row>
    <row r="42" spans="1:6">
      <c r="A42" s="3" t="s">
        <v>468</v>
      </c>
    </row>
    <row r="43" spans="1:6">
      <c r="A43" s="4" t="s">
        <v>822</v>
      </c>
      <c r="C43" s="5" t="n">
        <v>10000</v>
      </c>
    </row>
    <row r="44" spans="1:6">
      <c r="A44" s="4" t="s">
        <v>836</v>
      </c>
    </row>
    <row r="45" spans="1:6">
      <c r="A45" s="3" t="s">
        <v>468</v>
      </c>
    </row>
    <row r="46" spans="1:6">
      <c r="A46" s="4" t="s">
        <v>822</v>
      </c>
      <c r="C46" s="5" t="n">
        <v>225</v>
      </c>
    </row>
    <row r="47" spans="1:6">
      <c r="A47" s="4" t="s">
        <v>837</v>
      </c>
    </row>
    <row r="48" spans="1:6">
      <c r="A48" s="3" t="s">
        <v>468</v>
      </c>
    </row>
    <row r="49" spans="1:6">
      <c r="A49" s="4" t="s">
        <v>822</v>
      </c>
      <c r="C49" s="5" t="n">
        <v>150</v>
      </c>
    </row>
    <row r="50" spans="1:6">
      <c r="A50" s="4" t="s">
        <v>838</v>
      </c>
    </row>
    <row r="51" spans="1:6">
      <c r="A51" s="3" t="s">
        <v>468</v>
      </c>
    </row>
    <row r="52" spans="1:6">
      <c r="A52" s="4" t="s">
        <v>822</v>
      </c>
      <c r="C52" s="5" t="n">
        <v>10000</v>
      </c>
    </row>
    <row r="53" spans="1:6">
      <c r="A53" s="4" t="s">
        <v>839</v>
      </c>
    </row>
    <row r="54" spans="1:6">
      <c r="A54" s="3" t="s">
        <v>468</v>
      </c>
    </row>
    <row r="55" spans="1:6">
      <c r="A55" s="4" t="s">
        <v>822</v>
      </c>
      <c r="C55" s="5" t="n">
        <v>30000</v>
      </c>
    </row>
    <row r="56" spans="1:6">
      <c r="A56" s="4" t="s">
        <v>840</v>
      </c>
    </row>
    <row r="57" spans="1:6">
      <c r="A57" s="3" t="s">
        <v>468</v>
      </c>
    </row>
    <row r="58" spans="1:6">
      <c r="A58" s="4" t="s">
        <v>833</v>
      </c>
      <c r="C58" s="5" t="n">
        <v>21000</v>
      </c>
    </row>
    <row r="59" spans="1:6">
      <c r="A59" s="4" t="s">
        <v>841</v>
      </c>
    </row>
    <row r="60" spans="1:6">
      <c r="A60" s="3" t="s">
        <v>468</v>
      </c>
    </row>
    <row r="61" spans="1:6">
      <c r="A61" s="4" t="s">
        <v>822</v>
      </c>
      <c r="C61" s="5" t="n">
        <v>125000</v>
      </c>
    </row>
    <row r="62" spans="1:6">
      <c r="A62" s="4" t="s">
        <v>842</v>
      </c>
    </row>
    <row r="63" spans="1:6">
      <c r="A63" s="3" t="s">
        <v>468</v>
      </c>
    </row>
    <row r="64" spans="1:6">
      <c r="A64" s="4" t="s">
        <v>822</v>
      </c>
      <c r="C64" s="5" t="n">
        <v>135000</v>
      </c>
    </row>
    <row r="65" spans="1:6">
      <c r="A65" s="4" t="s">
        <v>843</v>
      </c>
    </row>
    <row r="66" spans="1:6">
      <c r="A66" s="3" t="s">
        <v>468</v>
      </c>
    </row>
    <row r="67" spans="1:6">
      <c r="A67" s="4" t="s">
        <v>822</v>
      </c>
      <c r="C67" s="5" t="n">
        <v>12000</v>
      </c>
    </row>
    <row r="68" spans="1:6">
      <c r="A68" s="4" t="s">
        <v>844</v>
      </c>
    </row>
    <row r="69" spans="1:6">
      <c r="A69" s="3" t="s">
        <v>468</v>
      </c>
    </row>
    <row r="70" spans="1:6">
      <c r="A70" s="4" t="s">
        <v>822</v>
      </c>
      <c r="C70" s="5" t="n">
        <v>3000</v>
      </c>
    </row>
    <row r="71" spans="1:6">
      <c r="A71" s="4" t="s">
        <v>845</v>
      </c>
    </row>
    <row r="72" spans="1:6">
      <c r="A72" s="3" t="s">
        <v>468</v>
      </c>
    </row>
    <row r="73" spans="1:6">
      <c r="A73" s="4" t="s">
        <v>822</v>
      </c>
      <c r="C73" s="6" t="n">
        <v>200000</v>
      </c>
    </row>
    <row r="74" spans="1:6">
      <c r="A74" s="4" t="s">
        <v>416</v>
      </c>
    </row>
    <row r="75" spans="1:6">
      <c r="A75" s="3" t="s">
        <v>468</v>
      </c>
    </row>
    <row r="76" spans="1:6">
      <c r="A76" s="4" t="s">
        <v>846</v>
      </c>
      <c r="C76" s="5" t="n">
        <v>1</v>
      </c>
    </row>
    <row r="77" spans="1:6">
      <c r="A77" s="4" t="s">
        <v>807</v>
      </c>
      <c r="C77" s="6" t="n">
        <v>2168</v>
      </c>
      <c r="D77" s="5" t="n">
        <v>3148</v>
      </c>
      <c r="E77" s="5" t="n">
        <v>3678</v>
      </c>
    </row>
    <row r="78" spans="1:6">
      <c r="A78" s="4" t="s">
        <v>808</v>
      </c>
      <c r="C78" s="6" t="n">
        <v>463</v>
      </c>
      <c r="D78" s="5" t="n">
        <v>1700</v>
      </c>
      <c r="E78" s="5" t="n">
        <v>2665</v>
      </c>
    </row>
    <row r="79" spans="1:6">
      <c r="A79" s="4" t="s">
        <v>847</v>
      </c>
    </row>
    <row r="80" spans="1:6">
      <c r="A80" s="3" t="s">
        <v>468</v>
      </c>
    </row>
    <row r="81" spans="1:6">
      <c r="A81" s="4" t="s">
        <v>848</v>
      </c>
      <c r="C81" s="4" t="s">
        <v>849</v>
      </c>
    </row>
    <row r="82" spans="1:6">
      <c r="A82" s="4" t="s">
        <v>850</v>
      </c>
      <c r="C82" s="6" t="n">
        <v>800</v>
      </c>
    </row>
    <row r="83" spans="1:6">
      <c r="A83" s="4" t="s">
        <v>851</v>
      </c>
      <c r="C83" s="5" t="n">
        <v>200</v>
      </c>
    </row>
    <row r="84" spans="1:6">
      <c r="A84" s="4" t="s">
        <v>852</v>
      </c>
      <c r="C84" s="6" t="n">
        <v>400</v>
      </c>
    </row>
    <row r="85" spans="1:6">
      <c r="A85" s="4" t="s">
        <v>853</v>
      </c>
    </row>
    <row r="86" spans="1:6">
      <c r="A86" s="3" t="s">
        <v>468</v>
      </c>
    </row>
    <row r="87" spans="1:6">
      <c r="A87" s="4" t="s">
        <v>848</v>
      </c>
      <c r="C87" s="4" t="s">
        <v>854</v>
      </c>
    </row>
    <row r="88" spans="1:6">
      <c r="A88" s="4" t="s">
        <v>855</v>
      </c>
      <c r="C88" s="6" t="n">
        <v>1000</v>
      </c>
    </row>
    <row r="89" spans="1:6">
      <c r="A89" s="4" t="s">
        <v>856</v>
      </c>
    </row>
    <row r="90" spans="1:6">
      <c r="A90" s="3" t="s">
        <v>468</v>
      </c>
    </row>
    <row r="91" spans="1:6">
      <c r="A91" s="4" t="s">
        <v>848</v>
      </c>
      <c r="C91" s="4" t="s">
        <v>854</v>
      </c>
    </row>
    <row r="92" spans="1:6">
      <c r="A92" s="4" t="s">
        <v>850</v>
      </c>
      <c r="C92" s="6" t="n">
        <v>250</v>
      </c>
    </row>
    <row r="93" spans="1:6">
      <c r="A93" s="4" t="s">
        <v>857</v>
      </c>
      <c r="C93" s="5" t="n">
        <v>1000</v>
      </c>
    </row>
    <row r="94" spans="1:6">
      <c r="A94" s="4" t="s">
        <v>858</v>
      </c>
    </row>
    <row r="95" spans="1:6">
      <c r="A95" s="3" t="s">
        <v>468</v>
      </c>
    </row>
    <row r="96" spans="1:6">
      <c r="A96" s="4" t="s">
        <v>822</v>
      </c>
      <c r="C96" s="5" t="n">
        <v>1000</v>
      </c>
    </row>
    <row r="97" spans="1:6">
      <c r="A97" s="4" t="s">
        <v>851</v>
      </c>
      <c r="C97" s="5" t="n">
        <v>250</v>
      </c>
    </row>
    <row r="98" spans="1:6">
      <c r="A98" s="4" t="s">
        <v>852</v>
      </c>
      <c r="C98" s="5" t="n">
        <v>500</v>
      </c>
    </row>
    <row r="99" spans="1:6">
      <c r="A99" s="4" t="s">
        <v>859</v>
      </c>
    </row>
    <row r="100" spans="1:6">
      <c r="A100" s="3" t="s">
        <v>468</v>
      </c>
    </row>
    <row r="101" spans="1:6">
      <c r="A101" s="4" t="s">
        <v>807</v>
      </c>
      <c r="C101" s="6" t="n">
        <v>8826</v>
      </c>
      <c r="D101" s="6" t="n">
        <v>8838</v>
      </c>
      <c r="E101" s="6" t="n">
        <v>9596</v>
      </c>
    </row>
    <row r="102" spans="1:6">
      <c r="A102" s="4" t="s">
        <v>860</v>
      </c>
      <c r="C102" s="4" t="s">
        <v>861</v>
      </c>
    </row>
    <row r="103" spans="1:6">
      <c r="A103" s="4" t="s">
        <v>862</v>
      </c>
      <c r="C103" s="4" t="s">
        <v>863</v>
      </c>
    </row>
    <row r="104" spans="1:6">
      <c r="A104" s="4" t="s">
        <v>864</v>
      </c>
    </row>
    <row r="105" spans="1:6">
      <c r="A105" s="3" t="s">
        <v>468</v>
      </c>
    </row>
    <row r="106" spans="1:6">
      <c r="A106" s="4" t="s">
        <v>865</v>
      </c>
      <c r="C106" s="4" t="s">
        <v>428</v>
      </c>
    </row>
    <row r="107" spans="1:6">
      <c r="A107" s="4" t="s">
        <v>866</v>
      </c>
    </row>
    <row r="108" spans="1:6">
      <c r="A108" s="3" t="s">
        <v>468</v>
      </c>
    </row>
    <row r="109" spans="1:6">
      <c r="A109" s="4" t="s">
        <v>865</v>
      </c>
      <c r="C109" s="4" t="s">
        <v>867</v>
      </c>
    </row>
    <row r="110" spans="1:6">
      <c r="A110" s="4" t="s">
        <v>868</v>
      </c>
    </row>
    <row r="111" spans="1:6">
      <c r="A111" s="3" t="s">
        <v>468</v>
      </c>
    </row>
    <row r="112" spans="1:6">
      <c r="A112" s="4" t="s">
        <v>869</v>
      </c>
      <c r="C112" s="6" t="n">
        <v>50</v>
      </c>
    </row>
    <row r="113" spans="1:6">
      <c r="A113" s="4" t="s">
        <v>870</v>
      </c>
      <c r="C113" s="6" t="n">
        <v>200</v>
      </c>
      <c r="F113" s="6" t="n">
        <v>175</v>
      </c>
    </row>
    <row r="114" spans="1:6">
      <c r="A114" s="4" t="s">
        <v>871</v>
      </c>
    </row>
    <row r="115" spans="1:6">
      <c r="A115" s="3" t="s">
        <v>468</v>
      </c>
    </row>
    <row r="116" spans="1:6">
      <c r="A116" s="4" t="s">
        <v>872</v>
      </c>
      <c r="C116" s="4" t="s">
        <v>873</v>
      </c>
    </row>
    <row r="117" spans="1:6">
      <c r="A117" s="4" t="s">
        <v>874</v>
      </c>
      <c r="C117" s="6" t="n">
        <v>100</v>
      </c>
    </row>
    <row r="118" spans="1:6">
      <c r="A118" s="4" t="s">
        <v>875</v>
      </c>
      <c r="C118" s="4" t="s">
        <v>820</v>
      </c>
    </row>
    <row r="119" spans="1:6">
      <c r="A119" s="4" t="s">
        <v>876</v>
      </c>
    </row>
    <row r="120" spans="1:6">
      <c r="A120" s="3" t="s">
        <v>468</v>
      </c>
    </row>
    <row r="121" spans="1:6">
      <c r="A121" s="4" t="s">
        <v>877</v>
      </c>
      <c r="C121" s="4" t="s">
        <v>854</v>
      </c>
    </row>
    <row r="122" spans="1:6">
      <c r="A122" s="4" t="s">
        <v>878</v>
      </c>
      <c r="C122" s="6" t="n">
        <v>25</v>
      </c>
    </row>
    <row r="123" spans="1:6">
      <c r="A123" s="4" t="s">
        <v>879</v>
      </c>
    </row>
    <row r="124" spans="1:6">
      <c r="A124" s="3" t="s">
        <v>468</v>
      </c>
    </row>
    <row r="125" spans="1:6">
      <c r="A125" s="4" t="s">
        <v>880</v>
      </c>
      <c r="C125" s="4" t="s">
        <v>881</v>
      </c>
    </row>
    <row r="126" spans="1:6">
      <c r="A126" s="4" t="s">
        <v>882</v>
      </c>
      <c r="C126" s="6" t="n">
        <v>50</v>
      </c>
    </row>
    <row r="127" spans="1:6">
      <c r="A127" s="4" t="s">
        <v>883</v>
      </c>
    </row>
    <row r="128" spans="1:6">
      <c r="A128" s="3" t="s">
        <v>468</v>
      </c>
    </row>
    <row r="129" spans="1:6">
      <c r="A129" s="4" t="s">
        <v>822</v>
      </c>
      <c r="C129" s="5" t="n">
        <v>25</v>
      </c>
    </row>
    <row r="130" spans="1:6">
      <c r="A130" s="4" t="s">
        <v>884</v>
      </c>
    </row>
    <row r="131" spans="1:6">
      <c r="A131" s="3" t="s">
        <v>468</v>
      </c>
    </row>
    <row r="132" spans="1:6">
      <c r="A132" s="4" t="s">
        <v>885</v>
      </c>
      <c r="C132" s="6" t="n">
        <v>100</v>
      </c>
    </row>
    <row r="133" spans="1:6">
      <c r="A133" s="4" t="s">
        <v>886</v>
      </c>
    </row>
    <row r="134" spans="1:6">
      <c r="A134" s="3" t="s">
        <v>468</v>
      </c>
    </row>
    <row r="135" spans="1:6">
      <c r="A135" s="4" t="s">
        <v>880</v>
      </c>
      <c r="C135" s="4" t="s">
        <v>887</v>
      </c>
    </row>
    <row r="136" spans="1:6">
      <c r="A136" s="4" t="s">
        <v>882</v>
      </c>
      <c r="C136" s="6" t="n">
        <v>500</v>
      </c>
    </row>
    <row r="137" spans="1:6">
      <c r="A137" s="4" t="s">
        <v>888</v>
      </c>
    </row>
    <row r="138" spans="1:6">
      <c r="A138" s="3" t="s">
        <v>468</v>
      </c>
    </row>
    <row r="139" spans="1:6">
      <c r="A139" s="4" t="s">
        <v>822</v>
      </c>
      <c r="C139" s="5" t="n">
        <v>200</v>
      </c>
    </row>
    <row r="140" spans="1:6">
      <c r="A140" s="4" t="s">
        <v>889</v>
      </c>
    </row>
    <row r="141" spans="1:6">
      <c r="A141" s="3" t="s">
        <v>468</v>
      </c>
    </row>
    <row r="142" spans="1:6">
      <c r="A142" s="4" t="s">
        <v>885</v>
      </c>
      <c r="C142" s="5" t="n">
        <v>2000</v>
      </c>
    </row>
    <row r="143" spans="1:6">
      <c r="A143" s="4" t="s">
        <v>890</v>
      </c>
    </row>
    <row r="144" spans="1:6">
      <c r="A144" s="3" t="s">
        <v>468</v>
      </c>
    </row>
    <row r="145" spans="1:6">
      <c r="A145" s="4" t="s">
        <v>807</v>
      </c>
      <c r="C145" s="5" t="n">
        <v>1224</v>
      </c>
    </row>
    <row r="146" spans="1:6">
      <c r="A146" s="4" t="s">
        <v>808</v>
      </c>
      <c r="C146" s="5" t="n">
        <v>1360</v>
      </c>
    </row>
    <row r="147" spans="1:6">
      <c r="A147" s="4" t="s">
        <v>850</v>
      </c>
      <c r="C147" s="6" t="n">
        <v>2000</v>
      </c>
    </row>
    <row r="148" spans="1:6"/>
    <row r="149" spans="1:6">
      <c r="A149" s="4" t="s">
        <v>679</v>
      </c>
      <c r="B149" s="4" t="s">
        <v>802</v>
      </c>
    </row>
  </sheetData>
  <mergeCells count="4">
    <mergeCell ref="A1:B2"/>
    <mergeCell ref="C1:F1"/>
    <mergeCell ref="A148:E148"/>
    <mergeCell ref="B149:E14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1</v>
      </c>
      <c r="B1" s="2" t="s">
        <v>892</v>
      </c>
      <c r="C1" s="2" t="s">
        <v>1</v>
      </c>
    </row>
    <row r="2" spans="1:5">
      <c r="B2" s="2" t="s">
        <v>893</v>
      </c>
      <c r="C2" s="2" t="s">
        <v>2</v>
      </c>
      <c r="D2" s="2" t="s">
        <v>32</v>
      </c>
      <c r="E2" s="2" t="s">
        <v>81</v>
      </c>
    </row>
    <row r="3" spans="1:5">
      <c r="A3" s="3" t="s">
        <v>894</v>
      </c>
    </row>
    <row r="4" spans="1:5">
      <c r="A4" s="4" t="s">
        <v>895</v>
      </c>
      <c r="C4" s="4" t="s">
        <v>896</v>
      </c>
    </row>
    <row r="5" spans="1:5">
      <c r="A5" s="4" t="s">
        <v>897</v>
      </c>
      <c r="C5" s="6" t="n">
        <v>985</v>
      </c>
      <c r="D5" s="6" t="n">
        <v>733</v>
      </c>
      <c r="E5" s="6" t="n">
        <v>574</v>
      </c>
    </row>
    <row r="6" spans="1:5">
      <c r="A6" s="3" t="s">
        <v>898</v>
      </c>
    </row>
    <row r="7" spans="1:5">
      <c r="A7" s="4" t="s">
        <v>899</v>
      </c>
      <c r="C7" s="5" t="n">
        <v>34412</v>
      </c>
      <c r="D7" s="5" t="n">
        <v>1981</v>
      </c>
      <c r="E7" s="5" t="n">
        <v>10169</v>
      </c>
    </row>
    <row r="8" spans="1:5">
      <c r="A8" s="4" t="s">
        <v>900</v>
      </c>
      <c r="C8" s="5" t="n">
        <v>-9916</v>
      </c>
      <c r="D8" s="5" t="n">
        <v>-8326</v>
      </c>
      <c r="E8" s="5" t="n">
        <v>-5070</v>
      </c>
    </row>
    <row r="9" spans="1:5">
      <c r="A9" s="4" t="s">
        <v>901</v>
      </c>
      <c r="C9" s="5" t="n">
        <v>24496</v>
      </c>
      <c r="D9" s="5" t="n">
        <v>-6345</v>
      </c>
      <c r="E9" s="5" t="n">
        <v>5099</v>
      </c>
    </row>
    <row r="10" spans="1:5">
      <c r="A10" s="3" t="s">
        <v>902</v>
      </c>
    </row>
    <row r="11" spans="1:5">
      <c r="A11" s="4" t="s">
        <v>100</v>
      </c>
      <c r="C11" s="6" t="n">
        <v>78977</v>
      </c>
      <c r="D11" s="6" t="n">
        <v>11086</v>
      </c>
      <c r="E11" s="6" t="n">
        <v>57131</v>
      </c>
    </row>
    <row r="12" spans="1:5">
      <c r="A12" s="4" t="s">
        <v>903</v>
      </c>
      <c r="C12" s="4" t="s">
        <v>904</v>
      </c>
      <c r="D12" s="4" t="s">
        <v>904</v>
      </c>
      <c r="E12" s="4" t="s">
        <v>904</v>
      </c>
    </row>
    <row r="13" spans="1:5">
      <c r="A13" s="4" t="s">
        <v>905</v>
      </c>
      <c r="C13" s="6" t="n">
        <v>30801</v>
      </c>
      <c r="D13" s="6" t="n">
        <v>4324</v>
      </c>
      <c r="E13" s="6" t="n">
        <v>22281</v>
      </c>
    </row>
    <row r="14" spans="1:5">
      <c r="A14" s="3" t="s">
        <v>906</v>
      </c>
    </row>
    <row r="15" spans="1:5">
      <c r="A15" s="4" t="s">
        <v>907</v>
      </c>
      <c r="C15" s="5" t="n">
        <v>-5364</v>
      </c>
      <c r="D15" s="5" t="n">
        <v>-5158</v>
      </c>
      <c r="E15" s="5" t="n">
        <v>-6041</v>
      </c>
    </row>
    <row r="16" spans="1:5">
      <c r="A16" s="4" t="s">
        <v>908</v>
      </c>
      <c r="C16" s="5" t="n">
        <v>-4871</v>
      </c>
      <c r="D16" s="5" t="n">
        <v>-5033</v>
      </c>
      <c r="E16" s="5" t="n">
        <v>-4936</v>
      </c>
    </row>
    <row r="17" spans="1:5">
      <c r="A17" s="4" t="s">
        <v>909</v>
      </c>
      <c r="C17" s="5" t="n">
        <v>-2116</v>
      </c>
      <c r="D17" s="5" t="n">
        <v>-3799</v>
      </c>
      <c r="E17" s="5" t="n">
        <v>-7432</v>
      </c>
    </row>
    <row r="18" spans="1:5">
      <c r="A18" s="4" t="s">
        <v>910</v>
      </c>
      <c r="C18" s="5" t="n">
        <v>0</v>
      </c>
      <c r="D18" s="5" t="n">
        <v>0</v>
      </c>
      <c r="E18" s="5" t="n">
        <v>270</v>
      </c>
    </row>
    <row r="19" spans="1:5">
      <c r="A19" s="4" t="s">
        <v>911</v>
      </c>
      <c r="C19" s="5" t="n">
        <v>-120</v>
      </c>
      <c r="D19" s="5" t="n">
        <v>1669</v>
      </c>
      <c r="E19" s="5" t="n">
        <v>-1576</v>
      </c>
    </row>
    <row r="20" spans="1:5">
      <c r="A20" s="4" t="s">
        <v>912</v>
      </c>
      <c r="C20" s="5" t="n">
        <v>836</v>
      </c>
      <c r="D20" s="5" t="n">
        <v>2852</v>
      </c>
      <c r="E20" s="5" t="n">
        <v>-58</v>
      </c>
    </row>
    <row r="21" spans="1:5">
      <c r="A21" s="4" t="s">
        <v>913</v>
      </c>
      <c r="C21" s="5" t="n">
        <v>-922</v>
      </c>
      <c r="D21" s="5" t="n">
        <v>-151</v>
      </c>
      <c r="E21" s="5" t="n">
        <v>-875</v>
      </c>
    </row>
    <row r="22" spans="1:5">
      <c r="A22" s="4" t="s">
        <v>914</v>
      </c>
      <c r="C22" s="5" t="n">
        <v>1567</v>
      </c>
      <c r="D22" s="5" t="n">
        <v>0</v>
      </c>
      <c r="E22" s="5" t="n">
        <v>0</v>
      </c>
    </row>
    <row r="23" spans="1:5">
      <c r="A23" s="4" t="s">
        <v>915</v>
      </c>
      <c r="C23" s="5" t="n">
        <v>2688</v>
      </c>
      <c r="D23" s="5" t="n">
        <v>0</v>
      </c>
      <c r="E23" s="5" t="n">
        <v>0</v>
      </c>
    </row>
    <row r="24" spans="1:5">
      <c r="A24" s="4" t="s">
        <v>916</v>
      </c>
      <c r="C24" s="5" t="n">
        <v>1511</v>
      </c>
      <c r="D24" s="5" t="n">
        <v>0</v>
      </c>
      <c r="E24" s="5" t="n">
        <v>0</v>
      </c>
    </row>
    <row r="25" spans="1:5">
      <c r="A25" s="4" t="s">
        <v>917</v>
      </c>
      <c r="C25" s="5" t="n">
        <v>-555</v>
      </c>
      <c r="D25" s="5" t="n">
        <v>-709</v>
      </c>
      <c r="E25" s="5" t="n">
        <v>-537</v>
      </c>
    </row>
    <row r="26" spans="1:5">
      <c r="A26" s="4" t="s">
        <v>918</v>
      </c>
      <c r="C26" s="5" t="n">
        <v>363</v>
      </c>
      <c r="D26" s="5" t="n">
        <v>-181</v>
      </c>
      <c r="E26" s="5" t="n">
        <v>-1084</v>
      </c>
    </row>
    <row r="27" spans="1:5">
      <c r="A27" s="4" t="s">
        <v>919</v>
      </c>
      <c r="C27" s="5" t="n">
        <v>-6983</v>
      </c>
      <c r="D27" s="5" t="n">
        <v>-10510</v>
      </c>
      <c r="E27" s="5" t="n">
        <v>-22269</v>
      </c>
    </row>
    <row r="28" spans="1:5">
      <c r="A28" s="3" t="s">
        <v>920</v>
      </c>
    </row>
    <row r="29" spans="1:5">
      <c r="A29" s="4" t="s">
        <v>921</v>
      </c>
      <c r="C29" s="5" t="n">
        <v>0</v>
      </c>
      <c r="D29" s="5" t="n">
        <v>0</v>
      </c>
      <c r="E29" s="5" t="n">
        <v>1716</v>
      </c>
    </row>
    <row r="30" spans="1:5">
      <c r="A30" s="4" t="s">
        <v>922</v>
      </c>
      <c r="C30" s="5" t="n">
        <v>0</v>
      </c>
      <c r="D30" s="5" t="n">
        <v>58</v>
      </c>
      <c r="E30" s="5" t="n">
        <v>0</v>
      </c>
    </row>
    <row r="31" spans="1:5">
      <c r="A31" s="4" t="s">
        <v>923</v>
      </c>
      <c r="C31" s="5" t="n">
        <v>0</v>
      </c>
      <c r="D31" s="5" t="n">
        <v>0</v>
      </c>
      <c r="E31" s="5" t="n">
        <v>3598</v>
      </c>
    </row>
    <row r="32" spans="1:5">
      <c r="A32" s="4" t="s">
        <v>924</v>
      </c>
      <c r="C32" s="5" t="n">
        <v>0</v>
      </c>
      <c r="D32" s="5" t="n">
        <v>8</v>
      </c>
      <c r="E32" s="5" t="n">
        <v>12</v>
      </c>
    </row>
    <row r="33" spans="1:5">
      <c r="A33" s="4" t="s">
        <v>558</v>
      </c>
      <c r="C33" s="5" t="n">
        <v>50</v>
      </c>
      <c r="D33" s="5" t="n">
        <v>0</v>
      </c>
      <c r="E33" s="5" t="n">
        <v>61</v>
      </c>
    </row>
    <row r="34" spans="1:5">
      <c r="A34" s="4" t="s">
        <v>925</v>
      </c>
      <c r="C34" s="5" t="n">
        <v>50</v>
      </c>
      <c r="D34" s="5" t="n">
        <v>66</v>
      </c>
      <c r="E34" s="5" t="n">
        <v>5387</v>
      </c>
    </row>
    <row r="35" spans="1:5">
      <c r="A35" s="4" t="s">
        <v>926</v>
      </c>
      <c r="C35" s="5" t="n">
        <v>628</v>
      </c>
      <c r="D35" s="5" t="n">
        <v>-225</v>
      </c>
      <c r="E35" s="5" t="n">
        <v>-300</v>
      </c>
    </row>
    <row r="36" spans="1:5">
      <c r="A36" s="4" t="s">
        <v>901</v>
      </c>
      <c r="C36" s="5" t="n">
        <v>24496</v>
      </c>
      <c r="D36" s="5" t="n">
        <v>-6345</v>
      </c>
      <c r="E36" s="5" t="n">
        <v>5099</v>
      </c>
    </row>
    <row r="37" spans="1:5">
      <c r="A37" s="3" t="s">
        <v>927</v>
      </c>
    </row>
    <row r="38" spans="1:5">
      <c r="A38" s="4" t="s">
        <v>928</v>
      </c>
      <c r="C38" s="5" t="n">
        <v>11787</v>
      </c>
      <c r="D38" s="5" t="n">
        <v>10070</v>
      </c>
    </row>
    <row r="39" spans="1:5">
      <c r="A39" s="4" t="s">
        <v>57</v>
      </c>
      <c r="C39" s="5" t="n">
        <v>13826</v>
      </c>
      <c r="D39" s="5" t="n">
        <v>10624</v>
      </c>
    </row>
    <row r="40" spans="1:5">
      <c r="A40" s="4" t="s">
        <v>929</v>
      </c>
      <c r="C40" s="5" t="n">
        <v>0</v>
      </c>
      <c r="D40" s="5" t="n">
        <v>1580</v>
      </c>
    </row>
    <row r="41" spans="1:5">
      <c r="A41" s="4" t="s">
        <v>930</v>
      </c>
      <c r="C41" s="5" t="n">
        <v>662</v>
      </c>
      <c r="D41" s="5" t="n">
        <v>772</v>
      </c>
    </row>
    <row r="42" spans="1:5">
      <c r="A42" s="4" t="s">
        <v>931</v>
      </c>
      <c r="C42" s="5" t="n">
        <v>2168</v>
      </c>
      <c r="D42" s="5" t="n">
        <v>2041</v>
      </c>
    </row>
    <row r="43" spans="1:5">
      <c r="A43" s="4" t="s">
        <v>932</v>
      </c>
      <c r="C43" s="5" t="n">
        <v>1296</v>
      </c>
      <c r="D43" s="5" t="n">
        <v>1137</v>
      </c>
    </row>
    <row r="44" spans="1:5">
      <c r="A44" s="4" t="s">
        <v>933</v>
      </c>
      <c r="C44" s="5" t="n">
        <v>950</v>
      </c>
      <c r="D44" s="5" t="n">
        <v>2035</v>
      </c>
    </row>
    <row r="45" spans="1:5">
      <c r="A45" s="4" t="s">
        <v>934</v>
      </c>
      <c r="C45" s="5" t="n">
        <v>1950</v>
      </c>
      <c r="D45" s="5" t="n">
        <v>0</v>
      </c>
    </row>
    <row r="46" spans="1:5">
      <c r="A46" s="4" t="s">
        <v>132</v>
      </c>
      <c r="C46" s="5" t="n">
        <v>6795</v>
      </c>
      <c r="D46" s="5" t="n">
        <v>4393</v>
      </c>
    </row>
    <row r="47" spans="1:5">
      <c r="A47" s="4" t="s">
        <v>935</v>
      </c>
      <c r="C47" s="5" t="n">
        <v>1874</v>
      </c>
      <c r="D47" s="5" t="n">
        <v>1991</v>
      </c>
    </row>
    <row r="48" spans="1:5">
      <c r="A48" s="4" t="s">
        <v>936</v>
      </c>
      <c r="C48" s="5" t="n">
        <v>2767</v>
      </c>
      <c r="D48" s="5" t="n">
        <v>6062</v>
      </c>
    </row>
    <row r="49" spans="1:5">
      <c r="A49" s="4" t="s">
        <v>937</v>
      </c>
      <c r="C49" s="5" t="n">
        <v>38839</v>
      </c>
      <c r="D49" s="5" t="n">
        <v>33081</v>
      </c>
    </row>
    <row r="50" spans="1:5">
      <c r="A50" s="4" t="s">
        <v>938</v>
      </c>
      <c r="C50" s="5" t="n">
        <v>0</v>
      </c>
      <c r="D50" s="5" t="n">
        <v>3049</v>
      </c>
    </row>
    <row r="51" spans="1:5">
      <c r="A51" s="4" t="s">
        <v>939</v>
      </c>
      <c r="C51" s="5" t="n">
        <v>3271</v>
      </c>
      <c r="D51" s="5" t="n">
        <v>2133</v>
      </c>
    </row>
    <row r="52" spans="1:5">
      <c r="A52" s="4" t="s">
        <v>558</v>
      </c>
      <c r="C52" s="5" t="n">
        <v>873</v>
      </c>
      <c r="D52" s="5" t="n">
        <v>772</v>
      </c>
    </row>
    <row r="53" spans="1:5">
      <c r="A53" s="4" t="s">
        <v>940</v>
      </c>
      <c r="C53" s="5" t="n">
        <v>87058</v>
      </c>
      <c r="D53" s="5" t="n">
        <v>79740</v>
      </c>
    </row>
    <row r="54" spans="1:5">
      <c r="A54" s="4" t="s">
        <v>941</v>
      </c>
      <c r="C54" s="5" t="n">
        <v>-8283</v>
      </c>
      <c r="D54" s="5" t="n">
        <v>-8016</v>
      </c>
    </row>
    <row r="55" spans="1:5">
      <c r="A55" s="4" t="s">
        <v>942</v>
      </c>
      <c r="C55" s="5" t="n">
        <v>78775</v>
      </c>
      <c r="D55" s="5" t="n">
        <v>71724</v>
      </c>
    </row>
    <row r="56" spans="1:5">
      <c r="A56" s="3" t="s">
        <v>943</v>
      </c>
    </row>
    <row r="57" spans="1:5">
      <c r="A57" s="4" t="s">
        <v>944</v>
      </c>
      <c r="C57" s="5" t="n">
        <v>-7323</v>
      </c>
      <c r="D57" s="5" t="n">
        <v>-6621</v>
      </c>
    </row>
    <row r="58" spans="1:5">
      <c r="A58" s="4" t="s">
        <v>945</v>
      </c>
      <c r="C58" s="5" t="n">
        <v>-6371</v>
      </c>
      <c r="D58" s="5" t="n">
        <v>-8020</v>
      </c>
    </row>
    <row r="59" spans="1:5">
      <c r="A59" s="4" t="s">
        <v>946</v>
      </c>
      <c r="C59" s="5" t="n">
        <v>-19440</v>
      </c>
      <c r="D59" s="5" t="n">
        <v>-15804</v>
      </c>
    </row>
    <row r="60" spans="1:5">
      <c r="A60" s="4" t="s">
        <v>938</v>
      </c>
      <c r="C60" s="5" t="n">
        <v>-220</v>
      </c>
      <c r="D60" s="5" t="n">
        <v>0</v>
      </c>
    </row>
    <row r="61" spans="1:5">
      <c r="A61" s="4" t="s">
        <v>947</v>
      </c>
      <c r="C61" s="5" t="n">
        <v>-108</v>
      </c>
      <c r="D61" s="5" t="n">
        <v>-152</v>
      </c>
    </row>
    <row r="62" spans="1:5">
      <c r="A62" s="4" t="s">
        <v>948</v>
      </c>
      <c r="C62" s="5" t="n">
        <v>-1546</v>
      </c>
      <c r="D62" s="5" t="n">
        <v>-2195</v>
      </c>
    </row>
    <row r="63" spans="1:5">
      <c r="A63" s="4" t="s">
        <v>929</v>
      </c>
      <c r="C63" s="5" t="n">
        <v>-535</v>
      </c>
      <c r="D63" s="5" t="n">
        <v>0</v>
      </c>
    </row>
    <row r="64" spans="1:5">
      <c r="A64" s="4" t="s">
        <v>932</v>
      </c>
      <c r="C64" s="5" t="n">
        <v>0</v>
      </c>
      <c r="D64" s="5" t="n">
        <v>-14</v>
      </c>
    </row>
    <row r="65" spans="1:5">
      <c r="A65" s="4" t="s">
        <v>949</v>
      </c>
      <c r="C65" s="5" t="n">
        <v>-35543</v>
      </c>
      <c r="D65" s="5" t="n">
        <v>-32806</v>
      </c>
    </row>
    <row r="66" spans="1:5">
      <c r="A66" s="4" t="s">
        <v>950</v>
      </c>
      <c r="C66" s="5" t="n">
        <v>43232</v>
      </c>
      <c r="D66" s="5" t="n">
        <v>38918</v>
      </c>
    </row>
    <row r="67" spans="1:5">
      <c r="A67" s="4" t="s">
        <v>951</v>
      </c>
      <c r="C67" s="5" t="n">
        <v>65123</v>
      </c>
      <c r="D67" s="5" t="n">
        <v>57768</v>
      </c>
    </row>
    <row r="68" spans="1:5">
      <c r="A68" s="4" t="s">
        <v>952</v>
      </c>
      <c r="C68" s="6" t="n">
        <v>21891</v>
      </c>
      <c r="D68" s="6" t="n">
        <v>18850</v>
      </c>
    </row>
    <row r="69" spans="1:5">
      <c r="A69" s="4" t="s">
        <v>953</v>
      </c>
    </row>
    <row r="70" spans="1:5">
      <c r="A70" s="3" t="s">
        <v>894</v>
      </c>
    </row>
    <row r="71" spans="1:5">
      <c r="A71" s="4" t="s">
        <v>954</v>
      </c>
      <c r="C71" s="4" t="s">
        <v>955</v>
      </c>
    </row>
    <row r="72" spans="1:5">
      <c r="A72" s="4" t="s">
        <v>956</v>
      </c>
      <c r="B72" s="4" t="s">
        <v>957</v>
      </c>
    </row>
    <row r="73" spans="1:5">
      <c r="A73" s="3" t="s">
        <v>898</v>
      </c>
    </row>
    <row r="74" spans="1:5">
      <c r="A74" s="4" t="s">
        <v>901</v>
      </c>
      <c r="E74" s="5" t="n">
        <v>2524</v>
      </c>
    </row>
    <row r="75" spans="1:5">
      <c r="A75" s="3" t="s">
        <v>920</v>
      </c>
    </row>
    <row r="76" spans="1:5">
      <c r="A76" s="4" t="s">
        <v>901</v>
      </c>
      <c r="E76" s="6" t="n">
        <v>2524</v>
      </c>
    </row>
    <row r="77" spans="1:5">
      <c r="A77" s="3" t="s">
        <v>943</v>
      </c>
    </row>
    <row r="78" spans="1:5">
      <c r="A78" s="4" t="s">
        <v>958</v>
      </c>
      <c r="C78" s="6" t="n">
        <v>91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81</v>
      </c>
    </row>
    <row r="3" spans="1:4">
      <c r="A3" s="3" t="s">
        <v>960</v>
      </c>
    </row>
    <row r="4" spans="1:4">
      <c r="A4" s="4" t="s">
        <v>961</v>
      </c>
      <c r="B4" s="6" t="n">
        <v>10176</v>
      </c>
      <c r="C4" s="6" t="n">
        <v>7191</v>
      </c>
    </row>
    <row r="5" spans="1:4">
      <c r="A5" s="3" t="s">
        <v>962</v>
      </c>
    </row>
    <row r="6" spans="1:4">
      <c r="A6" s="4" t="s">
        <v>963</v>
      </c>
      <c r="B6" s="6" t="n">
        <v>860</v>
      </c>
    </row>
    <row r="7" spans="1:4">
      <c r="A7" s="4" t="s">
        <v>964</v>
      </c>
    </row>
    <row r="8" spans="1:4">
      <c r="A8" s="3" t="s">
        <v>965</v>
      </c>
    </row>
    <row r="9" spans="1:4">
      <c r="A9" s="4" t="s">
        <v>966</v>
      </c>
      <c r="B9" s="4" t="s">
        <v>457</v>
      </c>
    </row>
    <row r="10" spans="1:4">
      <c r="A10" s="3" t="s">
        <v>967</v>
      </c>
    </row>
    <row r="11" spans="1:4">
      <c r="A11" s="4" t="s">
        <v>968</v>
      </c>
      <c r="B11" s="6" t="n">
        <v>163877</v>
      </c>
      <c r="C11" s="5" t="n">
        <v>184782</v>
      </c>
    </row>
    <row r="12" spans="1:4">
      <c r="A12" s="4" t="s">
        <v>969</v>
      </c>
      <c r="B12" s="5" t="n">
        <v>223</v>
      </c>
      <c r="C12" s="5" t="n">
        <v>3640</v>
      </c>
      <c r="D12" s="6" t="n">
        <v>4137</v>
      </c>
    </row>
    <row r="13" spans="1:4">
      <c r="A13" s="4" t="s">
        <v>970</v>
      </c>
      <c r="B13" s="5" t="n">
        <v>7186</v>
      </c>
      <c r="C13" s="5" t="n">
        <v>8749</v>
      </c>
      <c r="D13" s="5" t="n">
        <v>8281</v>
      </c>
    </row>
    <row r="14" spans="1:4">
      <c r="A14" s="4" t="s">
        <v>971</v>
      </c>
      <c r="B14" s="5" t="n">
        <v>-10503</v>
      </c>
      <c r="C14" s="5" t="n">
        <v>-12911</v>
      </c>
    </row>
    <row r="15" spans="1:4">
      <c r="A15" s="4" t="s">
        <v>972</v>
      </c>
      <c r="B15" s="5" t="n">
        <v>24269</v>
      </c>
      <c r="C15" s="5" t="n">
        <v>14709</v>
      </c>
    </row>
    <row r="16" spans="1:4">
      <c r="A16" s="4" t="s">
        <v>973</v>
      </c>
      <c r="B16" s="5" t="n">
        <v>0</v>
      </c>
      <c r="C16" s="5" t="n">
        <v>-35092</v>
      </c>
    </row>
    <row r="17" spans="1:4">
      <c r="A17" s="4" t="s">
        <v>974</v>
      </c>
      <c r="B17" s="5" t="n">
        <v>185052</v>
      </c>
      <c r="C17" s="5" t="n">
        <v>163877</v>
      </c>
      <c r="D17" s="5" t="n">
        <v>184782</v>
      </c>
    </row>
    <row r="18" spans="1:4">
      <c r="A18" s="4" t="s">
        <v>975</v>
      </c>
      <c r="B18" s="5" t="n">
        <v>185052</v>
      </c>
      <c r="C18" s="5" t="n">
        <v>163877</v>
      </c>
    </row>
    <row r="19" spans="1:4">
      <c r="A19" s="3" t="s">
        <v>976</v>
      </c>
    </row>
    <row r="20" spans="1:4">
      <c r="A20" s="4" t="s">
        <v>977</v>
      </c>
      <c r="B20" s="5" t="n">
        <v>140398</v>
      </c>
      <c r="C20" s="5" t="n">
        <v>130061</v>
      </c>
    </row>
    <row r="21" spans="1:4">
      <c r="A21" s="4" t="s">
        <v>978</v>
      </c>
      <c r="B21" s="5" t="n">
        <v>24984</v>
      </c>
      <c r="C21" s="5" t="n">
        <v>13248</v>
      </c>
    </row>
    <row r="22" spans="1:4">
      <c r="A22" s="4" t="s">
        <v>979</v>
      </c>
      <c r="B22" s="5" t="n">
        <v>4000</v>
      </c>
      <c r="C22" s="5" t="n">
        <v>10000</v>
      </c>
    </row>
    <row r="23" spans="1:4">
      <c r="A23" s="4" t="s">
        <v>971</v>
      </c>
      <c r="B23" s="5" t="n">
        <v>-10503</v>
      </c>
      <c r="C23" s="5" t="n">
        <v>-12911</v>
      </c>
    </row>
    <row r="24" spans="1:4">
      <c r="A24" s="4" t="s">
        <v>980</v>
      </c>
      <c r="B24" s="5" t="n">
        <v>158879</v>
      </c>
      <c r="C24" s="5" t="n">
        <v>140398</v>
      </c>
      <c r="D24" s="5" t="n">
        <v>130061</v>
      </c>
    </row>
    <row r="25" spans="1:4">
      <c r="A25" s="4" t="s">
        <v>981</v>
      </c>
      <c r="B25" s="5" t="n">
        <v>-26173</v>
      </c>
      <c r="C25" s="5" t="n">
        <v>-23479</v>
      </c>
    </row>
    <row r="26" spans="1:4">
      <c r="A26" s="3" t="s">
        <v>982</v>
      </c>
    </row>
    <row r="27" spans="1:4">
      <c r="A27" s="4" t="s">
        <v>983</v>
      </c>
      <c r="B27" s="5" t="n">
        <v>0</v>
      </c>
      <c r="C27" s="5" t="n">
        <v>-2223</v>
      </c>
    </row>
    <row r="28" spans="1:4">
      <c r="A28" s="4" t="s">
        <v>569</v>
      </c>
      <c r="B28" s="5" t="n">
        <v>0</v>
      </c>
      <c r="C28" s="5" t="n">
        <v>450</v>
      </c>
      <c r="D28" s="5" t="n">
        <v>450</v>
      </c>
    </row>
    <row r="29" spans="1:4">
      <c r="A29" s="4" t="s">
        <v>984</v>
      </c>
      <c r="B29" s="5" t="n">
        <v>0</v>
      </c>
      <c r="C29" s="5" t="n">
        <v>1773</v>
      </c>
    </row>
    <row r="30" spans="1:4">
      <c r="A30" s="4" t="s">
        <v>985</v>
      </c>
      <c r="B30" s="5" t="n">
        <v>0</v>
      </c>
      <c r="C30" s="5" t="n">
        <v>0</v>
      </c>
      <c r="D30" s="5" t="n">
        <v>-2223</v>
      </c>
    </row>
    <row r="31" spans="1:4">
      <c r="A31" s="4" t="s">
        <v>986</v>
      </c>
      <c r="B31" s="5" t="n">
        <v>27060</v>
      </c>
      <c r="C31" s="5" t="n">
        <v>55716</v>
      </c>
    </row>
    <row r="32" spans="1:4">
      <c r="A32" s="4" t="s">
        <v>569</v>
      </c>
      <c r="B32" s="5" t="n">
        <v>-369</v>
      </c>
      <c r="C32" s="5" t="n">
        <v>-4028</v>
      </c>
      <c r="D32" s="5" t="n">
        <v>-5939</v>
      </c>
    </row>
    <row r="33" spans="1:4">
      <c r="A33" s="4" t="s">
        <v>987</v>
      </c>
      <c r="B33" s="5" t="n">
        <v>8025</v>
      </c>
      <c r="C33" s="5" t="n">
        <v>10464</v>
      </c>
    </row>
    <row r="34" spans="1:4">
      <c r="A34" s="4" t="s">
        <v>988</v>
      </c>
      <c r="B34" s="5" t="n">
        <v>0</v>
      </c>
      <c r="C34" s="5" t="n">
        <v>-35092</v>
      </c>
    </row>
    <row r="35" spans="1:4">
      <c r="A35" s="4" t="s">
        <v>989</v>
      </c>
      <c r="B35" s="5" t="n">
        <v>34716</v>
      </c>
      <c r="C35" s="5" t="n">
        <v>27060</v>
      </c>
      <c r="D35" s="5" t="n">
        <v>55716</v>
      </c>
    </row>
    <row r="36" spans="1:4">
      <c r="A36" s="4" t="s">
        <v>990</v>
      </c>
      <c r="B36" s="5" t="n">
        <v>34716</v>
      </c>
      <c r="C36" s="5" t="n">
        <v>27060</v>
      </c>
    </row>
    <row r="37" spans="1:4">
      <c r="A37" s="4" t="s">
        <v>991</v>
      </c>
      <c r="B37" s="6" t="n">
        <v>8543</v>
      </c>
      <c r="C37" s="6" t="n">
        <v>3581</v>
      </c>
    </row>
    <row r="38" spans="1:4">
      <c r="A38" s="3" t="s">
        <v>992</v>
      </c>
    </row>
    <row r="39" spans="1:4">
      <c r="A39" s="4" t="s">
        <v>993</v>
      </c>
      <c r="B39" s="4" t="s">
        <v>994</v>
      </c>
      <c r="C39" s="4" t="s">
        <v>439</v>
      </c>
    </row>
    <row r="40" spans="1:4">
      <c r="A40" s="4" t="s">
        <v>995</v>
      </c>
      <c r="B40" s="4" t="s">
        <v>60</v>
      </c>
      <c r="C40" s="4" t="s">
        <v>60</v>
      </c>
    </row>
    <row r="41" spans="1:4">
      <c r="A41" s="3" t="s">
        <v>960</v>
      </c>
    </row>
    <row r="42" spans="1:4">
      <c r="A42" s="4" t="s">
        <v>996</v>
      </c>
      <c r="B42" s="6" t="n">
        <v>26173</v>
      </c>
      <c r="C42" s="6" t="n">
        <v>23479</v>
      </c>
    </row>
    <row r="43" spans="1:4">
      <c r="A43" s="4" t="s">
        <v>997</v>
      </c>
      <c r="B43" s="5" t="n">
        <v>24540</v>
      </c>
      <c r="C43" s="5" t="n">
        <v>19869</v>
      </c>
    </row>
    <row r="44" spans="1:4">
      <c r="A44" s="3" t="s">
        <v>998</v>
      </c>
    </row>
    <row r="45" spans="1:4">
      <c r="A45" s="4" t="s">
        <v>969</v>
      </c>
      <c r="B45" s="5" t="n">
        <v>223</v>
      </c>
      <c r="C45" s="5" t="n">
        <v>3640</v>
      </c>
      <c r="D45" s="5" t="n">
        <v>4137</v>
      </c>
    </row>
    <row r="46" spans="1:4">
      <c r="A46" s="4" t="s">
        <v>970</v>
      </c>
      <c r="B46" s="5" t="n">
        <v>7186</v>
      </c>
      <c r="C46" s="5" t="n">
        <v>8749</v>
      </c>
      <c r="D46" s="5" t="n">
        <v>8281</v>
      </c>
    </row>
    <row r="47" spans="1:4">
      <c r="A47" s="4" t="s">
        <v>999</v>
      </c>
      <c r="B47" s="5" t="n">
        <v>-8740</v>
      </c>
      <c r="C47" s="5" t="n">
        <v>-9003</v>
      </c>
      <c r="D47" s="5" t="n">
        <v>-8380</v>
      </c>
    </row>
    <row r="48" spans="1:4">
      <c r="A48" s="4" t="s">
        <v>1000</v>
      </c>
      <c r="B48" s="5" t="n">
        <v>0</v>
      </c>
      <c r="C48" s="5" t="n">
        <v>-450</v>
      </c>
      <c r="D48" s="5" t="n">
        <v>-450</v>
      </c>
    </row>
    <row r="49" spans="1:4">
      <c r="A49" s="4" t="s">
        <v>972</v>
      </c>
      <c r="B49" s="5" t="n">
        <v>369</v>
      </c>
      <c r="C49" s="5" t="n">
        <v>4028</v>
      </c>
      <c r="D49" s="5" t="n">
        <v>5939</v>
      </c>
    </row>
    <row r="50" spans="1:4">
      <c r="A50" s="4" t="s">
        <v>1001</v>
      </c>
      <c r="B50" s="6" t="n">
        <v>-962</v>
      </c>
      <c r="C50" s="6" t="n">
        <v>6964</v>
      </c>
      <c r="D50" s="6" t="n">
        <v>9527</v>
      </c>
    </row>
    <row r="51" spans="1:4">
      <c r="A51" s="3" t="s">
        <v>1002</v>
      </c>
    </row>
    <row r="52" spans="1:4">
      <c r="A52" s="4" t="s">
        <v>993</v>
      </c>
      <c r="B52" s="4" t="s">
        <v>439</v>
      </c>
      <c r="C52" s="4" t="s">
        <v>1003</v>
      </c>
      <c r="D52" s="4" t="s">
        <v>1004</v>
      </c>
    </row>
    <row r="53" spans="1:4">
      <c r="A53" s="4" t="s">
        <v>1005</v>
      </c>
      <c r="B53" s="4" t="s">
        <v>1006</v>
      </c>
      <c r="C53" s="4" t="s">
        <v>1007</v>
      </c>
      <c r="D53" s="4" t="s">
        <v>1007</v>
      </c>
    </row>
    <row r="54" spans="1:4">
      <c r="A54" s="4" t="s">
        <v>1008</v>
      </c>
      <c r="B54" s="4" t="s">
        <v>1009</v>
      </c>
    </row>
    <row r="55" spans="1:4">
      <c r="A55" s="4" t="s">
        <v>1010</v>
      </c>
      <c r="B55" s="4" t="s">
        <v>1006</v>
      </c>
      <c r="C55" s="4" t="s">
        <v>1007</v>
      </c>
    </row>
    <row r="56" spans="1:4">
      <c r="A56" s="4" t="s">
        <v>1011</v>
      </c>
      <c r="B56" s="4" t="s">
        <v>1012</v>
      </c>
    </row>
    <row r="57" spans="1:4">
      <c r="A57" s="4" t="s">
        <v>1013</v>
      </c>
    </row>
    <row r="58" spans="1:4">
      <c r="A58" s="3" t="s">
        <v>1002</v>
      </c>
    </row>
    <row r="59" spans="1:4">
      <c r="A59" s="4" t="s">
        <v>995</v>
      </c>
      <c r="C59" s="4" t="s">
        <v>1014</v>
      </c>
      <c r="D59" s="4" t="s">
        <v>1014</v>
      </c>
    </row>
    <row r="60" spans="1:4">
      <c r="A60" s="4" t="s">
        <v>1015</v>
      </c>
      <c r="B60" s="4" t="s">
        <v>1016</v>
      </c>
    </row>
    <row r="61" spans="1:4">
      <c r="A61" s="4" t="s">
        <v>1010</v>
      </c>
      <c r="B61" s="4" t="s">
        <v>1017</v>
      </c>
    </row>
    <row r="62" spans="1:4">
      <c r="A62" s="4" t="s">
        <v>1018</v>
      </c>
    </row>
    <row r="63" spans="1:4">
      <c r="A63" s="3" t="s">
        <v>1002</v>
      </c>
    </row>
    <row r="64" spans="1:4">
      <c r="A64" s="4" t="s">
        <v>995</v>
      </c>
      <c r="C64" s="4" t="s">
        <v>1019</v>
      </c>
      <c r="D64" s="4" t="s">
        <v>1019</v>
      </c>
    </row>
    <row r="65" spans="1:4">
      <c r="A65" s="4" t="s">
        <v>1015</v>
      </c>
      <c r="B65" s="4" t="s">
        <v>867</v>
      </c>
    </row>
    <row r="66" spans="1:4">
      <c r="A66" s="4" t="s">
        <v>1010</v>
      </c>
      <c r="B66" s="4" t="s">
        <v>1020</v>
      </c>
    </row>
    <row r="67" spans="1:4">
      <c r="A67" s="4" t="s">
        <v>1021</v>
      </c>
    </row>
    <row r="68" spans="1:4">
      <c r="A68" s="3" t="s">
        <v>1002</v>
      </c>
    </row>
    <row r="69" spans="1:4">
      <c r="A69" s="4" t="s">
        <v>1022</v>
      </c>
      <c r="B69" s="4" t="s">
        <v>1023</v>
      </c>
    </row>
    <row r="70" spans="1:4">
      <c r="A70" s="4" t="s">
        <v>1024</v>
      </c>
    </row>
    <row r="71" spans="1:4">
      <c r="A71" s="3" t="s">
        <v>1002</v>
      </c>
    </row>
    <row r="72" spans="1:4">
      <c r="A72" s="4" t="s">
        <v>1022</v>
      </c>
      <c r="B72" s="4" t="s">
        <v>1025</v>
      </c>
    </row>
    <row r="73" spans="1:4">
      <c r="A73" s="4" t="s">
        <v>1026</v>
      </c>
    </row>
    <row r="74" spans="1:4">
      <c r="A74" s="3" t="s">
        <v>1002</v>
      </c>
    </row>
    <row r="75" spans="1:4">
      <c r="A75" s="4" t="s">
        <v>1022</v>
      </c>
      <c r="B75" s="4" t="s">
        <v>1027</v>
      </c>
    </row>
    <row r="76" spans="1:4">
      <c r="A76" s="4" t="s">
        <v>1028</v>
      </c>
    </row>
    <row r="77" spans="1:4">
      <c r="A77" s="3" t="s">
        <v>1002</v>
      </c>
    </row>
    <row r="78" spans="1:4">
      <c r="A78" s="4" t="s">
        <v>1022</v>
      </c>
      <c r="B78" s="4" t="s">
        <v>1029</v>
      </c>
    </row>
    <row r="79" spans="1:4">
      <c r="A79" s="4" t="s">
        <v>1030</v>
      </c>
    </row>
    <row r="80" spans="1:4">
      <c r="A80" s="3" t="s">
        <v>1002</v>
      </c>
    </row>
    <row r="81" spans="1:4">
      <c r="A81" s="4" t="s">
        <v>1022</v>
      </c>
      <c r="B81" s="4" t="s">
        <v>1031</v>
      </c>
    </row>
    <row r="82" spans="1:4">
      <c r="A82" s="4" t="s">
        <v>1032</v>
      </c>
    </row>
    <row r="83" spans="1:4">
      <c r="A83" s="3" t="s">
        <v>1002</v>
      </c>
    </row>
    <row r="84" spans="1:4">
      <c r="A84" s="4" t="s">
        <v>1022</v>
      </c>
      <c r="B84" s="4" t="s">
        <v>10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32</v>
      </c>
      <c r="D1" s="2" t="s">
        <v>81</v>
      </c>
    </row>
    <row r="2" spans="1:4">
      <c r="A2" s="3" t="s">
        <v>1035</v>
      </c>
    </row>
    <row r="3" spans="1:4">
      <c r="A3" s="4" t="s">
        <v>1036</v>
      </c>
      <c r="B3" s="6" t="n">
        <v>158879</v>
      </c>
      <c r="C3" s="6" t="n">
        <v>140398</v>
      </c>
      <c r="D3" s="6" t="n">
        <v>130061</v>
      </c>
    </row>
    <row r="4" spans="1:4">
      <c r="A4" s="4" t="s">
        <v>1037</v>
      </c>
    </row>
    <row r="5" spans="1:4">
      <c r="A5" s="3" t="s">
        <v>1035</v>
      </c>
    </row>
    <row r="6" spans="1:4">
      <c r="A6" s="4" t="s">
        <v>1036</v>
      </c>
      <c r="B6" s="5" t="n">
        <v>31664</v>
      </c>
      <c r="C6" s="5" t="n">
        <v>141479</v>
      </c>
    </row>
    <row r="7" spans="1:4">
      <c r="A7" s="4" t="s">
        <v>1038</v>
      </c>
    </row>
    <row r="8" spans="1:4">
      <c r="A8" s="3" t="s">
        <v>1035</v>
      </c>
    </row>
    <row r="9" spans="1:4">
      <c r="A9" s="4" t="s">
        <v>1036</v>
      </c>
      <c r="B9" s="5" t="n">
        <v>5831</v>
      </c>
      <c r="C9" s="5" t="n">
        <v>7685</v>
      </c>
    </row>
    <row r="10" spans="1:4">
      <c r="A10" s="4" t="s">
        <v>1039</v>
      </c>
    </row>
    <row r="11" spans="1:4">
      <c r="A11" s="3" t="s">
        <v>1035</v>
      </c>
    </row>
    <row r="12" spans="1:4">
      <c r="A12" s="4" t="s">
        <v>1036</v>
      </c>
      <c r="B12" s="5" t="n">
        <v>25833</v>
      </c>
      <c r="C12" s="5" t="n">
        <v>126245</v>
      </c>
    </row>
    <row r="13" spans="1:4">
      <c r="A13" s="4" t="s">
        <v>1040</v>
      </c>
    </row>
    <row r="14" spans="1:4">
      <c r="A14" s="3" t="s">
        <v>1035</v>
      </c>
    </row>
    <row r="15" spans="1:4">
      <c r="A15" s="4" t="s">
        <v>1036</v>
      </c>
      <c r="B15" s="5" t="n">
        <v>0</v>
      </c>
      <c r="C15" s="5" t="n">
        <v>7549</v>
      </c>
      <c r="D15" s="5" t="n">
        <v>6496</v>
      </c>
    </row>
    <row r="16" spans="1:4">
      <c r="A16" s="4" t="s">
        <v>1041</v>
      </c>
    </row>
    <row r="17" spans="1:4">
      <c r="A17" s="3" t="s">
        <v>1035</v>
      </c>
    </row>
    <row r="18" spans="1:4">
      <c r="A18" s="4" t="s">
        <v>1036</v>
      </c>
      <c r="B18" s="5" t="n">
        <v>0</v>
      </c>
      <c r="C18" s="5" t="n">
        <v>7549</v>
      </c>
    </row>
    <row r="19" spans="1:4">
      <c r="A19" s="4" t="s">
        <v>1042</v>
      </c>
    </row>
    <row r="20" spans="1:4">
      <c r="A20" s="3" t="s">
        <v>1035</v>
      </c>
    </row>
    <row r="21" spans="1:4">
      <c r="A21" s="4" t="s">
        <v>1036</v>
      </c>
      <c r="B21" s="5" t="n">
        <v>129121</v>
      </c>
    </row>
    <row r="22" spans="1:4">
      <c r="A22" s="4" t="s">
        <v>1043</v>
      </c>
    </row>
    <row r="23" spans="1:4">
      <c r="A23" s="3" t="s">
        <v>1035</v>
      </c>
    </row>
    <row r="24" spans="1:4">
      <c r="A24" s="4" t="s">
        <v>1036</v>
      </c>
      <c r="B24" s="5" t="n">
        <v>7131</v>
      </c>
      <c r="C24" s="5" t="n">
        <v>6276</v>
      </c>
    </row>
    <row r="25" spans="1:4">
      <c r="A25" s="4" t="s">
        <v>1044</v>
      </c>
    </row>
    <row r="26" spans="1:4">
      <c r="A26" s="3" t="s">
        <v>1035</v>
      </c>
    </row>
    <row r="27" spans="1:4">
      <c r="A27" s="4" t="s">
        <v>1036</v>
      </c>
      <c r="B27" s="5" t="n">
        <v>0</v>
      </c>
      <c r="C27" s="5" t="n">
        <v>0</v>
      </c>
    </row>
    <row r="28" spans="1:4">
      <c r="A28" s="4" t="s">
        <v>1045</v>
      </c>
    </row>
    <row r="29" spans="1:4">
      <c r="A29" s="3" t="s">
        <v>1035</v>
      </c>
    </row>
    <row r="30" spans="1:4">
      <c r="A30" s="4" t="s">
        <v>1036</v>
      </c>
      <c r="B30" s="5" t="n">
        <v>7131</v>
      </c>
      <c r="C30" s="5" t="n">
        <v>6276</v>
      </c>
    </row>
    <row r="31" spans="1:4">
      <c r="A31" s="4" t="s">
        <v>1046</v>
      </c>
    </row>
    <row r="32" spans="1:4">
      <c r="A32" s="3" t="s">
        <v>1035</v>
      </c>
    </row>
    <row r="33" spans="1:4">
      <c r="A33" s="4" t="s">
        <v>1036</v>
      </c>
      <c r="B33" s="5" t="n">
        <v>0</v>
      </c>
      <c r="C33" s="5" t="n">
        <v>0</v>
      </c>
      <c r="D33" s="5" t="n">
        <v>0</v>
      </c>
    </row>
    <row r="34" spans="1:4">
      <c r="A34" s="4" t="s">
        <v>1047</v>
      </c>
    </row>
    <row r="35" spans="1:4">
      <c r="A35" s="3" t="s">
        <v>1035</v>
      </c>
    </row>
    <row r="36" spans="1:4">
      <c r="A36" s="4" t="s">
        <v>1036</v>
      </c>
      <c r="B36" s="5" t="n">
        <v>0</v>
      </c>
      <c r="C36" s="5" t="n">
        <v>0</v>
      </c>
    </row>
    <row r="37" spans="1:4">
      <c r="A37" s="4" t="s">
        <v>1048</v>
      </c>
    </row>
    <row r="38" spans="1:4">
      <c r="A38" s="3" t="s">
        <v>1035</v>
      </c>
    </row>
    <row r="39" spans="1:4">
      <c r="A39" s="4" t="s">
        <v>1036</v>
      </c>
      <c r="B39" s="5" t="n">
        <v>0</v>
      </c>
    </row>
    <row r="40" spans="1:4">
      <c r="A40" s="4" t="s">
        <v>1049</v>
      </c>
    </row>
    <row r="41" spans="1:4">
      <c r="A41" s="3" t="s">
        <v>1035</v>
      </c>
    </row>
    <row r="42" spans="1:4">
      <c r="A42" s="4" t="s">
        <v>1036</v>
      </c>
      <c r="B42" s="5" t="n">
        <v>641</v>
      </c>
      <c r="C42" s="5" t="n">
        <v>715</v>
      </c>
    </row>
    <row r="43" spans="1:4">
      <c r="A43" s="4" t="s">
        <v>1050</v>
      </c>
    </row>
    <row r="44" spans="1:4">
      <c r="A44" s="3" t="s">
        <v>1035</v>
      </c>
    </row>
    <row r="45" spans="1:4">
      <c r="A45" s="4" t="s">
        <v>1036</v>
      </c>
      <c r="B45" s="5" t="n">
        <v>0</v>
      </c>
      <c r="C45" s="5" t="n">
        <v>0</v>
      </c>
    </row>
    <row r="46" spans="1:4">
      <c r="A46" s="4" t="s">
        <v>1051</v>
      </c>
    </row>
    <row r="47" spans="1:4">
      <c r="A47" s="3" t="s">
        <v>1035</v>
      </c>
    </row>
    <row r="48" spans="1:4">
      <c r="A48" s="4" t="s">
        <v>1036</v>
      </c>
      <c r="B48" s="5" t="n">
        <v>641</v>
      </c>
      <c r="C48" s="5" t="n">
        <v>715</v>
      </c>
    </row>
    <row r="49" spans="1:4">
      <c r="A49" s="4" t="s">
        <v>1052</v>
      </c>
    </row>
    <row r="50" spans="1:4">
      <c r="A50" s="3" t="s">
        <v>1035</v>
      </c>
    </row>
    <row r="51" spans="1:4">
      <c r="A51" s="4" t="s">
        <v>1036</v>
      </c>
      <c r="B51" s="5" t="n">
        <v>0</v>
      </c>
      <c r="C51" s="5" t="n">
        <v>0</v>
      </c>
    </row>
    <row r="52" spans="1:4">
      <c r="A52" s="4" t="s">
        <v>1053</v>
      </c>
    </row>
    <row r="53" spans="1:4">
      <c r="A53" s="3" t="s">
        <v>1035</v>
      </c>
    </row>
    <row r="54" spans="1:4">
      <c r="A54" s="4" t="s">
        <v>1036</v>
      </c>
      <c r="B54" s="5" t="n">
        <v>0</v>
      </c>
    </row>
    <row r="55" spans="1:4">
      <c r="A55" s="4" t="s">
        <v>1054</v>
      </c>
    </row>
    <row r="56" spans="1:4">
      <c r="A56" s="3" t="s">
        <v>1035</v>
      </c>
    </row>
    <row r="57" spans="1:4">
      <c r="A57" s="4" t="s">
        <v>1036</v>
      </c>
      <c r="B57" s="5" t="n">
        <v>8560</v>
      </c>
      <c r="C57" s="5" t="n">
        <v>7243</v>
      </c>
    </row>
    <row r="58" spans="1:4">
      <c r="A58" s="4" t="s">
        <v>1055</v>
      </c>
    </row>
    <row r="59" spans="1:4">
      <c r="A59" s="3" t="s">
        <v>1035</v>
      </c>
    </row>
    <row r="60" spans="1:4">
      <c r="A60" s="4" t="s">
        <v>1036</v>
      </c>
      <c r="B60" s="5" t="n">
        <v>0</v>
      </c>
      <c r="C60" s="5" t="n">
        <v>0</v>
      </c>
    </row>
    <row r="61" spans="1:4">
      <c r="A61" s="4" t="s">
        <v>1056</v>
      </c>
    </row>
    <row r="62" spans="1:4">
      <c r="A62" s="3" t="s">
        <v>1035</v>
      </c>
    </row>
    <row r="63" spans="1:4">
      <c r="A63" s="4" t="s">
        <v>1036</v>
      </c>
      <c r="B63" s="5" t="n">
        <v>8560</v>
      </c>
      <c r="C63" s="5" t="n">
        <v>7243</v>
      </c>
    </row>
    <row r="64" spans="1:4">
      <c r="A64" s="4" t="s">
        <v>1057</v>
      </c>
    </row>
    <row r="65" spans="1:4">
      <c r="A65" s="3" t="s">
        <v>1035</v>
      </c>
    </row>
    <row r="66" spans="1:4">
      <c r="A66" s="4" t="s">
        <v>1036</v>
      </c>
      <c r="B66" s="5" t="n">
        <v>0</v>
      </c>
      <c r="C66" s="5" t="n">
        <v>0</v>
      </c>
      <c r="D66" s="5" t="n">
        <v>0</v>
      </c>
    </row>
    <row r="67" spans="1:4">
      <c r="A67" s="4" t="s">
        <v>1058</v>
      </c>
    </row>
    <row r="68" spans="1:4">
      <c r="A68" s="3" t="s">
        <v>1035</v>
      </c>
    </row>
    <row r="69" spans="1:4">
      <c r="A69" s="4" t="s">
        <v>1036</v>
      </c>
      <c r="B69" s="5" t="n">
        <v>0</v>
      </c>
      <c r="C69" s="5" t="n">
        <v>0</v>
      </c>
    </row>
    <row r="70" spans="1:4">
      <c r="A70" s="4" t="s">
        <v>1059</v>
      </c>
    </row>
    <row r="71" spans="1:4">
      <c r="A71" s="3" t="s">
        <v>1035</v>
      </c>
    </row>
    <row r="72" spans="1:4">
      <c r="A72" s="4" t="s">
        <v>1036</v>
      </c>
      <c r="B72" s="5" t="n">
        <v>0</v>
      </c>
    </row>
    <row r="73" spans="1:4">
      <c r="A73" s="4" t="s">
        <v>1060</v>
      </c>
    </row>
    <row r="74" spans="1:4">
      <c r="A74" s="3" t="s">
        <v>1035</v>
      </c>
    </row>
    <row r="75" spans="1:4">
      <c r="A75" s="4" t="s">
        <v>1036</v>
      </c>
      <c r="C75" s="5" t="n">
        <v>932</v>
      </c>
    </row>
    <row r="76" spans="1:4">
      <c r="A76" s="4" t="s">
        <v>1061</v>
      </c>
    </row>
    <row r="77" spans="1:4">
      <c r="A77" s="3" t="s">
        <v>1035</v>
      </c>
    </row>
    <row r="78" spans="1:4">
      <c r="A78" s="4" t="s">
        <v>1036</v>
      </c>
      <c r="C78" s="5" t="n">
        <v>0</v>
      </c>
    </row>
    <row r="79" spans="1:4">
      <c r="A79" s="4" t="s">
        <v>1062</v>
      </c>
    </row>
    <row r="80" spans="1:4">
      <c r="A80" s="3" t="s">
        <v>1035</v>
      </c>
    </row>
    <row r="81" spans="1:4">
      <c r="A81" s="4" t="s">
        <v>1036</v>
      </c>
      <c r="C81" s="5" t="n">
        <v>0</v>
      </c>
    </row>
    <row r="82" spans="1:4">
      <c r="A82" s="4" t="s">
        <v>1063</v>
      </c>
    </row>
    <row r="83" spans="1:4">
      <c r="A83" s="3" t="s">
        <v>1035</v>
      </c>
    </row>
    <row r="84" spans="1:4">
      <c r="A84" s="4" t="s">
        <v>1036</v>
      </c>
      <c r="B84" s="5" t="n">
        <v>0</v>
      </c>
      <c r="C84" s="5" t="n">
        <v>932</v>
      </c>
      <c r="D84" s="5" t="n">
        <v>567</v>
      </c>
    </row>
    <row r="85" spans="1:4">
      <c r="A85" s="4" t="s">
        <v>1064</v>
      </c>
    </row>
    <row r="86" spans="1:4">
      <c r="A86" s="3" t="s">
        <v>1035</v>
      </c>
    </row>
    <row r="87" spans="1:4">
      <c r="A87" s="4" t="s">
        <v>1036</v>
      </c>
      <c r="C87" s="5" t="n">
        <v>932</v>
      </c>
    </row>
    <row r="88" spans="1:4">
      <c r="A88" s="4" t="s">
        <v>1065</v>
      </c>
    </row>
    <row r="89" spans="1:4">
      <c r="A89" s="3" t="s">
        <v>1035</v>
      </c>
    </row>
    <row r="90" spans="1:4">
      <c r="A90" s="4" t="s">
        <v>1036</v>
      </c>
      <c r="B90" s="5" t="n">
        <v>0</v>
      </c>
      <c r="C90" s="5" t="n">
        <v>98188</v>
      </c>
    </row>
    <row r="91" spans="1:4">
      <c r="A91" s="4" t="s">
        <v>1066</v>
      </c>
    </row>
    <row r="92" spans="1:4">
      <c r="A92" s="3" t="s">
        <v>1035</v>
      </c>
    </row>
    <row r="93" spans="1:4">
      <c r="A93" s="4" t="s">
        <v>1036</v>
      </c>
      <c r="B93" s="5" t="n">
        <v>0</v>
      </c>
      <c r="C93" s="5" t="n">
        <v>0</v>
      </c>
    </row>
    <row r="94" spans="1:4">
      <c r="A94" s="4" t="s">
        <v>1067</v>
      </c>
    </row>
    <row r="95" spans="1:4">
      <c r="A95" s="3" t="s">
        <v>1035</v>
      </c>
    </row>
    <row r="96" spans="1:4">
      <c r="A96" s="4" t="s">
        <v>1036</v>
      </c>
      <c r="B96" s="5" t="n">
        <v>0</v>
      </c>
      <c r="C96" s="5" t="n">
        <v>98188</v>
      </c>
    </row>
    <row r="97" spans="1:4">
      <c r="A97" s="4" t="s">
        <v>1068</v>
      </c>
    </row>
    <row r="98" spans="1:4">
      <c r="A98" s="3" t="s">
        <v>1035</v>
      </c>
    </row>
    <row r="99" spans="1:4">
      <c r="A99" s="4" t="s">
        <v>1036</v>
      </c>
      <c r="B99" s="5" t="n">
        <v>0</v>
      </c>
      <c r="C99" s="5" t="n">
        <v>0</v>
      </c>
    </row>
    <row r="100" spans="1:4">
      <c r="A100" s="4" t="s">
        <v>1069</v>
      </c>
    </row>
    <row r="101" spans="1:4">
      <c r="A101" s="3" t="s">
        <v>1035</v>
      </c>
    </row>
    <row r="102" spans="1:4">
      <c r="A102" s="4" t="s">
        <v>1036</v>
      </c>
      <c r="B102" s="5" t="n">
        <v>119581</v>
      </c>
    </row>
    <row r="103" spans="1:4">
      <c r="A103" s="4" t="s">
        <v>1070</v>
      </c>
    </row>
    <row r="104" spans="1:4">
      <c r="A104" s="3" t="s">
        <v>1035</v>
      </c>
    </row>
    <row r="105" spans="1:4">
      <c r="A105" s="4" t="s">
        <v>1036</v>
      </c>
      <c r="B105" s="5" t="n">
        <v>0</v>
      </c>
      <c r="C105" s="5" t="n">
        <v>6617</v>
      </c>
    </row>
    <row r="106" spans="1:4">
      <c r="A106" s="4" t="s">
        <v>1071</v>
      </c>
    </row>
    <row r="107" spans="1:4">
      <c r="A107" s="3" t="s">
        <v>1035</v>
      </c>
    </row>
    <row r="108" spans="1:4">
      <c r="A108" s="4" t="s">
        <v>1036</v>
      </c>
      <c r="B108" s="5" t="n">
        <v>0</v>
      </c>
      <c r="C108" s="5" t="n">
        <v>0</v>
      </c>
    </row>
    <row r="109" spans="1:4">
      <c r="A109" s="4" t="s">
        <v>1072</v>
      </c>
    </row>
    <row r="110" spans="1:4">
      <c r="A110" s="3" t="s">
        <v>1035</v>
      </c>
    </row>
    <row r="111" spans="1:4">
      <c r="A111" s="4" t="s">
        <v>1036</v>
      </c>
      <c r="B111" s="5" t="n">
        <v>0</v>
      </c>
      <c r="C111" s="5" t="n">
        <v>0</v>
      </c>
    </row>
    <row r="112" spans="1:4">
      <c r="A112" s="4" t="s">
        <v>1073</v>
      </c>
    </row>
    <row r="113" spans="1:4">
      <c r="A113" s="3" t="s">
        <v>1035</v>
      </c>
    </row>
    <row r="114" spans="1:4">
      <c r="A114" s="4" t="s">
        <v>1036</v>
      </c>
      <c r="B114" s="5" t="n">
        <v>0</v>
      </c>
      <c r="C114" s="5" t="n">
        <v>6617</v>
      </c>
      <c r="D114" s="5" t="n">
        <v>5929</v>
      </c>
    </row>
    <row r="115" spans="1:4">
      <c r="A115" s="4" t="s">
        <v>1074</v>
      </c>
    </row>
    <row r="116" spans="1:4">
      <c r="A116" s="3" t="s">
        <v>1035</v>
      </c>
    </row>
    <row r="117" spans="1:4">
      <c r="A117" s="4" t="s">
        <v>1036</v>
      </c>
      <c r="B117" s="5" t="n">
        <v>0</v>
      </c>
      <c r="C117" s="5" t="n">
        <v>6617</v>
      </c>
    </row>
    <row r="118" spans="1:4">
      <c r="A118" s="4" t="s">
        <v>1075</v>
      </c>
    </row>
    <row r="119" spans="1:4">
      <c r="A119" s="3" t="s">
        <v>1035</v>
      </c>
    </row>
    <row r="120" spans="1:4">
      <c r="A120" s="4" t="s">
        <v>1036</v>
      </c>
      <c r="B120" s="5" t="n">
        <v>7568</v>
      </c>
    </row>
    <row r="121" spans="1:4">
      <c r="A121" s="4" t="s">
        <v>1076</v>
      </c>
    </row>
    <row r="122" spans="1:4">
      <c r="A122" s="3" t="s">
        <v>1035</v>
      </c>
    </row>
    <row r="123" spans="1:4">
      <c r="A123" s="4" t="s">
        <v>1036</v>
      </c>
      <c r="B123" s="5" t="n">
        <v>4047</v>
      </c>
      <c r="C123" s="5" t="n">
        <v>5708</v>
      </c>
    </row>
    <row r="124" spans="1:4">
      <c r="A124" s="4" t="s">
        <v>1077</v>
      </c>
    </row>
    <row r="125" spans="1:4">
      <c r="A125" s="3" t="s">
        <v>1035</v>
      </c>
    </row>
    <row r="126" spans="1:4">
      <c r="A126" s="4" t="s">
        <v>1036</v>
      </c>
      <c r="B126" s="5" t="n">
        <v>3388</v>
      </c>
      <c r="C126" s="5" t="n">
        <v>3839</v>
      </c>
    </row>
    <row r="127" spans="1:4">
      <c r="A127" s="4" t="s">
        <v>1078</v>
      </c>
    </row>
    <row r="128" spans="1:4">
      <c r="A128" s="3" t="s">
        <v>1035</v>
      </c>
    </row>
    <row r="129" spans="1:4">
      <c r="A129" s="4" t="s">
        <v>1036</v>
      </c>
      <c r="B129" s="5" t="n">
        <v>659</v>
      </c>
      <c r="C129" s="5" t="n">
        <v>1869</v>
      </c>
    </row>
    <row r="130" spans="1:4">
      <c r="A130" s="4" t="s">
        <v>1079</v>
      </c>
    </row>
    <row r="131" spans="1:4">
      <c r="A131" s="3" t="s">
        <v>1035</v>
      </c>
    </row>
    <row r="132" spans="1:4">
      <c r="A132" s="4" t="s">
        <v>1036</v>
      </c>
      <c r="B132" s="5" t="n">
        <v>0</v>
      </c>
      <c r="C132" s="5" t="n">
        <v>0</v>
      </c>
    </row>
    <row r="133" spans="1:4">
      <c r="A133" s="4" t="s">
        <v>1080</v>
      </c>
    </row>
    <row r="134" spans="1:4">
      <c r="A134" s="3" t="s">
        <v>1035</v>
      </c>
    </row>
    <row r="135" spans="1:4">
      <c r="A135" s="4" t="s">
        <v>1036</v>
      </c>
      <c r="B135" s="5" t="n">
        <v>0</v>
      </c>
    </row>
    <row r="136" spans="1:4">
      <c r="A136" s="4" t="s">
        <v>1081</v>
      </c>
    </row>
    <row r="137" spans="1:4">
      <c r="A137" s="3" t="s">
        <v>1035</v>
      </c>
    </row>
    <row r="138" spans="1:4">
      <c r="A138" s="4" t="s">
        <v>1036</v>
      </c>
      <c r="C138" s="5" t="n">
        <v>7334</v>
      </c>
    </row>
    <row r="139" spans="1:4">
      <c r="A139" s="4" t="s">
        <v>1082</v>
      </c>
    </row>
    <row r="140" spans="1:4">
      <c r="A140" s="3" t="s">
        <v>1035</v>
      </c>
    </row>
    <row r="141" spans="1:4">
      <c r="A141" s="4" t="s">
        <v>1036</v>
      </c>
      <c r="C141" s="5" t="n">
        <v>0</v>
      </c>
    </row>
    <row r="142" spans="1:4">
      <c r="A142" s="4" t="s">
        <v>1083</v>
      </c>
    </row>
    <row r="143" spans="1:4">
      <c r="A143" s="3" t="s">
        <v>1035</v>
      </c>
    </row>
    <row r="144" spans="1:4">
      <c r="A144" s="4" t="s">
        <v>1036</v>
      </c>
      <c r="C144" s="5" t="n">
        <v>7334</v>
      </c>
    </row>
    <row r="145" spans="1:4">
      <c r="A145" s="4" t="s">
        <v>1084</v>
      </c>
    </row>
    <row r="146" spans="1:4">
      <c r="A146" s="3" t="s">
        <v>1035</v>
      </c>
    </row>
    <row r="147" spans="1:4">
      <c r="A147" s="4" t="s">
        <v>1036</v>
      </c>
      <c r="C147" s="5" t="n">
        <v>0</v>
      </c>
    </row>
    <row r="148" spans="1:4">
      <c r="A148" s="4" t="s">
        <v>1085</v>
      </c>
    </row>
    <row r="149" spans="1:4">
      <c r="A149" s="3" t="s">
        <v>1035</v>
      </c>
    </row>
    <row r="150" spans="1:4">
      <c r="A150" s="4" t="s">
        <v>1036</v>
      </c>
      <c r="B150" s="5" t="n">
        <v>8808</v>
      </c>
      <c r="C150" s="5" t="n">
        <v>4581</v>
      </c>
    </row>
    <row r="151" spans="1:4">
      <c r="A151" s="4" t="s">
        <v>1086</v>
      </c>
    </row>
    <row r="152" spans="1:4">
      <c r="A152" s="3" t="s">
        <v>1035</v>
      </c>
    </row>
    <row r="153" spans="1:4">
      <c r="A153" s="4" t="s">
        <v>1036</v>
      </c>
      <c r="B153" s="5" t="n">
        <v>0</v>
      </c>
      <c r="C153" s="5" t="n">
        <v>0</v>
      </c>
    </row>
    <row r="154" spans="1:4">
      <c r="A154" s="4" t="s">
        <v>1087</v>
      </c>
    </row>
    <row r="155" spans="1:4">
      <c r="A155" s="3" t="s">
        <v>1035</v>
      </c>
    </row>
    <row r="156" spans="1:4">
      <c r="A156" s="4" t="s">
        <v>1036</v>
      </c>
      <c r="B156" s="5" t="n">
        <v>8808</v>
      </c>
      <c r="C156" s="5" t="n">
        <v>4581</v>
      </c>
    </row>
    <row r="157" spans="1:4">
      <c r="A157" s="4" t="s">
        <v>1088</v>
      </c>
    </row>
    <row r="158" spans="1:4">
      <c r="A158" s="3" t="s">
        <v>1035</v>
      </c>
    </row>
    <row r="159" spans="1:4">
      <c r="A159" s="4" t="s">
        <v>1036</v>
      </c>
      <c r="B159" s="5" t="n">
        <v>0</v>
      </c>
      <c r="C159" s="5" t="n">
        <v>0</v>
      </c>
      <c r="D159" s="6" t="n">
        <v>0</v>
      </c>
    </row>
    <row r="160" spans="1:4">
      <c r="A160" s="4" t="s">
        <v>1089</v>
      </c>
    </row>
    <row r="161" spans="1:4">
      <c r="A161" s="3" t="s">
        <v>1035</v>
      </c>
    </row>
    <row r="162" spans="1:4">
      <c r="A162" s="4" t="s">
        <v>1036</v>
      </c>
      <c r="B162" s="5" t="n">
        <v>0</v>
      </c>
      <c r="C162" s="5" t="n">
        <v>0</v>
      </c>
    </row>
    <row r="163" spans="1:4">
      <c r="A163" s="4" t="s">
        <v>1090</v>
      </c>
    </row>
    <row r="164" spans="1:4">
      <c r="A164" s="3" t="s">
        <v>1035</v>
      </c>
    </row>
    <row r="165" spans="1:4">
      <c r="A165" s="4" t="s">
        <v>1036</v>
      </c>
      <c r="B165" s="5" t="n">
        <v>1972</v>
      </c>
    </row>
    <row r="166" spans="1:4">
      <c r="A166" s="4" t="s">
        <v>1091</v>
      </c>
    </row>
    <row r="167" spans="1:4">
      <c r="A167" s="3" t="s">
        <v>1035</v>
      </c>
    </row>
    <row r="168" spans="1:4">
      <c r="A168" s="4" t="s">
        <v>1036</v>
      </c>
      <c r="B168" s="5" t="n">
        <v>1920</v>
      </c>
      <c r="C168" s="5" t="n">
        <v>1516</v>
      </c>
    </row>
    <row r="169" spans="1:4">
      <c r="A169" s="4" t="s">
        <v>1092</v>
      </c>
    </row>
    <row r="170" spans="1:4">
      <c r="A170" s="3" t="s">
        <v>1035</v>
      </c>
    </row>
    <row r="171" spans="1:4">
      <c r="A171" s="4" t="s">
        <v>1036</v>
      </c>
      <c r="B171" s="5" t="n">
        <v>1920</v>
      </c>
      <c r="C171" s="5" t="n">
        <v>1515</v>
      </c>
    </row>
    <row r="172" spans="1:4">
      <c r="A172" s="4" t="s">
        <v>1093</v>
      </c>
    </row>
    <row r="173" spans="1:4">
      <c r="A173" s="3" t="s">
        <v>1035</v>
      </c>
    </row>
    <row r="174" spans="1:4">
      <c r="A174" s="4" t="s">
        <v>1036</v>
      </c>
      <c r="B174" s="5" t="n">
        <v>0</v>
      </c>
      <c r="C174" s="5" t="n">
        <v>1</v>
      </c>
    </row>
    <row r="175" spans="1:4">
      <c r="A175" s="4" t="s">
        <v>1094</v>
      </c>
    </row>
    <row r="176" spans="1:4">
      <c r="A176" s="3" t="s">
        <v>1035</v>
      </c>
    </row>
    <row r="177" spans="1:4">
      <c r="A177" s="4" t="s">
        <v>1036</v>
      </c>
      <c r="B177" s="5" t="n">
        <v>0</v>
      </c>
      <c r="C177" s="5" t="n">
        <v>0</v>
      </c>
    </row>
    <row r="178" spans="1:4">
      <c r="A178" s="4" t="s">
        <v>1095</v>
      </c>
    </row>
    <row r="179" spans="1:4">
      <c r="A179" s="3" t="s">
        <v>1035</v>
      </c>
    </row>
    <row r="180" spans="1:4">
      <c r="A180" s="4" t="s">
        <v>1036</v>
      </c>
      <c r="B180" s="5" t="n">
        <v>0</v>
      </c>
    </row>
    <row r="181" spans="1:4">
      <c r="A181" s="4" t="s">
        <v>1096</v>
      </c>
    </row>
    <row r="182" spans="1:4">
      <c r="A182" s="3" t="s">
        <v>1035</v>
      </c>
    </row>
    <row r="183" spans="1:4">
      <c r="A183" s="4" t="s">
        <v>1036</v>
      </c>
      <c r="B183" s="5" t="n">
        <v>40</v>
      </c>
      <c r="C183" s="5" t="n">
        <v>119</v>
      </c>
    </row>
    <row r="184" spans="1:4">
      <c r="A184" s="4" t="s">
        <v>1097</v>
      </c>
    </row>
    <row r="185" spans="1:4">
      <c r="A185" s="3" t="s">
        <v>1035</v>
      </c>
    </row>
    <row r="186" spans="1:4">
      <c r="A186" s="4" t="s">
        <v>1036</v>
      </c>
      <c r="B186" s="5" t="n">
        <v>23</v>
      </c>
      <c r="C186" s="5" t="n">
        <v>107</v>
      </c>
    </row>
    <row r="187" spans="1:4">
      <c r="A187" s="4" t="s">
        <v>1098</v>
      </c>
    </row>
    <row r="188" spans="1:4">
      <c r="A188" s="3" t="s">
        <v>1035</v>
      </c>
    </row>
    <row r="189" spans="1:4">
      <c r="A189" s="4" t="s">
        <v>1036</v>
      </c>
      <c r="B189" s="5" t="n">
        <v>17</v>
      </c>
      <c r="C189" s="5" t="n">
        <v>12</v>
      </c>
    </row>
    <row r="190" spans="1:4">
      <c r="A190" s="4" t="s">
        <v>1099</v>
      </c>
    </row>
    <row r="191" spans="1:4">
      <c r="A191" s="3" t="s">
        <v>1035</v>
      </c>
    </row>
    <row r="192" spans="1:4">
      <c r="A192" s="4" t="s">
        <v>1036</v>
      </c>
      <c r="B192" s="5" t="n">
        <v>0</v>
      </c>
      <c r="C192" s="5" t="n">
        <v>0</v>
      </c>
    </row>
    <row r="193" spans="1:4">
      <c r="A193" s="4" t="s">
        <v>1100</v>
      </c>
    </row>
    <row r="194" spans="1:4">
      <c r="A194" s="3" t="s">
        <v>1035</v>
      </c>
    </row>
    <row r="195" spans="1:4">
      <c r="A195" s="4" t="s">
        <v>1036</v>
      </c>
      <c r="B195" s="5" t="n">
        <v>0</v>
      </c>
    </row>
    <row r="196" spans="1:4">
      <c r="A196" s="4" t="s">
        <v>1101</v>
      </c>
    </row>
    <row r="197" spans="1:4">
      <c r="A197" s="3" t="s">
        <v>1035</v>
      </c>
    </row>
    <row r="198" spans="1:4">
      <c r="A198" s="4" t="s">
        <v>1036</v>
      </c>
      <c r="C198" s="5" t="n">
        <v>-1</v>
      </c>
    </row>
    <row r="199" spans="1:4">
      <c r="A199" s="4" t="s">
        <v>1102</v>
      </c>
    </row>
    <row r="200" spans="1:4">
      <c r="A200" s="3" t="s">
        <v>1035</v>
      </c>
    </row>
    <row r="201" spans="1:4">
      <c r="A201" s="4" t="s">
        <v>1036</v>
      </c>
      <c r="C201" s="5" t="n">
        <v>0</v>
      </c>
    </row>
    <row r="202" spans="1:4">
      <c r="A202" s="4" t="s">
        <v>1103</v>
      </c>
    </row>
    <row r="203" spans="1:4">
      <c r="A203" s="3" t="s">
        <v>1035</v>
      </c>
    </row>
    <row r="204" spans="1:4">
      <c r="A204" s="4" t="s">
        <v>1036</v>
      </c>
      <c r="C204" s="5" t="n">
        <v>-1</v>
      </c>
    </row>
    <row r="205" spans="1:4">
      <c r="A205" s="4" t="s">
        <v>1104</v>
      </c>
    </row>
    <row r="206" spans="1:4">
      <c r="A206" s="3" t="s">
        <v>1035</v>
      </c>
    </row>
    <row r="207" spans="1:4">
      <c r="A207" s="4" t="s">
        <v>1036</v>
      </c>
      <c r="C207" s="5" t="n">
        <v>0</v>
      </c>
    </row>
    <row r="208" spans="1:4">
      <c r="A208" s="4" t="s">
        <v>1105</v>
      </c>
    </row>
    <row r="209" spans="1:4">
      <c r="A209" s="3" t="s">
        <v>1035</v>
      </c>
    </row>
    <row r="210" spans="1:4">
      <c r="A210" s="4" t="s">
        <v>1036</v>
      </c>
      <c r="B210" s="5" t="n">
        <v>501</v>
      </c>
      <c r="C210" s="5" t="n">
        <v>2224</v>
      </c>
    </row>
    <row r="211" spans="1:4">
      <c r="A211" s="4" t="s">
        <v>1106</v>
      </c>
    </row>
    <row r="212" spans="1:4">
      <c r="A212" s="3" t="s">
        <v>1035</v>
      </c>
    </row>
    <row r="213" spans="1:4">
      <c r="A213" s="4" t="s">
        <v>1036</v>
      </c>
      <c r="B213" s="5" t="n">
        <v>501</v>
      </c>
      <c r="C213" s="5" t="n">
        <v>2224</v>
      </c>
    </row>
    <row r="214" spans="1:4">
      <c r="A214" s="4" t="s">
        <v>1107</v>
      </c>
    </row>
    <row r="215" spans="1:4">
      <c r="A215" s="3" t="s">
        <v>1035</v>
      </c>
    </row>
    <row r="216" spans="1:4">
      <c r="A216" s="4" t="s">
        <v>1036</v>
      </c>
      <c r="B216" s="5" t="n">
        <v>0</v>
      </c>
      <c r="C216" s="5" t="n">
        <v>0</v>
      </c>
    </row>
    <row r="217" spans="1:4">
      <c r="A217" s="4" t="s">
        <v>1108</v>
      </c>
    </row>
    <row r="218" spans="1:4">
      <c r="A218" s="3" t="s">
        <v>1035</v>
      </c>
    </row>
    <row r="219" spans="1:4">
      <c r="A219" s="4" t="s">
        <v>1036</v>
      </c>
      <c r="B219" s="5" t="n">
        <v>0</v>
      </c>
      <c r="C219" s="5" t="n">
        <v>0</v>
      </c>
    </row>
    <row r="220" spans="1:4">
      <c r="A220" s="4" t="s">
        <v>1109</v>
      </c>
    </row>
    <row r="221" spans="1:4">
      <c r="A221" s="3" t="s">
        <v>1035</v>
      </c>
    </row>
    <row r="222" spans="1:4">
      <c r="A222" s="4" t="s">
        <v>1036</v>
      </c>
      <c r="B222" s="5" t="n">
        <v>0</v>
      </c>
    </row>
    <row r="223" spans="1:4">
      <c r="A223" s="4" t="s">
        <v>1110</v>
      </c>
    </row>
    <row r="224" spans="1:4">
      <c r="A224" s="3" t="s">
        <v>1035</v>
      </c>
    </row>
    <row r="225" spans="1:4">
      <c r="A225" s="4" t="s">
        <v>1036</v>
      </c>
      <c r="B225" s="5" t="n">
        <v>16</v>
      </c>
      <c r="C225" s="5" t="n">
        <v>27</v>
      </c>
    </row>
    <row r="226" spans="1:4">
      <c r="A226" s="4" t="s">
        <v>1111</v>
      </c>
    </row>
    <row r="227" spans="1:4">
      <c r="A227" s="3" t="s">
        <v>1035</v>
      </c>
    </row>
    <row r="228" spans="1:4">
      <c r="A228" s="4" t="s">
        <v>1036</v>
      </c>
      <c r="B228" s="5" t="n">
        <v>-1</v>
      </c>
      <c r="C228" s="5" t="n">
        <v>0</v>
      </c>
    </row>
    <row r="229" spans="1:4">
      <c r="A229" s="4" t="s">
        <v>1112</v>
      </c>
    </row>
    <row r="230" spans="1:4">
      <c r="A230" s="3" t="s">
        <v>1035</v>
      </c>
    </row>
    <row r="231" spans="1:4">
      <c r="A231" s="4" t="s">
        <v>1036</v>
      </c>
      <c r="B231" s="5" t="n">
        <v>17</v>
      </c>
      <c r="C231" s="5" t="n">
        <v>27</v>
      </c>
    </row>
    <row r="232" spans="1:4">
      <c r="A232" s="4" t="s">
        <v>1113</v>
      </c>
    </row>
    <row r="233" spans="1:4">
      <c r="A233" s="3" t="s">
        <v>1035</v>
      </c>
    </row>
    <row r="234" spans="1:4">
      <c r="A234" s="4" t="s">
        <v>1036</v>
      </c>
      <c r="B234" s="5" t="n">
        <v>0</v>
      </c>
      <c r="C234" s="6" t="n">
        <v>0</v>
      </c>
    </row>
    <row r="235" spans="1:4">
      <c r="A235" s="4" t="s">
        <v>1114</v>
      </c>
    </row>
    <row r="236" spans="1:4">
      <c r="A236" s="3" t="s">
        <v>1035</v>
      </c>
    </row>
    <row r="237" spans="1:4">
      <c r="A237" s="4" t="s">
        <v>1036</v>
      </c>
      <c r="B23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v>
      </c>
      <c r="C2" s="2" t="s">
        <v>32</v>
      </c>
    </row>
    <row r="3" spans="1:3">
      <c r="A3" s="3" t="s">
        <v>1116</v>
      </c>
    </row>
    <row r="4" spans="1:3">
      <c r="A4" s="4" t="s">
        <v>977</v>
      </c>
      <c r="B4" s="6" t="n">
        <v>140398</v>
      </c>
      <c r="C4" s="6" t="n">
        <v>130061</v>
      </c>
    </row>
    <row r="5" spans="1:3">
      <c r="A5" s="3" t="s">
        <v>1117</v>
      </c>
    </row>
    <row r="6" spans="1:3">
      <c r="A6" s="4" t="s">
        <v>980</v>
      </c>
      <c r="B6" s="5" t="n">
        <v>158879</v>
      </c>
      <c r="C6" s="5" t="n">
        <v>140398</v>
      </c>
    </row>
    <row r="7" spans="1:3">
      <c r="A7" s="4" t="s">
        <v>1040</v>
      </c>
    </row>
    <row r="8" spans="1:3">
      <c r="A8" s="3" t="s">
        <v>1116</v>
      </c>
    </row>
    <row r="9" spans="1:3">
      <c r="A9" s="4" t="s">
        <v>977</v>
      </c>
      <c r="B9" s="5" t="n">
        <v>7549</v>
      </c>
      <c r="C9" s="5" t="n">
        <v>6496</v>
      </c>
    </row>
    <row r="10" spans="1:3">
      <c r="A10" s="3" t="s">
        <v>1117</v>
      </c>
    </row>
    <row r="11" spans="1:3">
      <c r="A11" s="4" t="s">
        <v>1118</v>
      </c>
      <c r="C11" s="5" t="n">
        <v>520</v>
      </c>
    </row>
    <row r="12" spans="1:3">
      <c r="A12" s="4" t="s">
        <v>1119</v>
      </c>
      <c r="C12" s="5" t="n">
        <v>73</v>
      </c>
    </row>
    <row r="13" spans="1:3">
      <c r="A13" s="4" t="s">
        <v>1120</v>
      </c>
      <c r="C13" s="5" t="n">
        <v>669</v>
      </c>
    </row>
    <row r="14" spans="1:3">
      <c r="A14" s="4" t="s">
        <v>1121</v>
      </c>
      <c r="B14" s="5" t="n">
        <v>-7549</v>
      </c>
      <c r="C14" s="5" t="n">
        <v>-209</v>
      </c>
    </row>
    <row r="15" spans="1:3">
      <c r="A15" s="4" t="s">
        <v>980</v>
      </c>
      <c r="B15" s="5" t="n">
        <v>0</v>
      </c>
      <c r="C15" s="5" t="n">
        <v>7549</v>
      </c>
    </row>
    <row r="16" spans="1:3">
      <c r="A16" s="4" t="s">
        <v>1046</v>
      </c>
    </row>
    <row r="17" spans="1:3">
      <c r="A17" s="3" t="s">
        <v>1116</v>
      </c>
    </row>
    <row r="18" spans="1:3">
      <c r="A18" s="4" t="s">
        <v>977</v>
      </c>
      <c r="B18" s="5" t="n">
        <v>0</v>
      </c>
      <c r="C18" s="5" t="n">
        <v>0</v>
      </c>
    </row>
    <row r="19" spans="1:3">
      <c r="A19" s="3" t="s">
        <v>1117</v>
      </c>
    </row>
    <row r="20" spans="1:3">
      <c r="A20" s="4" t="s">
        <v>1118</v>
      </c>
      <c r="C20" s="5" t="n">
        <v>0</v>
      </c>
    </row>
    <row r="21" spans="1:3">
      <c r="A21" s="4" t="s">
        <v>1119</v>
      </c>
      <c r="C21" s="5" t="n">
        <v>0</v>
      </c>
    </row>
    <row r="22" spans="1:3">
      <c r="A22" s="4" t="s">
        <v>1120</v>
      </c>
      <c r="C22" s="5" t="n">
        <v>0</v>
      </c>
    </row>
    <row r="23" spans="1:3">
      <c r="A23" s="4" t="s">
        <v>1121</v>
      </c>
      <c r="B23" s="5" t="n">
        <v>0</v>
      </c>
      <c r="C23" s="5" t="n">
        <v>0</v>
      </c>
    </row>
    <row r="24" spans="1:3">
      <c r="A24" s="4" t="s">
        <v>980</v>
      </c>
      <c r="B24" s="5" t="n">
        <v>0</v>
      </c>
      <c r="C24" s="5" t="n">
        <v>0</v>
      </c>
    </row>
    <row r="25" spans="1:3">
      <c r="A25" s="4" t="s">
        <v>1057</v>
      </c>
    </row>
    <row r="26" spans="1:3">
      <c r="A26" s="3" t="s">
        <v>1116</v>
      </c>
    </row>
    <row r="27" spans="1:3">
      <c r="A27" s="4" t="s">
        <v>977</v>
      </c>
      <c r="B27" s="5" t="n">
        <v>0</v>
      </c>
      <c r="C27" s="5" t="n">
        <v>0</v>
      </c>
    </row>
    <row r="28" spans="1:3">
      <c r="A28" s="3" t="s">
        <v>1117</v>
      </c>
    </row>
    <row r="29" spans="1:3">
      <c r="A29" s="4" t="s">
        <v>1118</v>
      </c>
      <c r="C29" s="5" t="n">
        <v>0</v>
      </c>
    </row>
    <row r="30" spans="1:3">
      <c r="A30" s="4" t="s">
        <v>1119</v>
      </c>
      <c r="C30" s="5" t="n">
        <v>0</v>
      </c>
    </row>
    <row r="31" spans="1:3">
      <c r="A31" s="4" t="s">
        <v>1120</v>
      </c>
      <c r="C31" s="5" t="n">
        <v>0</v>
      </c>
    </row>
    <row r="32" spans="1:3">
      <c r="A32" s="4" t="s">
        <v>1121</v>
      </c>
      <c r="B32" s="5" t="n">
        <v>0</v>
      </c>
      <c r="C32" s="5" t="n">
        <v>0</v>
      </c>
    </row>
    <row r="33" spans="1:3">
      <c r="A33" s="4" t="s">
        <v>980</v>
      </c>
      <c r="B33" s="5" t="n">
        <v>0</v>
      </c>
      <c r="C33" s="5" t="n">
        <v>0</v>
      </c>
    </row>
    <row r="34" spans="1:3">
      <c r="A34" s="4" t="s">
        <v>1063</v>
      </c>
    </row>
    <row r="35" spans="1:3">
      <c r="A35" s="3" t="s">
        <v>1116</v>
      </c>
    </row>
    <row r="36" spans="1:3">
      <c r="A36" s="4" t="s">
        <v>977</v>
      </c>
      <c r="B36" s="5" t="n">
        <v>932</v>
      </c>
      <c r="C36" s="5" t="n">
        <v>567</v>
      </c>
    </row>
    <row r="37" spans="1:3">
      <c r="A37" s="3" t="s">
        <v>1117</v>
      </c>
    </row>
    <row r="38" spans="1:3">
      <c r="A38" s="4" t="s">
        <v>1118</v>
      </c>
      <c r="C38" s="5" t="n">
        <v>19</v>
      </c>
    </row>
    <row r="39" spans="1:3">
      <c r="A39" s="4" t="s">
        <v>1119</v>
      </c>
      <c r="C39" s="5" t="n">
        <v>1</v>
      </c>
    </row>
    <row r="40" spans="1:3">
      <c r="A40" s="4" t="s">
        <v>1120</v>
      </c>
      <c r="C40" s="5" t="n">
        <v>345</v>
      </c>
    </row>
    <row r="41" spans="1:3">
      <c r="A41" s="4" t="s">
        <v>1121</v>
      </c>
      <c r="B41" s="5" t="n">
        <v>-932</v>
      </c>
      <c r="C41" s="5" t="n">
        <v>0</v>
      </c>
    </row>
    <row r="42" spans="1:3">
      <c r="A42" s="4" t="s">
        <v>980</v>
      </c>
      <c r="B42" s="5" t="n">
        <v>0</v>
      </c>
      <c r="C42" s="5" t="n">
        <v>932</v>
      </c>
    </row>
    <row r="43" spans="1:3">
      <c r="A43" s="4" t="s">
        <v>1073</v>
      </c>
    </row>
    <row r="44" spans="1:3">
      <c r="A44" s="3" t="s">
        <v>1116</v>
      </c>
    </row>
    <row r="45" spans="1:3">
      <c r="A45" s="4" t="s">
        <v>977</v>
      </c>
      <c r="B45" s="5" t="n">
        <v>6617</v>
      </c>
      <c r="C45" s="5" t="n">
        <v>5929</v>
      </c>
    </row>
    <row r="46" spans="1:3">
      <c r="A46" s="3" t="s">
        <v>1117</v>
      </c>
    </row>
    <row r="47" spans="1:3">
      <c r="A47" s="4" t="s">
        <v>1118</v>
      </c>
      <c r="C47" s="5" t="n">
        <v>501</v>
      </c>
    </row>
    <row r="48" spans="1:3">
      <c r="A48" s="4" t="s">
        <v>1119</v>
      </c>
      <c r="C48" s="5" t="n">
        <v>72</v>
      </c>
    </row>
    <row r="49" spans="1:3">
      <c r="A49" s="4" t="s">
        <v>1120</v>
      </c>
      <c r="C49" s="5" t="n">
        <v>324</v>
      </c>
    </row>
    <row r="50" spans="1:3">
      <c r="A50" s="4" t="s">
        <v>1121</v>
      </c>
      <c r="B50" s="5" t="n">
        <v>-6617</v>
      </c>
      <c r="C50" s="5" t="n">
        <v>-209</v>
      </c>
    </row>
    <row r="51" spans="1:3">
      <c r="A51" s="4" t="s">
        <v>980</v>
      </c>
      <c r="B51" s="5" t="n">
        <v>0</v>
      </c>
      <c r="C51" s="5" t="n">
        <v>6617</v>
      </c>
    </row>
    <row r="52" spans="1:3">
      <c r="A52" s="4" t="s">
        <v>1088</v>
      </c>
    </row>
    <row r="53" spans="1:3">
      <c r="A53" s="3" t="s">
        <v>1116</v>
      </c>
    </row>
    <row r="54" spans="1:3">
      <c r="A54" s="4" t="s">
        <v>977</v>
      </c>
      <c r="B54" s="5" t="n">
        <v>0</v>
      </c>
      <c r="C54" s="5" t="n">
        <v>0</v>
      </c>
    </row>
    <row r="55" spans="1:3">
      <c r="A55" s="3" t="s">
        <v>1117</v>
      </c>
    </row>
    <row r="56" spans="1:3">
      <c r="A56" s="4" t="s">
        <v>1118</v>
      </c>
      <c r="C56" s="5" t="n">
        <v>0</v>
      </c>
    </row>
    <row r="57" spans="1:3">
      <c r="A57" s="4" t="s">
        <v>1119</v>
      </c>
      <c r="C57" s="5" t="n">
        <v>0</v>
      </c>
    </row>
    <row r="58" spans="1:3">
      <c r="A58" s="4" t="s">
        <v>1120</v>
      </c>
      <c r="C58" s="5" t="n">
        <v>0</v>
      </c>
    </row>
    <row r="59" spans="1:3">
      <c r="A59" s="4" t="s">
        <v>1121</v>
      </c>
      <c r="B59" s="5" t="n">
        <v>0</v>
      </c>
      <c r="C59" s="5" t="n">
        <v>0</v>
      </c>
    </row>
    <row r="60" spans="1:3">
      <c r="A60" s="4" t="s">
        <v>980</v>
      </c>
      <c r="B60" s="6" t="n">
        <v>0</v>
      </c>
      <c r="C60"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741</v>
      </c>
    </row>
    <row r="2" spans="1:2">
      <c r="A2" s="3" t="s">
        <v>965</v>
      </c>
    </row>
    <row r="3" spans="1:2">
      <c r="A3" s="4" t="s">
        <v>1123</v>
      </c>
      <c r="B3" s="6" t="n">
        <v>2000</v>
      </c>
    </row>
    <row r="4" spans="1:2">
      <c r="A4" s="3" t="s">
        <v>1124</v>
      </c>
    </row>
    <row r="5" spans="1:2">
      <c r="A5" s="5" t="n">
        <v>2018</v>
      </c>
      <c r="B5" s="5" t="n">
        <v>9048</v>
      </c>
    </row>
    <row r="6" spans="1:2">
      <c r="A6" s="5" t="n">
        <v>2019</v>
      </c>
      <c r="B6" s="5" t="n">
        <v>9253</v>
      </c>
    </row>
    <row r="7" spans="1:2">
      <c r="A7" s="5" t="n">
        <v>2020</v>
      </c>
      <c r="B7" s="5" t="n">
        <v>9585</v>
      </c>
    </row>
    <row r="8" spans="1:2">
      <c r="A8" s="5" t="n">
        <v>2021</v>
      </c>
      <c r="B8" s="5" t="n">
        <v>9830</v>
      </c>
    </row>
    <row r="9" spans="1:2">
      <c r="A9" s="5" t="n">
        <v>2022</v>
      </c>
      <c r="B9" s="5" t="n">
        <v>9799</v>
      </c>
    </row>
    <row r="10" spans="1:2">
      <c r="A10" s="4" t="s">
        <v>1125</v>
      </c>
      <c r="B10" s="6" t="n">
        <v>512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2</v>
      </c>
    </row>
    <row r="2" spans="1:3">
      <c r="A2" s="3" t="s">
        <v>965</v>
      </c>
    </row>
    <row r="3" spans="1:3">
      <c r="A3" s="4" t="s">
        <v>996</v>
      </c>
      <c r="B3" s="6" t="n">
        <v>33672</v>
      </c>
      <c r="C3" s="6" t="n">
        <v>30892</v>
      </c>
    </row>
    <row r="4" spans="1:3">
      <c r="A4" s="4" t="s">
        <v>1127</v>
      </c>
    </row>
    <row r="5" spans="1:3">
      <c r="A5" s="3" t="s">
        <v>965</v>
      </c>
    </row>
    <row r="6" spans="1:3">
      <c r="A6" s="4" t="s">
        <v>996</v>
      </c>
      <c r="B6" s="5" t="n">
        <v>7499</v>
      </c>
      <c r="C6" s="5" t="n">
        <v>7413</v>
      </c>
    </row>
    <row r="7" spans="1:3">
      <c r="A7" s="4" t="s">
        <v>1128</v>
      </c>
      <c r="B7" s="5" t="n">
        <v>445</v>
      </c>
      <c r="C7" s="5" t="n">
        <v>107</v>
      </c>
    </row>
    <row r="8" spans="1:3">
      <c r="A8" s="4" t="s">
        <v>1129</v>
      </c>
      <c r="B8" s="6" t="n">
        <v>290</v>
      </c>
      <c r="C8" s="6" t="n">
        <v>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130</v>
      </c>
      <c r="B1" s="2" t="s">
        <v>1131</v>
      </c>
    </row>
    <row r="2" spans="1:4">
      <c r="B2" s="2" t="s">
        <v>1132</v>
      </c>
      <c r="C2" s="2" t="s">
        <v>2</v>
      </c>
      <c r="D2" s="2" t="s">
        <v>32</v>
      </c>
    </row>
    <row r="3" spans="1:4">
      <c r="A3" s="3" t="s">
        <v>1133</v>
      </c>
    </row>
    <row r="4" spans="1:4">
      <c r="A4" s="4" t="s">
        <v>1134</v>
      </c>
      <c r="C4" s="6" t="n">
        <v>27843</v>
      </c>
      <c r="D4" s="6" t="n">
        <v>44823</v>
      </c>
    </row>
    <row r="5" spans="1:4">
      <c r="A5" s="4" t="s">
        <v>809</v>
      </c>
    </row>
    <row r="6" spans="1:4">
      <c r="A6" s="3" t="s">
        <v>1133</v>
      </c>
    </row>
    <row r="7" spans="1:4">
      <c r="A7" s="4" t="s">
        <v>1135</v>
      </c>
      <c r="C7" s="4" t="s">
        <v>955</v>
      </c>
    </row>
    <row r="8" spans="1:4">
      <c r="A8" s="4" t="s">
        <v>1136</v>
      </c>
      <c r="C8" s="4" t="s">
        <v>1019</v>
      </c>
    </row>
    <row r="9" spans="1:4">
      <c r="A9" s="4" t="s">
        <v>1137</v>
      </c>
      <c r="C9" s="6" t="n">
        <v>48363</v>
      </c>
      <c r="D9" s="5" t="n">
        <v>47630</v>
      </c>
    </row>
    <row r="10" spans="1:4">
      <c r="A10" s="4" t="s">
        <v>1134</v>
      </c>
      <c r="C10" s="6" t="n">
        <v>46578</v>
      </c>
      <c r="D10" s="6" t="n">
        <v>44823</v>
      </c>
    </row>
    <row r="11" spans="1:4">
      <c r="A11" s="4" t="s">
        <v>1138</v>
      </c>
    </row>
    <row r="12" spans="1:4">
      <c r="A12" s="3" t="s">
        <v>1133</v>
      </c>
    </row>
    <row r="13" spans="1:4">
      <c r="A13" s="4" t="s">
        <v>1139</v>
      </c>
      <c r="B13" s="6" t="n">
        <v>1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1141</v>
      </c>
      <c r="C1" s="2" t="s">
        <v>2</v>
      </c>
      <c r="D1" s="2" t="s">
        <v>32</v>
      </c>
    </row>
    <row r="2" spans="1:4">
      <c r="A2" s="3" t="s">
        <v>1142</v>
      </c>
    </row>
    <row r="3" spans="1:4">
      <c r="A3" s="4" t="s">
        <v>1143</v>
      </c>
      <c r="B3" s="5" t="n">
        <v>1426721</v>
      </c>
    </row>
    <row r="4" spans="1:4">
      <c r="A4" s="3" t="s">
        <v>1144</v>
      </c>
    </row>
    <row r="5" spans="1:4">
      <c r="A5" s="4" t="s">
        <v>1145</v>
      </c>
      <c r="C5" s="5" t="n">
        <v>100000000</v>
      </c>
    </row>
    <row r="6" spans="1:4">
      <c r="A6" s="4" t="s">
        <v>1146</v>
      </c>
      <c r="C6" s="6" t="n">
        <v>1</v>
      </c>
    </row>
    <row r="7" spans="1:4">
      <c r="A7" s="4" t="s">
        <v>1147</v>
      </c>
      <c r="C7" s="5" t="n">
        <v>0</v>
      </c>
      <c r="D7" s="5" t="n">
        <v>0</v>
      </c>
    </row>
    <row r="8" spans="1:4">
      <c r="A8" s="4" t="s">
        <v>1148</v>
      </c>
      <c r="C8" s="5" t="n">
        <v>0</v>
      </c>
      <c r="D8" s="5" t="n">
        <v>0</v>
      </c>
    </row>
    <row r="9" spans="1:4">
      <c r="A9" s="3" t="s">
        <v>1149</v>
      </c>
    </row>
    <row r="10" spans="1:4">
      <c r="A10" s="4" t="s">
        <v>1150</v>
      </c>
      <c r="C10" s="4" t="s">
        <v>1151</v>
      </c>
    </row>
    <row r="11" spans="1:4">
      <c r="A11" s="4" t="s">
        <v>1152</v>
      </c>
      <c r="C11" s="4" t="s">
        <v>786</v>
      </c>
    </row>
    <row r="12" spans="1:4">
      <c r="A12" s="4" t="s">
        <v>1153</v>
      </c>
      <c r="C12" s="6" t="n">
        <v>218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54</v>
      </c>
      <c r="B1" s="2" t="s">
        <v>1</v>
      </c>
    </row>
    <row r="2" spans="1:7">
      <c r="B2" s="2" t="s">
        <v>2</v>
      </c>
      <c r="C2" s="2" t="s">
        <v>32</v>
      </c>
      <c r="D2" s="2" t="s">
        <v>81</v>
      </c>
      <c r="E2" s="2" t="s">
        <v>1155</v>
      </c>
      <c r="F2" s="2" t="s">
        <v>1156</v>
      </c>
      <c r="G2" s="2" t="s">
        <v>893</v>
      </c>
    </row>
    <row r="3" spans="1:7">
      <c r="A3" s="3" t="s">
        <v>1157</v>
      </c>
    </row>
    <row r="4" spans="1:7">
      <c r="A4" s="4" t="s">
        <v>1158</v>
      </c>
      <c r="B4" s="5" t="n">
        <v>861415</v>
      </c>
      <c r="C4" s="5" t="n">
        <v>951831</v>
      </c>
      <c r="D4" s="5" t="n">
        <v>2241086</v>
      </c>
    </row>
    <row r="5" spans="1:7">
      <c r="A5" s="4" t="s">
        <v>1159</v>
      </c>
      <c r="B5" s="7" t="n">
        <v>23.38</v>
      </c>
      <c r="C5" s="7" t="n">
        <v>22.54</v>
      </c>
      <c r="D5" s="7" t="n">
        <v>21.87</v>
      </c>
    </row>
    <row r="6" spans="1:7">
      <c r="A6" s="4" t="s">
        <v>1160</v>
      </c>
      <c r="B6" s="6" t="n">
        <v>20220</v>
      </c>
      <c r="C6" s="6" t="n">
        <v>21370</v>
      </c>
      <c r="D6" s="6" t="n">
        <v>48287</v>
      </c>
    </row>
    <row r="7" spans="1:7">
      <c r="A7" s="4" t="s">
        <v>1161</v>
      </c>
    </row>
    <row r="8" spans="1:7">
      <c r="A8" s="3" t="s">
        <v>1157</v>
      </c>
    </row>
    <row r="9" spans="1:7">
      <c r="A9" s="4" t="s">
        <v>1158</v>
      </c>
      <c r="B9" s="5" t="n">
        <v>861415</v>
      </c>
      <c r="C9" s="5" t="n">
        <v>0</v>
      </c>
      <c r="D9" s="5" t="n">
        <v>0</v>
      </c>
    </row>
    <row r="10" spans="1:7">
      <c r="A10" s="4" t="s">
        <v>1159</v>
      </c>
      <c r="B10" s="7" t="n">
        <v>23.38</v>
      </c>
      <c r="C10" s="6" t="n">
        <v>0</v>
      </c>
      <c r="D10" s="6" t="n">
        <v>0</v>
      </c>
    </row>
    <row r="11" spans="1:7">
      <c r="A11" s="4" t="s">
        <v>1160</v>
      </c>
      <c r="B11" s="6" t="n">
        <v>20220</v>
      </c>
      <c r="C11" s="6" t="n">
        <v>0</v>
      </c>
      <c r="D11" s="6" t="n">
        <v>0</v>
      </c>
    </row>
    <row r="12" spans="1:7">
      <c r="A12" s="4" t="s">
        <v>1162</v>
      </c>
    </row>
    <row r="13" spans="1:7">
      <c r="A13" s="3" t="s">
        <v>1157</v>
      </c>
    </row>
    <row r="14" spans="1:7">
      <c r="A14" s="4" t="s">
        <v>1163</v>
      </c>
      <c r="E14" s="6" t="n">
        <v>30000</v>
      </c>
    </row>
    <row r="15" spans="1:7">
      <c r="A15" s="4" t="s">
        <v>1164</v>
      </c>
    </row>
    <row r="16" spans="1:7">
      <c r="A16" s="3" t="s">
        <v>1157</v>
      </c>
    </row>
    <row r="17" spans="1:7">
      <c r="A17" s="4" t="s">
        <v>1158</v>
      </c>
      <c r="B17" s="5" t="n">
        <v>0</v>
      </c>
      <c r="C17" s="5" t="n">
        <v>951831</v>
      </c>
      <c r="D17" s="5" t="n">
        <v>154554</v>
      </c>
    </row>
    <row r="18" spans="1:7">
      <c r="A18" s="4" t="s">
        <v>1159</v>
      </c>
      <c r="B18" s="6" t="n">
        <v>0</v>
      </c>
      <c r="C18" s="7" t="n">
        <v>22.54</v>
      </c>
      <c r="D18" s="7" t="n">
        <v>23.72</v>
      </c>
    </row>
    <row r="19" spans="1:7">
      <c r="A19" s="4" t="s">
        <v>1160</v>
      </c>
      <c r="B19" s="6" t="n">
        <v>0</v>
      </c>
      <c r="C19" s="6" t="n">
        <v>21370</v>
      </c>
      <c r="D19" s="6" t="n">
        <v>3629</v>
      </c>
    </row>
    <row r="20" spans="1:7">
      <c r="A20" s="4" t="s">
        <v>1165</v>
      </c>
    </row>
    <row r="21" spans="1:7">
      <c r="A21" s="3" t="s">
        <v>1157</v>
      </c>
    </row>
    <row r="22" spans="1:7">
      <c r="A22" s="4" t="s">
        <v>1163</v>
      </c>
      <c r="F22" s="6" t="n">
        <v>25000</v>
      </c>
    </row>
    <row r="23" spans="1:7">
      <c r="A23" s="4" t="s">
        <v>1166</v>
      </c>
    </row>
    <row r="24" spans="1:7">
      <c r="A24" s="3" t="s">
        <v>1157</v>
      </c>
    </row>
    <row r="25" spans="1:7">
      <c r="A25" s="4" t="s">
        <v>1158</v>
      </c>
      <c r="B25" s="5" t="n">
        <v>0</v>
      </c>
      <c r="C25" s="5" t="n">
        <v>0</v>
      </c>
      <c r="D25" s="5" t="n">
        <v>2086532</v>
      </c>
    </row>
    <row r="26" spans="1:7">
      <c r="A26" s="4" t="s">
        <v>1159</v>
      </c>
      <c r="B26" s="6" t="n">
        <v>0</v>
      </c>
      <c r="C26" s="6" t="n">
        <v>0</v>
      </c>
      <c r="D26" s="7" t="n">
        <v>21.69</v>
      </c>
    </row>
    <row r="27" spans="1:7">
      <c r="A27" s="4" t="s">
        <v>1160</v>
      </c>
      <c r="B27" s="6" t="n">
        <v>0</v>
      </c>
      <c r="C27" s="6" t="n">
        <v>0</v>
      </c>
      <c r="D27" s="6" t="n">
        <v>44658</v>
      </c>
    </row>
    <row r="28" spans="1:7">
      <c r="A28" s="4" t="s">
        <v>1167</v>
      </c>
    </row>
    <row r="29" spans="1:7">
      <c r="A29" s="3" t="s">
        <v>1157</v>
      </c>
    </row>
    <row r="30" spans="1:7">
      <c r="A30" s="4" t="s">
        <v>1163</v>
      </c>
      <c r="G30" s="6" t="n">
        <v>5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81</v>
      </c>
    </row>
    <row r="3" spans="1:4">
      <c r="A3" s="3" t="s">
        <v>1169</v>
      </c>
    </row>
    <row r="4" spans="1:4">
      <c r="A4" s="4" t="s">
        <v>1170</v>
      </c>
      <c r="B4" s="6" t="n">
        <v>862486</v>
      </c>
      <c r="C4" s="6" t="n">
        <v>846856</v>
      </c>
      <c r="D4" s="6" t="n">
        <v>858026</v>
      </c>
    </row>
    <row r="5" spans="1:4">
      <c r="A5" s="4" t="s">
        <v>1171</v>
      </c>
      <c r="B5" s="5" t="n">
        <v>17825</v>
      </c>
    </row>
    <row r="6" spans="1:4">
      <c r="A6" s="4" t="s">
        <v>1172</v>
      </c>
      <c r="B6" s="5" t="n">
        <v>-8966</v>
      </c>
    </row>
    <row r="7" spans="1:4">
      <c r="A7" s="4" t="s">
        <v>1170</v>
      </c>
      <c r="B7" s="5" t="n">
        <v>912682</v>
      </c>
      <c r="C7" s="5" t="n">
        <v>862486</v>
      </c>
      <c r="D7" s="5" t="n">
        <v>846856</v>
      </c>
    </row>
    <row r="8" spans="1:4">
      <c r="A8" s="3" t="s">
        <v>1173</v>
      </c>
    </row>
    <row r="9" spans="1:4">
      <c r="A9" s="4" t="s">
        <v>1174</v>
      </c>
      <c r="B9" s="5" t="n">
        <v>28544</v>
      </c>
      <c r="C9" s="5" t="n">
        <v>18357</v>
      </c>
      <c r="D9" s="5" t="n">
        <v>-25765</v>
      </c>
    </row>
    <row r="10" spans="1:4">
      <c r="A10" s="4" t="s">
        <v>1175</v>
      </c>
      <c r="B10" s="5" t="n">
        <v>-10831</v>
      </c>
      <c r="C10" s="5" t="n">
        <v>-17379</v>
      </c>
      <c r="D10" s="5" t="n">
        <v>-18941</v>
      </c>
    </row>
    <row r="11" spans="1:4">
      <c r="A11" s="4" t="s">
        <v>1176</v>
      </c>
      <c r="B11" s="5" t="n">
        <v>17713</v>
      </c>
      <c r="C11" s="5" t="n">
        <v>978</v>
      </c>
      <c r="D11" s="5" t="n">
        <v>-44706</v>
      </c>
    </row>
    <row r="12" spans="1:4">
      <c r="A12" s="3" t="s">
        <v>1177</v>
      </c>
    </row>
    <row r="13" spans="1:4">
      <c r="A13" s="4" t="s">
        <v>1178</v>
      </c>
      <c r="B13" s="5" t="n">
        <v>5</v>
      </c>
      <c r="C13" s="5" t="n">
        <v>1888</v>
      </c>
      <c r="D13" s="5" t="n">
        <v>6020</v>
      </c>
    </row>
    <row r="14" spans="1:4">
      <c r="A14" s="4" t="s">
        <v>1179</v>
      </c>
      <c r="B14" s="5" t="n">
        <v>-8215</v>
      </c>
      <c r="C14" s="5" t="n">
        <v>25783</v>
      </c>
      <c r="D14" s="5" t="n">
        <v>19940</v>
      </c>
    </row>
    <row r="15" spans="1:4">
      <c r="A15" s="4" t="s">
        <v>1180</v>
      </c>
      <c r="B15" s="5" t="n">
        <v>-8210</v>
      </c>
      <c r="C15" s="5" t="n">
        <v>27671</v>
      </c>
      <c r="D15" s="5" t="n">
        <v>25960</v>
      </c>
    </row>
    <row r="16" spans="1:4">
      <c r="A16" s="4" t="s">
        <v>1171</v>
      </c>
      <c r="B16" s="5" t="n">
        <v>9503</v>
      </c>
      <c r="C16" s="5" t="n">
        <v>28649</v>
      </c>
      <c r="D16" s="5" t="n">
        <v>-18746</v>
      </c>
    </row>
    <row r="17" spans="1:4">
      <c r="A17" s="3" t="s">
        <v>1181</v>
      </c>
    </row>
    <row r="18" spans="1:4">
      <c r="A18" s="4" t="s">
        <v>1174</v>
      </c>
      <c r="B18" s="5" t="n">
        <v>-5708</v>
      </c>
      <c r="C18" s="5" t="n">
        <v>-3596</v>
      </c>
      <c r="D18" s="5" t="n">
        <v>3153</v>
      </c>
    </row>
    <row r="19" spans="1:4">
      <c r="A19" s="4" t="s">
        <v>1175</v>
      </c>
      <c r="B19" s="5" t="n">
        <v>1862</v>
      </c>
      <c r="C19" s="5" t="n">
        <v>2511</v>
      </c>
      <c r="D19" s="5" t="n">
        <v>2564</v>
      </c>
    </row>
    <row r="20" spans="1:4">
      <c r="A20" s="4" t="s">
        <v>1176</v>
      </c>
      <c r="B20" s="5" t="n">
        <v>-3846</v>
      </c>
      <c r="C20" s="5" t="n">
        <v>-1085</v>
      </c>
      <c r="D20" s="5" t="n">
        <v>5717</v>
      </c>
    </row>
    <row r="21" spans="1:4">
      <c r="A21" s="3" t="s">
        <v>1177</v>
      </c>
    </row>
    <row r="22" spans="1:4">
      <c r="A22" s="4" t="s">
        <v>1178</v>
      </c>
      <c r="B22" s="5" t="n">
        <v>-2</v>
      </c>
      <c r="C22" s="5" t="n">
        <v>-737</v>
      </c>
      <c r="D22" s="5" t="n">
        <v>-2348</v>
      </c>
    </row>
    <row r="23" spans="1:4">
      <c r="A23" s="4" t="s">
        <v>1179</v>
      </c>
      <c r="B23" s="5" t="n">
        <v>3204</v>
      </c>
      <c r="C23" s="5" t="n">
        <v>-10055</v>
      </c>
      <c r="D23" s="5" t="n">
        <v>-7776</v>
      </c>
    </row>
    <row r="24" spans="1:4">
      <c r="A24" s="4" t="s">
        <v>1180</v>
      </c>
      <c r="B24" s="5" t="n">
        <v>3202</v>
      </c>
      <c r="C24" s="5" t="n">
        <v>-10792</v>
      </c>
      <c r="D24" s="5" t="n">
        <v>-10124</v>
      </c>
    </row>
    <row r="25" spans="1:4">
      <c r="A25" s="4" t="s">
        <v>1171</v>
      </c>
      <c r="B25" s="5" t="n">
        <v>-644</v>
      </c>
      <c r="C25" s="5" t="n">
        <v>-11877</v>
      </c>
      <c r="D25" s="5" t="n">
        <v>-4407</v>
      </c>
    </row>
    <row r="26" spans="1:4">
      <c r="A26" s="3" t="s">
        <v>1182</v>
      </c>
    </row>
    <row r="27" spans="1:4">
      <c r="A27" s="4" t="s">
        <v>1174</v>
      </c>
      <c r="B27" s="5" t="n">
        <v>22836</v>
      </c>
      <c r="C27" s="5" t="n">
        <v>14761</v>
      </c>
      <c r="D27" s="5" t="n">
        <v>-22612</v>
      </c>
    </row>
    <row r="28" spans="1:4">
      <c r="A28" s="4" t="s">
        <v>1175</v>
      </c>
      <c r="B28" s="5" t="n">
        <v>-8969</v>
      </c>
      <c r="C28" s="5" t="n">
        <v>-14868</v>
      </c>
      <c r="D28" s="5" t="n">
        <v>-16377</v>
      </c>
    </row>
    <row r="29" spans="1:4">
      <c r="A29" s="4" t="s">
        <v>1176</v>
      </c>
      <c r="B29" s="5" t="n">
        <v>13867</v>
      </c>
      <c r="C29" s="5" t="n">
        <v>-107</v>
      </c>
      <c r="D29" s="5" t="n">
        <v>-38989</v>
      </c>
    </row>
    <row r="30" spans="1:4">
      <c r="A30" s="3" t="s">
        <v>1177</v>
      </c>
    </row>
    <row r="31" spans="1:4">
      <c r="A31" s="4" t="s">
        <v>1178</v>
      </c>
      <c r="B31" s="5" t="n">
        <v>3</v>
      </c>
      <c r="C31" s="5" t="n">
        <v>1151</v>
      </c>
      <c r="D31" s="5" t="n">
        <v>3672</v>
      </c>
    </row>
    <row r="32" spans="1:4">
      <c r="A32" s="4" t="s">
        <v>1179</v>
      </c>
      <c r="B32" s="5" t="n">
        <v>-5011</v>
      </c>
      <c r="C32" s="5" t="n">
        <v>15728</v>
      </c>
      <c r="D32" s="5" t="n">
        <v>12164</v>
      </c>
    </row>
    <row r="33" spans="1:4">
      <c r="A33" s="4" t="s">
        <v>1180</v>
      </c>
      <c r="B33" s="5" t="n">
        <v>-5008</v>
      </c>
      <c r="C33" s="5" t="n">
        <v>16879</v>
      </c>
      <c r="D33" s="5" t="n">
        <v>15836</v>
      </c>
    </row>
    <row r="34" spans="1:4">
      <c r="A34" s="4" t="s">
        <v>1171</v>
      </c>
      <c r="B34" s="5" t="n">
        <v>8859</v>
      </c>
      <c r="C34" s="5" t="n">
        <v>16772</v>
      </c>
      <c r="D34" s="6" t="n">
        <v>-23153</v>
      </c>
    </row>
    <row r="35" spans="1:4">
      <c r="A35" s="4" t="s">
        <v>1183</v>
      </c>
    </row>
    <row r="36" spans="1:4">
      <c r="A36" s="3" t="s">
        <v>1169</v>
      </c>
    </row>
    <row r="37" spans="1:4">
      <c r="A37" s="4" t="s">
        <v>1170</v>
      </c>
      <c r="B37" s="5" t="n">
        <v>62371</v>
      </c>
    </row>
    <row r="38" spans="1:4">
      <c r="A38" s="4" t="s">
        <v>1171</v>
      </c>
      <c r="B38" s="5" t="n">
        <v>22836</v>
      </c>
    </row>
    <row r="39" spans="1:4">
      <c r="A39" s="4" t="s">
        <v>1172</v>
      </c>
      <c r="B39" s="5" t="n">
        <v>-8969</v>
      </c>
    </row>
    <row r="40" spans="1:4">
      <c r="A40" s="4" t="s">
        <v>1170</v>
      </c>
      <c r="B40" s="5" t="n">
        <v>76238</v>
      </c>
      <c r="C40" s="5" t="n">
        <v>62371</v>
      </c>
    </row>
    <row r="41" spans="1:4">
      <c r="A41" s="4" t="s">
        <v>1184</v>
      </c>
    </row>
    <row r="42" spans="1:4">
      <c r="A42" s="3" t="s">
        <v>1169</v>
      </c>
    </row>
    <row r="43" spans="1:4">
      <c r="A43" s="4" t="s">
        <v>1170</v>
      </c>
      <c r="B43" s="5" t="n">
        <v>-19976</v>
      </c>
    </row>
    <row r="44" spans="1:4">
      <c r="A44" s="4" t="s">
        <v>1171</v>
      </c>
      <c r="B44" s="5" t="n">
        <v>-5011</v>
      </c>
    </row>
    <row r="45" spans="1:4">
      <c r="A45" s="4" t="s">
        <v>1172</v>
      </c>
      <c r="B45" s="5" t="n">
        <v>3</v>
      </c>
    </row>
    <row r="46" spans="1:4">
      <c r="A46" s="4" t="s">
        <v>1170</v>
      </c>
      <c r="B46" s="5" t="n">
        <v>-24984</v>
      </c>
      <c r="C46" s="5" t="n">
        <v>-19976</v>
      </c>
    </row>
    <row r="47" spans="1:4">
      <c r="A47" s="4" t="s">
        <v>1185</v>
      </c>
    </row>
    <row r="48" spans="1:4">
      <c r="A48" s="3" t="s">
        <v>1169</v>
      </c>
    </row>
    <row r="49" spans="1:4">
      <c r="A49" s="4" t="s">
        <v>1170</v>
      </c>
      <c r="B49" s="5" t="n">
        <v>42395</v>
      </c>
    </row>
    <row r="50" spans="1:4">
      <c r="A50" s="4" t="s">
        <v>1170</v>
      </c>
      <c r="B50" s="6" t="n">
        <v>51254</v>
      </c>
      <c r="C50" s="6" t="n">
        <v>423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186</v>
      </c>
      <c r="B1" s="2" t="s">
        <v>1</v>
      </c>
    </row>
    <row r="2" spans="1:5">
      <c r="B2" s="2" t="s">
        <v>2</v>
      </c>
      <c r="C2" s="2" t="s">
        <v>32</v>
      </c>
      <c r="D2" s="2" t="s">
        <v>81</v>
      </c>
      <c r="E2" s="2" t="s">
        <v>1187</v>
      </c>
    </row>
    <row r="3" spans="1:5">
      <c r="A3" s="3" t="s">
        <v>1188</v>
      </c>
    </row>
    <row r="4" spans="1:5">
      <c r="A4" s="4" t="s">
        <v>1189</v>
      </c>
      <c r="B4" s="6" t="n">
        <v>7821</v>
      </c>
    </row>
    <row r="5" spans="1:5">
      <c r="A5" s="4" t="s">
        <v>1190</v>
      </c>
      <c r="B5" s="4" t="s">
        <v>1191</v>
      </c>
    </row>
    <row r="6" spans="1:5">
      <c r="A6" s="4" t="s">
        <v>1192</v>
      </c>
    </row>
    <row r="7" spans="1:5">
      <c r="A7" s="3" t="s">
        <v>1193</v>
      </c>
    </row>
    <row r="8" spans="1:5">
      <c r="A8" s="4" t="s">
        <v>1194</v>
      </c>
      <c r="B8" s="5" t="n">
        <v>0</v>
      </c>
      <c r="C8" s="5" t="n">
        <v>0</v>
      </c>
      <c r="D8" s="5" t="n">
        <v>0</v>
      </c>
    </row>
    <row r="9" spans="1:5">
      <c r="A9" s="4" t="s">
        <v>1195</v>
      </c>
      <c r="B9" s="6" t="n">
        <v>0</v>
      </c>
      <c r="C9" s="6" t="n">
        <v>0</v>
      </c>
      <c r="D9" s="6" t="n">
        <v>0</v>
      </c>
    </row>
    <row r="10" spans="1:5">
      <c r="A10" s="4" t="s">
        <v>1196</v>
      </c>
      <c r="C10" s="5" t="n">
        <v>-4440</v>
      </c>
      <c r="D10" s="5" t="n">
        <v>-12913</v>
      </c>
    </row>
    <row r="11" spans="1:5">
      <c r="A11" s="4" t="s">
        <v>1197</v>
      </c>
      <c r="B11" s="5" t="n">
        <v>0</v>
      </c>
      <c r="C11" s="5" t="n">
        <v>2290</v>
      </c>
      <c r="D11" s="5" t="n">
        <v>7235</v>
      </c>
    </row>
    <row r="12" spans="1:5">
      <c r="A12" s="4" t="s">
        <v>1198</v>
      </c>
    </row>
    <row r="13" spans="1:5">
      <c r="A13" s="3" t="s">
        <v>1199</v>
      </c>
    </row>
    <row r="14" spans="1:5">
      <c r="A14" s="4" t="s">
        <v>1200</v>
      </c>
      <c r="B14" s="5" t="n">
        <v>161824</v>
      </c>
    </row>
    <row r="15" spans="1:5">
      <c r="A15" s="4" t="s">
        <v>1201</v>
      </c>
      <c r="B15" s="5" t="n">
        <v>154367</v>
      </c>
    </row>
    <row r="16" spans="1:5">
      <c r="A16" s="4" t="s">
        <v>1202</v>
      </c>
      <c r="B16" s="5" t="n">
        <v>-90583</v>
      </c>
    </row>
    <row r="17" spans="1:5">
      <c r="A17" s="4" t="s">
        <v>1203</v>
      </c>
      <c r="B17" s="5" t="n">
        <v>-7921</v>
      </c>
    </row>
    <row r="18" spans="1:5">
      <c r="A18" s="4" t="s">
        <v>1204</v>
      </c>
      <c r="B18" s="5" t="n">
        <v>0</v>
      </c>
    </row>
    <row r="19" spans="1:5">
      <c r="A19" s="4" t="s">
        <v>1205</v>
      </c>
      <c r="B19" s="5" t="n">
        <v>217687</v>
      </c>
      <c r="C19" s="5" t="n">
        <v>161824</v>
      </c>
    </row>
    <row r="20" spans="1:5">
      <c r="A20" s="3" t="s">
        <v>1188</v>
      </c>
    </row>
    <row r="21" spans="1:5">
      <c r="A21" s="4" t="s">
        <v>1206</v>
      </c>
      <c r="B21" s="7" t="n">
        <v>21.94</v>
      </c>
    </row>
    <row r="22" spans="1:5">
      <c r="A22" s="4" t="s">
        <v>1207</v>
      </c>
      <c r="B22" s="8" t="n">
        <v>17.78</v>
      </c>
      <c r="C22" s="7" t="n">
        <v>23.78</v>
      </c>
      <c r="D22" s="7" t="n">
        <v>20.33</v>
      </c>
    </row>
    <row r="23" spans="1:5">
      <c r="A23" s="4" t="s">
        <v>1208</v>
      </c>
      <c r="B23" s="8" t="n">
        <v>21.51</v>
      </c>
    </row>
    <row r="24" spans="1:5">
      <c r="A24" s="4" t="s">
        <v>1209</v>
      </c>
      <c r="B24" s="8" t="n">
        <v>19.48</v>
      </c>
    </row>
    <row r="25" spans="1:5">
      <c r="A25" s="4" t="s">
        <v>1210</v>
      </c>
      <c r="B25" s="5" t="n">
        <v>0</v>
      </c>
    </row>
    <row r="26" spans="1:5">
      <c r="A26" s="4" t="s">
        <v>1211</v>
      </c>
      <c r="B26" s="7" t="n">
        <v>19.26</v>
      </c>
      <c r="C26" s="7" t="n">
        <v>21.94</v>
      </c>
    </row>
    <row r="27" spans="1:5">
      <c r="A27" s="4" t="s">
        <v>1212</v>
      </c>
      <c r="B27" s="6" t="n">
        <v>1948</v>
      </c>
      <c r="C27" s="6" t="n">
        <v>2335</v>
      </c>
      <c r="D27" s="6" t="n">
        <v>3608</v>
      </c>
    </row>
    <row r="28" spans="1:5">
      <c r="A28" s="4" t="s">
        <v>1213</v>
      </c>
    </row>
    <row r="29" spans="1:5">
      <c r="A29" s="3" t="s">
        <v>1199</v>
      </c>
    </row>
    <row r="30" spans="1:5">
      <c r="A30" s="4" t="s">
        <v>1200</v>
      </c>
      <c r="B30" s="5" t="n">
        <v>458195</v>
      </c>
    </row>
    <row r="31" spans="1:5">
      <c r="A31" s="4" t="s">
        <v>1201</v>
      </c>
      <c r="B31" s="5" t="n">
        <v>338577</v>
      </c>
    </row>
    <row r="32" spans="1:5">
      <c r="A32" s="4" t="s">
        <v>1202</v>
      </c>
      <c r="B32" s="5" t="n">
        <v>-234954</v>
      </c>
    </row>
    <row r="33" spans="1:5">
      <c r="A33" s="4" t="s">
        <v>1203</v>
      </c>
      <c r="B33" s="5" t="n">
        <v>-38990</v>
      </c>
    </row>
    <row r="34" spans="1:5">
      <c r="A34" s="4" t="s">
        <v>1204</v>
      </c>
      <c r="B34" s="5" t="n">
        <v>13296</v>
      </c>
    </row>
    <row r="35" spans="1:5">
      <c r="A35" s="4" t="s">
        <v>1205</v>
      </c>
      <c r="B35" s="5" t="n">
        <v>536124</v>
      </c>
      <c r="C35" s="5" t="n">
        <v>458195</v>
      </c>
    </row>
    <row r="36" spans="1:5">
      <c r="A36" s="3" t="s">
        <v>1188</v>
      </c>
    </row>
    <row r="37" spans="1:5">
      <c r="A37" s="4" t="s">
        <v>1206</v>
      </c>
      <c r="B37" s="7" t="n">
        <v>21.44</v>
      </c>
    </row>
    <row r="38" spans="1:5">
      <c r="A38" s="4" t="s">
        <v>1207</v>
      </c>
      <c r="B38" s="8" t="n">
        <v>18.18</v>
      </c>
    </row>
    <row r="39" spans="1:5">
      <c r="A39" s="4" t="s">
        <v>1208</v>
      </c>
      <c r="B39" s="8" t="n">
        <v>19.49</v>
      </c>
    </row>
    <row r="40" spans="1:5">
      <c r="A40" s="4" t="s">
        <v>1209</v>
      </c>
      <c r="B40" s="8" t="n">
        <v>20.1</v>
      </c>
    </row>
    <row r="41" spans="1:5">
      <c r="A41" s="4" t="s">
        <v>1210</v>
      </c>
      <c r="B41" s="8" t="n">
        <v>27.18</v>
      </c>
    </row>
    <row r="42" spans="1:5">
      <c r="A42" s="4" t="s">
        <v>1211</v>
      </c>
      <c r="B42" s="7" t="n">
        <v>20.47</v>
      </c>
      <c r="C42" s="7" t="n">
        <v>21.44</v>
      </c>
    </row>
    <row r="43" spans="1:5">
      <c r="A43" s="4" t="s">
        <v>1214</v>
      </c>
    </row>
    <row r="44" spans="1:5">
      <c r="A44" s="3" t="s">
        <v>1193</v>
      </c>
    </row>
    <row r="45" spans="1:5">
      <c r="A45" s="4" t="s">
        <v>1215</v>
      </c>
      <c r="B45" s="4" t="s">
        <v>464</v>
      </c>
    </row>
    <row r="46" spans="1:5">
      <c r="A46" s="4" t="s">
        <v>1216</v>
      </c>
    </row>
    <row r="47" spans="1:5">
      <c r="A47" s="3" t="s">
        <v>1193</v>
      </c>
    </row>
    <row r="48" spans="1:5">
      <c r="A48" s="4" t="s">
        <v>1217</v>
      </c>
      <c r="E48" s="5" t="n">
        <v>4700000</v>
      </c>
    </row>
    <row r="49" spans="1:5">
      <c r="A49" s="4" t="s">
        <v>1218</v>
      </c>
    </row>
    <row r="50" spans="1:5">
      <c r="A50" s="3" t="s">
        <v>1193</v>
      </c>
    </row>
    <row r="51" spans="1:5">
      <c r="A51" s="4" t="s">
        <v>1217</v>
      </c>
      <c r="B51" s="5" t="n">
        <v>1700000</v>
      </c>
    </row>
    <row r="52" spans="1:5">
      <c r="A52" s="4" t="s">
        <v>1219</v>
      </c>
      <c r="B52" s="5" t="n">
        <v>16522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81</v>
      </c>
    </row>
    <row r="3" spans="1:4">
      <c r="A3" s="3" t="s">
        <v>1221</v>
      </c>
    </row>
    <row r="4" spans="1:4">
      <c r="A4" s="4" t="s">
        <v>1222</v>
      </c>
      <c r="B4" s="6" t="n">
        <v>54486</v>
      </c>
      <c r="C4" s="6" t="n">
        <v>17438</v>
      </c>
      <c r="D4" s="6" t="n">
        <v>52121</v>
      </c>
    </row>
    <row r="5" spans="1:4">
      <c r="A5" s="3" t="s">
        <v>1223</v>
      </c>
    </row>
    <row r="6" spans="1:4">
      <c r="A6" s="4" t="s">
        <v>1224</v>
      </c>
      <c r="B6" s="5" t="n">
        <v>23996503</v>
      </c>
      <c r="C6" s="5" t="n">
        <v>24454435</v>
      </c>
      <c r="D6" s="5" t="n">
        <v>25674079</v>
      </c>
    </row>
    <row r="7" spans="1:4">
      <c r="A7" s="4" t="s">
        <v>1225</v>
      </c>
      <c r="B7" s="5" t="n">
        <v>71083</v>
      </c>
      <c r="C7" s="5" t="n">
        <v>56658</v>
      </c>
      <c r="D7" s="5" t="n">
        <v>87662</v>
      </c>
    </row>
    <row r="8" spans="1:4">
      <c r="A8" s="4" t="s">
        <v>1226</v>
      </c>
      <c r="B8" s="5" t="n">
        <v>24067586</v>
      </c>
      <c r="C8" s="5" t="n">
        <v>24511093</v>
      </c>
      <c r="D8" s="5" t="n">
        <v>25761741</v>
      </c>
    </row>
    <row r="9" spans="1:4">
      <c r="A9" s="4" t="s">
        <v>1227</v>
      </c>
      <c r="B9" s="7" t="n">
        <v>2.27</v>
      </c>
      <c r="C9" s="7" t="n">
        <v>0.71</v>
      </c>
      <c r="D9" s="7" t="n">
        <v>2.03</v>
      </c>
    </row>
    <row r="10" spans="1:4">
      <c r="A10" s="4" t="s">
        <v>1228</v>
      </c>
      <c r="B10" s="7" t="n">
        <v>2.26</v>
      </c>
      <c r="C10" s="7" t="n">
        <v>0.71</v>
      </c>
      <c r="D10" s="7" t="n">
        <v>2.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29</v>
      </c>
      <c r="B1" s="2" t="s">
        <v>1</v>
      </c>
    </row>
    <row r="2" spans="1:4">
      <c r="B2" s="2" t="s">
        <v>2</v>
      </c>
      <c r="C2" s="2" t="s">
        <v>32</v>
      </c>
      <c r="D2" s="2" t="s">
        <v>81</v>
      </c>
    </row>
    <row r="3" spans="1:4">
      <c r="A3" s="3" t="s">
        <v>1230</v>
      </c>
    </row>
    <row r="4" spans="1:4">
      <c r="A4" s="5" t="n">
        <v>2018</v>
      </c>
      <c r="B4" s="6" t="n">
        <v>4178</v>
      </c>
    </row>
    <row r="5" spans="1:4">
      <c r="A5" s="5" t="n">
        <v>2019</v>
      </c>
      <c r="B5" s="5" t="n">
        <v>3817</v>
      </c>
    </row>
    <row r="6" spans="1:4">
      <c r="A6" s="5" t="n">
        <v>2020</v>
      </c>
      <c r="B6" s="5" t="n">
        <v>2027</v>
      </c>
    </row>
    <row r="7" spans="1:4">
      <c r="A7" s="5" t="n">
        <v>2021</v>
      </c>
      <c r="B7" s="5" t="n">
        <v>605</v>
      </c>
    </row>
    <row r="8" spans="1:4">
      <c r="A8" s="5" t="n">
        <v>2022</v>
      </c>
      <c r="B8" s="5" t="n">
        <v>939</v>
      </c>
    </row>
    <row r="9" spans="1:4">
      <c r="A9" s="4" t="s">
        <v>129</v>
      </c>
      <c r="B9" s="5" t="n">
        <v>11566</v>
      </c>
    </row>
    <row r="10" spans="1:4">
      <c r="A10" s="4" t="s">
        <v>1231</v>
      </c>
      <c r="B10" s="5" t="n">
        <v>7991</v>
      </c>
      <c r="C10" s="6" t="n">
        <v>7613</v>
      </c>
      <c r="D10" s="6" t="n">
        <v>7730</v>
      </c>
    </row>
    <row r="11" spans="1:4">
      <c r="A11" s="4" t="s">
        <v>1232</v>
      </c>
      <c r="B11" s="6" t="n">
        <v>70000</v>
      </c>
      <c r="C11" s="6" t="n">
        <v>0</v>
      </c>
      <c r="D11" s="6" t="n">
        <v>21000</v>
      </c>
    </row>
    <row r="12" spans="1:4">
      <c r="A12" s="4" t="s">
        <v>1233</v>
      </c>
      <c r="B12" s="4" t="s">
        <v>428</v>
      </c>
      <c r="D12" s="4" t="s">
        <v>887</v>
      </c>
    </row>
    <row r="13" spans="1:4">
      <c r="A13" s="4" t="s">
        <v>1234</v>
      </c>
      <c r="B13" s="6" t="n">
        <v>2363</v>
      </c>
      <c r="D13" s="6" t="n">
        <v>16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20"/>
  </cols>
  <sheetData>
    <row r="1" spans="1:7">
      <c r="A1" s="1" t="s">
        <v>1235</v>
      </c>
      <c r="B1" s="2" t="s">
        <v>1236</v>
      </c>
      <c r="C1" s="2" t="s">
        <v>1237</v>
      </c>
      <c r="D1" s="2" t="s">
        <v>1238</v>
      </c>
      <c r="E1" s="2" t="s">
        <v>1239</v>
      </c>
      <c r="F1" s="2" t="s">
        <v>1240</v>
      </c>
      <c r="G1" s="2" t="s">
        <v>1241</v>
      </c>
    </row>
    <row r="2" spans="1:7">
      <c r="A2" s="4" t="s">
        <v>1242</v>
      </c>
    </row>
    <row r="3" spans="1:7">
      <c r="A3" s="3" t="s">
        <v>1243</v>
      </c>
    </row>
    <row r="4" spans="1:7">
      <c r="A4" s="4" t="s">
        <v>1244</v>
      </c>
      <c r="E4" s="6" t="n">
        <v>5000</v>
      </c>
    </row>
    <row r="5" spans="1:7">
      <c r="A5" s="4" t="s">
        <v>1245</v>
      </c>
      <c r="E5" s="6" t="n">
        <v>7900</v>
      </c>
    </row>
    <row r="6" spans="1:7">
      <c r="A6" s="4" t="s">
        <v>1246</v>
      </c>
      <c r="G6" s="6" t="n">
        <v>7400</v>
      </c>
    </row>
    <row r="7" spans="1:7">
      <c r="A7" s="4" t="s">
        <v>1247</v>
      </c>
      <c r="G7" s="6" t="n">
        <v>500</v>
      </c>
    </row>
    <row r="8" spans="1:7">
      <c r="A8" s="4" t="s">
        <v>1248</v>
      </c>
    </row>
    <row r="9" spans="1:7">
      <c r="A9" s="3" t="s">
        <v>1243</v>
      </c>
    </row>
    <row r="10" spans="1:7">
      <c r="A10" s="4" t="s">
        <v>1249</v>
      </c>
      <c r="F10" s="5" t="n">
        <v>8</v>
      </c>
    </row>
    <row r="11" spans="1:7">
      <c r="A11" s="4" t="s">
        <v>1250</v>
      </c>
      <c r="F11" s="5" t="n">
        <v>113</v>
      </c>
    </row>
    <row r="12" spans="1:7">
      <c r="A12" s="4" t="s">
        <v>1251</v>
      </c>
      <c r="F12" s="5" t="n">
        <v>3000</v>
      </c>
    </row>
    <row r="13" spans="1:7">
      <c r="A13" s="4" t="s">
        <v>1252</v>
      </c>
    </row>
    <row r="14" spans="1:7">
      <c r="A14" s="3" t="s">
        <v>1243</v>
      </c>
    </row>
    <row r="15" spans="1:7">
      <c r="A15" s="4" t="s">
        <v>1253</v>
      </c>
      <c r="F15" s="4" t="s">
        <v>1254</v>
      </c>
    </row>
    <row r="16" spans="1:7">
      <c r="A16" s="4" t="s">
        <v>1255</v>
      </c>
      <c r="F16" s="4" t="s">
        <v>957</v>
      </c>
    </row>
    <row r="17" spans="1:7">
      <c r="A17" s="4" t="s">
        <v>1244</v>
      </c>
      <c r="F17" s="6" t="n">
        <v>406600</v>
      </c>
    </row>
    <row r="18" spans="1:7">
      <c r="A18" s="4" t="s">
        <v>809</v>
      </c>
    </row>
    <row r="19" spans="1:7">
      <c r="A19" s="3" t="s">
        <v>1243</v>
      </c>
    </row>
    <row r="20" spans="1:7">
      <c r="A20" s="4" t="s">
        <v>1249</v>
      </c>
      <c r="B20" s="5" t="n">
        <v>3</v>
      </c>
    </row>
    <row r="21" spans="1:7">
      <c r="A21" s="4" t="s">
        <v>1256</v>
      </c>
      <c r="F21" s="4" t="s">
        <v>1257</v>
      </c>
    </row>
    <row r="22" spans="1:7">
      <c r="A22" s="4" t="s">
        <v>1258</v>
      </c>
    </row>
    <row r="23" spans="1:7">
      <c r="A23" s="3" t="s">
        <v>1243</v>
      </c>
    </row>
    <row r="24" spans="1:7">
      <c r="A24" s="4" t="s">
        <v>1249</v>
      </c>
      <c r="F24" s="5" t="n">
        <v>6</v>
      </c>
    </row>
    <row r="25" spans="1:7">
      <c r="A25" s="3" t="s">
        <v>1259</v>
      </c>
    </row>
    <row r="26" spans="1:7">
      <c r="A26" s="4" t="s">
        <v>1260</v>
      </c>
      <c r="F26" s="6" t="n">
        <v>9600</v>
      </c>
    </row>
    <row r="27" spans="1:7">
      <c r="A27" s="4" t="s">
        <v>1261</v>
      </c>
    </row>
    <row r="28" spans="1:7">
      <c r="A28" s="3" t="s">
        <v>1243</v>
      </c>
    </row>
    <row r="29" spans="1:7">
      <c r="A29" s="4" t="s">
        <v>1244</v>
      </c>
      <c r="C29" s="6" t="n">
        <v>5073</v>
      </c>
    </row>
    <row r="30" spans="1:7">
      <c r="A30" s="4" t="s">
        <v>1262</v>
      </c>
    </row>
    <row r="31" spans="1:7">
      <c r="A31" s="3" t="s">
        <v>1243</v>
      </c>
    </row>
    <row r="32" spans="1:7">
      <c r="A32" s="4" t="s">
        <v>1244</v>
      </c>
      <c r="D32" s="6" t="n">
        <v>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3</v>
      </c>
      <c r="B1" s="2" t="s">
        <v>1</v>
      </c>
    </row>
    <row r="2" spans="1:4">
      <c r="B2" s="2" t="s">
        <v>2</v>
      </c>
      <c r="C2" s="2" t="s">
        <v>32</v>
      </c>
      <c r="D2" s="2" t="s">
        <v>81</v>
      </c>
    </row>
    <row r="3" spans="1:4">
      <c r="A3" s="3" t="s">
        <v>1264</v>
      </c>
    </row>
    <row r="4" spans="1:4">
      <c r="A4" s="4" t="s">
        <v>1265</v>
      </c>
      <c r="B4" s="4" t="s">
        <v>756</v>
      </c>
      <c r="C4" s="4" t="s">
        <v>1266</v>
      </c>
    </row>
    <row r="5" spans="1:4">
      <c r="A5" s="4" t="s">
        <v>1267</v>
      </c>
      <c r="B5" s="6" t="n">
        <v>2102</v>
      </c>
      <c r="C5" s="6" t="n">
        <v>1829</v>
      </c>
      <c r="D5" s="6" t="n">
        <v>1881</v>
      </c>
    </row>
    <row r="6" spans="1:4">
      <c r="A6" s="4" t="s">
        <v>1268</v>
      </c>
      <c r="B6" s="5" t="n">
        <v>647</v>
      </c>
      <c r="C6" s="5" t="n">
        <v>638</v>
      </c>
      <c r="D6" s="5" t="n">
        <v>691</v>
      </c>
    </row>
    <row r="7" spans="1:4">
      <c r="A7" s="4" t="s">
        <v>1269</v>
      </c>
      <c r="B7" s="5" t="n">
        <v>301</v>
      </c>
      <c r="C7" s="5" t="n">
        <v>278</v>
      </c>
      <c r="D7" s="5" t="n">
        <v>301</v>
      </c>
    </row>
    <row r="8" spans="1:4">
      <c r="A8" s="4" t="s">
        <v>102</v>
      </c>
      <c r="B8" s="5" t="n">
        <v>87</v>
      </c>
      <c r="C8" s="5" t="n">
        <v>24</v>
      </c>
      <c r="D8" s="6" t="n">
        <v>73</v>
      </c>
    </row>
    <row r="9" spans="1:4">
      <c r="A9" s="3" t="s">
        <v>1270</v>
      </c>
    </row>
    <row r="10" spans="1:4">
      <c r="A10" s="4" t="s">
        <v>1134</v>
      </c>
      <c r="B10" s="5" t="n">
        <v>27843</v>
      </c>
      <c r="C10" s="5" t="n">
        <v>44823</v>
      </c>
    </row>
    <row r="11" spans="1:4">
      <c r="A11" s="4" t="s">
        <v>1271</v>
      </c>
      <c r="B11" s="5" t="n">
        <v>48363</v>
      </c>
      <c r="C11" s="5" t="n">
        <v>47630</v>
      </c>
    </row>
    <row r="12" spans="1:4">
      <c r="A12" s="4" t="s">
        <v>1272</v>
      </c>
      <c r="B12" s="5" t="n">
        <v>5229</v>
      </c>
      <c r="C12" s="5" t="n">
        <v>5358</v>
      </c>
    </row>
    <row r="13" spans="1:4">
      <c r="A13" s="4" t="s">
        <v>1273</v>
      </c>
      <c r="B13" s="6" t="n">
        <v>5571</v>
      </c>
      <c r="C13" s="5" t="n">
        <v>5788</v>
      </c>
    </row>
    <row r="14" spans="1:4">
      <c r="A14" s="4" t="s">
        <v>1274</v>
      </c>
    </row>
    <row r="15" spans="1:4">
      <c r="A15" s="3" t="s">
        <v>1264</v>
      </c>
    </row>
    <row r="16" spans="1:4">
      <c r="A16" s="4" t="s">
        <v>1275</v>
      </c>
      <c r="B16" s="4" t="s">
        <v>1276</v>
      </c>
    </row>
    <row r="17" spans="1:4">
      <c r="A17" s="4" t="s">
        <v>1277</v>
      </c>
    </row>
    <row r="18" spans="1:4">
      <c r="A18" s="3" t="s">
        <v>1264</v>
      </c>
    </row>
    <row r="19" spans="1:4">
      <c r="A19" s="4" t="s">
        <v>1275</v>
      </c>
      <c r="B19" s="4" t="s">
        <v>1278</v>
      </c>
    </row>
    <row r="20" spans="1:4">
      <c r="A20" s="4" t="s">
        <v>1267</v>
      </c>
      <c r="B20" s="6" t="n">
        <v>53592</v>
      </c>
      <c r="C20" s="6" t="n">
        <v>529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81</v>
      </c>
    </row>
    <row r="3" spans="1:4">
      <c r="A3" s="3" t="s">
        <v>1280</v>
      </c>
    </row>
    <row r="4" spans="1:4">
      <c r="A4" s="4" t="s">
        <v>1281</v>
      </c>
      <c r="B4" s="6" t="n">
        <v>-13867</v>
      </c>
      <c r="C4" s="6" t="n">
        <v>107</v>
      </c>
      <c r="D4" s="6" t="n">
        <v>38989</v>
      </c>
    </row>
    <row r="5" spans="1:4">
      <c r="A5" s="4" t="s">
        <v>1282</v>
      </c>
      <c r="B5" s="5" t="n">
        <v>5008</v>
      </c>
      <c r="C5" s="5" t="n">
        <v>-16879</v>
      </c>
      <c r="D5" s="5" t="n">
        <v>-15836</v>
      </c>
    </row>
    <row r="6" spans="1:4">
      <c r="A6" s="4" t="s">
        <v>135</v>
      </c>
      <c r="B6" s="5" t="n">
        <v>-89</v>
      </c>
      <c r="C6" s="5" t="n">
        <v>-56</v>
      </c>
      <c r="D6" s="5" t="n">
        <v>-182</v>
      </c>
    </row>
    <row r="7" spans="1:4">
      <c r="A7" s="4" t="s">
        <v>1283</v>
      </c>
      <c r="B7" s="5" t="n">
        <v>0</v>
      </c>
      <c r="C7" s="5" t="n">
        <v>55</v>
      </c>
      <c r="D7" s="5" t="n">
        <v>179</v>
      </c>
    </row>
    <row r="8" spans="1:4">
      <c r="A8" s="3" t="s">
        <v>1284</v>
      </c>
    </row>
    <row r="9" spans="1:4">
      <c r="A9" s="4" t="s">
        <v>1285</v>
      </c>
      <c r="B9" s="5" t="n">
        <v>10363</v>
      </c>
      <c r="C9" s="5" t="n">
        <v>11549</v>
      </c>
      <c r="D9" s="5" t="n">
        <v>6437</v>
      </c>
    </row>
    <row r="10" spans="1:4">
      <c r="A10" s="4" t="s">
        <v>1286</v>
      </c>
      <c r="B10" s="5" t="n">
        <v>6794</v>
      </c>
      <c r="C10" s="5" t="n">
        <v>7635</v>
      </c>
      <c r="D10" s="5" t="n">
        <v>4792</v>
      </c>
    </row>
    <row r="11" spans="1:4">
      <c r="A11" s="4" t="s">
        <v>1287</v>
      </c>
      <c r="B11" s="5" t="n">
        <v>3846</v>
      </c>
      <c r="C11" s="5" t="n">
        <v>1085</v>
      </c>
      <c r="D11" s="5" t="n">
        <v>-5717</v>
      </c>
    </row>
    <row r="12" spans="1:4">
      <c r="A12" s="4" t="s">
        <v>1288</v>
      </c>
      <c r="B12" s="6" t="n">
        <v>-3202</v>
      </c>
      <c r="C12" s="6" t="n">
        <v>10792</v>
      </c>
      <c r="D12" s="6" t="n">
        <v>101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5:57:23Z</dcterms:created>
  <dcterms:modified xmlns:dcterms="http://purl.org/dc/terms/" xmlns:xsi="http://www.w3.org/2001/XMLSchema-instance" xsi:type="dcterms:W3CDTF">2018-03-07T15:57:23Z</dcterms:modified>
</cp:coreProperties>
</file>